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positions, Assets Held for S" sheetId="10" state="visible" r:id="rId10"/>
    <sheet xmlns:r="http://schemas.openxmlformats.org/officeDocument/2006/relationships" name="Operating Segment Data" sheetId="11" state="visible" r:id="rId11"/>
    <sheet xmlns:r="http://schemas.openxmlformats.org/officeDocument/2006/relationships" name="Investments" sheetId="12" state="visible" r:id="rId12"/>
    <sheet xmlns:r="http://schemas.openxmlformats.org/officeDocument/2006/relationships" name="Loans, at fair value" sheetId="13" state="visible" r:id="rId13"/>
    <sheet xmlns:r="http://schemas.openxmlformats.org/officeDocument/2006/relationships" name="Equity Securities" sheetId="14" state="visible" r:id="rId14"/>
    <sheet xmlns:r="http://schemas.openxmlformats.org/officeDocument/2006/relationships" name="Other Investments" sheetId="15" state="visible" r:id="rId15"/>
    <sheet xmlns:r="http://schemas.openxmlformats.org/officeDocument/2006/relationships" name="Investment Income and Net Reali" sheetId="16" state="visible" r:id="rId16"/>
    <sheet xmlns:r="http://schemas.openxmlformats.org/officeDocument/2006/relationships" name="Notes and Accounts Receivable, " sheetId="17" state="visible" r:id="rId17"/>
    <sheet xmlns:r="http://schemas.openxmlformats.org/officeDocument/2006/relationships" name="Reinsurance Receivables"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Debt, net" sheetId="21" state="visible" r:id="rId21"/>
    <sheet xmlns:r="http://schemas.openxmlformats.org/officeDocument/2006/relationships" name="Fair Value of Financial Instrum" sheetId="22" state="visible" r:id="rId22"/>
    <sheet xmlns:r="http://schemas.openxmlformats.org/officeDocument/2006/relationships" name="Liability for Unpaid Claims and" sheetId="23" state="visible" r:id="rId23"/>
    <sheet xmlns:r="http://schemas.openxmlformats.org/officeDocument/2006/relationships" name="Other Liabilities and Accrued E" sheetId="24" state="visible" r:id="rId24"/>
    <sheet xmlns:r="http://schemas.openxmlformats.org/officeDocument/2006/relationships" name="Revenue From Contracts with Cus" sheetId="25" state="visible" r:id="rId25"/>
    <sheet xmlns:r="http://schemas.openxmlformats.org/officeDocument/2006/relationships" name="Other Assets and Other Liabilit" sheetId="26" state="visible" r:id="rId26"/>
    <sheet xmlns:r="http://schemas.openxmlformats.org/officeDocument/2006/relationships" name="Other Revenue, Other Expenses a" sheetId="27" state="visible" r:id="rId27"/>
    <sheet xmlns:r="http://schemas.openxmlformats.org/officeDocument/2006/relationships" name="Other Income"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Stock 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mmarized Quarterly Informatio" sheetId="36" state="visible" r:id="rId36"/>
    <sheet xmlns:r="http://schemas.openxmlformats.org/officeDocument/2006/relationships" name="Subsequent Events" sheetId="37" state="visible" r:id="rId37"/>
    <sheet xmlns:r="http://schemas.openxmlformats.org/officeDocument/2006/relationships" name="Schedule II - Condensed Financi" sheetId="38" state="visible" r:id="rId38"/>
    <sheet xmlns:r="http://schemas.openxmlformats.org/officeDocument/2006/relationships" name="Summary of Significant Accoun_2" sheetId="39" state="visible" r:id="rId39"/>
    <sheet xmlns:r="http://schemas.openxmlformats.org/officeDocument/2006/relationships" name="Dispositions, Assets Held for_2" sheetId="40" state="visible" r:id="rId40"/>
    <sheet xmlns:r="http://schemas.openxmlformats.org/officeDocument/2006/relationships" name="Operating Segment Data (Tables)" sheetId="41" state="visible" r:id="rId41"/>
    <sheet xmlns:r="http://schemas.openxmlformats.org/officeDocument/2006/relationships" name="Investments (Tables)" sheetId="42" state="visible" r:id="rId42"/>
    <sheet xmlns:r="http://schemas.openxmlformats.org/officeDocument/2006/relationships" name="Loans, at fair value (Tables)" sheetId="43" state="visible" r:id="rId43"/>
    <sheet xmlns:r="http://schemas.openxmlformats.org/officeDocument/2006/relationships" name="Equity Securities (Tables)" sheetId="44" state="visible" r:id="rId44"/>
    <sheet xmlns:r="http://schemas.openxmlformats.org/officeDocument/2006/relationships" name="Other Investments (Tables)" sheetId="45" state="visible" r:id="rId45"/>
    <sheet xmlns:r="http://schemas.openxmlformats.org/officeDocument/2006/relationships" name="Investment Income and Net Rea_2" sheetId="46" state="visible" r:id="rId46"/>
    <sheet xmlns:r="http://schemas.openxmlformats.org/officeDocument/2006/relationships" name="Notes and Accounts Receivable_2" sheetId="47" state="visible" r:id="rId47"/>
    <sheet xmlns:r="http://schemas.openxmlformats.org/officeDocument/2006/relationships" name="Reinsurance Receivables (Tables" sheetId="48" state="visible" r:id="rId48"/>
    <sheet xmlns:r="http://schemas.openxmlformats.org/officeDocument/2006/relationships" name="Goodwill and Intangible Asset_2" sheetId="49" state="visible" r:id="rId49"/>
    <sheet xmlns:r="http://schemas.openxmlformats.org/officeDocument/2006/relationships" name="Derivative Financial Instrume_2" sheetId="50" state="visible" r:id="rId50"/>
    <sheet xmlns:r="http://schemas.openxmlformats.org/officeDocument/2006/relationships" name="Debt, net (Tables)" sheetId="51" state="visible" r:id="rId51"/>
    <sheet xmlns:r="http://schemas.openxmlformats.org/officeDocument/2006/relationships" name="Fair Value of Financial Instr_2" sheetId="52" state="visible" r:id="rId52"/>
    <sheet xmlns:r="http://schemas.openxmlformats.org/officeDocument/2006/relationships" name="Liability for Unpaid Claims a_2" sheetId="53" state="visible" r:id="rId53"/>
    <sheet xmlns:r="http://schemas.openxmlformats.org/officeDocument/2006/relationships" name="Other Liabilities and Accrued_2" sheetId="54" state="visible" r:id="rId54"/>
    <sheet xmlns:r="http://schemas.openxmlformats.org/officeDocument/2006/relationships" name="Revenue From Contracts with C_2" sheetId="55" state="visible" r:id="rId55"/>
    <sheet xmlns:r="http://schemas.openxmlformats.org/officeDocument/2006/relationships" name="Other Assets and Other Liabil_2" sheetId="56" state="visible" r:id="rId56"/>
    <sheet xmlns:r="http://schemas.openxmlformats.org/officeDocument/2006/relationships" name="Other Revenue, Other Expenses_2" sheetId="57" state="visible" r:id="rId57"/>
    <sheet xmlns:r="http://schemas.openxmlformats.org/officeDocument/2006/relationships" name="Other Income (Tables)" sheetId="58" state="visible" r:id="rId58"/>
    <sheet xmlns:r="http://schemas.openxmlformats.org/officeDocument/2006/relationships" name="Stockholders' Equity (Tables)" sheetId="59" state="visible" r:id="rId59"/>
    <sheet xmlns:r="http://schemas.openxmlformats.org/officeDocument/2006/relationships" name="Accumulated Other Comprehensi_2" sheetId="60" state="visible" r:id="rId60"/>
    <sheet xmlns:r="http://schemas.openxmlformats.org/officeDocument/2006/relationships" name="Stock Based Compensation (Table" sheetId="61" state="visible" r:id="rId61"/>
    <sheet xmlns:r="http://schemas.openxmlformats.org/officeDocument/2006/relationships" name="Income Taxes (Tables)" sheetId="62" state="visible" r:id="rId62"/>
    <sheet xmlns:r="http://schemas.openxmlformats.org/officeDocument/2006/relationships" name="Commitments and Contingencies (" sheetId="63" state="visible" r:id="rId63"/>
    <sheet xmlns:r="http://schemas.openxmlformats.org/officeDocument/2006/relationships" name="Earnings Per Share (Tables)" sheetId="64" state="visible" r:id="rId64"/>
    <sheet xmlns:r="http://schemas.openxmlformats.org/officeDocument/2006/relationships" name="Summarized Quarterly Informat_2" sheetId="65" state="visible" r:id="rId65"/>
    <sheet xmlns:r="http://schemas.openxmlformats.org/officeDocument/2006/relationships" name="Schedule II - Condensed Finan_2" sheetId="66" state="visible" r:id="rId66"/>
    <sheet xmlns:r="http://schemas.openxmlformats.org/officeDocument/2006/relationships" name="Organization Organization Narra"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Dispositions, Assets Held for_3" sheetId="72" state="visible" r:id="rId72"/>
    <sheet xmlns:r="http://schemas.openxmlformats.org/officeDocument/2006/relationships" name="Dispositions, Assets Held for_4" sheetId="73" state="visible" r:id="rId73"/>
    <sheet xmlns:r="http://schemas.openxmlformats.org/officeDocument/2006/relationships" name="Dispositions, Assets Held for_5" sheetId="74" state="visible" r:id="rId74"/>
    <sheet xmlns:r="http://schemas.openxmlformats.org/officeDocument/2006/relationships" name="Operating Segment Data - Segmen" sheetId="75" state="visible" r:id="rId75"/>
    <sheet xmlns:r="http://schemas.openxmlformats.org/officeDocument/2006/relationships" name="Operating Segment Data - Segm_2" sheetId="76" state="visible" r:id="rId76"/>
    <sheet xmlns:r="http://schemas.openxmlformats.org/officeDocument/2006/relationships" name="Investments - Schedule of Inves" sheetId="77" state="visible" r:id="rId77"/>
    <sheet xmlns:r="http://schemas.openxmlformats.org/officeDocument/2006/relationships" name="Investments - Schedule of Avail" sheetId="78" state="visible" r:id="rId78"/>
    <sheet xmlns:r="http://schemas.openxmlformats.org/officeDocument/2006/relationships" name="Investments - Schedule of Amort" sheetId="79" state="visible" r:id="rId79"/>
    <sheet xmlns:r="http://schemas.openxmlformats.org/officeDocument/2006/relationships" name="Investments - Schedule of Ava_2" sheetId="80" state="visible" r:id="rId80"/>
    <sheet xmlns:r="http://schemas.openxmlformats.org/officeDocument/2006/relationships" name="Investments - Schedule of Restr" sheetId="81" state="visible" r:id="rId81"/>
    <sheet xmlns:r="http://schemas.openxmlformats.org/officeDocument/2006/relationships" name="Investments - Schedule of Ava_3" sheetId="82" state="visible" r:id="rId82"/>
    <sheet xmlns:r="http://schemas.openxmlformats.org/officeDocument/2006/relationships" name="Loans, at fair value - Schedule" sheetId="83" state="visible" r:id="rId83"/>
    <sheet xmlns:r="http://schemas.openxmlformats.org/officeDocument/2006/relationships" name="Equity Securities (Details)" sheetId="84" state="visible" r:id="rId84"/>
    <sheet xmlns:r="http://schemas.openxmlformats.org/officeDocument/2006/relationships" name="Other Investments - Schedule of" sheetId="85" state="visible" r:id="rId85"/>
    <sheet xmlns:r="http://schemas.openxmlformats.org/officeDocument/2006/relationships" name="Investment Income and Net Rea_3" sheetId="86" state="visible" r:id="rId86"/>
    <sheet xmlns:r="http://schemas.openxmlformats.org/officeDocument/2006/relationships" name="Investment Income and Net Rea_4" sheetId="87" state="visible" r:id="rId87"/>
    <sheet xmlns:r="http://schemas.openxmlformats.org/officeDocument/2006/relationships" name="Notes and Accounts Receivable_3" sheetId="88" state="visible" r:id="rId88"/>
    <sheet xmlns:r="http://schemas.openxmlformats.org/officeDocument/2006/relationships" name="Notes and Accounts Receivable_4" sheetId="89" state="visible" r:id="rId89"/>
    <sheet xmlns:r="http://schemas.openxmlformats.org/officeDocument/2006/relationships" name="Reinsurance Receivables - Table" sheetId="90" state="visible" r:id="rId90"/>
    <sheet xmlns:r="http://schemas.openxmlformats.org/officeDocument/2006/relationships" name="Reinsurance Receivables - Tab_2" sheetId="91" state="visible" r:id="rId91"/>
    <sheet xmlns:r="http://schemas.openxmlformats.org/officeDocument/2006/relationships" name="Reinsurance Receivables - Tab_3" sheetId="92" state="visible" r:id="rId92"/>
    <sheet xmlns:r="http://schemas.openxmlformats.org/officeDocument/2006/relationships" name="Reinsurance Receivables - Tab_4"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Goodwill and Intangible Asset_6" sheetId="97" state="visible" r:id="rId97"/>
    <sheet xmlns:r="http://schemas.openxmlformats.org/officeDocument/2006/relationships" name="Goodwill and Intangible Asset_7"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bt, net - Table of Debt Oblig" sheetId="102" state="visible" r:id="rId102"/>
    <sheet xmlns:r="http://schemas.openxmlformats.org/officeDocument/2006/relationships" name="Debt, net - Table of Interest E" sheetId="103" state="visible" r:id="rId103"/>
    <sheet xmlns:r="http://schemas.openxmlformats.org/officeDocument/2006/relationships" name="Debt, net - Table of Debt Matur" sheetId="104" state="visible" r:id="rId104"/>
    <sheet xmlns:r="http://schemas.openxmlformats.org/officeDocument/2006/relationships" name="Debt, net - Narrative (Details)" sheetId="105" state="visible" r:id="rId105"/>
    <sheet xmlns:r="http://schemas.openxmlformats.org/officeDocument/2006/relationships" name="Fair Value of Financial Instr_3" sheetId="106" state="visible" r:id="rId106"/>
    <sheet xmlns:r="http://schemas.openxmlformats.org/officeDocument/2006/relationships" name="Fair Value of Financial Instr_4"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Instr_7" sheetId="110" state="visible" r:id="rId110"/>
    <sheet xmlns:r="http://schemas.openxmlformats.org/officeDocument/2006/relationships" name="Fair Value of Financial Instr_8" sheetId="111" state="visible" r:id="rId111"/>
    <sheet xmlns:r="http://schemas.openxmlformats.org/officeDocument/2006/relationships" name="Liability for Unpaid Claims a_3" sheetId="112" state="visible" r:id="rId112"/>
    <sheet xmlns:r="http://schemas.openxmlformats.org/officeDocument/2006/relationships" name="Liability for Unpaid Claims a_4" sheetId="113" state="visible" r:id="rId113"/>
    <sheet xmlns:r="http://schemas.openxmlformats.org/officeDocument/2006/relationships" name="Liability for Unpaid Claims a_5" sheetId="114" state="visible" r:id="rId114"/>
    <sheet xmlns:r="http://schemas.openxmlformats.org/officeDocument/2006/relationships" name="Liability for Unpaid Claims a_6" sheetId="115" state="visible" r:id="rId115"/>
    <sheet xmlns:r="http://schemas.openxmlformats.org/officeDocument/2006/relationships" name="Liability for Unpaid Claims a_7" sheetId="116" state="visible" r:id="rId116"/>
    <sheet xmlns:r="http://schemas.openxmlformats.org/officeDocument/2006/relationships" name="Liability for Unpaid Claims a_8" sheetId="117" state="visible" r:id="rId117"/>
    <sheet xmlns:r="http://schemas.openxmlformats.org/officeDocument/2006/relationships" name="Other Liabilities and Accrued_3" sheetId="118" state="visible" r:id="rId118"/>
    <sheet xmlns:r="http://schemas.openxmlformats.org/officeDocument/2006/relationships" name="Revenue From Contracts with C_3" sheetId="119" state="visible" r:id="rId119"/>
    <sheet xmlns:r="http://schemas.openxmlformats.org/officeDocument/2006/relationships" name="Revenue From Contracts with C_4" sheetId="120" state="visible" r:id="rId120"/>
    <sheet xmlns:r="http://schemas.openxmlformats.org/officeDocument/2006/relationships" name="Revenue From Contracts with C_5" sheetId="121" state="visible" r:id="rId121"/>
    <sheet xmlns:r="http://schemas.openxmlformats.org/officeDocument/2006/relationships" name="Other Assets and Other Liabil_3" sheetId="122" state="visible" r:id="rId122"/>
    <sheet xmlns:r="http://schemas.openxmlformats.org/officeDocument/2006/relationships" name="Other Assets and Other Liabil_4" sheetId="123" state="visible" r:id="rId123"/>
    <sheet xmlns:r="http://schemas.openxmlformats.org/officeDocument/2006/relationships" name="Other Revenue, Other Expenses_3" sheetId="124" state="visible" r:id="rId124"/>
    <sheet xmlns:r="http://schemas.openxmlformats.org/officeDocument/2006/relationships" name="Other Revenue, Other Expenses_4" sheetId="125" state="visible" r:id="rId125"/>
    <sheet xmlns:r="http://schemas.openxmlformats.org/officeDocument/2006/relationships" name="Other Income - Table of Revenue" sheetId="126" state="visible" r:id="rId126"/>
    <sheet xmlns:r="http://schemas.openxmlformats.org/officeDocument/2006/relationships" name="Other Income - Table of Economi" sheetId="127" state="visible" r:id="rId127"/>
    <sheet xmlns:r="http://schemas.openxmlformats.org/officeDocument/2006/relationships" name="Stockholders' Equity - Narrativ" sheetId="128" state="visible" r:id="rId128"/>
    <sheet xmlns:r="http://schemas.openxmlformats.org/officeDocument/2006/relationships" name="Stockholders' Equity - Table of" sheetId="129" state="visible" r:id="rId129"/>
    <sheet xmlns:r="http://schemas.openxmlformats.org/officeDocument/2006/relationships" name="Stockholders' Equity - Table _2" sheetId="130" state="visible" r:id="rId130"/>
    <sheet xmlns:r="http://schemas.openxmlformats.org/officeDocument/2006/relationships" name="Stockholders' Equity - Table _3" sheetId="131" state="visible" r:id="rId131"/>
    <sheet xmlns:r="http://schemas.openxmlformats.org/officeDocument/2006/relationships" name="Stockholders' Equity - Table _4"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Stock Based Compensation - Equi" sheetId="135" state="visible" r:id="rId135"/>
    <sheet xmlns:r="http://schemas.openxmlformats.org/officeDocument/2006/relationships" name="Stock Based Compensation - Tabl" sheetId="136" state="visible" r:id="rId136"/>
    <sheet xmlns:r="http://schemas.openxmlformats.org/officeDocument/2006/relationships" name="Stock Based Compensation - Ta_2" sheetId="137" state="visible" r:id="rId137"/>
    <sheet xmlns:r="http://schemas.openxmlformats.org/officeDocument/2006/relationships" name="Stock Based Compensation  -Tabl" sheetId="138" state="visible" r:id="rId138"/>
    <sheet xmlns:r="http://schemas.openxmlformats.org/officeDocument/2006/relationships" name="Stock Based Compensation - Ta_3" sheetId="139" state="visible" r:id="rId139"/>
    <sheet xmlns:r="http://schemas.openxmlformats.org/officeDocument/2006/relationships" name="Stock Based Compensation - Ta_4" sheetId="140" state="visible" r:id="rId140"/>
    <sheet xmlns:r="http://schemas.openxmlformats.org/officeDocument/2006/relationships" name="Stock Based Compensation - Ta_5" sheetId="141" state="visible" r:id="rId141"/>
    <sheet xmlns:r="http://schemas.openxmlformats.org/officeDocument/2006/relationships" name="Stock Based Compensation - Ta_6" sheetId="142" state="visible" r:id="rId142"/>
    <sheet xmlns:r="http://schemas.openxmlformats.org/officeDocument/2006/relationships" name="Income Taxes Schedule of the Pr" sheetId="143" state="visible" r:id="rId143"/>
    <sheet xmlns:r="http://schemas.openxmlformats.org/officeDocument/2006/relationships" name="Income Taxes - Schedule of Inco" sheetId="144" state="visible" r:id="rId144"/>
    <sheet xmlns:r="http://schemas.openxmlformats.org/officeDocument/2006/relationships" name="Income Taxes - Schedule of Defe" sheetId="145" state="visible" r:id="rId145"/>
    <sheet xmlns:r="http://schemas.openxmlformats.org/officeDocument/2006/relationships" name="Income Taxes - Schedule of Net "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_2" sheetId="148" state="visible" r:id="rId148"/>
    <sheet xmlns:r="http://schemas.openxmlformats.org/officeDocument/2006/relationships" name="Earnings Per Share Table of Rec" sheetId="149" state="visible" r:id="rId149"/>
    <sheet xmlns:r="http://schemas.openxmlformats.org/officeDocument/2006/relationships" name="Summarized Quarterly Informat_3" sheetId="150" state="visible" r:id="rId150"/>
    <sheet xmlns:r="http://schemas.openxmlformats.org/officeDocument/2006/relationships" name="Subsequent Events (Details)" sheetId="151" state="visible" r:id="rId151"/>
    <sheet xmlns:r="http://schemas.openxmlformats.org/officeDocument/2006/relationships" name="Schedule II - Condensed Finan_3" sheetId="152" state="visible" r:id="rId152"/>
    <sheet xmlns:r="http://schemas.openxmlformats.org/officeDocument/2006/relationships" name="Schedule II - Condensed Finan_4" sheetId="153" state="visible" r:id="rId153"/>
    <sheet xmlns:r="http://schemas.openxmlformats.org/officeDocument/2006/relationships" name="Schedule II - Condensed Finan_5" sheetId="154" state="visible" r:id="rId154"/>
    <sheet xmlns:r="http://schemas.openxmlformats.org/officeDocument/2006/relationships" name="Schedule II - Condensed Finan_6" sheetId="155" state="visible" r:id="rId155"/>
  </sheets>
  <definedNames/>
  <calcPr calcId="124519" fullCalcOnLoad="1"/>
</workbook>
</file>

<file path=xl/sharedStrings.xml><?xml version="1.0" encoding="utf-8"?>
<sst xmlns="http://schemas.openxmlformats.org/spreadsheetml/2006/main" uniqueCount="1688">
  <si>
    <t>Document and Entity Information - USD ($)</t>
  </si>
  <si>
    <t>12 Months Ended</t>
  </si>
  <si>
    <t>Dec. 31, 2018</t>
  </si>
  <si>
    <t>Mar. 11, 2019</t>
  </si>
  <si>
    <t>Entity Registrant Name</t>
  </si>
  <si>
    <t>Tiptree Inc.</t>
  </si>
  <si>
    <t>Entity Central Index Key</t>
  </si>
  <si>
    <t>0001393726</t>
  </si>
  <si>
    <t>Current Fiscal Year End Date</t>
  </si>
  <si>
    <t>--12-31</t>
  </si>
  <si>
    <t>Document Period End Date</t>
  </si>
  <si>
    <t>Dec. 31,
		2018</t>
  </si>
  <si>
    <t>Entity Filer Category</t>
  </si>
  <si>
    <t>Accelerated Filer</t>
  </si>
  <si>
    <t>Document Type</t>
  </si>
  <si>
    <t>10-K</t>
  </si>
  <si>
    <t>Document Fiscal Year Focus</t>
  </si>
  <si>
    <t>2018</t>
  </si>
  <si>
    <t>Document Fiscal Period Focus</t>
  </si>
  <si>
    <t>FY</t>
  </si>
  <si>
    <t>Amendment Flag</t>
  </si>
  <si>
    <t>false</t>
  </si>
  <si>
    <t>Entity Emerging Growth Company</t>
  </si>
  <si>
    <t>Entity Small Business</t>
  </si>
  <si>
    <t>Entity Shell Company</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7</t>
  </si>
  <si>
    <t>Assets:</t>
  </si>
  <si>
    <t>Available for sale securities, at fair value</t>
  </si>
  <si>
    <t>Loans, at fair value</t>
  </si>
  <si>
    <t>Equity securities</t>
  </si>
  <si>
    <t>Other Investments</t>
  </si>
  <si>
    <t>Total investments</t>
  </si>
  <si>
    <t>Cash and cash equivalents</t>
  </si>
  <si>
    <t>Restricted cash</t>
  </si>
  <si>
    <t>Notes and accounts receivable, net</t>
  </si>
  <si>
    <t>Reinsurance receivables</t>
  </si>
  <si>
    <t>Deferred acquisition costs</t>
  </si>
  <si>
    <t>Goodwill</t>
  </si>
  <si>
    <t>Intangible assets, net</t>
  </si>
  <si>
    <t>Other assets</t>
  </si>
  <si>
    <t>Assets held for sale</t>
  </si>
  <si>
    <t>Total assets</t>
  </si>
  <si>
    <t>Liabilities:</t>
  </si>
  <si>
    <t>Debt, net</t>
  </si>
  <si>
    <t>Unearned premiums</t>
  </si>
  <si>
    <t>Policy liabilities and unpaid claims</t>
  </si>
  <si>
    <t>Deferred revenue</t>
  </si>
  <si>
    <t>Reinsurance payable</t>
  </si>
  <si>
    <t>Other liabilities and accrued expenses</t>
  </si>
  <si>
    <t>Liabilities held for sale</t>
  </si>
  <si>
    <t>Total liabilities</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Total stockholders’ equity</t>
  </si>
  <si>
    <t>Total liabilities and stockholders’ equity</t>
  </si>
  <si>
    <t>Common stock</t>
  </si>
  <si>
    <t>Common stock held by subsidiaries</t>
  </si>
  <si>
    <t>Common Stock - Class A</t>
  </si>
  <si>
    <t>Common Stock - Class B</t>
  </si>
  <si>
    <t>Tiptree Financial Partners, L.P.</t>
  </si>
  <si>
    <t>Non-controlling interests</t>
  </si>
  <si>
    <t>Noncontrolling interests - other</t>
  </si>
  <si>
    <t>Consolidated Balance Sheet (Parenthetical) - USD ($) $ in Thousands</t>
  </si>
  <si>
    <t>Jun. 08, 2018</t>
  </si>
  <si>
    <t>Jun. 07, 2018</t>
  </si>
  <si>
    <t>Dec. 31, 2016</t>
  </si>
  <si>
    <t>Dec. 31, 2015</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Revenues:</t>
  </si>
  <si>
    <t>Earned premiums, net</t>
  </si>
  <si>
    <t>Service and administrative fees</t>
  </si>
  <si>
    <t>Ceding commissions</t>
  </si>
  <si>
    <t>Net investment income</t>
  </si>
  <si>
    <t>Net realized and unrealized gains (losses)</t>
  </si>
  <si>
    <t>Other revenue</t>
  </si>
  <si>
    <t>Total revenues</t>
  </si>
  <si>
    <t>Expenses:</t>
  </si>
  <si>
    <t>Policy and contract benefits</t>
  </si>
  <si>
    <t>Commission expense</t>
  </si>
  <si>
    <t>Employee compensation and benefits</t>
  </si>
  <si>
    <t>Interest expense</t>
  </si>
  <si>
    <t>Depreciation and amortization</t>
  </si>
  <si>
    <t>Other expenses</t>
  </si>
  <si>
    <t>Total expenses</t>
  </si>
  <si>
    <t>Other income:</t>
  </si>
  <si>
    <t>Income attributable to consolidated CLOs</t>
  </si>
  <si>
    <t>Expenses attributable to consolidated CLOs</t>
  </si>
  <si>
    <t>Net income (loss) attributable to consolidated CLOs</t>
  </si>
  <si>
    <t>Total other income</t>
  </si>
  <si>
    <t>Income (loss) before taxes from continuing operations</t>
  </si>
  <si>
    <t>Less: provision (benefit) for income taxes</t>
  </si>
  <si>
    <t>Net income (loss) from continuing operations</t>
  </si>
  <si>
    <t>Discontinued operations:</t>
  </si>
  <si>
    <t>Income (loss) before taxes from discontinued operations</t>
  </si>
  <si>
    <t>Gain on sale of discontinued operations</t>
  </si>
  <si>
    <t>Less: Provision (benefit) for income taxes</t>
  </si>
  <si>
    <t>Net income (loss) from discontinued operations</t>
  </si>
  <si>
    <t>Net Income (Loss) Attributable to Parent [Abstract]</t>
  </si>
  <si>
    <t>Net income (loss) before non-controlling interests</t>
  </si>
  <si>
    <t>Net income (loss) attributable to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ommon Shares:</t>
  </si>
  <si>
    <t>Basic</t>
  </si>
  <si>
    <t>Diluted</t>
  </si>
  <si>
    <t>Dividends [Abstract]</t>
  </si>
  <si>
    <t>Dividends declared per Common Share</t>
  </si>
  <si>
    <t>Consolidated Statements of Comprehensive Income - USD ($) $ in Thousands</t>
  </si>
  <si>
    <t>Other comprehensive income (loss), net of tax:</t>
  </si>
  <si>
    <t>Unrealized gains (losses) on available-for-sale securities:</t>
  </si>
  <si>
    <t>Unrealized holding gains (losses) arising during the period</t>
  </si>
  <si>
    <t>Related tax (expense) benefit</t>
  </si>
  <si>
    <t>Reclassification of (gains) losses included in net income</t>
  </si>
  <si>
    <t>Related tax expense (benefit)</t>
  </si>
  <si>
    <t>Unrealized gains (losses) on available-for-sale securities, net of tax</t>
  </si>
  <si>
    <t>Interest rate swaps (cash flow hedges):</t>
  </si>
  <si>
    <t>Unrealized gains (losses) on interest rate swaps</t>
  </si>
  <si>
    <t>Reclassification of (gains) losses included in net income (1)</t>
  </si>
  <si>
    <t>[1]</t>
  </si>
  <si>
    <t>Unrealized (losses) gains on interest rate swaps from cash flow hedges, net of tax</t>
  </si>
  <si>
    <t>Other comprehensive income (loss), net of tax</t>
  </si>
  <si>
    <t>Comprehensive income (loss)</t>
  </si>
  <si>
    <t>Comprehensive income (loss) attributable to Common Stockholders</t>
  </si>
  <si>
    <t>Less: comprehensive (loss) income attributable to non-controlling interests</t>
  </si>
  <si>
    <t>) Deconsolidated as part of the sale of Care. See Note (3) Dispositions, Assets Held for Sale and Discontinued Operations</t>
  </si>
  <si>
    <t>Consolidated Statement of Changes in Stockholders' Equity - USD ($) $ in Thousands</t>
  </si>
  <si>
    <t>Total</t>
  </si>
  <si>
    <t>Accumulated other comprehensive income (loss)</t>
  </si>
  <si>
    <t>Tiptree</t>
  </si>
  <si>
    <t>Tiptree Financial Partners, L.P.Common Stock - Class A</t>
  </si>
  <si>
    <t>Tiptree Financial Partners, L.P.Noncontrolling interest</t>
  </si>
  <si>
    <t>Noncontrolling interests - otherNoncontrolling interest</t>
  </si>
  <si>
    <t>TiptreeCommon stockCommon Stock - Class A</t>
  </si>
  <si>
    <t>TiptreeCommon stockCommon Stock - Class B</t>
  </si>
  <si>
    <t>TiptreeAdditional paid-in capital</t>
  </si>
  <si>
    <t>TiptreeAccumulated other comprehensive income (loss)</t>
  </si>
  <si>
    <t>TiptreeRetained earnings</t>
  </si>
  <si>
    <t>SubsidiariesTreasury StockCommon Stock - Class A</t>
  </si>
  <si>
    <t>SubsidiariesTreasury StockCommon Stock - Class B</t>
  </si>
  <si>
    <t>Capital, beginning of period, amount at Dec. 31, 2015</t>
  </si>
  <si>
    <t>Capital, beginning of period, shares at Dec. 31, 2015</t>
  </si>
  <si>
    <t>Total stockholders’ equity to Tiptree Financial Inc. at Dec. 31, 2015</t>
  </si>
  <si>
    <t>Increase (Decrease) in Stockholders' Equity [Roll Forward]</t>
  </si>
  <si>
    <t>Vesting of share-based incentive compensation</t>
  </si>
  <si>
    <t>Stock Granted, Value, Share-based Compensation, Net of Forfeitures</t>
  </si>
  <si>
    <t>Shares issued to settle contingent consideration (in shares)</t>
  </si>
  <si>
    <t>Shares issued to settle contingent consideration</t>
  </si>
  <si>
    <t>Other comprehensive income, net of tax</t>
  </si>
  <si>
    <t>Other comprehensive income, net of tax, portion attributable to noncontrolling interest</t>
  </si>
  <si>
    <t>Non-controlling interest contributions</t>
  </si>
  <si>
    <t>Non-controlling interest distributions</t>
  </si>
  <si>
    <t>Shares purchased under stock purchase plan (in shares)</t>
  </si>
  <si>
    <t>Shares purchased under stock purchase plan</t>
  </si>
  <si>
    <t>Shares acquired by subsidiaries (in shares)</t>
  </si>
  <si>
    <t>Shares acquired by subsidiaries</t>
  </si>
  <si>
    <t>Net changes in non-controlling interest</t>
  </si>
  <si>
    <t>Dividends declared</t>
  </si>
  <si>
    <t>Net income (loss) attributable to noncontrolling interests</t>
  </si>
  <si>
    <t>Net income (loss)</t>
  </si>
  <si>
    <t>Capital, end of period, amount at Dec. 31, 2016</t>
  </si>
  <si>
    <t>Capital, end of period, shares at Dec. 31, 2016</t>
  </si>
  <si>
    <t>Total stockholders’ equity to Tiptree Financial Inc. at Dec. 31, 2016</t>
  </si>
  <si>
    <t>Amortization of share-based incentive compensation</t>
  </si>
  <si>
    <t>Issuance of common stock for cash upon exercise of stock options</t>
  </si>
  <si>
    <t>Issuance of Common Stock for cash upon exercise of stock options (in shares)</t>
  </si>
  <si>
    <t>Noncontrolling interest, decrease from redemptions or purchase of interests</t>
  </si>
  <si>
    <t>Capital, end of period, amount at Dec. 31, 2017</t>
  </si>
  <si>
    <t>Capital, end of period, shares at Dec. 31, 2017</t>
  </si>
  <si>
    <t>Total stockholders’ equity to Tiptree Financial Inc. at Dec. 31, 2017</t>
  </si>
  <si>
    <t>Reorganization merger (in shares)</t>
  </si>
  <si>
    <t>Stock issued during period, shares, period increase (decrease)</t>
  </si>
  <si>
    <t>Cancellation of treasury shares (in shares)</t>
  </si>
  <si>
    <t>Cancellation of treasury shares</t>
  </si>
  <si>
    <t>Capital, end of period, amount at Dec. 31, 2018</t>
  </si>
  <si>
    <t>Capital, end of period, shares at Dec. 31, 2018</t>
  </si>
  <si>
    <t>Total stockholders’ equity to Tiptree Financial Inc. at Dec. 31, 2018</t>
  </si>
  <si>
    <t>Units of TPP (in shares)</t>
  </si>
  <si>
    <t>Includes the exchange of 424,399 units of TFP for 1,187,468 shares of Common Stock.</t>
  </si>
  <si>
    <t>Consolidated Statements of Cash Flow $ in Thousands</t>
  </si>
  <si>
    <t>Dec. 31, 2018USD ($)</t>
  </si>
  <si>
    <t>Dec. 31, 2017USD ($)</t>
  </si>
  <si>
    <t>Dec. 31, 2016USD ($)</t>
  </si>
  <si>
    <t>Operating Activities:</t>
  </si>
  <si>
    <t>Adjustments to reconcile net income to net cash provided by (used in) operating activities</t>
  </si>
  <si>
    <t>Net realized and unrealized (gains) losses</t>
  </si>
  <si>
    <t>Net (gain) on sale of subsidiary</t>
  </si>
  <si>
    <t>Net unrealized loss (gain) on interest rate swaps</t>
  </si>
  <si>
    <t>Realized (gain) on cash flow hedge</t>
  </si>
  <si>
    <t>Change in fair value of contingent consideration</t>
  </si>
  <si>
    <t>Non cash compensation expense</t>
  </si>
  <si>
    <t>Amortization/accretion of premiums and discounts</t>
  </si>
  <si>
    <t>Depreciation and amortization expense</t>
  </si>
  <si>
    <t>Bad debt expense</t>
  </si>
  <si>
    <t>Amortization of deferred financing costs</t>
  </si>
  <si>
    <t>Loss on extinguishment of debt</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t>
  </si>
  <si>
    <t>Increase (decrease) in other liabilities and accrued expenses</t>
  </si>
  <si>
    <t>Operating activities from consolidated CLOs</t>
  </si>
  <si>
    <t>Net cash provided by (used in) operating activities</t>
  </si>
  <si>
    <t>Investing Activities:</t>
  </si>
  <si>
    <t>Purchases of investments</t>
  </si>
  <si>
    <t>Proceeds from sales and maturities of investments</t>
  </si>
  <si>
    <t>(Increase) decrease in loans owned, at amortized cost, net</t>
  </si>
  <si>
    <t>Proceeds from the sale of real estate</t>
  </si>
  <si>
    <t>Purchases of fixed assets</t>
  </si>
  <si>
    <t>Proceeds from the sale of subsidiaries</t>
  </si>
  <si>
    <t>Proceeds from notes receivable</t>
  </si>
  <si>
    <t>Issuance of notes receivable</t>
  </si>
  <si>
    <t>Business and asset acquisitions, net of cash and deposits</t>
  </si>
  <si>
    <t>Investing activities from consolidated CLOs</t>
  </si>
  <si>
    <t>Net cash provided by (used in) investing activities</t>
  </si>
  <si>
    <t>Financing Activities:</t>
  </si>
  <si>
    <t>Dividends paid</t>
  </si>
  <si>
    <t>Payment of debt issuance costs</t>
  </si>
  <si>
    <t>Proceeds from borrowings and mortgage notes payable</t>
  </si>
  <si>
    <t>Principal paydowns of borrowings and mortgage notes payable</t>
  </si>
  <si>
    <t>Proceeds from the exercise of options for Common Stock</t>
  </si>
  <si>
    <t>Repurchase of common stock</t>
  </si>
  <si>
    <t>Financing activities from CLOs</t>
  </si>
  <si>
    <t>Net cash provided by (used in) financing activities</t>
  </si>
  <si>
    <t>Net increase (decrease) in cash, cash equivalents and restricted cash</t>
  </si>
  <si>
    <t>Cash, cash equivalents and restricted cash – beginning of period</t>
  </si>
  <si>
    <t>Cash, cash equivalents and restricted cash – beginning of period - held for sale</t>
  </si>
  <si>
    <t>Cash, cash equivalents and restricted cash – end of period</t>
  </si>
  <si>
    <t>Less: Reclassification of cash to assets held for sale</t>
  </si>
  <si>
    <t>Cash, cash equivalents and restricted cash– end of period</t>
  </si>
  <si>
    <t>Supplemental Cash Flow Information [Abstract]</t>
  </si>
  <si>
    <t>Cash paid during the period for interest expense</t>
  </si>
  <si>
    <t>Cash (received) paid during the period for income taxes</t>
  </si>
  <si>
    <t>Supplemental Schedule of Non-Cash Investing and Financing Activities:</t>
  </si>
  <si>
    <t>Acquired real estate properties through, or in lieu of, foreclosure of the related loan</t>
  </si>
  <si>
    <t>Equity securities acquired through the sale of a subsidiary and asset sales</t>
  </si>
  <si>
    <t>Acquisition of non-controlling interest</t>
  </si>
  <si>
    <t>Assets of consolidated CLOs deconsolidated due to sale and redemption</t>
  </si>
  <si>
    <t>Liabilities of consolidated CLOs deconsolidated due to sale and redemption</t>
  </si>
  <si>
    <t>Real estate acquired through asset acquisition</t>
  </si>
  <si>
    <t>Other Significant Noncash Transaction, Value of Consideration Received</t>
  </si>
  <si>
    <t>Intangible assets related to in-place leases acquired through asset acquisition</t>
  </si>
  <si>
    <t>Settlement of contingent consideration payable with Common Stock</t>
  </si>
  <si>
    <t>Debt assumed through acquisitions</t>
  </si>
  <si>
    <t>Reconciliation of cash, cash equivalents and restricted cash shown in the statement of cash flows</t>
  </si>
  <si>
    <t>Includes cash in assets held for sale</t>
  </si>
  <si>
    <t>Organization</t>
  </si>
  <si>
    <t>Organization, Consolidation and Presentation of Financial Statements [Abstract]</t>
  </si>
  <si>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As such, we classify our business into one reportable segment: Specialty Insurance. Our non-insurance operations, assets and other investments, which is comprised of our non-reportable segments and other business activities, we refer to as Tiptree Capital. On April 10, 2018, Tiptree completed a reorganization merger whereby Tiptree Financial Partners, L.P. (TFP) merged with and into Tiptree, with Tiptree continuing as the surviving company. Prior to the merger Tiptree owned approximately 84% of TFP, with the remaining portion accounted for as non-controlling interest. See Note (16) Stockholders’ Equity for additional information. In this report “Common Stock” means Class A common stock $0.001 par value for periods prior to June 7, 2018 and thereafter the common stock $0.001 par value. See Note (16) Stockholders’ Equity for more information.</t>
  </si>
  <si>
    <t>Summary of Significant Accounting Policies (Notes)</t>
  </si>
  <si>
    <t>Accounting Policies [Abstract]</t>
  </si>
  <si>
    <t>Significant Accounting Policies</t>
  </si>
  <si>
    <t>Summary of Significant Accounting Policies 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subsidiaries. The consolidated financial statements are presented in U.S. dollars, the main operating currency of the Company. Tiptree consolidates those entities in which it has an investment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solidated balance sheets represent the ownership interests in certain consolidated subsidiaries held by entities or persons other than Tiptree. Accounts and transactions between consolidated entities have been eliminated. As a result of changes in presentation, certain prior year amounts have been reclassified to conform to the current presentation. These reclassifications had no effect on the reported results of operations. As a result of the adoption of ASU 2016-01, an immaterial amount of equity securities classified as available for sale as of December 31, 2017 were reclassified to equity securities, at fair value as of March 31, 2018. The net unrealized loss was immaterial. The adoption of ASU 2016-18 resulted in reclassification of restricted cash balances into cash, cash equivalents and restricted cash on the consolidated statements of cash flows for the years ended December 31, 2018, 2017 and 2016. 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Dispositions, Asset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held for sale and discontinued operations are described in more detail in (3) Dispositions, Assets Held for Sale and Discontinued Operations .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ccumulated other comprehensive income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Stock Based Compensation The Company accounts for equity‑based compensation issued to employees, directors, and affiliates of the Company using the current fair value based methodology. The Company initially measures the cost of restricted stock unit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estricted Stock Units (RSUs) exchangeable into Common Stock of the Company were initially accounted for as liabilities based upon their expected settlement method. Changes in fair value of the awards were recognized in earnings for the relative amount of cumulative compensation cost. The Company used the straight-line method to recognize compensation expense for the time vesting RSUs over the requisite service periods, beginning on the grant date. In June of 2017 when sufficient shares were made available, we accounted for these RSUs under the fair value method and ceased marking the shares to market.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Two of our subsidiaries file federal and state tax returns on a stand alone basis, one of which is held for sale. These U.S. federal and state income tax returns, when filed, will be subject to examination by the Internal Revenue Service and state departments of revenue. See Note — (19)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 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including vested restricted share unit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1) Earnings Per Share , for EPS computations. Investments The Company records all investment transactions on a trade‑date basis. Realized gains (losses) are determined using the specific-identification method. The Company classifies its investments in debt securities as available-for-sale or held-to-maturity based on the Company’s intent and ability to hold the debt security to maturity. The Company did not have any held-to-maturity securities at December 31, 2018 and 2017 .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for AFS securities that are determined to be temporary in nature are recorded, net of tax, in AOCI.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Corporate Loans Corporate loans are comprised of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main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1) Fair Value of Financial Instruments . Certain non-performing loans are loans that are delinquent on obligated payments of principal and interest. Certain other non-performing loan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 Equity Securities, at Fair Value Equity securities, at fair value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 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charged to expense as incurred. Vessels acquired are recognized at their fair value as at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As of December 31, 2018 the undiscounted future cash flows were higher than the carrying amount of each of the vessels in the Company’s fleet and, as such, no loss on impairment was recognized. 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and for quarterly waterfall payments, borrower escrow funds for taxes, insurance, rate-lock fees and servicing related escrow funds and collateral on warehouse borrowings. Notes and Accounts Receivable, Net Notes Receivable, Net The Company’s notes receivable, net includes receivables related to the specialty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6) Notes and Accounts Receivable, net . Accounts and Premiums Receivable, Net Accounts and premiums receivable, net are primarily trade receivables from the specialty insurance business that are carried at their approximate fair value. Accounts and premiums receivable from the Company’s specialty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Accounts and premiums receivable, net, retrospective commissions receivable, trust receivables and other receivables are primarily trade receivables from the specialty insurance business that are carried net of allowance at their approximate fair value. Reinsurance Receivables Through the specialty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within the Company’s specialty insurance business. Amortization of deferred acquisition costs was $246,330 , $221,362 and $142,337 for the years ended December 31, 2018 , 2017 and 2016,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8 , 2017 and 2016,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8 , 2017 and 2016, respectively. 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 (8) Goodwill and Intangible Assets, net . Other Assets Other assets primarily consists of prepaid expenses, income tax receivable, and furniture, fixtures and equipment, net. See Note— (14) Other Assets and Other Liabilities and Accrued Expenses . Debt, net Debt is carried on the consolidated balance sheets at an amount equal to the unpaid principal balance, net of any remaining unamortized discount or premium and direct and any incremental costs attributabl</t>
  </si>
  <si>
    <t>Dispositions, Assets Held for Sale and Discontinued Operations</t>
  </si>
  <si>
    <t>Discontinued Operations and Disposal Groups [Abstract]</t>
  </si>
  <si>
    <t>Dispositions, Assets Held for Sale and Discontinued Operations A. Dispositions The Company completed the sale of Care, as well as two senior living properties held in our specialty insurance business, on February 1, 2018. The pre-tax comprehensive income on the sale was approximately $54.9 million , which consists of $56.9 million gain on sale of subsidiary, $1.8 million of realized gain on the sale of the specialty insurance properties, offset by the reclassification of the interest rate swap from AOCI of $3.8 million . The gain on sale of subsidiary includes $10.7 million of earnout consideration recognized in December 2018 as a result of a disposition by Invesque of a portfolio specified in the closing document. Total consideration received for the sale of Care was $150.7 million , including approximately 16.6 million shares of Invesque Inc. (Invesque), resulting in an ownership of approximately 34% of the acquiring company at the time of sale. The Company has elected to apply the fair value option to the investment in Invesque. As such, these shares are held at fair value within equity securities. When the Company entered into a purchase agreement on November 16, 2017 to sell Care, the Company concluded that the sale met the requirements to be classified as a discontinued operation. As a result, the Company reclassified the income and expenses attributable to Care to net income (loss) from discontinued operations for the years ended December 31, 2017 and 2016. The Company continued to present income and expenses attributable to Care within net income (loss) from discontinued operations through the completion of the sale. The Company has entered into a definitive agreement to sell Luxury, which is pending a regulatory review, and is classified as held for sale at December 31, 2018 and 2017. The agreement did not meet the requirements to be classified as a discontinued operation. On January 18, 2017 and November 7, 2017, the Company sold its ownership in the subordinated notes in two CLOs (collectively, the Disposed CLOs). As a result of the sales, the Company determined that it no longer had the controlling interest in such entities. The Company, therefore, deconsolidated its ownership in the subordinated notes of the Disposed CLOs and is no longer reporting the assets and liabilities of the Disposed CLOs in its consolidated balance sheet as of December 31, 2017. The operations of the Disposed CLOs were consolidated in the results of the Company through the respective dates. On August 10, 2017, the Company’s ownership in the subordinated notes of an additional CLO was redeemed for cash as part of the complete liquidation of the CLO. The operations of the redeemed CLO were consolidated in the results of the Company through the redemption date. The Company sold its interest in its commercial lending business on October 1, 2017. Consideration consisted of $2,500 in cash and $11,000 of seller provided financing at the time of sale. The financing had an interest rate of 10% and was settled in cash in December of 2018. The operations of this business were consolidated in the results of the Company through the sale date. As of December 31, 2018 and December 31, 2017 , the Company did not record any impairments with respect to assets held for sale or discontinued operations. B. Assets Held for Sale The following table represents detail of assets and liabilities held for sale in the consolidated balance sheets for the following periods: As of December 31, 2018 (1) December 31, 2017 Assets Luxury Care Luxury Total Investments: Loans, at fair value $ 63,340 $ — $ 57,255 $ 57,255 Loans at amortized cost, net — 700 — 700 Real estate, net of accumulated depreciation of $0 and $26,823 — 347,303 — 347,303 Other investments 798 1,853 677 2,530 Total Investments 64,138 349,856 57,932 407,788 Cash and cash equivalents 2,860 8,316 2,217 10,533 Notes and accounts receivable, net 230 5,318 263 5,581 Intangible assets, net of accumulated amortization of $0 and $26,944 — 17,417 — 17,417 Other assets 1,003 6,508 665 7,173 Assets held for sale $ 68,231 $ 387,415 $ 61,077 $ 448,492 Liabilities Debt, net $ 61,381 $ 296,868 $ 53,835 $ 350,703 Other liabilities and accrued expenses 1,599 10,693 1,422 12,115 Liabilities held for sale $ 62,980 $ 307,561 $ 55,257 $ 362,818 (1) Reflects the closing of the sale of Care discussed above. The reduction in net assets and liabilities held for sale included approximately $13.4 million related to non-controlling interest. C. Discontinued Operations The following table represents detail of revenues and expenses of discontinued operations in the consolidated statements of operations for the following periods: Year Ended December 31, 2018 2017 2016 Revenues: Rental and related revenue $ 6,476 $ 74,386 $ 59,636 Other revenue 149 1,583 1,095 Total revenues 6,625 75,969 60,731 Expenses: Employee compensation and benefits 2,788 30,215 24,000 Interest expense 1,252 13,068 8,691 Depreciation and amortization — 15,645 14,166 Other expenses 1,961 23,263 19,698 Total expenses 6,001 82,191 66,555 Net income (loss) before taxes from discontinued operations 624 (6,222 ) (5,824 ) Gain on sale of discontinued operations 56,860 — — Less: provision (benefit) for income taxes 13,714 (2,224 ) (1,537 ) Net income (loss) from discontinued operations $ 43,770 $ (3,998 ) $ (4,287 ) The following table represents a summary of cash flows related to discontinued operation included in the consolidated statements of cash flows for the following periods: Year Ended December 31, 2018 2017 2016 Net cash provided by (used in): Operating activities $ (2,095 ) $ 16,805 $ 15,595 Investing activities (592 ) (74,325 ) (96,679 ) Financing activities (123 ) 50,569 74,155 Net cash flows provided by discontinued operations $ (2,810 ) $ (6,951 ) $ (6,929 ) D. Significant Accounting Policies Related to Dispositions and Discontinued Operations Except as noted below, Care, Luxury and our commercial lending business adhered to the Significant Accounting Policies as described in Note 2. Investments Loans, at Amortized Cost, Net Certain loans originated by our former commercial lending business, which was sold in 2017, were sold were asset backed loans held for investment and were carried at amortized cost. The Company periodically reviewed these loans for impairment. Impairment losses were taken for impaired loans based on the fair value of collateral on an individual loan basis. When it was probable that the Company would be unable to collect all amounts contractually due, the loan was considered impaired. An allowance for loan losses is a valuation allowance for probable incurred credit losses. Loan losses were charged against the allowance when the Company believed the uncollectibility of a loan balance was confirmed. Management reviewed its methodology for its calculation of its loss provision as deemed necessary which was at least on an annual basis. Interest income related to loans at amortized cost was generally recognized using the effective interest method or on a basis approximating a level rate of return over the term of the loan. Nonaccrual loans were those on which the accrual of interest was suspended. Loans were placed on nonaccrual status and considered nonperforming when full payment of principal and interest was in doubt, or when principal or interest was 90 days or more past due and collateral, if any, was insufficient to cover principal and interest. Interest accrued but not collected at the date a loan was placed on nonaccrual status was reversed against interest income. In addition, the amortization of net deferred loan fees was suspended. Interest income on nonaccrual loans was recognized only to the extent it was received in cash. However, when there was doubt regarding the ultimate collectability of loan principal, cash receipts on such nonaccrual loans were applied to reduce the carrying value of such loans. Nonaccrual loans were returned to accrual status when repayment was reasonably assured and there had been demonstrated performance under the terms of the loan or, if applicable, the restructured terms of such loan. The Company deferred nonrefundable loan origination and commitment fees collected on originated loans and amortized the net amount as an adjustment of the interest income over the contractual life of the loan. If a loan was prepaid, the net deferred amount was recognized in loan fee income within the consolidated statements of operations in the period. Loan fee income included prepayment fees and late charges collected. Real Estate, Net Investments in real estate, net were carried at cost less accumulated depreciation. Depreciation was calculated on a straight-line basis using estimated useful lives not to exceed 40 years for buildings and 9 years for building improvements and other fixed assets. Real estate associated with our Care business is classified as a discontinued operation. Real estate properties were reviewed for impairment whenever events or changes in circumstances indicate that the carrying amount of the assets may not be recoverable. If such reviews indicated that the asset was impaired, the asset’s carrying amount was written down to its fair value. There were no material impairments on the Company’s real estate investments for the years ended December 31, 2017 and 2016, respectively. Revenue Recognition Rental and Related Revenue Rental revenue from residents in properties owned by Care but managed by a management company pursuant to a management agreement (Managed Properties) were recognized monthly as services were provided, as lease periods for residents were short-term in nature. The Company recognized rental revenue from triple net leases on a straight-line basis over the non-cancelable term of the lease unless another systematic and rational basis was more representative of the time pattern in which the use benefit was derived from the leased property. Renewal options in leases with rental terms that were higher than those in the primary term were excluded from the calculation of straight-line rent if the renewals were not reasonably assured. The Company commenced rental revenue recognition when the tenant took control of the leased space. The Company recognized lease termination payments as a component of rental revenue in the period received, provided that there were no further obligations under the lease. Revenue related to rental revenue was primarily attributable to services provided to the occupants of our senior living properties.</t>
  </si>
  <si>
    <t>Operating Segment Data</t>
  </si>
  <si>
    <t>Segment Reporting [Abstract]</t>
  </si>
  <si>
    <t>Operating Segment Data Tiptree is a holding company that combines specialty insurance operations with investment management expertise. We allocate our capital across our insurance operations and other investments. As such, we classify our business into one reportable segment – Specialty Insurance. Our non-insurance operations, assets and other investments which is comprised of our non-reportable operating segments and other business activities, we refer to as Tiptree Capital. Corporate activities include holding company interest expense, employee compensation and benefits, and other expenses. Our reportable segment’s income (loss) is reported before income taxes, discontinued operations and non-controlling interests. Segment results incorporate the revenues and expenses of these subsidiaries since they commenced operations or were acquired. For the year ended December 31, 2018, Mortgage and Asset Management, which previously were reportable segments, no longer meet the quantitative threshold for disclosure. Those are now reported in Other, which we refer to as Tiptree Capital. Prior year segments have been conformed to the current year presentation. Intercompany transactions are eliminated. A description of our reportable segment and of Tiptree Capital are as follows: Insurance: Specialty Insurance operations are conducted through Fortegra Financial Corporation (Fortegra), an insurance holding company. Fortegra underwrites and provides specialty insurance products, primarily in the United States, and is a leading provider of credit insurance and asset protection products. Fortegra’s range of products and services include credit protection insurance, warranty and service contract products, and other specialty insurance programs which underwrite niche personal and commercial lines of insurance. We also offer various other insurance related products and services throughout the U.S. through our non-regulated subsidiaries. Tiptree Capital: Tiptree Capital includes assets and operations of other non-insurance activities which include: • Asset Management operations which are primarily conducted through Tiptree Asset Management Company, LLC (TAMCO), an SEC-registered investment advisor owned by the Company. Results prior to deconsolidation include net income (loss) from consolidated CLOs. • Mortgage operations which are conducted through Reliance. The Company’s mortgage origination business originated loans for sale to institutional investors, including GSEs and FHA/VA. • Additional operations include the investment in Invesque not held in Specialty Insurance, as well as the operations of our dry bulk vessels, and certain assets classified as held for sale. The tables below present the components of revenue, expense, pre-tax income (loss), and assets for our reportable segment as well as Tiptree Capital for the following periods: Year Ended December 31, 2018 Specialty Insurance Tiptree Capital Total Total revenue $ 549,872 $ 75,954 $ 625,826 Total expense (531,312 ) (83,759 ) (615,071 ) Corporate expense — — (30,551 ) Net income (loss) before taxes from continuing operations $ 18,560 $ (7,805 ) $ (19,796 ) Less: provision (benefit) for income taxes (5,909 ) Net income (loss) from discontinued operations 43,770 Net income (loss) before non-controlling interests $ 29,883 Less: net income (loss) attributable to non-controlling interests 5,950 Net income (loss) attributable to Common Stockholders $ 23,933 Year Ended December 31, 2017 Specialty Insurance Tiptree Capital Total Total revenue $ 478,965 $ 102,833 $ 581,798 Total expense (473,561 ) (92,954 ) (566,515 ) Net income attributable to consolidated CLOs — 10,457 10,457 Corporate expense — — (29,070 ) Net income (loss) before taxes from continuing operations $ 5,404 $ 20,336 $ (3,330 ) Less: provision (benefit) for income taxes (12,562 ) Net income (loss) from discontinued operations (3,998 ) Net income (loss) before non-controlling interests $ 5,234 Less: net income (loss) attributable to non-controlling interests 1,630 Net income (loss) attributable to Common Stockholders $ 3,604 Year Ended December 31, 2016 Specialty Insurance Tiptree Capital Total Total revenue $ 394,170 $ 112,253 $ 506,423 Total expense (347,366 ) (95,365 ) (442,731 ) Net income (loss) attributable to consolidated CLOs — 20,254 20,254 Corporate expense — — (34,806 ) Net income (loss) before taxes from continuing operations $ 46,804 $ 37,142 $ 49,140 Year Ended December 31, 2016 Less: provision (benefit) for income taxes 12,515 Net income (loss) from discontinued operations (4,287 ) Net income (loss) before non-controlling interests $ 32,338 Less: net income (loss) attributable to non-controlling interests 7,018 Net income (loss) attributable to Common Stockholders $ 25,320 The following table summarizes sources of revenue from Tiptree Capital: Year Ended December 31, 2018 2017 2016 Net realized and unrealized gains (losses) (1) $ 40,446 $ 64,110 $ 72,538 Other investment income (2) 25,541 26,261 26,096 Management fee income 6,694 8,314 9,400 Other 3,273 4,148 4,219 Total Revenue $ 75,954 $ 102,833 $ 112,253 (1) See Note (5) Investments for the components of Net realized and unrealized gains (losses) related to Tiptree Capital. (2) See Note (5) Investments for the components of Other investment income. The following table presents the reportable segment and Tiptree Capital assets for the following periods: As of December 31, 2018 Specialty Insurance Tiptree Capital Corporate Total Total assets $ 1,514,084 $ 318,420 $ 32,414 $ 1,864,918 As of December 31, 2017 Specialty Insurance Tiptree Capital Corporate Total Total assets $ 1,367,437 $ 544,852 $ 77,453 $ 1,989,742</t>
  </si>
  <si>
    <t>Investments</t>
  </si>
  <si>
    <t>Investments, Debt and Equity Securities [Abstract]</t>
  </si>
  <si>
    <t>Investments The following table presents the Company's investments related to insurance operations (Specialty Insurance) and investments from other Tiptree investing activities (Tiptree Capital), measured at fair value as of the following periods: As of December 31, 2018 As of December 31, 2017 Specialty Insurance Tiptree Capital Total Specialty Insurance Tiptree Capital Total Available for sale securities, at fair value $ 283,563 $ — $ 283,563 $ 182,448 $ — $ 182,448 Loans, at fair value 158,466 56,917 215,383 195,327 62,846 258,173 Equity securities 29,425 93,554 122,979 25,536 — 25,536 Other investments 18,526 56,476 75,002 50,720 8,422 59,142 Total investments $ 489,980 $ 206,947 $ 696,927 $ 454,031 $ 71,268 $ 525,299 Available for Sale Securities, at fair value All of the Company’s investments in available for sale securities (AFS) as of December 31, 2018 and December 31, 2017 are held by subsidiaries in the specialty insurance business. The following tables present the Company's investments in available for sale securities: As of December 31, 2018 Amortized cost Gross Gross Fair value U.S. Treasury securities and obligations of U.S. government authorities and agencies $ 71,945 $ 266 $ (463 ) $ 71,748 Obligations of state and political subdivisions 67,624 280 (458 ) 67,446 Corporate securities 96,888 78 (1,241 ) 95,725 Asset backed securities 41,912 14 (1,274 ) 40,652 Certificates of deposit 1,241 — — 1,241 Obligations of foreign governments 6,750 12 (11 ) 6,751 Total $ 286,360 $ 650 $ (3,447 ) $ 283,563 As of December 31, 2017 Amortized cost Gross Gross Fair value U.S. Treasury securities and obligations of U.S. government authorities and agencies $ 48,399 $ 20 $ (474 ) $ 47,945 Obligations of state and political subdivisions 47,211 190 (420 ) 46,981 Corporate securities 62,125 195 (345 ) 61,975 Asset backed securities 23,369 182 (58 ) 23,493 Certificates of deposit 896 — — 896 Equity securities 595 10 (17 ) 588 Obligations of foreign governments 562 9 (1 ) 570 Total $ 183,157 $ 606 $ (1,315 ) $ 182,448 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8 December 31, 2017 Amortized Cost Fair Value Amortized Cost Fair Value Due in one year or less $ 30,920 $ 30,836 $ 26,399 $ 26,363 Due after one year through five years 167,201 166,366 86,287 85,852 Due after five years through ten years 32,805 32,185 41,442 41,085 Due after ten years 13,522 13,524 5,065 5,067 Asset-backed securities 41,912 40,652 23,369 23,493 Total $ 286,360 $ 283,563 $ 182,562 $ 181,860 The following tables summarize the gross unrealized losses on available for sale securities in an unrealized loss position: As of December 31, 2018 Less Than or Equal to One Year More Than One Year Fair value Gross # of Securities Fair value Gross unrealized losses # of Securities U.S. Treasury securities and obligations of U.S. government authorities and agencies $ 14,844 $ (70 ) 51 $ 19,495 $ (393 ) 128 Obligations of state and political subdivisions 15,830 (30 ) 41 21,594 (428 ) 115 Corporate securities 47,976 (393 ) 352 28,517 (848 ) 404 Asset-backed securities 37,613 (1,262 ) 35 614 (12 ) 5 Obligations of foreign governments 2,313 (6 ) 15 1,301 (5 ) 8 Total $ 118,576 $ (1,761 ) 494 $ 71,521 $ (1,686 ) 660 As of December 31, 2017 Less Than or Equal to One Year More Than One Year Fair value Gross # of Securities Fair value Gross unrealized losses # of Securities U.S. Treasury securities and obligations of U.S. government authorities and agencies $ 37,918 $ (291 ) 115 $ 7,584 $ (183 ) 56 Obligations of state and political subdivisions 24,165 (135 ) 96 7,294 (285 ) 48 Corporate securities 37,573 (179 ) 295 6,568 (166 ) 127 Asset-backed securities 1,297 (58 ) 2 — — — Equity securities 295 (15 ) 3 63 (2 ) 2 Obligations of foreign governments 371 (1 ) 1 — — — Total $ 101,619 $ (679 ) 512 $ 21,509 $ (636 ) 233 The Company does not intend to sell the investments that were in an unrealized loss position as of December 31, 2018 , and management believes that it is more likely than not that the Company will be able to hold these securities until full recovery of their amortized cost basis for fixed maturity securities. The unrealized losses were attributable to changes in interest rates and not credit-related issues. As of December 31, 2018 and December 31, 2017 , based on the Company's review, none of the fixed maturity securities were deemed to be other-than-temporarily impaired based on the Company's analysis of the securities and its intent to hold the securities until recovery. Pursuant to certain reinsurance agreements and statutory licensing requirements, the Company has deposited invested assets in custody accounts or insurance department safekeeping accounts. The Company cannot remove invested assets from these accounts without prior approval of the contractual party or regulatory authority, as applicable. The following table presents the Company's restricted investments included in the Company's available for sale securities: As of December 31, 2018 2017 Fair value of restricted investments for special deposits required by state insurance departments $ 9,398 $ 6,101 Fair value of restricted investments in trust pursuant to reinsurance agreements 24,931 10,175 Total fair value of restricted investments $ 34,329 $ 16,276 The following table presents additional information on the Company’s available for sale securities: Year Ended December 31, 2018 2017 2016 Purchases of available for sale securities $ 192,288 $ 117,735 $ 24,652 Proceeds from maturities, calls and prepayments of available for sale securities $ 30,089 $ 32,157 $ 27,859 Gains (losses) realized on maturities, calls and prepayments of available for sale securities $ (30 ) $ 5 $ 87 Gross proceeds from sales of available for sale securities $ 56,191 $ 48,252 $ 66,891 Gains (losses) realized on sales of available for sale securities $ (789 ) $ 430 $ 938 Equity securities Equity securities, at fair value, represents the carrying amount of the Company's basis in equity investments. Included within the equity securities balance are 16.6 million shares of Invesque Inc. for which the company has elected to apply the fair value option as described in Note— (3) Dispositions, Assets Held for Sale and Discontinued Operations . The following table contains information regarding the Company’s equity securities related to insurance operations and other Tiptree investing activity as of the following periods: As of December 31, 2018 As of December 31, 2017 Specialty Insurance Tiptree Capital Total Specialty Insurance Tiptree Capital Total Invesque Inc. $ 19,584 $ 93,554 $ 113,138 $ — $ — $ — Other equity securities 9,841 — 9,841 25,536 — 25,536 Total equity securities $ 29,425 $ 93,554 $ 122,979 $ 25,536 $ — $ 25,536</t>
  </si>
  <si>
    <t>Receivables [Abstract]</t>
  </si>
  <si>
    <t>Loans, at fair value The following tables present the Company’s investments in loans measured at fair value and the Company’s investments in loans, measured at fair value pledged as collateral: As of December 31, 2018 As of December 31, 2017 Fair value Unpaid principal balance (UPB) Fair value exceeds / (below) UPB Pledged as Collateral Fair value Unpaid principal balance (UPB) Fair value exceeds / (below) UPB Pledged as Collateral Specialty Insurance: Corporate loans (1) $ 130,910 $ 136,475 $ (5,565 ) $ 120,202 $ 157,661 $ 157,834 $ (173 ) $ 154,279 Non-performing loans (2) 27,556 33,887 (6,331 ) — 37,666 52,872 (15,206 ) 30,703 Tiptree Capital: Mortgage loans held for sale 56,917 54,679 2,238 56,441 62,846 60,764 2,082 62,212 Total loans, at fair value $ 215,383 $ 225,041 $ (9,658 ) $ 176,643 $ 258,173 $ 271,470 $ (13,297 ) $ 247,194 (1) The UPB of these loans approximates cost basis. (2) The cost basis of NPLs was approximately $21,555 and $32,398 at December 31, 2018 and December 31, 2017 , respectively. As of December 31, 2018 and December 31, 2017 , there were no mortgage loans held for sale 90 days or more past due.</t>
  </si>
  <si>
    <t>Equity Securities</t>
  </si>
  <si>
    <t>Other Investments [Abstract]</t>
  </si>
  <si>
    <t>Other Investments The following table contains information regarding the Company’s other investments as of the following periods: December 31, 2018 December 31, 2017 Specialty Insurance Tiptree Capital Total Specialty Insurance Tiptree Capital Total Vessels, net (1) $ — $ 50,125 $ 50,125 $ — $ — $ — Real estate (2) 10,019 — 10,019 35,282 — 35,282 Other 8,507 6,351 14,858 15,438 8,422 23,860 Total other investments $ 18,526 $ 56,476 $ 75,002 $ 50,720 $ 8,422 $ 59,142 (1) Net of accumulated depreciation of $898 and $0 , respectively. (2) Includes real estate, net and foreclosed residential real estate property. Real estate, net of $19,226 as of December 31, 2017 was disposed of as part of the sale of Care. See Note (3) Dispositions, Assets Held for Sale and Discontinued Operations .</t>
  </si>
  <si>
    <t>Investment Income and Net Realized and Unrealized Gains and Losses</t>
  </si>
  <si>
    <t>Income Statement [Abstract]</t>
  </si>
  <si>
    <t>Investment Income</t>
  </si>
  <si>
    <t>Net Investment Income - Specialty Insurance Net investment income represents investment income and expense from investments related to insurance operations as disclosed within net investment income on the consolidated statements of operations. The following tables present the components of net investment income by source of income: Year Ended December 31, 2018 2017 2016 Interest: Available for sale securities, at fair value $ 6,560 $ 3,490 $ 3,075 Loans, at fair value 10,809 11,073 7,999 Other investments 1,350 566 390 Dividends from equity securities 2,092 2,043 2,981 Other 97 800 78 Subtotal 20,908 17,972 14,523 Less: investment expenses 1,729 1,686 1,542 Net investment income $ 19,179 $ 16,286 $ 12,981 Other Investment Income - Tiptree Capital Other investment income represents other income from other Tiptree non-insurance activities as disclosed within other revenue on the consolidated statements of operations, see Note (15) Other Revenue, Other Expenses and Other Income . The following tables present the components of other investment income by type: Year Ended December 31, 2018 2017 2016 Interest income: Loans, at fair value $ 4,343 $ 3,555 $ 4,094 Loans at amortized cost, net — 8,368 8,440 Other 175 184 — Dividends from equity securities 9,224 — — Loan fee income: Loans, at fair value 7,827 10,596 8,651 Loans at amortized cost, net — 3,558 4,911 Charter revenue from vessels 3,972 — — Other investment income $ 25,541 $ 26,261 $ 26,096 Net realized and unrealized gains (losses) The following table presents the components of net realized and unrealized gains (losses) recorded on the consolidated statements of operations. Net unrealized gains (losses) on available for sale securities are included within other comprehensive income, and as such, are not included in this table: Year Ended December 31, 2018 2017 2016 Net realized gains (losses) Specialty Insurance: Reclass of unrealized gains (losses) on AFS from OCI $ (819 ) $ 435 $ 1,026 Net gain (loss) on loans 2,071 5,380 1,380 Net gain (loss) on equity securities 2,721 — — Other 1,627 — — Tiptree Capital: Gain on sale of loans 61,147 64,296 66,999 Other (2,084 ) (5,686 ) 1,406 Subtotal 64,663 64,425 70,811 Net unrealized gains (losses) Specialty Insurance: Net change in unrealized gains (losses) on loans (4,730 ) 1,435 5,063 Net unrealized gains (losses) on equity securities held at year end (9,815 ) (23,753 ) 7,293 Reclass of unrealized (gains) losses from prior periods for equity securities sold (2,291 ) — — Other (428 ) — — Tiptree Capital: Net change in unrealized gains (losses) on loans 194 286 (638 ) Net unrealized gains (losses) on equity securities held at year end (17,134 ) — — Other (1,677 ) 5,214 4,771 Subtotal (35,881 ) (16,818 ) 16,489 Total net realized and unrealized gains (losses) $ 28,782 $ 47,607 $ 87,300</t>
  </si>
  <si>
    <t>Notes and Accounts Receivable, net</t>
  </si>
  <si>
    <t>Notes and Accounts Receivable</t>
  </si>
  <si>
    <t>Notes and Accounts Receivable, net The following table summarizes the total notes and accounts receivable, net: As of December 31, 2018 2017 Notes receivable, net - premium financing program $ 13,057 $ 12,225 Accounts and premiums receivable, net 50,880 59,946 Retrospective commissions receivable 84,488 68,064 Trust receivables 53,424 29,060 Other receivables 21,256 17,127 Total $ 223,105 $ 186,422 Notes Receivable, net The Company has established an allowance for uncollectible amounts against its notes receivable of $97 and $66 as of December 31, 2018 and December 31, 2017 , respectively. As of December 31, 2018 and December 31, 2017 , there were $368 and $416 in balances classified as 90 days plus past due, respectively. Bad debt expense totaled $195 , $374 and $932 for the years ended December 31, 2018 , 2017 and 2016 , respectively. Accounts and premiums receivable, net The Company has established a valuation allowance against its accounts and premiums receivable of $217 and $196 as of December 31, 2018 and December 31, 2017 , respectively. Bad debt expense totaled $39 , $48 and $36 for the years ended December 31, 2018 , 2017 and 2016 , respectively.</t>
  </si>
  <si>
    <t>Reinsurance Receivables</t>
  </si>
  <si>
    <t>Reinsurance Disclosures [Abstract]</t>
  </si>
  <si>
    <t>Reinsurance Receivables The following table presents the effect of reinsurance on premiums written and earned by our specialty insurance business for the following periods: Direct amount Ceded to other companies Assumed from other companies Net amount Percentage of amount - assumed to net For the Year Ended December 31, 2018 Premiums written: Life insurance $ 69,516 $ 38,239 $ 1,874 $ 33,151 5.7 % Accident and health insurance 126,951 85,136 3,229 45,044 7.2 % Property and liability insurance 616,135 277,856 50,346 388,625 13.0 % Total premiums written 812,602 401,231 55,449 466,820 11.9 % Premiums earned: Life insurance 64,346 32,865 1,766 33,247 5.3 % Accident and health insurance 118,482 80,258 3,262 41,486 7.9 % Property and liability insurance 552,792 231,093 31,405 353,104 8.9 % Total premiums earned $ 735,620 $ 344,216 $ 36,433 $ 427,837 8.5 % For the Year Ended December 31, 2017 Premiums written: Life insurance $ 63,196 $ 32,358 $ 2,011 $ 32,849 6.1 % Accident and health insurance 119,227 79,278 3,247 43,196 7.5 % Property and liability insurance 553,111 238,614 27,480 341,977 8.0 % Total premiums written 735,534 350,250 32,738 418,022 7.8 % Premiums earned: Life insurance 61,780 30,567 1,942 33,155 5.9 % Accident and health insurance 111,124 76,549 3,198 37,773 8.5 % Property and liability insurance 486,913 201,576 15,435 300,772 5.1 % Total premiums earned $ 659,817 $ 308,692 $ 20,575 $ 371,700 5.5 % For the Year ended December 31, 2016 Premiums written: Life insurance $ 65,152 $ 34,044 $ 2,522 $ 33,630 7.5 % Accident and health insurance 116,861 79,396 3,335 40,800 8.2 % Property and liability insurance 505,147 257,677 15,270 262,740 5.8 % Total premiums written 687,160 371,117 21,127 337,170 6.3 % Premiums earned: Life insurance 61,921 30,015 2,543 34,449 7.4 % Accident and health insurance 112,847 79,754 3,262 36,355 9.0 % Property and liability insurance 496,418 343,820 6,034 158,632 3.8 % Total premiums earned $ 671,186 $ 453,589 $ 11,839 $ 229,436 5.2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8 Losses Incurred Life insurance $ 36,488 $ 21,037 $ 886 $ 16,337 5.4 % Accident and health insurance 18,986 15,666 686 4,006 17.1 % Property and liability insurance 227,512 141,184 28,181 114,509 24.6 % Total losses incurred 282,986 177,887 29,753 134,852 22.1 % Member benefit claims (1) 17,243 Total policy and contract benefits $ 152,095 For the Year Ended December 31, 2017 Losses Incurred Life insurance $ 33,068 $ 18,388 $ 879 $ 15,559 5.6 % Accident and health insurance 17,512 14,421 752 3,843 19.6 % Property and liability insurance 198,484 118,262 8,915 89,137 10.0 % Total losses incurred 249,064 151,071 10,546 108,539 9.7 % Member benefit claims (1) 15,420 Total policy and contract benefits $ 123,959 For the Year ended December 31, 2016 Losses Incurred Life insurance $ 32,574 $ 16,945 $ 1,184 $ 16,813 7.0 % Accident and health insurance 19,250 16,339 871 3,782 23.0 % Property and liability insurance 219,538 158,520 3,337 64,355 5.2 % Total losses incurred 271,362 191,804 5,392 84,950 6.3 % Member benefit claims (1) 21,834 Total policy and contract benefits $ 106,784 (1) - Member benefit claims are not covered by reinsurance. The following table presents the components of the reinsurance receivables: As of December 31, 2018 2017 Prepaid reinsurance premiums: Life (1) $ 69,436 $ 65,218 Accident and health (1) 61,606 56,729 Property 178,498 131,735 Total 309,540 253,682 Ceded claim reserves: Life 3,424 2,988 Accident and health 11,039 9,575 Property 75,748 61,406 Total ceded claim reserves recoverable 90,211 73,969 Other reinsurance settlements recoverable 20,600 25,316 Reinsurance receivables $ 420,351 $ 352,967 (1) Including policyholder account balances ceded. The following table presents the aggregate amount included in reinsurance receivables that is comprised of the three largest receivable balances from non-affiliated reinsurers: As of December 31, 2018 Total of the three largest receivable balances from non-affiliated reinsurers $ 101,905 As of December 31, 2018 , the non-affiliated reinsurers from whom our specialty insurance business has the largest receivable balances were: MFI Insurance Company, LTD (A. M. Best Rating: Not rated), Freedom Insurance Company, LTD (A. M. Best Rating: Not rated) and Frandisco Property and Casualty Insurance Company (A. M. Best Rating: Not rated). The related receivables of these reinsurers are collateralized by assets on hand, assets held in trust accounts and letters of credit. As of December 31, 2018 , the Company does not believe there is a risk of loss due to the concentration of credit risk in the reinsurance program given the collateralization.</t>
  </si>
  <si>
    <t>Goodwill and Intangible Assets, net</t>
  </si>
  <si>
    <t>Goodwill and Intangible Assets Disclosure [Abstract]</t>
  </si>
  <si>
    <t>Goodwill and Intangible Assets, net The following table presents identifiable finite and indefinite-lived intangible assets, accumulated amortization, and goodwill by operating segment and/or reporting unit, as appropriate: As of December 31, 2018 As of December 31, 2017 Specialty Insurance Other (1) Total Specialty Insurance Other (1) Total Customer relationships $ 50,500 $ — $ 50,500 $ 50,500 $ — $ 50,500 Accumulated amortization (18,913 ) — (18,913 ) (12,081 ) — (12,081 ) Trade names 6,500 800 7,300 6,500 800 7,300 Accumulated amortization (2,727 ) (280 ) (3,007 ) (2,182 ) (200 ) (2,382 ) Software licensing 8,500 640 9,140 8,500 640 9,140 Accumulated amortization (6,942 ) (320 ) (7,262 ) (5,242 ) (228 ) (5,470 ) Insurance policies and contracts acquired 36,500 — 36,500 36,500 — 36,500 Accumulated amortization (35,898 ) — (35,898 ) (35,433 ) — (35,433 ) Insurance licensing agreements (2) 13,761 — 13,761 13,761 — 13,761 Leases in place (3) — — — 2,324 — 2,324 Accumulated amortization — — — (142 ) — (142 ) Intangible assets, net 51,281 840 52,121 63,005 1,012 64,017 Goodwill 89,854 1,708 91,562 89,854 1,708 91,562 Total goodwill and intangible assets, net $ 141,135 $ 2,548 $ 143,683 $ 152,859 $ 2,720 $ 155,579 (1) Other is primarily comprised of mortgage operations. (2) Represents intangible assets with an indefinite useful life. Impairment tests are performed at least annually on these assets. (3) Disposed of as part of the sale of Care. See Note (3) Dispositions, Assets Held for Sale and Discontinued Operations .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Specialty Insurance Other Total Balance at December 31, 2015 $ 89,854 $ 2,913 $ 92,767 Balance at December 31, 2016 $ 89,854 $ 2,913 $ 92,767 Goodwill divested (1) — (1,205 ) (1,205 ) Balance at December 31, 2017 $ 89,854 $ 1,708 $ 91,562 Balance at December 31, 2018 $ 89,854 $ 1,708 $ 91,562 Accumulated impairments $ — $ 699 $ 699 (1) Related to the sale of our commercial lending business. See Note (3) Dispositions, Assets Held for Sale and Discontinued Operations . The Company conducts annual impairment tests of its goodwill as of October 1. The Company’s impairment testing for each period did not indicate any goodwill impairment, as each of the Company’s reporting units with goodwill had a fair value that was substantially in excess of its carrying value. For the years ended December 31, 2018 , 2017 and 2016 , respectively, no impairment was recorded on the Company’s goodwill or intangibles.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Other Total Balance at December 31, 2015 82,677 1,354 84,031 Intangible assets acquired in 2016 1,317 — 1,317 Less: amortization expense (11,519 ) (171 ) (11,690 ) Balance at December 31, 2016 $ 72,475 $ 1,183 $ 73,658 Intangible assets acquired in 2017 1,768 — 1,768 Less: amortization expense (11,238 ) (171 ) (11,409 ) Balance at December 31, 2017 $ 63,005 $ 1,012 $ 64,017 Intangible assets divested (2,167 ) — (2,167 ) Less: amortization expense (9,557 ) (172 ) (9,729 ) Balance at December 31, 2018 $ 51,281 $ 840 $ 52,121 The following table presents the amortization expense on finite-lived intangible assets for the following periods: Year Ended December 31, 2018 2017 2016 Amortization expense on intangible assets $ 9,729 $ 11,409 $ 11,690 The following table presents the amortization expense on finite-lived intangible assets for the next five years by operating segment and/or reporting unit, as appropriate: As of December 31, 2018 Specialty Insurance Other Total 2019 $ 7,726 $ 171 $ 7,897 2020 5,150 171 5,321 2021 4,333 171 4,504 2022 3,649 126 3,775 2023 3,212 80 3,292 2024 and thereafter 13,450 121 13,571 Total $ 37,520 $ 840 $ 38,360</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derivative assets at fair value and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summarizes the gross notional and fair value amounts of derivatives (on a gross basis) categorized by underlying risk: As of December 31, 2018 As of December 31, 2017 Notional Asset Liability Notional Asset Liability Interest rate risk: Interest rate lock commitments $ 122,477 $ 3,460 $ — $ 190,645 $ 4,808 $ — Forward delivery contracts 41,383 5 52 71,152 30 — TBA mortgage backed securities 129,000 39 824 197,000 175 117 Total $ 292,860 $ 3,504 $ 876 $ 458,797 $ 5,013 $ 117 Derivatives Designated as Cash Flow Hedging Instruments The following table presents the fair value and the related outstanding notional amounts of the Company's cash flow hedging derivative instruments and indicates where the Company records each amount in its consolidated balance sheets: As of Balance Sheet Location December 31, 2018 (1) December 31, 2017 Unrealized gain (loss), net of tax, on the fair value of interest rate swaps AOCI $ — $ 2,074 (1) Deconsolidated of as part of the sale of Care. See Note (3) Dispositions, Assets Held for Sale and Discontinued Operations . The following table presents the pretax impact of the cash flow hedging derivative instruments on the consolidated financial statements for the following periods: Year Ended December 31, 2018 2017 2016 Gains (losses) recognized in AOCI on the derivative-effective portion $ 1,111 $ 282 $ 2,210 (Gains) losses reclassified from AOCI into income-effective portion $ (3,845 ) $ 184 $ 121 Gains (losses) recognized in income on the derivative-ineffective portion $ — $ — $ 240</t>
  </si>
  <si>
    <t>Debt Disclosure [Abstract]</t>
  </si>
  <si>
    <t>Debt, Net</t>
  </si>
  <si>
    <t>Debt, net The following table summarizes the balance of the Company’s debt obligations, net of discounts and deferred financing costs. Stated interest rate or range of rates Maximum borrowing capacity as of As of December 31, Debt Type Stated maturity date December 31, 2018 2018 2017 Corporate debt Secured corporate credit agreements April 2019 - September 2020 LIBOR + 1.00% to 5.50% $ 132,090 $ 72,090 $ 28,500 Junior subordinated notes October 2057 8.50% 125,000 125,000 125,000 Preferred trust securities June 2037 LIBOR + 4.10% 35,000 35,000 35,000 Total corporate debt 232,090 188,500 Asset based debt (1) Asset based revolving financing (2) April 2019 - August 2023 LIBOR + 2.00% to 2.60% 130,000 86,092 118,794 Residential mortgage warehouse borrowings (3) May 2019 - August 2019 LIBOR + 2.00% to 3.00% 76,000 46,091 48,810 Total asset based debt 132,183 167,604 Total debt, face value 364,273 356,104 Unamortized discount, net (504 ) (191 ) Unamortized deferred financing costs (9,686 ) (9,832 ) Total debt, net $ 354,083 $ 346,081 (1) Asset based debt is generally recourse only to specific assets and related cash flows. (2) The weighted average coupon rate for asset based revolving financing was 4.30% and 4.17% at December 31, 2018 and December 31, 2017 , respectively. (3) The weighted average coupon rate for residential mortgage warehouse borrowings was 4.66% and 4.27% at December 31, 2018 and December 31, 2017 , respectively. The table below presents the amount of interest expense the Company incurred on its debt for the following periods: Year Ended December 31, 2018 2017 2016 Interest expense - corporate debt $ 18,162 $ 12,838 $ 10,322 Interest expense - asset based debt 8,851 12,759 10,591 Interest expense on debt $ 27,013 $ 25,597 $ 20,913 The following table presents the future maturities of the unpaid principal balance on the Company’s debt as of: December 31, 2018 2019 $ 50,840 2020 72,090 2021 — 2022 — 2023 81,343 Thereafter 160,000 Total $ 364,273 The following narrative is a summary of certain of the terms of our debt agreements for the period ended December 31, 2018 : Corporate Debt Secured Corporate Credit Agreements On May 4, 2018, the Company entered into a Fifth Amendment to the Credit Agreement with Fortress providing for an additional $47,000 borrowing for a total principal amount outstanding of $75,000 as of the borrowing date. The Fifth Amendment extends the maturity date of all term loans under the Credit Agreement from September 18, 2018 to September 18, 2020. The amended facility also has a new interest rate at a variable rate equal to one-month LIBOR with a LIBOR floor of 1.25% , plus a margin of 5.50% per annum. As of December 31, 2018 and December 31, 2017 , a total of $72,090 and $28,500 , respectively, was outstanding under the agreement. On December 21, 2017, a subsidiary in our specialty insurance business entered into a $30,000 revolving line of credit which bears interest at a rate equal to the 30-day LIBOR rate plus 1.00% and has a $30,000 accordion feature. The facility is secured by substantially all the assets of the subsidiary and had a maturity date of December 20, 2018, and was renewed with a new maturity date of April 28, 2019. It contains terms and conditions typical for a transaction of this type, such as maximum debt incurrence and restricted payments. As of December 31, 2018 and December 31, 2017 , nothing was outstanding under the agreement. Junior Subordinated Notes On October 16, 2017, a subsidiary in our specialty insurance business issued $125,000 of 8.50% Fixed Rate Resetting Junior Subordinated Notes due October 2057. Substantially all of the net proceeds were used to repay the existing secured credit agreement, which was terminated thereafter. The notes are unsecured obligations of the subsidiary and rank in right of payment and upon liquidation, junior to all of the subsidiaries current and future senior indebtedness. The notes are not obligations of or guaranteed by any subsidiaries of the subsidiary, or any other Tiptree entities. So long as no event of default has occurred and is continuing, all or part of the interest payments on the notes can be deferred on one or more occasions for up to five consecutive years per deferral period. This credit agreement contains customary Financial covenants that require, among other items, maximum leverage and limitations on restricted payments under certain circumstances. Preferred Trust Securities A subsidiary in our specialty insurance business has $35,000 of preferred trust securities due June 15, 2037. Interest is payable quarterly at an interest rate of LIBOR plus 4.10% . The Company may redeem the preferred trust securities, in whole or in part, at a price equal to the full outstanding principal amount of such preferred trust securities outstanding plus accrued and unpaid interest. Asset Based Debt Asset Backed Revolving Financing The $11,917 balance as of December 31, 2017 of the NPL financing in our specialty insurance business was paid off and the borrowing was extinguished in 2018. The Company has financed purchases of certain investments in corporate loans with asset-based leverage. These investments are held in our specialty insurance business. Such borrowings are generally recourse only to the specific investments. Repayment is based upon a specific maturity date of August 2023 with a maximum borrowings of $105,000 (reduced from $150,000 in November 2018) and an interest rate of LIBOR plus 2.00% . As of December 31, 2018 and December 31, 2017 , a total of $81,343 and $101,428 , respectively, was outstanding under the financing agreement. An asset backed revolving borrowing in our specialty insurance premium finance business with a maximum borrowing capacity of $15,000 matured in April 2017. A new borrowing, maturing in April 2019 with an interest rate of LIBOR plus 2.60% and a maximum borrowing capacity of $25,000 , was used to pay off the matured borrowing. As of December 31, 2018 and December 31, 2017 , a total of $4,749 and $5,449 , respectively, was outstanding under the financing agreement. Residential Mortgage Warehouse Borrowings The Company, through a subsidiary in its mortgage business has three warehouse borrowings with a total borrowing capacity at December 31, 2018 of $76,000 . Such warehouse facilities are recourse to the assets of the subsidiary and are secured by liens on cash escrow and the loans held for sale in the warehouse. These credit agreements contain customary financial covenants that require, among other items, minimum amounts of tangible net worth, profitability, maximum indebtedness ratios, and minimum liquid assets. As of December 31, 2018 and 2017, a total of $46,091 and $48,810 , respectively, was outstanding under such financing agreements. Luxury has three warehouse borrowings with a total borrowing capacity at December 31, 2018 of $95,000 . As of December 31, 2018 and 2017, a total of $61,381 and $53,835 , respectively, was outstanding under such financing agreements. At December 31, 2018 and December 31, 2017 the debt for this subsidiary was included within liabilities held for sale. As of December 31, 2018 , the Company is in compliance with the representations and covenants for outstanding borrowings or has obtained waivers for any events of non-compliance.</t>
  </si>
  <si>
    <t>Fair Value of Financial Instruments</t>
  </si>
  <si>
    <t>Fair Value Disclosures [Abstract]</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r Level 3 of the fair value hierarchy. Certificates of Deposit: The estimated fair value of certificates of deposit approximate carrying value and fall under Level 1 of the fair value hierarchy. Equity securities, at fair value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The Company’s investment in Invesque is subject to certain contractual and functional sale restrictions. The functional restriction period is sequential to the contractual restriction period. As of December 31, 2018 , the weighted average estimated contractual sale restriction period was 3 months, with 70% of the shares restricted from sale for a period from 1 to 7 months. In addition, as of December 31, 2018 the weighted average estimated functional restriction period was 0.8 months, with 70% of the shares restricted for a period from 0.75 to 2.25 months. The fair value of the Invesque shares is based on the market price adjusted for the impact of these restrictions, and as a result of the discount on the Invesque investment, the fair value measurement falls under Level 2 of the fair value hierarchy. Loans, at fair value Corporate Loans : These loans are comprised of a diversified portfolio of middle market and broadly syndicated leveraged loans and are generally classified within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at the time of transfer during the year ended December 31, 2018 and the year ended December 31, 2017 . The carrying value of REOs at December 31, 2018 and December 31, 2017 was $10,019 and $16,05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comprised of interest rate lock commitments (IRLC) and to be announced mortgage backed securities (TBA). The fair value of these instruments is based upon valuation pricing models, which represent the amount the Company would expect to receive or pay at the balance sheet date to exit the position.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result in a Level 2 classification. The following tables present the Company’s fair value hierarchies for financial assets and liabilities, measured on a recurring basis: As of December 31, 2018 Quoted prices in active markets Level 1 Other significant observable inputs Level 2 Significant unobservable inputs Level 3 Fair value Assets: Available for sale securities, at fair value: U.S. Treasury securities and obligations of U.S. government authorities and agencies $ — $ 71,748 $ — $ 71,748 Obligations of state and political subdivisions — 67,446 — 67,446 Obligations of foreign governments — 6,751 — 6,751 Certificates of deposit 1,241 — — 1,241 Asset backed securities — 39,144 1,508 40,652 Corporate securities — 95,725 — 95,725 Total available for sale securities, at fair value 1,241 280,814 1,508 283,563 Loans, at fair value: Corporate loans — 22,697 108,213 130,910 Mortgage loans held for sale — 56,917 — 56,917 Non-performing loans — — 27,556 27,556 Total loans, at fair value — 79,614 135,769 215,383 Equity securities, at fair value 9,323 113,138 518 122,979 Other investments: Derivative assets: Forward delivery contracts — 5 5 Interest rate lock commitments — — 3,460 3,460 TBA mortgage backed securities — 39 — 39 Total derivative assets — 44 3,460 3,504 CLOs — — 5,027 5,027 Total other investments, at fair value — 44 8,487 8,531 Total $ 10,564 $ 473,610 $ 146,282 $ 630,456 Liabilities: Derivative liabilities: Forward delivery contracts $ — $ 52 $ — $ 52 TBA mortgage backed securities — 824 — 824 Total derivative liabilities (included in other liabilities and accrued expenses) — 876 — 876 As of December 31, 2018 Quoted prices in active markets Level 1 Other significant observable inputs Level 2 Significant unobservable inputs Level 3 Fair value Total $ — $ 876 $ — $ 876 As of December 31, 2017 Quoted prices in active markets Level 1 Other significant observable inputs Level 2 Significant unobservable inputs Level 3 Fair value Assets: Available for sale securities, at fair value: Equity securities $ 541 $ — $ 47 $ 588 U.S. Treasury securities and obligations of U.S. government authorities and agencies — 47,945 — 47,945 Obligations of state and political subdivisions — 46,981 — 46,981 Obligations of foreign governments — 570 — 570 Certificates of deposit 896 — — 896 Asset backed securities — 23,493 — 23,493 Corporate bonds — 61,975 — 61,975 Total available for sale securities, at fair value 1,437 180,964 47 182,448 Loans, at fair value: Corporate loans — 40,925 116,736 157,661 Mortgage loans held for sale — 62,846 — 62,846 Non-performing loans — — 37,666 37,666 Total loans, at fair value — 103,771 154,402 258,173 Equity securities, at fair value 25,536 — — 25,536 Other investments: Derivative assets: Forward delivery contracts — 30 — 30 Interest rate lock commitments — — 4,808 4,808 TBA mortgage backed securities — 175 — 175 Total derivative assets — 205 4,808 5,013 CLOs — — 3,409 3,409 Total other investments, at fair value — 205 8,217 8,422 Total $ 26,973 $ 284,940 $ 162,666 $ 474,579 Liabilities: Derivative liabilities: TBA mortgage backed securities $ — $ 117 $ — $ 117 Total derivative liabilities (included in other liabilities and accrued expenses) — 117 — 117 Total $ — $ 117 $ — $ 117 The following table represents additional information about assets that are measured at fair value on a recurring basis for which the Company has utilized Level 3 inputs to determine fair value for the following periods: Year Ended December 31, 2018 (1) 2017 (1) Non-CLO assets Non-CLO assets CLO assets Balance at January 1, $ 162,666 $ 211,192 $ 585,870 Net realized gains (losses) 521 8,835 (1,668 ) Net unrealized gains (losses) (4,123 ) 923 89 Origination of IRLC 49,067 73,554 — Purchases 65,661 64,718 76,123 Sales (1) (71,282 ) (102,725 ) (193,205 ) Issuances 373 683 675 Transfer into Level 3 (1) 12,748 — 17,601 Transfer adjustments (out of) Level 3 (1) (11,567 ) (9,089 ) (23,427 ) Deconsolidation of CLOs due to sale — 2,817 (462,058 ) Conversion to real estate owned (7,367 ) (15,033 ) — Conversion to mortgage held for sale (50,415 ) (72,519 ) — Transfer to assets held for sale — (690 ) — Balance at December 31, $ 146,282 $ 162,666 $ — Changes in unrealized gains (losses) included in earnings related to assets still held at period end $ (2,971 ) $ 3,809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he following table represents additional information about liabilities that are measured at fair value on a recurring basis for which the Company has utilized Level 3 inputs to determine fair value for the following periods: Year Ended December 31, 2018 2017 Non-CLO liabilities Non-CLO liabilities CLO liabilities Balance at January 1, $ — $ 3,084 $ 912,034 Net unrealized (gains) losses — — (1,377 ) Settlements — (4,838 ) (155,194 ) Dispositions — — (49,011 ) FV adjustment — 1,754 — Deconsolidation of CLOs due to sale — — (706,452 ) Balance at December 31, $ — $ — $ — Changes in unrealized (gains) losses included in earnings related to liabilities still held at period end $ — $ — $ — The following is quantitative information about Level 3 assets with significant unobservable inputs used in fair valuation. Fair Value as of Actual or Range (Weighted average) Assets December 31, 2018 December 31, 2017 Valuation technique Unobservable input(s) December 31, 2018 December 31, 2017 Interest rate lock commitments $ 3,460 $ 4,808 Internal model Pull through rate 50% - 95% 50% - 95% NPLs 27,556 37,666 Discounted cash flow See table below (1) See table below See table below Total $ 31,016 $ 42,474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December 31, 2018 As of December 31, 2017 Unobservable inputs High Low Average (1) High Low Average (1) Discount rate 30.0% 16.0% 23.6% 30.0% 16.0% 23.5% Loan resolution time-line (Years) 2.1 0.6 1.2 2.3 0.5 1.3 Value of underlying properties $1,780 $55 $383 $1,775 $40 $306 Holding costs 14.7% 5.0% 6.9% 22.0% 5.3% 7.6% Liquidation costs 14.2% 8.4% 9.2% 16.8% 8.4% 9.4% Note rate 6.0% 3.0% 4.9% 6.0% 3.0% 4.8% Secondary market transaction prices/UPB 88.3% 74.5% 83.3% 88.5% 75.5% 83.4% (1) Weighted based on value of underlying properties. The following table presents the carrying amounts and estimated fair values of financial assets and liabilities that are not recorded at fair value and their respective levels within the fair value hierarchy: As of December 31, 2018 As of December 31, 2017 Level within fair value hierarchy Fair value Carrying value Level within fair value hierarchy Fair value Carrying value Assets: Debentures 2 $ 5,134 $ 5,134 2 $ 4,163 $ 4,163 Notes and accounts receivable, net 2 13,057 13,057 2 12,225 12,225 Total assets $ 18,191 $ 18,191 $ 16,388 $ 16,388 Liabilities: Debt, net 3 $ 363,769 $ 363,769 3 $ 356,537 $ 355,913 Total liabilities $ 363,769 $ 363,769 $ 356,537 $ 355,913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as Level 2 of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as Level 3 of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Liability for Unpaid Claims and Claim Adjustment Expenses</t>
  </si>
  <si>
    <t>Insurance [Abstract]</t>
  </si>
  <si>
    <t>Liability for Unpaid Claims and Claim Adjustment Expenses The following tables present undiscounted information about incurred and paid claims development as of December 31, 2018 , net of reinsurance, as well as cumulative claim frequency and the total of incurred-but-not-reported liabilities plus expected development on reported claims included within the net incurred claims amounts. This information is presented in the aggregate for all short-duration contracts, due to the commonality of claims characteristics. The tables reflect three years of information because historically over 99% of incurred losses have been paid within three years of the accident period. Roll forward of Claim Liability The following table presents the activity in the net liability for unpaid losses and allocated loss adjustment expenses of short-duration contracts for the following periods: For the Year Ended December 31, 2018 2017 Policy liabilities and unpaid claims balance as of January 1, $ 112,003 $ 103,391 Less : liabilities of policy-holder accounts balances, gross (15,474 ) (17,417 ) Less : non-insurance warranty benefit claim liabilities (58 ) (91 ) Gross liabilities for unpaid losses and loss adjustment expenses 96,471 85,883 Less : reinsurance recoverable on unpaid losses - short duration (73,778 ) (63,112 ) Less : other lines, gross (224 ) (208 ) Net balance as of January 1, short duration 22,469 22,563 Incurred (short duration) related to: Current year 129,352 103,306 Prior years 2,509 3,347 Total incurred 131,861 106,653 Paid (short duration) related to: Current year 105,740 84,493 Prior years 20,975 22,254 Total paid 126,715 106,747 Net balance as of December 31, short duration 27,615 22,469 Plus : reinsurance recoverable on unpaid losses - short duration 90,016 73,778 Plus : other lines, gross 227 224 Gross liabilities for unpaid losses and loss adjustment expenses 117,858 96,471 Plus : liabilities of policy-holder accounts balances, gross 13,659 15,474 Plus : non-insurance warranty benefit claim liabilities 94 58 Policy liabilities and unpaid claims balance as of December 31, $ 131,611 $ 112,003 The following schedule reconciles the total on short duration contracts per the table above to the amount of total losses incurred as presented in the consolidated statement of operations, excluding the amount for member benefit claims: Year Ended December 31, 2018 2017 2016 Short duration incurred $ 131,861 $ 106,653 $ 82,579 Other lines incurred 124 123 277 Unallocated loss adjustment expense 2,867 1,763 2,094 Total losses incurred $ 134,852 $ 108,539 $ 84,950 For the year ended December 31, 2018 , the Company’s specialty insurance business experienced an increase in prior year case development of $2,509 primarily from its non-standard auto business. For the year ended December 31, 2017 , the Company’s specialty insurance business experienced an increase in prior year case development of $3,347 . This included $2,345 in non-standard auto and $1,466 in warranty. This development was partially offset by favorable development in its credit lines of business. The warranty and credit lines of business are primarily in retrospective commission arrangements that minimally impact the operating income of the Company. Incurred and Paid Development The following table presents information about incurred and paid loss development and average claim duration as of December 31, 2018 , net of reinsurance, as well as cumulative claim frequency and the total of incurred-but-not-reported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8 For the Years Ended December 31, Total of Incurred-but-Not-Reported Liabilities Plus Expected Development of Reported Claims Cumulative Number of Reported Claims Accident Year 2016 2017 2018 2016 $ 84,178 $ 87,290 $ 87,993 $ 474 256 2017 103,306 104,898 $ 1,749 322 2018 129,352 $ 19,005 316 Total $ 322,243 Cumulative Paid Losses and Allocated Loss Adjustment Expenses, Net of Reinsurance For the Years Ended December 31, Accident Year 2016 2017 2018 2016 $ 62,989 $ 84,185 $ 86,531 2017 84,493 102,620 2018 105,740 Total $ 294,891 All outstanding liabilities before 2016, net of reinsurance 263 Liabilities for loss and loss adjustment expenses, net of reinsurance $ 27,615 Duration The following table presents supplementary information about average historical claims duration as of December 31, 2018 for short duration contracts: Average Annual Percentage Payout of Incurred Claims by Age, Net of Reinsurance Years 1 2 3 Short duration 78.0% 20.0% 2.0% Reconciliation of Reserves to Balance Sheet The following table presents a reconciliation of net outstanding liabilities for unpaid loss and loss adjustment expenses of short-duration contracts to the consolidated balance sheet value of policy liabilities and unpaid claims: As of December 31, 2018 Net outstanding liabilities: Short duration $ 27,615 Insurance lines other than short-duration 32 Total liabilities for unpaid losses and loss adjustment expenses, net of reinsurance 27,647 Reinsurance recoverable on unpaid losses and loss adjustment expenses: Short duration 90,016 Other insurance lines 195 Total reinsurance recoverable on unpaid losses and loss adjustment expenses 90,211 Total gross liability for unpaid losses and loss adjustment expenses 117,858 Liabilities of policy-holder accounts balances, gross 13,659 Non-insurance warranty benefit claim liabilities 94 Total policy liabilities and unpaid claims $ 131,611</t>
  </si>
  <si>
    <t>Other Liabilities and Accrued Expenses</t>
  </si>
  <si>
    <t>Other Liabilities Disclosure [Abstract]</t>
  </si>
  <si>
    <t>Other Liabilities Disclosure [Text Block]</t>
  </si>
  <si>
    <t>Other Liabilities and Accrued Expenses The following table presents the components of other liabilities and accrued expenses as reported in the consolidated balance sheets: As of December 31, 2018 2017 Accounts payable and accrued expenses $ 63,755 $ 52,032 Deferred tax liabilities, net 25,433 22,744 Due to brokers 486 8,669 Commissions payable 11,076 14,185 Accrued interest payable 3,452 3,393 Escrow payable 460 6,753 Other 19,528 13,545 Total other liabilities and accrued expenses $ 124,190 $ 121,321</t>
  </si>
  <si>
    <t>Revenue From Contracts with Customers</t>
  </si>
  <si>
    <t>Revenue Recognition [Abstract]</t>
  </si>
  <si>
    <t>RevenueFrom Contracts with Customers</t>
  </si>
  <si>
    <t>Revenue From Contracts with Customers As discussed in Note (2) Summary of Significant Accounting Policies , the Company adopted ASU 2014-09 and other ASUs related to Topic 606 as of January 1, 2018.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re was no impact to any prior period amounts or transition adjustment recorded as a result of the adoption of the new standard. Revenue from contracts with customers is primarily comprised of asset management fee income included as a part of other revenue, and warranty coverage, car club and other revenues included as a part of service and administrative fees in our specialty insurance business. The table below presents the disaggregated amounts of revenue from contracts with customers by product type for the following periods: Year Ended December 31, 2018 2017 2016 Asset management fee income $ 6,694 $ 8,314 $ 9,400 Warranty coverage revenue 26,058 18,385 22,709 Car club revenue 32,242 31,501 32,742 Other 7,840 7,987 10,243 Revenue from contracts with customers $ 72,834 $ 66,187 $ 75,094 Management Fees The Company earns asset management fee income in the form of base management fees and incentives from the CLOs it manages. These base management fees are billed as the services are provided and paid periodically in accordance with the terms of the individual management agreements for as long as the Company manages the funds. Base management fees typically consist of fees based on the amount of assets held in the CLOs. Base management fees are recognized as revenue when earned. The Company does not recognize incentive fees until all contractual contingencies have been remov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8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table below presents the activity in the significant deferred assets and liabilities related to revenue from contracts with customers for the year ended December 31, 2018 . January 1, 2018 December 31, 2018 Beginning balance Additions Amortizations Ending balance Deferred costs Warranty coverage revenue $ 2,249 $ 344 $ 1,319 $ 1,274 Car club revenue 11,144 25,555 24,510 12,189 Total $ 13,393 $ 25,899 $ 25,829 $ 13,463 Deferred revenue Warranty coverage revenue $ 28,324 $ 37,569 $ 26,058 $ 39,835 Car club revenue 14,861 33,509 32,242 16,128 Total $ 43,185 $ 71,078 $ 58,300 $ 55,963 Bad debt expense was not material for any period presented.</t>
  </si>
  <si>
    <t>Other Assets and Other Liabilities and Accrued Expenses</t>
  </si>
  <si>
    <t>Deferred Costs, Capitalized, Prepaid, and Other Assets Disclosure [Abstract]</t>
  </si>
  <si>
    <t>Other Assets and Other Liabilities and Accrued Expenses Other Assets The following table presents the components of other assets as reported in the consolidated balance sheets: As of December 31, 2018 2017 Furniture, fixtures and equipment, net $ 6,122 $ 4,304 Prepaid expenses 7,351 7,297 Income tax receivable 2,307 9,588 Subsidiary sale receivable (1) 10,676 — Other 19,578 10,395 Total other assets $ 46,034 $ 31,584 (1) Related to the gain contingency on sale of Care recorded in December 2018. See Note (3) Dispositions, Assets Held for Sale and Discontinued Operations . The following table presents the depreciation expense related to furniture, fixtures and equipment for the following periods: Year Ended December 31, 2018 2017 2016 Depreciation expense related to furniture, fixtures and equipment $ 1,984 $ 2,555 $ 2,531</t>
  </si>
  <si>
    <t>Other Revenue, Other Expenses and Other Income</t>
  </si>
  <si>
    <t>Other Income and Expenses [Abstract]</t>
  </si>
  <si>
    <t>Other Revenue, Other Expenses and Other Income Other Revenue The following table presents the components of other revenue as reported in the consolidated statement of operations. Other revenue is primarily generated by Tiptree Capital non-insurance activities except as noted in the footnote to the table. Year Ended December 31, 2018 2017 2016 Other investment income (1) $ 25,541 $ 26,261 $ 26,096 Management fee income 6,694 8,314 9,400 Other (2) 5,827 7,700 7,078 Total other revenue $ 38,062 $ 42,275 $ 42,574 (1) See Note (5) Investments for the components of Other investment income. (2) Includes $2,554 , $3,552 and $2,859 related to Specialty Insurance for the year ended December 31, 2018, 2017 and 2016, respectively. Other Expenses The following table presents the components of other expenses as reported in the consolidated statement of operations: Year Ended December 31, 2018 2017 2016 Professional fees $ 15,216 $ 16,245 $ 21,923 General and administrative 16,218 14,800 14,567 Premium taxes 14,026 11,658 8,244 Mortgage origination expenses 8,857 8,822 8,079 Rent and related 11,114 10,379 10,115 Other 12,470 12,535 9,648 Total other expenses $ 77,901 $ 74,439 $ 72,576</t>
  </si>
  <si>
    <t>Other Income</t>
  </si>
  <si>
    <t>Assets and Liabilities of Consolidated CLOs</t>
  </si>
  <si>
    <t>Other Income The CLOs are considered variable interest entities (VIE) and the Company consolidates entities when it is determined to be the primary beneficiary under current VIE accounting guidance. During 2017 the Company exited all consolidated CLOs. See Note (3) Dispositions, Assets Held for Sale and Discontinued Operations . The following table represents revenue and expenses of the consolidated CLOs included in the Company’s consolidated statements of operations for the periods indicated: Year Ended December 31, 2018 2017 2016 Income: Net realized and unrealized gains (losses) $ — $ 2,364 $ 1,865 Interest income — 22,539 51,712 Total income — 24,903 $ 53,577 Expenses: Interest expense — 13,386 $ 31,033 Other expense — 1,060 2,290 Total expense — 14,446 33,323 Net income (loss) attributable to consolidated CLOs $ — $ 10,457 $ 20,254 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8 2017 2016 Distributions received $ — $ 5,757 $ 14,825 Realized and unrealized gains (losses) on subordinated notes held by the Company, net — 3,559 2,510 Total — 9,316 17,335 Management fee income — 1,141 2,919 Total economic interests $ — $ 10,457 $ 20,254</t>
  </si>
  <si>
    <t>Stockholders' Equity</t>
  </si>
  <si>
    <t>Equity [Abstract]</t>
  </si>
  <si>
    <t>Stockholders’ Equity On June 5, 2017, in settlement of an option, TFP delivered 1,510,920 shares of the Company’s Common Stock to Tricadia (a related party) for total consideration of approximately $8,100 . These shares were delivered using shares accounted for as treasury stock. On June 21, 2017, a subsidiary of the Company purchased 1,000,000 shares of Common Stock of the Company for aggregate consideration of $7,300 . The shares acquired are accounted for as treasury shares and therefore are not outstanding for accounting or voting purposes. On August 10, 2017, the Company settled a contingent consideration payable related to the acquisition of Reliance in 2015 with 756,046 shares of Common Stock. These shares were delivered from shares accounted for as treasury stock. On April 10, 2018, the Company completed a reorganization merger whereby TFP merged with and into the Company with the Company continuing as the surviving company (Reorganization Merger). After the Reorganization Merger, TFP ceased to exist and the Company owned 100% of Operating Company. As a result of the merger, the balance of Non-controlling interest - TFP as of the merger date was allocated to Additional paid in capital and Accumulated other comprehensive income (loss), as detailed in the consolidated statement of changes in stockholders’ equity. In connection with the Reorganization Merger, each TFP limited partner other than Tiptree received 2.798 shares of Class A common stock for each partnership unit, 6,861,561 Class A common shares were issued, and all outstanding Class B common stock was canceled. Outstanding warrants to acquire 652,500 shares of Class A common stock at an exercise price of $11.33 per share owned by TFP were canceled. In addition, warrants to acquire 103,994 shares of Class A common stock at an exercise price of $11.33 were issued to partners of TFP other than Tiptree, and expired unexercised on December 31, 2018. Warrants to acquire 805,986 TFP LP units at $21.232 per unit were canceled and Tiptree issued warrants for 2,255,149 Tiptree shares of Class A common stock at an exercise price of $7.59 per share to holders of the canceled TFP warrants. On April 16, 2018, the Company canceled 5,035,977 shares of Class A common stock held by a subsidiary of the Company, which had no effect on total Tiptree Inc. stockholders’ equity. At the 2018 Annual Meeting of Stockholders of the Company held on June 6, 2018, the Company’s stockholders approved an amendment and restatement (the Amendment) to the Fourth Articles of Amendment and Restatement of the Company (as amended by the Amendment, the Fifth A&amp;R Charter) to remove all references to the Company’s Class B common stock as well as other ministerial changes, including changing the name of our Class A common stock to Common Stock. The Amendment was filed with the State Department of Assessments and Taxation of Maryland on June 7, 2018. On March 19, 2018 and December 10, 2018 the Company engaged a broker in connection with a daily stock repurchase program for the repurchase of up to $10.0 million of shares of the Company’s outstanding Common Stock, for a total authorization of $20.0 million . On March 19, 2018, the Company’s Board of Directors authorized the Company to make block repurchases of up to $10.0 million of shares in the aggregate, at the discretion of the Company's Executive Committee. On December 10, 2018 the Company’s Board of Directors replenished the authorization to $10.0 million . Year Ended December 31, 2018 As of December 31, 2018 Number of shares purchased Average price per share Remaining repurchase authorization Share repurchase programs: March 2018 Program 1,510,577 $ 6.62 $ — December 2018 Program 66,658 5.46 9,633 Block repurchase program 600,000 6.25 10,000 Total 2,177,235 $ 6.48 $ 19,633 The Company declared cash dividends per share for the following periods presented below: Dividends per share for the Year Ended December 31, 2018 2017 2016 First Quarter $ 0.035 $ 0.030 $ 0.025 Second Quarter 0.035 0.030 0.025 Third Quarter 0.035 0.030 0.025 Fourth Quarter (1) 0.035 0.030 0.025 Total cash dividends declared $ 0.140 $ 0.120 $ 0.100 (1) See Note (24) Subsequent Events for when dividend was declared. Statutory Reporting and Insurance Company Subsidiaries Dividend Restrictions The Company's regulated insurance company subsidiaries may pay dividends to our insurance holding company, subject to statutory restrictions. Payments in excess of statutory restrictions (extraordinary dividends) to our insurance holding company are permitted only with prior approval of the insurance department of the applicable state of domicile. The Company eliminated all dividends from its subsidiaries in the consolidated financial statements. For the year ended December 31, 2018 and December 31, 2017 , respectively, the Company's insurance company subsidiaries did not pay any ordinary or extra ordinary dividends.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December 31, 2018 2017 Combined statutory capital and surplus of the Company's insurance company subsidiaries $ 131,859 $ 105,989 Required minimum statutory capital and surplus $ 17,950 $ 19,200 Amount available for ordinary dividends of the Company's insurance company subsidiaries $ 13,532 $ 10,115 At December 31, 2018 , the maximum amount of dividends that our regulated insurance company subsidiaries could pay under applicable laws and regulations without regulatory approval was approximately $13,532 . The Company may seek regulatory approval to pay dividends in excess of this permitted amount, but there can be no assurance that the Company would receive regulatory approval if sought. Under the National Association of Insurance Commissioners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insurance company subsidiaries' RBC levels, as calculated in accordance with the NAIC’s RBC instructions, exceeded all RBC thresholds as of December 31, 2018 . The following table presents the net income of the Company’s statutory insurance companies for the following periods: Year Ended December 31, 2018 2017 2016 Net income of statutory insurance companies $ 13,986 $ 9,135 $ 12,369</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loss) TFP Other Total AOCI (loss) to Tiptree Inc. Balance at December 31, 2015 $ (222 ) $ 111 $ (111 ) $ — $ — $ (111 ) Other comprehensive income (losses) before reclassifications 186 1,552 1,738 (128 ) (376 ) 1,234 Amounts reclassified from AOCI (664 ) 96 (568 ) — — (568 ) Period change (478 ) 1,648 1,170 (128 ) (376 ) 666 Balance at December 31, 2016 $ (700 ) $ 1,759 $ 1,059 $ (128 ) $ (376 ) $ 555 Other comprehensive income (losses) before reclassifications 522 190 712 (94 ) (50 ) 568 Amounts reclassified from AOCI (282 ) 125 (157 ) — — (157 ) Period change 240 315 555 (94 ) (50 ) 411 Balance at December 31, 2017 $ (460 ) $ 2,074 $ 1,614 $ (222 ) $ (426 ) $ 966 Other comprehensive income (losses) before reclassifications (2,257 ) 835 (1,422 ) 61 211 (1,150 ) Amounts reclassified from AOCI 648 — 648 — — 648 Reclassification of AOCI - interest rate swaps (1) — (2,909 ) (2,909 ) 502 226 (2,181 ) Reorganization merger — — — (341 ) — (341 ) Period change (1,609 ) (2,074 ) (3,683 ) 222 437 (3,024 ) Balance at December 31, 2018 $ (2,069 ) $ — $ (2,069 ) $ — $ 11 $ (2,058 ) (1) Relates to the sale of Care. See Note (3) Dispositions, Assets Held for Sale and Discontinued Operations 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8 2017 2016 Unrealized gains (losses) on available for sale securities $ (819 ) $ 435 $ 1,026 Net realized and unrealized gains (losses) Related tax (expense) benefit 171 (153 ) (362 ) Provision for income tax Net of tax $ (648 ) $ 282 664 Unrealized gains (losses) on interest rate swaps $ — $ (184 ) (121 ) Interest expense Reclassification of AOCI - interest rate swaps (1) 3,845 — — Gain on sale of discontinued operations Related tax (expense) benefit (936 ) 59 25 Provision for income tax Net of tax $ 2,909 $ (125 ) (96 ) (1) Relates to the sale of Care. See Note (3) Dispositions, Assets Held for Sale and Discontinued Operations .</t>
  </si>
  <si>
    <t>Stock Based Compensation</t>
  </si>
  <si>
    <t>Disclosure of Compensation Related Costs, Share-based Payments [Abstract]</t>
  </si>
  <si>
    <t>Stock Based Compensation Equity Plans 2013 Omnibus Incentive Plan The Tiptree 2013 Omnibus Incentive Plan (2013 Equity Plan) was adopted on August 8, 2013. On June 6, 2017, the 7,359 remaining shares of Common Stock available for issuance under the 2013 Equity Plan was rolled into the 2017 Equity Plan and the 2013 Equity Plan was simultaneously terminated. 2017 Omnibus Incentive Plan The Company adopted the Tiptree 2017 Omnibus Incentive Plan (2017 Equity Plan) on June 6, 2017, which permits the grant of stock unit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3 and 2017 Equity Plan for the periods indicated, excluding awards granted under the Company’s subsidiary incentive plans that are exchangeable for Tiptree Common Stock: 2013 Equity Plan Number of shares (1) Available for issuance as of December 31, 2015 1,582,339 Awards issued and granted (620,689 ) Available for issuance as of December 31, 2016 961,650 Awards granted (954,291 ) Awards rolled into 2017 Equity Plan (7,359 ) Available for issuance as of December 31, 2017 — 2017 Equity Plan Number of shares (1) Available for issuance as of December 31, 2016 — Available from 2017 Equity Plan (1) (2) 6,100,000 Awards granted (82,988 ) Available for issuance as of December 31, 2017 6,017,012 RSU and option awards granted (558,034 ) Forfeited 15,236 Available for issuance as of December 31, 2018 5,474,214 (1) Excludes awards granted under the Company’s subsidiary incentive plans that are exchangeable for Tiptree Common Stock. (2) Includes remaining awards from Manager Plan and 2013 Equity Plan. Restricted Stock Units (RSUs ) Tiptree Corporate Incentive Plans Generally, the Tiptree RSUs vest and become nonforfeitable with respect to one-third of Tiptree shares granted on each of the first, second and third anniversaries of the date of the grant, and expensed using the straight-line method over the requisite service period. The following table summarizes changes to the issuances of RSUs under the 2017 Equity Plan for the periods indicated: Number of shares issuable Weighted average grant date fair value Unvested units as of December 31, 2015 128,323 $ 7.68 Granted (1) 369,452 5.71 Vested (197,958 ) 6.13 Unvested units as of December 31, 2016 299,817 $ 6.27 Granted (1) 466,652 6.60 Vested (167,587 ) 6.43 Unvested units as of December 31, 2017 598,882 $ 6.48 Granted (1) 315,371 5.95 Vested (222,387 ) 6.39 Forfeited (15,236 ) 6.04 Unvested units as of December 31, 2018 676,630 $ 6.27 (1) Includes grants of 46,572 , 39,164 and 25,508 shares of Common Stock to directors for the years ended December 31, 2018, 2017 and 2016, respectively. The Company values RSUs at their grant-date fair value as measured by Tiptree’s Common Stock price. Included in vested shares for 2018 are 29,286 shares surrendered to pay taxes on behalf of the employees with shares vesting. During the year ended December 31, 2018 , the Company granted 268,799 RSUs to employees of the Company. 147,467 shares vest ratably over a period of three years that began in February 2018 and the remaining 121,332 shares will cliff vest in February 2021. Subsidiary Incentive Plans Certain of the Company’s subsidiaries have established RSU programs under which they are authorized to issue RSUs or their equivalents, representing equity of such subsidiaries to certain of their employees. Such awards are accounted for as equity. These RSUs are subject to performance-vesting criteria based on the performance of the subsidiary (performance vesting RSUs) and time-vesting subject to continued employment (time vesting RSUs). Following the service period, such vested RSUs may be exchanged at fair market value, at the option of the holder, for Tiptree Common Stock under the 2017 Equity Plan. The Company has the option, but not the obligation to settle the exchange right in cash. The following table summarizes changes to the issuances of subsidiary RSU’s under the subsidiary incentive plans for the periods indicated: Grant date fair value of equity shares issuable Unvested balance as of December 31, 2015 $ 874 Granted 7,339 Vested (97 ) Fair value adjustment 119 Unearned (146 ) Unvested balance as of December 31, 2016 $ 8,089 Granted 2,669 Vested (2,436 ) Grant value adjustment (1) (210 ) Performance assumption adjustment 680 Unvested balance as of December 31, 2017 $ 8,792 Granted 1,113 Vested (1,771 ) Performance assumption adjustment 576 Unvested balance as of December 31, 2018 $ 8,710 The vested and unvested balance (assuming full vesting) translates to 3,626,887 shares of Common Stock if converted as of December 31, 2018 . (1) Due to the approval of the 2017 Equity Plan, the Company changed the classification of the subsidiary RSU’s during the year ended December 31, 2017 from liability to equity awards because the Company expects to settle these awards in stock. Stock Options - Tiptree Corporate Option awards have been granted to the Executive Committee with an exercise price equal to the fair market value of our Common Stock on the date of grant. The option awards have a 10 -year term and are subject the recipient’s continuous service, a market requirement, and vest one third on each of the third, fourth and fifth anniversary of the grant date. The market requirement is a book value per share target that can be met a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options granted in 2018 include a retirement provision and are amortized over the lesser of the service condition or expected retirement date.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Valuation Input Year Ended December 31, 2018 2017 2016 Range Weighted Average Assumption Assumption Low High Historical volatility 30.63% 47.20% 50.19% 50.46% N/A Risk-free rate 2.85% 2.44% 1.93% 2.28% N/A Dividend yield 2.03% 1.80% 1.70% 1.76% N/A Expected term (years) 6.5 6.5 6.5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December 31, 2016 251,237 $ 5.69 $ 2.62 — Granted 570,627 6.65 2.91 — Balance, December 31, 2017 821,864 $ 6.36 $ 2.82 — Granted 242,663 5.85 1.88 — Balance, December 31, 2018 (1) 1,064,527 $ 6.24 $ 2.61 — Weighted average remaining contractual term at December 31, 2018 (in years) 8.1 (1) Book value targets for grants in 2018, 2017, and 2016 are $9.97 , $10.14 , and $8.96 , respectively. Stock-based Compensation Expense The following table presents total stock-based compensation expense and the related income tax benefit recognized on the consolidated statements of operations: Year Ended December 31, 2018 2017 2016 Employee compensation and benefits $ 6,354 $ 6,560 $ 2,441 Director compensation 303 266 194 Professional fees (1) — — 143 Income tax benefit (1,438 ) (2,410 ) (980 ) Net stock-based compensation expense $ 5,219 $ 4,416 $ 1,798 (1) Professional fees consist of the value of restricted stock units and options granted to our Executive Chairman providing services to the Company under the TSA. See Note (22) Related Party Transactions . Additional information on total non-vested stock-based compensation is as follows: As of December 31, 2018 Stock options Restricted stock awards and RSUs Unrecognized compensation cost related to non-vested awards $ 1,296 $ 5,446 Weighted - average recognition period (in years) 2.30 1.52</t>
  </si>
  <si>
    <t>Income Taxes</t>
  </si>
  <si>
    <t>Income Tax Disclosure [Abstract]</t>
  </si>
  <si>
    <t>Income Tax Disclosure [Text Block]</t>
  </si>
  <si>
    <t>Income Taxes The Company’s provision (benefit) for income taxes is reflected as a component of income (loss) from continuing and discontinued operations and consists of the following: Year Ended December 31, 2018 2017 2016 Current tax expense (benefit): Federal $ (9,650 ) $ (1,559 ) $ 6,268 State (1,182 ) 246 455 Foreign 754 — — Total current tax expense (benefit) (10,078 ) (1,313 ) 6,723 Deferred tax expense (benefit): Federal 4,110 (13,755 ) 6,736 State 59 2,506 (944 ) Foreign — — — Total deferred tax (benefit) 4,169 (11,249 ) 5,792 Total income tax expense (benefit) from continuing operations $ (5,909 ) $ (12,562 ) $ 12,515 Income tax (benefit) from discontinued operations 13,714 (2,224 ) (1,537 ) Total tax expense (benefit) $ 7,805 $ (14,786 ) $ 10,978 The Company accounts for its income taxes receivable or payable on a gross basis with offsetting permitted for balances booked by a filing entity in a single jurisdictional basis. The Company’s income taxes receivable as of December 31, 2018 of $2,307 is offset with an income tax payable balance of $1,692 , resulting in a consolidated net receivable of $615 . The Company’s income taxes receivable as of December 31, 2017 was $9,588 offset with an income tax payable balance of $1,142 resulting in a consolidated net receivable of $8,446 . The Company’s primary tax jurisdiction is the United States, which currently has a statutory income tax rate equal to 21% . On December 22, 2017, the U.S. government enacted Public Law no. 115-97, commonly referred to as the Tax Cuts and Jobs Act (Tax Act), which, among other things, reduces the federal income tax rate from 35% to 21% effective January 1, 2018, and requires mandatory deemed repatriation of foreign earnings. As a result of the Tax Act, we re-measured our net deferred tax liabilities and recognized a net tax benefit of $15,238 in 2017. The Company also operates in several state jurisdictions that have an average combined statutory rate equal to approximately 6.0% . Both the U.S. federal rate and the state statutory rates are before the consideration of rate reconciling items. A reconciliation of the expected federal income tax expense on income from continuing operations using the federal statutory income tax rate to the actual income tax expense and resulting effective income tax rate is as follows for the periods indicated below: Year Ended December 31, 2018 2017 2016 Income (loss) before income taxes from continuing operations $ (19,796 ) $ (3,330 ) $ 49,140 Federal statutory income tax rate 21.0 % 35.0 % 35.0 % Expected federal income tax expense at the federal statutory income tax rate (4,157 ) (1,166 ) 17,199 Effect of change in U.S. federal tax rate effective 2018 — (15,238 ) — Effect of Reliance contingent liability valuation — 1,018 446 Effect of state income tax expense, net of federal benefit (471 ) 219 (18 ) Effect of dividends received deduction (1,534 ) — — Effect of foreign operations 1,053 — — Effect of permanent differences 170 (144 ) 228 Effect of changes in valuation allowance 55 2,314 (641 ) Effect of change in tax status — — (4,044 ) Effect of return-to-accrual and other items (1,025 ) 435 (655 ) Tax (benefit) on income from continuing operations $ (5,909 ) $ (12,562 ) $ 12,515 Effective tax rate 29.9 % 377.2 % 25.5 % For the year ended December 31, 2018, the Company’s effective tax rate on losses from continuing operations was equal to 29.9% . The effective tax rate for the year ended December 31, 2018 is higher than the U.S. statutory income tax rate of 21.0% primarily due to the dividends received deduction, offset by the effect of foreign operations. For the year ended December 31, 2017, the Company’s effective tax rate on income from continuing operations was equal to 377.2% , which does not bear a customary relationship to statutory income tax rates. The effective tax rate for the year ended December 31, 2017 is higher than the U.S. statutory income tax rate of 35.0% primarily due to the $15,238 discrete tax benefit of the U.S. federal tax law change and resulting revaluation of the net deferred tax liability, partially offset by an increase in the valuation allowance on certain deferred tax assets and the impact of the Reliance contingent liability revaluation. For the year ended December 31, 2016, the Company’s effective tax rate on income from continuing operations was equal to 25.5% , which does not bear a customary relationship to statutory income tax rates. The effective tax rate for the year ended December 31, 2016 is lower than the U.S. statutory income tax rate of 35.0% primarily due to $4,044 of discrete tax benefits for the period, primarily related to the tax restructuring that resulted in a consolidated corporate tax group effective January 1, 2016. The table below presents the components of the Company’s net deferred tax assets and liabilities as of the respective balance sheet dates: As of December 31, 2018 2017 Deferred tax assets: Net operating loss carryforwards $ 13,554 $ 20,018 Unrealized losses 5,703 4,647 Accrued expenses 1,618 3,059 Unearned premiums 13,752 11,300 Deferred revenue 5,769 4,682 Other deferred tax assets 5,653 2,007 Total deferred tax assets 46,049 45,713 Less: Valuation allowance (3,092 ) (4,303 ) Total net deferred tax assets 42,957 41,410 Deferred tax liabilities: Property 414 6,504 Unrealized gains — 4,700 Other deferred tax liabilities 2,666 769 Deferred acquisition cost 37,473 32,423 Advanced commissions 18,153 14,265 Intangibles 9,684 5,493 Total deferred tax liabilities 68,390 64,154 Net deferred tax liability $ 25,433 $ 22,744 As of January 2016, Tiptree has established a U.S. federal consolidated income tax group and as such files on a consolidated basis, with certain exceptions such as a Fortegra life insurance company and Luxury. Tiptree consolidated, and certain subsidiaries on a separate basis, file returns in various state jurisdictions, and as such may have state tax obligations. Additionally, as needed the Company will take all necessary steps to comply with any income tax withholding requirements. As of December 31, 2018, the Company had total U. S. Federal net operating loss carryforwards (NOLs) of $40.2 million arising from continuing operations. The following table presents the U.S. Federal NOLs by tax year of expiration: As of December 31, 2018 Tax Year of Expiration 2026 $ 86 2027 124 2028 — 2029 166 2030 17 2031 — 2032 — 2033 — 2034 1,893 2035 562 2036 35,295 2037 1,766 Indefinite 335 Total $ 40,244 In addition to the U.S. Federal NOL, Tiptree and its subsidiaries have NOLs in various state jurisdictions totaling $5.0 million . Valuation allowances have been established for net operating loss carryforwards and other deferred tax assets generated by Luxury, and certain state NOLs of $3,092 , since management has concluded it is more likely than not they will expire unutilized based on existing positive and negative evidence. Management believes it is more likely than not the remaining NOLs and deferred tax assets will be utilized prior to their expiration dates. As of December 31, 2017, the consolidated valuation allowance for Tiptree was $4,303 . In 2018, the Company recorded a net decrease in its valuation allowances equal to $1,211 , compared with an increase in its valuation allowance of $2,312 in 2017. As of December 31, 2018, the Company had no material unrecognized tax benefits or accrued interest and penalties. This is consistent with the tax years ending December 31, 2017 and December 31, 2016 as well. Federal tax years 2015 through 2018 were open for examination as of December 31, 2018.</t>
  </si>
  <si>
    <t>Commitments and Contingencies</t>
  </si>
  <si>
    <t>Commitments and Contingencies Disclosure [Abstract]</t>
  </si>
  <si>
    <t>Commitments and Contingencies Contractual Obligations The table below summarizes the Company’s contractual obligations by period that payments are due: As of December 31, 2018 Less than one year 1-3 years 3-5 years More than 5 years Total Total - operating lease obligations (1) $ 5,483 $ 12,428 $ 9,305 $ 15,898 $ 43,114 (1) Minimum rental obligations for office leases. The following table presents rent expense for the Company’s office leases recorded on the consolidated statements of operations: Year Ended December 31, 2018 2017 2016 Rent expense for office leases $ 7,519 $ 6,816 $ 6,322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Common Share based on the weighted average number of Common Shares outstanding (inclusive of vested restricted share units). The unvested restricted share units have the non-forfeitable right to participate in dividends declared and paid on the Company’s Common Stock on an as vested basis and are therefore considered a participating security. The Company calculates basic earnings per share using the “two-class” method, and for the year ended December 31, 2018 , 2017 and 2016, the income available to Common Stockholders was allocated to the unvested restricted stock units. Diluted net income per Common Shares for the period includes the effect of potential equity of subsidiaries as well as potential Common Stock. For the year ended December 31, 2018 the assumed exercise of all dilutive instruments were anti-dilutive to continuing operations and not included in diluted net income per Common Share calculation. The following table presents a reconciliation of basic and diluted net income per Common Share for the following periods: Year Ended December 31, 2018 2017 2016 Net income (loss) from continuing operations $ (13,887 ) $ 9,232 $ 36,625 Less: Net income (loss) attributable to non-controlling interests (612 ) 2,603 8,370 Net income allocated to participating securities — 123 252 Net income (loss) from continuing operations attributable to Common Shares (13,275 ) 6,506 28,003 Net income (loss) from discontinued operations 43,770 (3,998 ) (4,287 ) Less: Net income (loss) from discontinued operations attributable to non-controlling interests 6,562 (973 ) (1,352 ) Net income allocated to participating securities — (56 ) (28 ) Net income (loss) from discontinued operations attributable to Common Shares 37,208 (2,969 ) (2,907 ) Net income (loss) attributable to Common Shares - basic $ 23,933 $ 3,537 $ 25,096 Effect of Dilutive Securities: Securities of subsidiaries — (128 ) (279 ) Adjustments to income relating to exchangeable interests, net of tax — 736 — Net income (loss) attributable to Common Shares - diluted $ 23,933 $ 4,145 $ 24,817 Weighted average number of shares of Common Stock outstanding - basic 34,715,852 29,134,190 31,721,449 Weighted average number of incremental shares of Common Stock issuable from exchangeable interests and contingent considerations — 8,172,442 45,225 Weighted average number of shares of Common Stock outstanding - diluted 34,715,852 37,306,632 31,766,674 Basic: Net income (loss) from continuing operations $ (0.38 ) $ 0.22 $ 0.88 Net income (loss) from discontinued operations 1.07 (0.10 ) (0.09 ) Net income (loss) attributable to Common Shares $ 0.69 $ 0.12 $ 0.79 Diluted: Net income (loss) from continuing operations $ (0.38 ) $ 0.21 $ 0.86 Net income (loss) from discontinued operations 1.07 (0.10 ) (0.08 ) Net income (loss) attributable to Common Shares $ 0.69 $ 0.11 $ 0.78</t>
  </si>
  <si>
    <t>Related Party Transactions</t>
  </si>
  <si>
    <t>Related Party Transactions [Abstract]</t>
  </si>
  <si>
    <t>Related Party Transactions On June 30, 2012, TAMCO, TFP and Tricadia entered into the Transition Services Agreement (TSA) in connection with the internalization of the management of the Company. Pursuant to the TSA, Tricadia currently provides the Company with office space. In prior years, Tricadia provided the Company with the services of Michael Barnes, Tiptree’s Executive Chairman, office space and information technology services. On January 1, 2018, The Company’s executive chairman became an employee of the Company. Payments to Tricadia for the services of our Executive Chairman are included in employee compensation and benefits. Payments under the TSA in the year ended December 31, 2018 , 2017 and 2016 were not material. See Note (16) Stockholders’ Equity for information on the settlement of an option with a related party.</t>
  </si>
  <si>
    <t>Summarized Quarterly Information (Unaudited)</t>
  </si>
  <si>
    <t>Quarterly Financial Information [Text Block]</t>
  </si>
  <si>
    <t>Summarized Quarterly Information (Unaudited) 2018 First Quarter Second Quarter Third Quarter Fourth Quarter Total revenues $ 148,072 $ 152,709 $ 172,668 $ 152,377 Total expenses 155,115 151,132 173,806 165,569 Income (loss) before taxes from continuing operations (7,043 ) 1,577 (1,138 ) (13,192 ) Less: provision (benefit) for income taxes (1,568 ) 701 (611 ) (4,431 ) Net income (loss) from continuing operations (5,475 ) 876 (527 ) (8,761 ) Income (loss) before taxes from discontinued operations 624 — — — Gain on sale of discontinued operations 46,184 — — 10,676 Less: Provision (benefit) for income taxes 12,327 — — 1,387 Net income (loss) from discontinued operations 34,481 — — 9,289 Net income (loss) before non-controlling interests 29,006 876 (527 ) 528 Less: net income (loss) attributable to non-controlling interests 5,446 50 91 363 Net income (loss) attributable to Common Stockholders $ 23,560 $ 826 $ (618 ) $ 165 Net (loss) income per Common Share: Basic, continuing operations, net $ (0.15 ) $ 0.02 $ (0.02 ) $ (0.25 ) Basic, discontinued operations, net 0.94 — — 0.26 Basic earnings per share $ 0.79 $ 0.02 $ (0.02 ) $ 0.01 Diluted, continuing operations, net $ (0.15 ) $ 0.02 $ (0.02 ) $ (0.25 ) Diluted, discontinued operations, net 0.94 — — 0.26 Diluted earnings per share $ 0.79 $ 0.02 $ (0.02 ) $ 0.01 Weighted average number of Common Shares: Basic 29,861,496 36,593,154 36,402,129 35,921,632 Diluted 29,861,496 37,386,319 36,402,129 35,921,632 2017 First Quarter Second Quarter Third Quarter Fourth Quarter Total revenues $ 146,189 $ 139,245 $ 144,936 $ 151,428 Total expenses 146,066 147,045 151,414 151,060 Total other income 3,915 2,895 2,583 1,064 Income (loss) before taxes from continuing operations 4,038 (4,905 ) (3,895 ) 1,432 Less: provision (benefit) for income taxes 1,568 (1,305 ) (1,541 ) (11,284 ) Net income (loss) from continuing operations 2,470 (3,600 ) (2,354 ) 12,716 Income (loss) before taxes from discontinued operations (1,530 ) (2,294 ) (1,535 ) (863 ) Less: Provision (benefit) for income taxes (402 ) (570 ) (511 ) (741 ) Net income (loss) from discontinued operations (1,128 ) (1,724 ) (1,024 ) (122 ) Net income (loss) before non-controlling interests 1,342 (5,324 ) (3,378 ) 12,594 Less: net income (loss) attributable to non-controlling interests 242 (881 ) (264 ) 2,533 Net income (loss) attributable to Common Stockholders $ 1,100 $ (4,443 ) $ (3,114 ) $ 10,061 Net (loss) income per Class A common share: Basic, continuing operations, net $ 0.07 $ (0.11 ) $ (0.08 ) $ 0.34 Basic, discontinued operations, net (0.03 ) (0.04 ) (0.03 ) (0.01 ) Basic earnings per share $ 0.04 $ (0.15 ) $ (0.11 ) $ 0.33 Diluted, continuing operations, net $ 0.06 $ (0.11 ) $ (0.08 ) $ 0.32 Diluted, discontinued operations, net (0.03 ) (0.04 ) (0.03 ) (0.01 ) Diluted earnings per share $ 0.03 $ (0.15 ) $ (0.11 ) $ 0.31 Weighted average number of Common Shares: Basic 28,424,824 28,832,975 29,455,462 29,804,802 Diluted 36,749,956 28,832,975 29,455,462 37,853,831</t>
  </si>
  <si>
    <t>Subsequent Events</t>
  </si>
  <si>
    <t>Subsequent Events [Abstract]</t>
  </si>
  <si>
    <t>Subsequent Events On February 15, 2019, the Company and Tricadia entered into a Strategic Combination Agreement and Amended and Restated Transition Services Agreement. Tricadia is a related party of the Company because Tricadia is deemed to be controlled by Michael Barnes, the Company’s Executive Chairman. Tiptree agreed to invest $75 million to seed new investment funds to be managed by Tricadia in exchange for management control of and a profit participation in Tricadia. No consideration was paid for the acquisition of control by Tiptree. Tiptree will over time receive a 51% economic interest in certain profit shares interests in Tricadia, in increments stepping up by 10.2% each year, beginning in 2021. During the five -year period, beginning on January 1, 2026, Tiptree has the right to acquire the remaining economic interests in Tricadia that are held by Mr. Barnes, based upon a fair value-based formula. During the four -year period, beginning on January 1, 2027, Mr. Barnes has the reciprocal right to put his remaining economic interests in Tricadia to Tiptree using the same formula. Mr. Barnes has customary minority approval rights over specified actions at Tricadia while a Tricadia equity owner. Tiptree and Tricadia have agreed to provide each other with certain support services on an arms’-length basis, pursuant to a Transition Services Agreement. On March 12, 2019, the Company’s board of directors declared a quarterly cash dividend of $0.035 per share to holders of Common Stock with a record date of March 25, 2019, and a payment date of April 1, 2019. As of March 11, 2019, the Company purchased and retired an aggregate of 1,472,730 shares of its Common Stock for $9.1 million in the aggregate in open market purchases and block purchases.</t>
  </si>
  <si>
    <t>Schedule II - Condensed Financial Information of Registrant</t>
  </si>
  <si>
    <t>Condensed Financial Information Disclosure [Abstract]</t>
  </si>
  <si>
    <t>Condensed Financial Information of Parent Company Only Disclosure [Text Block]</t>
  </si>
  <si>
    <t>Schedule II — Condensed Financial Information of Registrant TIPTREE INC. PARENT COMPANY ONLY CONDENSED STATEMENTS OF INCOME (All Amounts in Thousands) Years Ended December 31, 2018 2017 2016 Revenues Interest income (1) $ 137 $ 417 $ 29 Other income 10 5 — Total revenues 147 422 29 Expenses Other expenses 30 — — Total expenses 30 — — Equity in earnings (losses) of subsidiaries, net of tax (1) (13,392 ) 6,370 29,111 Income (loss) before taxes from continuing operations (13,275 ) 6,792 29,140 Less: provision (benefit) for income taxes — 163 885 Net income (loss) from continuing operations $ (13,275 ) $ 6,629 $ 28,255 Discontinued operations: Income from discontinued operations, net of tax and non-controlling interest 414 (3,025 ) (2,935 ) Gain on sale of discontinued operations, net of tax and non-controlling interest 36,794 — — Discontinued operations, net of tax and non-controlling interest 37,208 (3,025 ) (2,935 ) Net income (loss) attributable to Tiptree Inc. Common Stockholders $ 23,933 $ 3,604 $ 25,320 (1) Eliminated in consolidation. TIPTREE INC. PARENT COMPANY ONLY CONDENSED BALANCE SHEETS (All Amounts in Thousands) As of December 31, 2018 2017 Assets Investment in subsidiaries (1) $ 388,016 $ 300,916 Cash and cash equivalents 673 565 Notes receivable (1) — 5,306 Other assets 194 9,304 Total assets $ 388,883 $ 316,091 Liabilities and Stockholders’ Equity Liabilities Other liabilities $ 1,782 $ 16,014 Total liabilities $ 1,782 $ 16,014 Stockholders' Equity Preferred stock: $0.001 par value, 100,000,000 shares authorized, none issued or outstanding $ — $ — Common stock: $0.001 par value, 200,000,000 shares authorized, 35,870,348 and 35,003,004 shares issued and outstanding, respectively 36 35 Common stock - Class B: $0.001 par value, none and 50,000,000 shares authorized, none and 8,049,029 shares issued and outstanding, respectively — 8 Additional paid-in capital 331,892 295,582 Accumulated other comprehensive income (loss), net of tax (2,058 ) 966 Retained earnings 57,231 38,079 Common Stock held by subsidiaries, 0 and 5,197,551 shares, respectively — (34,585 ) Class B common stock held by subsidiaries, none and 8,049,029 shares, respectively — (8 ) Total stockholders’ equity 387,101 300,077 Total liabilities and stockholders' equity $ 388,883 $ 316,091 (1) Eliminated in consolidation. TIPTREE INC. PARENT COMPANY ONLY CONDENSED STATEMENTS OF CASH FLOWS (All Amounts in Thousands) Years Ended December 31, 2018 2017 2016 Operating Activities: Net income (loss) attributable to Tiptree Inc. Class A common stockholders $ 23,933 $ 3,604 $ 25,320 Adjustments to reconcile net income to net cash provided by operating activities Equity in earnings of subsidiaries (1) (23,816 ) (3,345 ) (26,176 ) Changes in operating assets and liabilities Changes in other operating assets and liabilities 4,772 3,805 4,030 Net cash provided by (used in) operating activities 4,889 4,064 3,174 Financing Activities: Dividends paid (4,781 ) (3,499 ) (3,191 ) Net cash provided by (used in) financing activities (4,781 ) (3,499 ) (3,191 ) Net increase (decrease) in cash and cash equivalents 108 565 (17 ) Cash and cash equivalents at beginning of period 565 — 17 Cash and cash equivalents at end of period $ 673 $ 565 $ — Cash (received) paid for income taxes $ (5,915 ) $ 14 $ 20,510 (1) Eliminated in consolidation. Note 1. Basis of Presentation Tiptree Inc. (Tiptree or the Company) is a Maryland Corporation that was incorporated on March 19, 2007. Tiptree is a holding company that combines specialty insurance operations with investment management capabilities. Tiptree allocates its capital across insurance operations and other investments. Tiptree’s Common Stock is traded on the Nasdaq Capital Market under the symbol “TIPT”. Tiptree’s primary asset is its ownership of Tiptree Operating Company, LLC (Operating Company) an intermediate holding company through which Tiptree operates its businesses. Pursuant to the terms discussed in Note— (10) Debt, net in the notes to consolidated financial statements, a secured corporate credit agreement of a subsidiary of Tiptree restricts the ability to pay or make any dividend or distribution to Tiptree Inc. In addition, certain other subsidiaries activity are regulated, or subject to specific restriction on transfers as a result of financing arrangements. As a result of these restrictions, these Condensed Financial Statements of the Registrant have been prepared in accordance with Rule 12-04 of Regulation S-X, as restricted net assets of the Company's subsidiaries (as defined in Rule 4-08(e)(3) of Regulation S-X) exceed 25% of the Company's consolidated net assets as of December 31, 2018 .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Tiptree Inc. consolidated financial statements and related Notes thereto. Note 2. Dividends Received The Company received dividends of $4,781 , $3,499 , and $3,191 for the years ended December 31, 2018 , 2017 and 2016, respectively.</t>
  </si>
  <si>
    <t>Summary of Significant Accounting Policies (Policies)</t>
  </si>
  <si>
    <t>Basis of Presentation and Principles of Consolidation</t>
  </si>
  <si>
    <t xml:space="preserve">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subsidiaries. The consolidated financial statements are presented in U.S. dollars, the main operating currency of the Company. </t>
  </si>
  <si>
    <t>Consolidation</t>
  </si>
  <si>
    <t>Tiptree consolidates those entities in which it has an investment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solidated balance sheets represent the ownership interests in certain consolidated subsidiaries held by entities or persons other than Tiptree. Accounts and transactions between consolidated entities have been eliminated. As a result of changes in presentation, certain prior year amounts have been reclassified to conform to the current presentation. These reclassifications had no effect on the reported results of operations. As a result of the adoption of ASU 2016-01, an immaterial amount of equity securities classified as available for sale as of December 31, 2017 were reclassified to equity securities, at fair value as of March 31, 2018. The net unrealized loss was immaterial. The adoption of ASU 2016-18 resulted in reclassification of restricted cash balances into cash, cash equivalents and restricted cash on the consolidated statements of cash flows for the years ended December 31, 2018, 2017 and 2016.</t>
  </si>
  <si>
    <t>Use of Estimates</t>
  </si>
  <si>
    <t>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Valuation of contingent share issuances for compensation and purchase consideration, including estimates of number of shares and vesting schedules; • Revenue recognition including, but not limited to, the timing and amount of insurance premiums, service,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Business Combination Accounting</t>
  </si>
  <si>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t>
  </si>
  <si>
    <t>Dispositions, Asset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held for sale and discontinued operations are described in more detail in (3) Dispositions, Assets Held for Sale and Discontinued Operations . D. Significant Accounting Policies Related to Dispositions and Discontinued Operations Except as noted below, Care, Luxury and our commercial lending business adhered to the Significant Accounting Policies as described in Note 2. Investments Loans, at Amortized Cost, Net Certain loans originated by our former commercial lending business, which was sold in 2017, were sold were asset backed loans held for investment and were carried at amortized cost. The Company periodically reviewed these loans for impairment. Impairment losses were taken for impaired loans based on the fair value of collateral on an individual loan basis. When it was probable that the Company would be unable to collect all amounts contractually due, the loan was considered impaired. An allowance for loan losses is a valuation allowance for probable incurred credit losses. Loan losses were charged against the allowance when the Company believed the uncollectibility of a loan balance was confirmed. Management reviewed its methodology for its calculation of its loss provision as deemed necessary which was at least on an annual basis. Interest income related to loans at amortized cost was generally recognized using the effective interest method or on a basis approximating a level rate of return over the term of the loan. Nonaccrual loans were those on which the accrual of interest was suspended. Loans were placed on nonaccrual status and considered nonperforming when full payment of principal and interest was in doubt, or when principal or interest was 90 days or more past due and collateral, if any, was insufficient to cover principal and interest. Interest accrued but not collected at the date a loan was placed on nonaccrual status was reversed against interest income. In addition, the amortization of net deferred loan fees was suspended. Interest income on nonaccrual loans was recognized only to the extent it was received in cash. However, when there was doubt regarding the ultimate collectability of loan principal, cash receipts on such nonaccrual loans were applied to reduce the carrying value of such loans. Nonaccrual loans were returned to accrual status when repayment was reasonably assured and there had been demonstrated performance under the terms of the loan or, if applicable, the restructured terms of such loan. The Company deferred nonrefundable loan origination and commitment fees collected on originated loans and amortized the net amount as an adjustment of the interest income over the contractual life of the loan. If a loan was prepaid, the net deferred amount was recognized in loan fee income within the consolidated statements of operations in the period. Loan fee income included prepayment fees and late charges collected. Real Estate, Net Investments in real estate, net were carried at cost less accumulated depreciation. Depreciation was calculated on a straight-line basis using estimated useful lives not to exceed 40 years for buildings and 9 years for building improvements and other fixed assets. Real estate associated with our Care business is classified as a discontinued operation. Real estate properties were reviewed for impairment whenever events or changes in circumstances indicate that the carrying amount of the assets may not be recoverable. If such reviews indicated that the asset was impaired, the asset’s carrying amount was written down to its fair value. There were no material impairments on the Company’s real estate investments for the years ended December 31, 2017 and 2016, respectively. Revenue Recognition Rental and Related Revenue Rental revenue from residents in properties owned by Care but managed by a management company pursuant to a management agreement (Managed Properties) were recognized monthly as services were provided, as lease periods for residents were short-term in nature. The Company recognized rental revenue from triple net leases on a straight-line basis over the non-cancelable term of the lease unless another systematic and rational basis was more representative of the time pattern in which the use benefit was derived from the leased property. Renewal options in leases with rental terms that were higher than those in the primary term were excluded from the calculation of straight-line rent if the renewals were not reasonably assured. The Company commenced rental revenue recognition when the tenant took control of the leased space. The Company recognized lease termination payments as a component of rental revenue in the period received, provided that there were no further obligations under the lease. Revenue related to rental revenue was primarily attributable to services provided to the occupants of our senior living properties.</t>
  </si>
  <si>
    <t>Fair Value Measurement and Fair Value Option</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Assets and liabilities measured at fair value pursuant to this guidance are reported separately in our consolidated balance sheets from those instruments using another accounting method. </t>
  </si>
  <si>
    <t>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ccumulated other comprehensive income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located within derivative assets at fair value and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o be announced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si>
  <si>
    <t>Stock Based Compensation The Company accounts for equity‑based compensation issued to employees, directors, and affiliates of the Company using the current fair value based methodology. The Company initially measures the cost of restricted stock unit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estricted Stock Units (RSUs) exchangeable into Common Stock of the Company were initially accounted for as liabilities based upon their expected settlement method. Changes in fair value of the awards were recognized in earnings for the relative amount of cumulative compensation cost. The Company used the straight-line method to recognize compensation expense for the time vesting RSUs over the requisite service periods, beginning on the grant date. In June of 2017 when sufficient shares were made available, we accounted for these RSUs under the fair value method and ceased marking the shares to market.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t>
  </si>
  <si>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Two of our subsidiaries file federal and state tax returns on a stand alone basis, one of which is held for sale. These U.S. federal and state income tax returns, when filed, will be subject to examination by the Internal Revenue Service and state departments of revenue. See Note — (19)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t>
  </si>
  <si>
    <t>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including vested restricted share unit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estricted share unit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1) Earnings Per Share , for EPS computations.</t>
  </si>
  <si>
    <t xml:space="preserve">Investments The Company records all investment transactions on a trade‑date basis. Realized gains (losses) are determined using the specific-identification method. The Company classifies its investments in debt securities as available-for-sale or held-to-maturity based on the Company’s intent and ability to hold the debt security to maturity. The Company did not have any held-to-maturity securities at December 31, 2018 and 2017 . </t>
  </si>
  <si>
    <t>Available for Sale Securities, at Fair Value</t>
  </si>
  <si>
    <t>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ccumulated other comprehensive income (AOCI) component of stockholders’ equity in the period of change. Upon the disposition of an AFS security, the Company reclassifies the gain or loss on the security from accumulated other comprehensive income (loss)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ccumulated other comprehensive income (AOCI). An unrealized loss exists when the current fair value of an individual security is less than its amortized cost basis. Unrealized losses for AFS securities that are determined to be temporary in nature are recorded, net of tax, in AOCI. Management’s estimate of OTTI includes, among other things: (i) the duration of time and the relative magnitude to which fair value of the security has been below cost; (ii) the financial condition and near‑term prospects of the issuer of the investment; (iii) extraordinary events, including negative news releases and rating agency downgrades, with respect to the issuer of the investment; (iv) the Company’s ability and intent to hold an equity security for a period of time sufficient to allow for any anticipated recovery; (v) whether it is more likely than not that the Company will sell a security before recovery of its amortized cost basis; (vi) whether a debt security exhibits cash flow deterioration; and (vii) whether the security’s decline is attributable to specific conditions, such as conditions in an industry or in a geographic location. Equity Securities, at Fair Value Equity securities, at fair value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t>
  </si>
  <si>
    <t>Loans, at Fair Value</t>
  </si>
  <si>
    <t xml:space="preserve">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Corporate Loans Corporate loans are comprised of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main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t>
  </si>
  <si>
    <t>Non-Performing Loans (NPLs)</t>
  </si>
  <si>
    <t>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1) Fair Value of Financial Instruments . Certain non-performing loans are loans that are delinquent on obligated payments of principal and interest. Certain other non-performing loan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t>
  </si>
  <si>
    <t>Foreclosed Residential Real Estate Property (REO)</t>
  </si>
  <si>
    <t>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t>
  </si>
  <si>
    <t>Vessels, net</t>
  </si>
  <si>
    <t xml:space="preserve">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charged to expense as incurred. Vessels acquired are recognized at their fair value as at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As of December 31, 2018 the undiscounted future cash flows were higher than the carrying amount of each of the vessels in the Company’s fleet and, as such, no loss on impairment was recognized. </t>
  </si>
  <si>
    <t>Cash and Cash Equivalents, Restricted Cash</t>
  </si>
  <si>
    <t>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and for quarterly waterfall payments, borrower escrow funds for taxes, insurance, rate-lock fees and servicing related escrow funds and collateral on warehouse borrowings.</t>
  </si>
  <si>
    <t>Notes and Accounts Receivable, Net</t>
  </si>
  <si>
    <t>Notes and Accounts Receivable, Net Notes Receivable, Net The Company’s notes receivable, net includes receivables related to the specialty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6) Notes and Accounts Receivable, net .</t>
  </si>
  <si>
    <t>Accounts and Premiums Receivable, Net</t>
  </si>
  <si>
    <t>Accounts and Premiums Receivable, Net Accounts and premiums receivable, net are primarily trade receivables from the specialty insurance business that are carried at their approximate fair value. Accounts and premiums receivable from the Company’s specialty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Accounts and premiums receivable, net, retrospective commissions receivable, trust receivables and other receivables are primarily trade receivables from the specialty insurance business that are carried net of allowance at their approximate fair value.</t>
  </si>
  <si>
    <t>Reinsurance Receivables Through the specialty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si>
  <si>
    <t>Deferred Acquisition Costs</t>
  </si>
  <si>
    <t>Deferred Acquisition Costs The Company defers certain costs of acquiring new and renewal insurance policies and other products within the Company’s specialty insurance business. Amortization of deferred acquisition costs was $246,330 , $221,362 and $142,337 for the years ended December 31, 2018 , 2017 and 2016,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8 , 2017 and 2016, respectively.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8 , 2017 and 2016, respectively.</t>
  </si>
  <si>
    <t>Goodwill and Intangible Assets, Net</t>
  </si>
  <si>
    <t>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indefinite useful life. Costs incurred to renew or maintain insurance licenses are recorded as operating costs in the period in which they arise. See Note — (8) Goodwill and Intangible Assets, net .</t>
  </si>
  <si>
    <t>Other Assets</t>
  </si>
  <si>
    <t>Other Assets Other assets primarily consists of prepaid expenses, income tax receivable, and furniture, fixtures and equipment, net. See Note— (14) Other Assets and Other Liabilities and Accrued Expenses .</t>
  </si>
  <si>
    <t>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t>
  </si>
  <si>
    <t>Policy Liabilities and Unpaid Claims</t>
  </si>
  <si>
    <t xml:space="preserve">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For December 31, 2018 and 2017 , our appointed independent third-party actuaries found the Company’s reserves to be adequate. </t>
  </si>
  <si>
    <t>Revenue</t>
  </si>
  <si>
    <t>Deferred Revenue 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8 and 2017 , respectively, no deficiency reserves were recorded. Revenue from contracts with customers is primarily comprised of asset management fee income included as a part of other revenue, and warranty coverage, car club and other revenues included as a part of service and administrative fees in our specialty insurance business. Management Fees The Company earns asset management fee income in the form of base management fees and incentives from the CLOs it manages. These base management fees are billed as the services are provided and paid periodically in accordance with the terms of the individual management agreements for as long as the Company manages the funds. Base management fees typically consist of fees based on the amount of assets held in the CLOs. Base management fees are recognized as revenue when earned. The Company does not recognize incentive fees until all contractual contingencies have been removed.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8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t>
  </si>
  <si>
    <t>Other Liabilities</t>
  </si>
  <si>
    <t>Other Liabilities Other liabilities primarily consists of accounts payable and accrued expenses, deferred tax liabilities, net, commissions payable and accrued interest payable. See Note— (14) Other Assets and Other Liabilities and Accrued Expenses .</t>
  </si>
  <si>
    <t>Unearned Premiums</t>
  </si>
  <si>
    <t xml:space="preserve">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8 and December 31, 2017 , no deficiency reserves were recorded. 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18 , 2017 and 2016, respectively, the Company did not incur a loss with respect to a specific significant service fee contract. Administrative Fees.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t>
  </si>
  <si>
    <t>Management Fee Income</t>
  </si>
  <si>
    <t xml:space="preserve">Management Fee Income The Company earns management and incentive fees from the CLOs it manages. These management fees are paid periodically in accordance with the terms of the individual management agreements for as long as the Company manages the funds. Management fees typically consist of fees based on the amount of assets held in the CLOs. Management fees are recognized as revenue when earned. The Company does not recognize incentive fees until all contractual contingencies have been removed. Management fee income is recorded in other revenue. </t>
  </si>
  <si>
    <t>Member Benefit Claims</t>
  </si>
  <si>
    <t>Member Benefit Claims 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t>Net Losses and Loss Adjustment Expenses</t>
  </si>
  <si>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si>
  <si>
    <t>Commissions Payable and Expense</t>
  </si>
  <si>
    <t xml:space="preserve">Commissions Payable and Expense 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 Commissions payable are included in other liabilities and accrued expenses. </t>
  </si>
  <si>
    <t>Recent Accounting Standards</t>
  </si>
  <si>
    <t>Recent Accounting Standards Recently Adopted Accounting Pronouncements In the first quarter of 2018 the Company adopted ASU 2014-09, Revenue from Contracts with Customers (Topic 606) and applicable amendments, ASU 2016-08, Revenue from Contracts with Customers (Topic 606): Principal versus Agent Considerations (Reporting Revenue Gross versus Net) , ASU 2016-10, Revenue from Contracts with Customers (Topic 606): Identifying Performance Obligations and Licensing and ASU 2016-12, Revenue from Contracts with Customers (Topic 606): Narrow-Scope Improvements and Practical Expedients . These standards establish a comprehensive new revenue recognition model designed to depict the transfer of goods or services to a customer in an amount that reflects the consideration the entity expects to receive in exchange for those goods or services.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and warranty coverage revenues for household goods and appliances (collectively, remaining contracts). The Company has chosen the modified-retrospective method of adopting Topic 606, and has assessed these contracts and concluded that changes in accounting and revenue recognition upon adoption of Topic 606 was not material to the Company’s financial position as of January 1, 2018, and did not have a material impact on the Company’s consolidated financial statements. No cumulative effect adjustment was made due to the adoption of this standard. See Note (13) Revenue From Contracts with Customers for disclosures required under ASU 2014-09 and others related to Topic 606. In January 2016, the FASB issued ASU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for-sale debt securities. ASU 2016-01 was effective for the Company as of January 1, 2018. The adoption of this standard did not have a material impact on the Company’s consolidated financial stat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was effective for the Company for the annual and interim periods beginning after December 15, 2016. The adoption of this standard did not have a material impact on the Company’s consolidated financial statements. In March 2016, the FASB issued ASU 2016-09,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was effective for the Company for the annual and interim periods beginning after December 15, 2016. The adoption of this standard did not have a material impact on the Company’s consolidated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is effective for financial statements issued for fiscal years beginning after December 15, 2017 and interim periods within those annual periods. Early adoption is permitted, including the adoption in an interim period. The amendments in this Update should be applied using a retrospective transition method to each period presented. The adoption of this standard did not have a material impact on the Company’s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is effective for public business entities for annual and interim periods in fiscal years beginning after December 15, 2017. The adoption of ASU 2016-18 resulted in reclassification of restricted cash balances into cash, cash equivalents and restricted cash on the consolidated statements of cash flows in the first quarter of 2018.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the treatment of acquisitions, disposals, goodwill, and consolidation. There are no disclosures required for a change in accounting principle at transition. Early adoption is permitted for transactions (i.e., acquisitions or dispositions) that occurred before the issuance date or effective date of the standard if the transactions were not reported in financial statements that have been issued or made available for issuance. The Company elected to early adopt this standard, effective for transactions on or after October 1, 2016. The adoption of this standard did not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new guidance is effective for fiscal years beginning after December 15, 2017 and interim periods within those years. Early adoption i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s guidance for partial sales of nonfinancial assets. The adoption of this standard did not have a material impact on the Company’s consolidated financial statements. In May 2017, the FASB issued ASU 2017-09, Compensation - Stock Compensation (Topic 718): Scope of Modification Accounting , which provided clarity as to what changes to the terms or conditions of share-based payment awards require an entity to apply modification accounting in Topic 718. ASU 2017-09 is effective for the Company for interim and annual periods beginning after December 15, 2017, with early adoption permitted, and is applied prospectively to changes in terms or conditions of awards occurring on or after the adoption date. The adoption of this standard did not have a material impact on the Company’s consolidated financial statements. In July 2017, the FASB issued ASU 2017-11, Earnings Per Share (Topic 260) ,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e Company elected to early adopt this standard as of December 31, 2017. The adoption of this standard did not have a material impact on the Company’s consolidated financial statements. Recently Issued Accounting Pronouncements, Not Yet Adop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adopted the standard in the first quarter of 2019. The adoption of ASU 2016-02 will result in an gross up within the consolidated balance sheet of a Right of use asset and Lease liability, with no impact to retained earnings. The Company does not believe the adoption of this standard will have a material impact on the Company’s consolidated financial statements. In June 2016, the FASB issued ASU 2016-13 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effect on its consolidated financial statements. In January 2017, the FASB issu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Company is currently evaluating the effect on its consolidated financial statements.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Company believes that the adoption of ASU 2017-08 will not have a material impact on its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Company is currently evaluating the effect on its consolidated financial statements. In February 2018, the FASB issued ASU 2018-02, Income Statement-Reporting Comprehensive Income (Topic 220): Reclassification of Certain Tax Effects from Accumulated Other Comprehensive Income , which permits companies to reclassify stranded tax effects caused by Public Law no. 115-97, commonly referred to as the Tax Cuts and Jobs Act (Tax Act) from accumulated other comprehensive income (AOCI) to retained earnings. Deferred tax assets (DTA) related to available for sale (AFS) securities unrealized gains and losses that were revalued as of December 31, 2017 created stranded tax effects in accumulated other comprehensive income (AOCI) due to the enactment of the tax act, due to the nature of existing GAAP requiring recognition of tax rate change effects on the DTA revaluation related to AFS securities as an adjustment to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are effective for fiscal years beginning after December 15, 2018, including interim periods within those fiscal years, with early adoption permitted. The Company believes that the adoption of ASU 2018-02 will not have a material impact on its consolidated financial statements. In August 2018, the FASB issued ASU 2018-13, Fair Value Measurement (Topic 820): Changes to the Disclosure Requirements for Fair Value Measurement, which modifies the disclosure requirements on fair value measurements in Topic 820. The modifications include the removal of certain requirements, modifications to exiting requirements and additional requirements. The amendments in ASU 2018-13 are effective for all entities for fiscal years, and interim periods within those fiscal years, beginning after December 15, 2019, with early adoption permitted. The Company is currently evaluating the effect on its consolidated financial statements.</t>
  </si>
  <si>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vailable for sale securities are generally classified within either Level 1 or Level 2 of the fair value hierarchy and are based on prices provided by an independent pricing service and a third party investment manager who provide a single price or quote per security. The following details the methods and assumptions used to estimate the fair value of each class of available for sale securities and the applicable level each security falls within the fair value hierarchy: U.S Treasury Securities, Obligations of U.S. Government Authorities and Agencies, Obligations of State and Political Subdivisions, Corporate Securities, Asset-Backed Securities, and Obligations of Foreign Governments: Fair values were obtained from an independent pricing service and a third party investment manager. The prices provided by the independent pricing service are based on quoted market prices, when available, non-binding broker quotes, or matrix pricing and fall under Level 2 or Level 3 of the fair value hierarchy. Certificates of Deposit: The estimated fair value of certificates of deposit approximate carrying value and fall under Level 1 of the fair value hierarchy. Equity securities, at fair value The fair values of publicly traded common and preferred stocks were obtained from market value quotations provided by an independent pricing service and fall under Level 1 of the fair value hierarchy. The fair values of non-publicly traded common and preferred stocks were based on prices obtained from an independent pricing service using unobservable inputs and fall under Level 3 of the fair value hierarchy. The Company’s investment in Invesque is subject to certain contractual and functional sale restrictions. The functional restriction period is sequential to the contractual restriction period. As of December 31, 2018 , the weighted average estimated contractual sale restriction period was 3 months, with 70% of the shares restricted from sale for a period from 1 to 7 months. In addition, as of December 31, 2018 the weighted average estimated functional restriction period was 0.8 months, with 70% of the shares restricted for a period from 0.75 to 2.25 months. The fair value of the Invesque shares is based on the market price adjusted for the impact of these restrictions, and as a result of the discount on the Invesque investment, the fair value measurement falls under Level 2 of the fair value hierarchy. Loans, at fair value Corporate Loans : These loans are comprised of a diversified portfolio of middle market and broadly syndicated leveraged loans and are generally classified within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as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of the fair value hierarchy. NPLs that have become REOs were measured at fair value on a non-recurring basis at the time of transfer during the year ended December 31, 2018 and the year ended December 31, 2017 . The carrying value of REOs at December 31, 2018 and December 31, 2017 was $10,019 and $16,056 , respectively. Upon conversion to REO, the fair value is estimated using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comprised of interest rate lock commitments (IRLC) and to be announced mortgage backed securities (TBA). The fair value of these instruments is based upon valuation pricing models, which represent the amount the Company would expect to receive or pay at the balance sheet date to exit the position. Our mortgage origination subsidiaries issue IRLCs to its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result in a Level 3 classification.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result in a Level 2 classification.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as Level 2 of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as Level 3 of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as Level 1 of the fair value hierarchy. Accounts and Premiums Receivable, net, retrospective commissions receivable and other receivables: The carrying amounts approximate fair value since no interest rate is charged on these short duration assets. Categorized as Level 2 of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term nature. Categorized as Level 2 of the fair value hierarchy.</t>
  </si>
  <si>
    <t>Dispositions, Assets Held for Sale and Discontinued Operations Tables (Tables)</t>
  </si>
  <si>
    <t>Schedule of Revenues and Expenses of Discontinued Operations</t>
  </si>
  <si>
    <t>B. Assets Held for Sale The following table represents detail of assets and liabilities held for sale in the consolidated balance sheets for the following periods: As of December 31, 2018 (1) December 31, 2017 Assets Luxury Care Luxury Total Investments: Loans, at fair value $ 63,340 $ — $ 57,255 $ 57,255 Loans at amortized cost, net — 700 — 700 Real estate, net of accumulated depreciation of $0 and $26,823 — 347,303 — 347,303 Other investments 798 1,853 677 2,530 Total Investments 64,138 349,856 57,932 407,788 Cash and cash equivalents 2,860 8,316 2,217 10,533 Notes and accounts receivable, net 230 5,318 263 5,581 Intangible assets, net of accumulated amortization of $0 and $26,944 — 17,417 — 17,417 Other assets 1,003 6,508 665 7,173 Assets held for sale $ 68,231 $ 387,415 $ 61,077 $ 448,492 Liabilities Debt, net $ 61,381 $ 296,868 $ 53,835 $ 350,703 Other liabilities and accrued expenses 1,599 10,693 1,422 12,115 Liabilities held for sale $ 62,980 $ 307,561 $ 55,257 $ 362,818 (1) Reflects the closing of the sale of Care discussed above. The reduction in net assets and liabilities held for sale included approximately $13.4 million related to non-controlling interest. C. Discontinued Operations The following table represents detail of revenues and expenses of discontinued operations in the consolidated statements of operations for the following periods: Year Ended December 31, 2018 2017 2016 Revenues: Rental and related revenue $ 6,476 $ 74,386 $ 59,636 Other revenue 149 1,583 1,095 Total revenues 6,625 75,969 60,731 Expenses: Employee compensation and benefits 2,788 30,215 24,000 Interest expense 1,252 13,068 8,691 Depreciation and amortization — 15,645 14,166 Other expenses 1,961 23,263 19,698 Total expenses 6,001 82,191 66,555 Net income (loss) before taxes from discontinued operations 624 (6,222 ) (5,824 ) Gain on sale of discontinued operations 56,860 — — Less: provision (benefit) for income taxes 13,714 (2,224 ) (1,537 ) Net income (loss) from discontinued operations $ 43,770 $ (3,998 ) $ (4,287 )</t>
  </si>
  <si>
    <t>Schedule of Cash Flows of Discontinued Operations</t>
  </si>
  <si>
    <t>The following table represents a summary of cash flows related to discontinued operation included in the consolidated statements of cash flows for the following periods: Year Ended December 31, 2018 2017 2016 Net cash provided by (used in): Operating activities $ (2,095 ) $ 16,805 $ 15,595 Investing activities (592 ) (74,325 ) (96,679 ) Financing activities (123 ) 50,569 74,155 Net cash flows provided by discontinued operations $ (2,810 ) $ (6,951 ) $ (6,929 )</t>
  </si>
  <si>
    <t>Operating Segment Data (Tables)</t>
  </si>
  <si>
    <t>Schedule of Components of Revenue, Expense, pre-tax Income (loss), and Segment Assets for Each Operating Segment</t>
  </si>
  <si>
    <t>The tables below present the components of revenue, expense, pre-tax income (loss), and assets for our reportable segment as well as Tiptree Capital for the following periods: Year Ended December 31, 2018 Specialty Insurance Tiptree Capital Total Total revenue $ 549,872 $ 75,954 $ 625,826 Total expense (531,312 ) (83,759 ) (615,071 ) Corporate expense — — (30,551 ) Net income (loss) before taxes from continuing operations $ 18,560 $ (7,805 ) $ (19,796 ) Less: provision (benefit) for income taxes (5,909 ) Net income (loss) from discontinued operations 43,770 Net income (loss) before non-controlling interests $ 29,883 Less: net income (loss) attributable to non-controlling interests 5,950 Net income (loss) attributable to Common Stockholders $ 23,933 Year Ended December 31, 2017 Specialty Insurance Tiptree Capital Total Total revenue $ 478,965 $ 102,833 $ 581,798 Total expense (473,561 ) (92,954 ) (566,515 ) Net income attributable to consolidated CLOs — 10,457 10,457 Corporate expense — — (29,070 ) Net income (loss) before taxes from continuing operations $ 5,404 $ 20,336 $ (3,330 ) Less: provision (benefit) for income taxes (12,562 ) Net income (loss) from discontinued operations (3,998 ) Net income (loss) before non-controlling interests $ 5,234 Less: net income (loss) attributable to non-controlling interests 1,630 Net income (loss) attributable to Common Stockholders $ 3,604 Year Ended December 31, 2016 Specialty Insurance Tiptree Capital Total Total revenue $ 394,170 $ 112,253 $ 506,423 Total expense (347,366 ) (95,365 ) (442,731 ) Net income (loss) attributable to consolidated CLOs — 20,254 20,254 Corporate expense — — (34,806 ) Net income (loss) before taxes from continuing operations $ 46,804 $ 37,142 $ 49,140 Year Ended December 31, 2016 Less: provision (benefit) for income taxes 12,515 Net income (loss) from discontinued operations (4,287 ) Net income (loss) before non-controlling interests $ 32,338 Less: net income (loss) attributable to non-controlling interests 7,018 Net income (loss) attributable to Common Stockholders $ 25,320 The following table summarizes sources of revenue from Tiptree Capital: Year Ended December 31, 2018 2017 2016 Net realized and unrealized gains (losses) (1) $ 40,446 $ 64,110 $ 72,538 Other investment income (2) 25,541 26,261 26,096 Management fee income 6,694 8,314 9,400 Other 3,273 4,148 4,219 Total Revenue $ 75,954 $ 102,833 $ 112,253 (1) See Note (5) Investments for the components of Net realized and unrealized gains (losses) related to Tiptree Capital. (2) See Note (5) Investments for the components of Other investment income. The following table presents the reportable segment and Tiptree Capital assets for the following periods: As of December 31, 2018 Specialty Insurance Tiptree Capital Corporate Total Total assets $ 1,514,084 $ 318,420 $ 32,414 $ 1,864,918 As of December 31, 2017 Specialty Insurance Tiptree Capital Corporate Total Total assets $ 1,367,437 $ 544,852 $ 77,453 $ 1,989,742 The following table presents the Company's investments related to insurance operations (Specialty Insurance) and investments from other Tiptree investing activities (Tiptree Capital), measured at fair value as of the following periods: As of December 31, 2018 As of December 31, 2017 Specialty Insurance Tiptree Capital Total Specialty Insurance Tiptree Capital Total Available for sale securities, at fair value $ 283,563 $ — $ 283,563 $ 182,448 $ — $ 182,448 Loans, at fair value 158,466 56,917 215,383 195,327 62,846 258,173 Equity securities 29,425 93,554 122,979 25,536 — 25,536 Other investments 18,526 56,476 75,002 50,720 8,422 59,142 Total investments $ 489,980 $ 206,947 $ 696,927 $ 454,031 $ 71,268 $ 525,299</t>
  </si>
  <si>
    <t>Investments (Tables)</t>
  </si>
  <si>
    <t>Schedule of Investments by Operating Segment and/or Reporting Unit</t>
  </si>
  <si>
    <t>Schedule of available-for-sale securities</t>
  </si>
  <si>
    <t>Available for Sale Securities, at fair value All of the Company’s investments in available for sale securities (AFS) as of December 31, 2018 and December 31, 2017 are held by subsidiaries in the specialty insurance business. The following tables present the Company's investments in available for sale securities: As of December 31, 2018 Amortized cost Gross Gross Fair value U.S. Treasury securities and obligations of U.S. government authorities and agencies $ 71,945 $ 266 $ (463 ) $ 71,748 Obligations of state and political subdivisions 67,624 280 (458 ) 67,446 Corporate securities 96,888 78 (1,241 ) 95,725 Asset backed securities 41,912 14 (1,274 ) 40,652 Certificates of deposit 1,241 — — 1,241 Obligations of foreign governments 6,750 12 (11 ) 6,751 Total $ 286,360 $ 650 $ (3,447 ) $ 283,563 As of December 31, 2017 Amortized cost Gross Gross Fair value U.S. Treasury securities and obligations of U.S. government authorities and agencies $ 48,399 $ 20 $ (474 ) $ 47,945 Obligations of state and political subdivisions 47,211 190 (420 ) 46,981 Corporate securities 62,125 195 (345 ) 61,975 Asset backed securities 23,369 182 (58 ) 23,493 Certificates of deposit 896 — — 896 Equity securities 595 10 (17 ) 588 Obligations of foreign governments 562 9 (1 ) 570 Total $ 183,157 $ 606 $ (1,315 ) $ 182,448</t>
  </si>
  <si>
    <t>Schedule of amortized cost and fair value by contractual maturity date</t>
  </si>
  <si>
    <t>The amortized cost and fair values of investments in debt securities, by contractual maturity date, are shown below. Expected maturities may differ from contractual maturities because borrowers may have the right to call or prepay obligations with or without call or prepayment penalties. Excluded from this table are equity securities since they have no contractual maturity. As of December 31, 2018 December 31, 2017 Amortized Cost Fair Value Amortized Cost Fair Value Due in one year or less $ 30,920 $ 30,836 $ 26,399 $ 26,363 Due after one year through five years 167,201 166,366 86,287 85,852 Due after five years through ten years 32,805 32,185 41,442 41,085 Due after ten years 13,522 13,524 5,065 5,067 Asset-backed securities 41,912 40,652 23,369 23,493 Total $ 286,360 $ 283,563 $ 182,562 $ 181,860</t>
  </si>
  <si>
    <t>Schedule of available-for-sale securities, continuous unrealized loss position</t>
  </si>
  <si>
    <t>The following tables summarize the gross unrealized losses on available for sale securities in an unrealized loss position: As of December 31, 2018 Less Than or Equal to One Year More Than One Year Fair value Gross # of Securities Fair value Gross unrealized losses # of Securities U.S. Treasury securities and obligations of U.S. government authorities and agencies $ 14,844 $ (70 ) 51 $ 19,495 $ (393 ) 128 Obligations of state and political subdivisions 15,830 (30 ) 41 21,594 (428 ) 115 Corporate securities 47,976 (393 ) 352 28,517 (848 ) 404 Asset-backed securities 37,613 (1,262 ) 35 614 (12 ) 5 Obligations of foreign governments 2,313 (6 ) 15 1,301 (5 ) 8 Total $ 118,576 $ (1,761 ) 494 $ 71,521 $ (1,686 ) 660 As of December 31, 2017 Less Than or Equal to One Year More Than One Year Fair value Gross # of Securities Fair value Gross unrealized losses # of Securities U.S. Treasury securities and obligations of U.S. government authorities and agencies $ 37,918 $ (291 ) 115 $ 7,584 $ (183 ) 56 Obligations of state and political subdivisions 24,165 (135 ) 96 7,294 (285 ) 48 Corporate securities 37,573 (179 ) 295 6,568 (166 ) 127 Asset-backed securities 1,297 (58 ) 2 — — — Equity securities 295 (15 ) 3 63 (2 ) 2 Obligations of foreign governments 371 (1 ) 1 — — — Total $ 101,619 $ (679 ) 512 $ 21,509 $ (636 ) 233</t>
  </si>
  <si>
    <t>Restricted Investments</t>
  </si>
  <si>
    <t>The following table presents the Company's restricted investments included in the Company's available for sale securities: As of December 31, 2018 2017 Fair value of restricted investments for special deposits required by state insurance departments $ 9,398 $ 6,101 Fair value of restricted investments in trust pursuant to reinsurance agreements 24,931 10,175 Total fair value of restricted investments $ 34,329 $ 16,276</t>
  </si>
  <si>
    <t>Available-for-sale Securities additional information</t>
  </si>
  <si>
    <t>The following table presents additional information on the Company’s available for sale securities: Year Ended December 31, 2018 2017 2016 Purchases of available for sale securities $ 192,288 $ 117,735 $ 24,652 Proceeds from maturities, calls and prepayments of available for sale securities $ 30,089 $ 32,157 $ 27,859 Gains (losses) realized on maturities, calls and prepayments of available for sale securities $ (30 ) $ 5 $ 87 Gross proceeds from sales of available for sale securities $ 56,191 $ 48,252 $ 66,891 Gains (losses) realized on sales of available for sale securities $ (789 ) $ 430 $ 938</t>
  </si>
  <si>
    <t>Loans, at fair value (Tables)</t>
  </si>
  <si>
    <t>Schedule of Investments in Loans Measured at Fair Value</t>
  </si>
  <si>
    <t>Loans, at fair value The following tables present the Company’s investments in loans measured at fair value and the Company’s investments in loans, measured at fair value pledged as collateral: As of December 31, 2018 As of December 31, 2017 Fair value Unpaid principal balance (UPB) Fair value exceeds / (below) UPB Pledged as Collateral Fair value Unpaid principal balance (UPB) Fair value exceeds / (below) UPB Pledged as Collateral Specialty Insurance: Corporate loans (1) $ 130,910 $ 136,475 $ (5,565 ) $ 120,202 $ 157,661 $ 157,834 $ (173 ) $ 154,279 Non-performing loans (2) 27,556 33,887 (6,331 ) — 37,666 52,872 (15,206 ) 30,703 Tiptree Capital: Mortgage loans held for sale 56,917 54,679 2,238 56,441 62,846 60,764 2,082 62,212 Total loans, at fair value $ 215,383 $ 225,041 $ (9,658 ) $ 176,643 $ 258,173 $ 271,470 $ (13,297 ) $ 247,194 (1) The UPB of these loans approximates cost basis. (2) The cost basis of NPLs was approximately $21,555 and $32,398 at December 31, 2018 and December 31, 2017 , respectively. The following table summarizes the total notes and accounts receivable, net: As of December 31, 2018 2017 Notes receivable, net - premium financing program $ 13,057 $ 12,225 Accounts and premiums receivable, net 50,880 59,946 Retrospective commissions receivable 84,488 68,064 Trust receivables 53,424 29,060 Other receivables 21,256 17,127 Total $ 223,105 $ 186,422</t>
  </si>
  <si>
    <t>Equity Securities (Tables)</t>
  </si>
  <si>
    <t>Debt Securities, Trading, and Equity Securities, FV-NI [Table Text Block]</t>
  </si>
  <si>
    <t>The following table contains information regarding the Company’s equity securities related to insurance operations and other Tiptree investing activity as of the following periods: As of December 31, 2018 As of December 31, 2017 Specialty Insurance Tiptree Capital Total Specialty Insurance Tiptree Capital Total Invesque Inc. $ 19,584 $ 93,554 $ 113,138 $ — $ — $ — Other equity securities 9,841 — 9,841 25,536 — 25,536 Total equity securities $ 29,425 $ 93,554 $ 122,979 $ 25,536 $ — $ 25,536</t>
  </si>
  <si>
    <t>Other Investments (Tables)</t>
  </si>
  <si>
    <t>Investment Holdings, Other than Securities</t>
  </si>
  <si>
    <t>The following table contains information regarding the Company’s other investments as of the following periods: December 31, 2018 December 31, 2017 Specialty Insurance Tiptree Capital Total Specialty Insurance Tiptree Capital Total Vessels, net (1) $ — $ 50,125 $ 50,125 $ — $ — $ — Real estate (2) 10,019 — 10,019 35,282 — 35,282 Other 8,507 6,351 14,858 15,438 8,422 23,860 Total other investments $ 18,526 $ 56,476 $ 75,002 $ 50,720 $ 8,422 $ 59,142 (1) Net of accumulated depreciation of $898 and $0 , respectively. (2) Includes real estate, net and foreclosed residential real estate property. Real estate, net of $19,226 as of December 31, 2017 was disposed of as part of the sale of Care. See Note (3) Dispositions, Assets Held for Sale and Discontinued Operations .</t>
  </si>
  <si>
    <t>Investment Income and Net Realized and Unrealized Gains and Losses (Tables)</t>
  </si>
  <si>
    <t>The following tables present the components of net investment income by source of income: Year Ended December 31, 2018 2017 2016 Interest: Available for sale securities, at fair value $ 6,560 $ 3,490 $ 3,075 Loans, at fair value 10,809 11,073 7,999 Other investments 1,350 566 390 Dividends from equity securities 2,092 2,043 2,981 Other 97 800 78 Subtotal 20,908 17,972 14,523 Less: investment expenses 1,729 1,686 1,542 Net investment income $ 19,179 $ 16,286 $ 12,981 Other Investment Income - Tiptree Capital Other investment income represents other income from other Tiptree non-insurance activities as disclosed within other revenue on the consolidated statements of operations, see Note (15) Other Revenue, Other Expenses and Other Income . The following tables present the components of other investment income by type: Year Ended December 31, 2018 2017 2016 Interest income: Loans, at fair value $ 4,343 $ 3,555 $ 4,094 Loans at amortized cost, net — 8,368 8,440 Other 175 184 — Dividends from equity securities 9,224 — — Loan fee income: Loans, at fair value 7,827 10,596 8,651 Loans at amortized cost, net — 3,558 4,911 Charter revenue from vessels 3,972 — — Other investment income $ 25,541 $ 26,261 $ 26,096</t>
  </si>
  <si>
    <t>Net realized and unrealized gain (losses)</t>
  </si>
  <si>
    <t>The following table presents the components of net realized and unrealized gains (losses) recorded on the consolidated statements of operations. Net unrealized gains (losses) on available for sale securities are included within other comprehensive income, and as such, are not included in this table: Year Ended December 31, 2018 2017 2016 Net realized gains (losses) Specialty Insurance: Reclass of unrealized gains (losses) on AFS from OCI $ (819 ) $ 435 $ 1,026 Net gain (loss) on loans 2,071 5,380 1,380 Net gain (loss) on equity securities 2,721 — — Other 1,627 — — Tiptree Capital: Gain on sale of loans 61,147 64,296 66,999 Other (2,084 ) (5,686 ) 1,406 Subtotal 64,663 64,425 70,811 Net unrealized gains (losses) Specialty Insurance: Net change in unrealized gains (losses) on loans (4,730 ) 1,435 5,063 Net unrealized gains (losses) on equity securities held at year end (9,815 ) (23,753 ) 7,293 Reclass of unrealized (gains) losses from prior periods for equity securities sold (2,291 ) — — Other (428 ) — — Tiptree Capital: Net change in unrealized gains (losses) on loans 194 286 (638 ) Net unrealized gains (losses) on equity securities held at year end (17,134 ) — — Other (1,677 ) 5,214 4,771 Subtotal (35,881 ) (16,818 ) 16,489 Total net realized and unrealized gains (losses) $ 28,782 $ 47,607 $ 87,300</t>
  </si>
  <si>
    <t>Notes and Accounts Receivable, net (Tables)</t>
  </si>
  <si>
    <t>Schedule of Notes and Accounts Receivable</t>
  </si>
  <si>
    <t>Reinsurance Receivables (Tables)</t>
  </si>
  <si>
    <t>Effects of Reinsurance</t>
  </si>
  <si>
    <t>The following table presents the effect of reinsurance on premiums written and earned by our specialty insurance business for the following periods: Direct amount Ceded to other companies Assumed from other companies Net amount Percentage of amount - assumed to net For the Year Ended December 31, 2018 Premiums written: Life insurance $ 69,516 $ 38,239 $ 1,874 $ 33,151 5.7 % Accident and health insurance 126,951 85,136 3,229 45,044 7.2 % Property and liability insurance 616,135 277,856 50,346 388,625 13.0 % Total premiums written 812,602 401,231 55,449 466,820 11.9 % Premiums earned: Life insurance 64,346 32,865 1,766 33,247 5.3 % Accident and health insurance 118,482 80,258 3,262 41,486 7.9 % Property and liability insurance 552,792 231,093 31,405 353,104 8.9 % Total premiums earned $ 735,620 $ 344,216 $ 36,433 $ 427,837 8.5 % For the Year Ended December 31, 2017 Premiums written: Life insurance $ 63,196 $ 32,358 $ 2,011 $ 32,849 6.1 % Accident and health insurance 119,227 79,278 3,247 43,196 7.5 % Property and liability insurance 553,111 238,614 27,480 341,977 8.0 % Total premiums written 735,534 350,250 32,738 418,022 7.8 % Premiums earned: Life insurance 61,780 30,567 1,942 33,155 5.9 % Accident and health insurance 111,124 76,549 3,198 37,773 8.5 % Property and liability insurance 486,913 201,576 15,435 300,772 5.1 % Total premiums earned $ 659,817 $ 308,692 $ 20,575 $ 371,700 5.5 % For the Year ended December 31, 2016 Premiums written: Life insurance $ 65,152 $ 34,044 $ 2,522 $ 33,630 7.5 % Accident and health insurance 116,861 79,396 3,335 40,800 8.2 % Property and liability insurance 505,147 257,677 15,270 262,740 5.8 % Total premiums written 687,160 371,117 21,127 337,170 6.3 % Premiums earned: Life insurance 61,921 30,015 2,543 34,449 7.4 % Accident and health insurance 112,847 79,754 3,262 36,355 9.0 % Property and liability insurance 496,418 343,820 6,034 158,632 3.8 % Total premiums earned $ 671,186 $ 453,589 $ 11,839 $ 229,436 5.2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8 Losses Incurred Life insurance $ 36,488 $ 21,037 $ 886 $ 16,337 5.4 % Accident and health insurance 18,986 15,666 686 4,006 17.1 % Property and liability insurance 227,512 141,184 28,181 114,509 24.6 % Total losses incurred 282,986 177,887 29,753 134,852 22.1 % Member benefit claims (1) 17,243 Total policy and contract benefits $ 152,095 For the Year Ended December 31, 2017 Losses Incurred Life insurance $ 33,068 $ 18,388 $ 879 $ 15,559 5.6 % Accident and health insurance 17,512 14,421 752 3,843 19.6 % Property and liability insurance 198,484 118,262 8,915 89,137 10.0 % Total losses incurred 249,064 151,071 10,546 108,539 9.7 % Member benefit claims (1) 15,420 Total policy and contract benefits $ 123,959 For the Year ended December 31, 2016 Losses Incurred Life insurance $ 32,574 $ 16,945 $ 1,184 $ 16,813 7.0 % Accident and health insurance 19,250 16,339 871 3,782 23.0 % Property and liability insurance 219,538 158,520 3,337 64,355 5.2 % Total losses incurred 271,362 191,804 5,392 84,950 6.3 % Member benefit claims (1) 21,834 Total policy and contract benefits $ 106,784 (1) - Member benefit claims are not covered by reinsurance. The following table presents the components of the reinsurance receivables: As of December 31, 2018 2017 Prepaid reinsurance premiums: Life (1) $ 69,436 $ 65,218 Accident and health (1) 61,606 56,729 Property 178,498 131,735 Total 309,540 253,682 Ceded claim reserves: Life 3,424 2,988 Accident and health 11,039 9,575 Property 75,748 61,406 Total ceded claim reserves recoverable 90,211 73,969 Other reinsurance settlements recoverable 20,600 25,316 Reinsurance receivables $ 420,351 $ 352,967 (1) Including policyholder account balances ceded.</t>
  </si>
  <si>
    <t>Components of Reinsurance Receivable</t>
  </si>
  <si>
    <t>The following table presents the aggregate amount included in reinsurance receivables that is comprised of the three largest receivable balances from non-affiliated reinsurers: As of December 31, 2018 Total of the three largest receivable balances from non-affiliated reinsurers $ 101,905</t>
  </si>
  <si>
    <t>Goodwill and Intangible Assets, net (Tables)</t>
  </si>
  <si>
    <t>Schedule of Intangible Assets and Goodwill</t>
  </si>
  <si>
    <t>The following table presents identifiable finite and indefinite-lived intangible assets, accumulated amortization, and goodwill by operating segment and/or reporting unit, as appropriate: As of December 31, 2018 As of December 31, 2017 Specialty Insurance Other (1) Total Specialty Insurance Other (1) Total Customer relationships $ 50,500 $ — $ 50,500 $ 50,500 $ — $ 50,500 Accumulated amortization (18,913 ) — (18,913 ) (12,081 ) — (12,081 ) Trade names 6,500 800 7,300 6,500 800 7,300 Accumulated amortization (2,727 ) (280 ) (3,007 ) (2,182 ) (200 ) (2,382 ) Software licensing 8,500 640 9,140 8,500 640 9,140 Accumulated amortization (6,942 ) (320 ) (7,262 ) (5,242 ) (228 ) (5,470 ) Insurance policies and contracts acquired 36,500 — 36,500 36,500 — 36,500 Accumulated amortization (35,898 ) — (35,898 ) (35,433 ) — (35,433 ) Insurance licensing agreements (2) 13,761 — 13,761 13,761 — 13,761 Leases in place (3) — — — 2,324 — 2,324 Accumulated amortization — — — (142 ) — (142 ) Intangible assets, net 51,281 840 52,121 63,005 1,012 64,017 Goodwill 89,854 1,708 91,562 89,854 1,708 91,562 Total goodwill and intangible assets, net $ 141,135 $ 2,548 $ 143,683 $ 152,859 $ 2,720 $ 155,579 (1) Other is primarily comprised of mortgage operations. (2) Represents intangible assets with an indefinite useful life. Impairment tests are performed at least annually on these assets. (3) Disposed of as part of the sale of Care. See Note (3) Dispositions, Assets Held for Sale and Discontinued Operations .</t>
  </si>
  <si>
    <t>Schedule of Goodwill</t>
  </si>
  <si>
    <t>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Specialty Insurance Other Total Balance at December 31, 2015 $ 89,854 $ 2,913 $ 92,767 Balance at December 31, 2016 $ 89,854 $ 2,913 $ 92,767 Goodwill divested (1) — (1,205 ) (1,205 ) Balance at December 31, 2017 $ 89,854 $ 1,708 $ 91,562 Balance at December 31, 2018 $ 89,854 $ 1,708 $ 91,562 Accumulated impairments $ — $ 699 $ 699 (1) Related to the sale of our commercial lending business. See Note (3) Dispositions, Assets Held for Sale and Discontinued Operations .</t>
  </si>
  <si>
    <t>Schedule of identifiable intangible assets</t>
  </si>
  <si>
    <t>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Specialty Insurance Other Total Balance at December 31, 2015 82,677 1,354 84,031 Intangible assets acquired in 2016 1,317 — 1,317 Less: amortization expense (11,519 ) (171 ) (11,690 ) Balance at December 31, 2016 $ 72,475 $ 1,183 $ 73,658 Intangible assets acquired in 2017 1,768 — 1,768 Less: amortization expense (11,238 ) (171 ) (11,409 ) Balance at December 31, 2017 $ 63,005 $ 1,012 $ 64,017 Intangible assets divested (2,167 ) — (2,167 ) Less: amortization expense (9,557 ) (172 ) (9,729 ) Balance at December 31, 2018 $ 51,281 $ 840 $ 52,121</t>
  </si>
  <si>
    <t>Finite-lived Intangible Assets Amortization Expense</t>
  </si>
  <si>
    <t>The following table presents the amortization expense on finite-lived intangible assets for the following periods: Year Ended December 31, 2018 2017 2016 Amortization expense on intangible assets $ 9,729 $ 11,409 $ 11,690</t>
  </si>
  <si>
    <t>Schedule of Finite-Lived Intangible Assets, Future Amortization Expense</t>
  </si>
  <si>
    <t>The following table presents the amortization expense on finite-lived intangible assets for the next five years by operating segment and/or reporting unit, as appropriate: As of December 31, 2018 Specialty Insurance Other Total 2019 $ 7,726 $ 171 $ 7,897 2020 5,150 171 5,321 2021 4,333 171 4,504 2022 3,649 126 3,775 2023 3,212 80 3,292 2024 and thereafter 13,450 121 13,571 Total $ 37,520 $ 840 $ 38,360</t>
  </si>
  <si>
    <t>Derivative Financial Instruments and Hedging (Tables)</t>
  </si>
  <si>
    <t>Schedule of Gross Notional and Fair Value of Derivatives</t>
  </si>
  <si>
    <t>The following table summarizes the gross notional and fair value amounts of derivatives (on a gross basis) categorized by underlying risk: As of December 31, 2018 As of December 31, 2017 Notional Asset Liability Notional Asset Liability Interest rate risk: Interest rate lock commitments $ 122,477 $ 3,460 $ — $ 190,645 $ 4,808 $ — Forward delivery contracts 41,383 5 52 71,152 30 — TBA mortgage backed securities 129,000 39 824 197,000 175 117 Total $ 292,860 $ 3,504 $ 876 $ 458,797 $ 5,013 $ 117</t>
  </si>
  <si>
    <t>Schedule of Fair Value and Related Outstanding Notional Amounts of Cash Flow Hedging Derivative</t>
  </si>
  <si>
    <t>The following table presents the fair value and the related outstanding notional amounts of the Company's cash flow hedging derivative instruments and indicates where the Company records each amount in its consolidated balance sheets: As of Balance Sheet Location December 31, 2018 (1) December 31, 2017 Unrealized gain (loss), net of tax, on the fair value of interest rate swaps AOCI $ — $ 2,074 (1) Deconsolidated of as part of the sale of Care. See Note (3) Dispositions, Assets Held for Sale and Discontinued Operations .</t>
  </si>
  <si>
    <t>Schedule of Pretax Impact of Cash Flow Hedging Derivative</t>
  </si>
  <si>
    <t>The following table presents the pretax impact of the cash flow hedging derivative instruments on the consolidated financial statements for the following periods: Year Ended December 31, 2018 2017 2016 Gains (losses) recognized in AOCI on the derivative-effective portion $ 1,111 $ 282 $ 2,210 (Gains) losses reclassified from AOCI into income-effective portion $ (3,845 ) $ 184 $ 121 Gains (losses) recognized in income on the derivative-ineffective portion $ — $ — $ 240</t>
  </si>
  <si>
    <t>Debt, net (Tables)</t>
  </si>
  <si>
    <t>Schedule of Debt</t>
  </si>
  <si>
    <t xml:space="preserve">The following table summarizes the balance of the Company’s debt obligations, net of discounts and deferred financing costs. Stated interest rate or range of rates Maximum borrowing capacity as of As of December 31, Debt Type Stated maturity date December 31, 2018 2018 2017 Corporate debt Secured corporate credit agreements April 2019 - September 2020 LIBOR + 1.00% to 5.50% $ 132,090 $ 72,090 $ 28,500 Junior subordinated notes October 2057 8.50% 125,000 125,000 125,000 Preferred trust securities June 2037 LIBOR + 4.10% 35,000 35,000 35,000 Total corporate debt 232,090 188,500 Asset based debt (1) Asset based revolving financing (2) April 2019 - August 2023 LIBOR + 2.00% to 2.60% 130,000 86,092 118,794 Residential mortgage warehouse borrowings (3) May 2019 - August 2019 LIBOR + 2.00% to 3.00% 76,000 46,091 48,810 Total asset based debt 132,183 167,604 Total debt, face value 364,273 356,104 Unamortized discount, net (504 ) (191 ) Unamortized deferred financing costs (9,686 ) (9,832 ) Total debt, net $ 354,083 $ 346,081 (1) Asset based debt is generally recourse only to specific assets and related cash flows. (2) The weighted average coupon rate for asset based revolving financing was 4.30% and 4.17% at December 31, 2018 and December 31, 2017 , respectively. (3) The weighted average coupon rate for residential mortgage warehouse borrowings was 4.66% and 4.27% at December 31, 2018 and December 31, 2017 , respectively. </t>
  </si>
  <si>
    <t>Schedule of Interest Expense Incurred on Debt</t>
  </si>
  <si>
    <t>The table below presents the amount of interest expense the Company incurred on its debt for the following periods: Year Ended December 31, 2018 2017 2016 Interest expense - corporate debt $ 18,162 $ 12,838 $ 10,322 Interest expense - asset based debt 8,851 12,759 10,591 Interest expense on debt $ 27,013 $ 25,597 $ 20,913</t>
  </si>
  <si>
    <t>Schedule of Maturities of Long-term Debt</t>
  </si>
  <si>
    <t>The following table presents the future maturities of the unpaid principal balance on the Company’s debt as of: December 31, 2018 2019 $ 50,840 2020 72,090 2021 — 2022 — 2023 81,343 Thereafter 160,000 Total $ 364,273</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measured on a recurring basis: As of December 31, 2018 Quoted prices in active markets Level 1 Other significant observable inputs Level 2 Significant unobservable inputs Level 3 Fair value Assets: Available for sale securities, at fair value: U.S. Treasury securities and obligations of U.S. government authorities and agencies $ — $ 71,748 $ — $ 71,748 Obligations of state and political subdivisions — 67,446 — 67,446 Obligations of foreign governments — 6,751 — 6,751 Certificates of deposit 1,241 — — 1,241 Asset backed securities — 39,144 1,508 40,652 Corporate securities — 95,725 — 95,725 Total available for sale securities, at fair value 1,241 280,814 1,508 283,563 Loans, at fair value: Corporate loans — 22,697 108,213 130,910 Mortgage loans held for sale — 56,917 — 56,917 Non-performing loans — — 27,556 27,556 Total loans, at fair value — 79,614 135,769 215,383 Equity securities, at fair value 9,323 113,138 518 122,979 Other investments: Derivative assets: Forward delivery contracts — 5 5 Interest rate lock commitments — — 3,460 3,460 TBA mortgage backed securities — 39 — 39 Total derivative assets — 44 3,460 3,504 CLOs — — 5,027 5,027 Total other investments, at fair value — 44 8,487 8,531 Total $ 10,564 $ 473,610 $ 146,282 $ 630,456 Liabilities: Derivative liabilities: Forward delivery contracts $ — $ 52 $ — $ 52 TBA mortgage backed securities — 824 — 824 Total derivative liabilities (included in other liabilities and accrued expenses) — 876 — 876 As of December 31, 2018 Quoted prices in active markets Level 1 Other significant observable inputs Level 2 Significant unobservable inputs Level 3 Fair value Total $ — $ 876 $ — $ 876 As of December 31, 2017 Quoted prices in active markets Level 1 Other significant observable inputs Level 2 Significant unobservable inputs Level 3 Fair value Assets: Available for sale securities, at fair value: Equity securities $ 541 $ — $ 47 $ 588 U.S. Treasury securities and obligations of U.S. government authorities and agencies — 47,945 — 47,945 Obligations of state and political subdivisions — 46,981 — 46,981 Obligations of foreign governments — 570 — 570 Certificates of deposit 896 — — 896 Asset backed securities — 23,493 — 23,493 Corporate bonds — 61,975 — 61,975 Total available for sale securities, at fair value 1,437 180,964 47 182,448 Loans, at fair value: Corporate loans — 40,925 116,736 157,661 Mortgage loans held for sale — 62,846 — 62,846 Non-performing loans — — 37,666 37,666 Total loans, at fair value — 103,771 154,402 258,173 Equity securities, at fair value 25,536 — — 25,536 Other investments: Derivative assets: Forward delivery contracts — 30 — 30 Interest rate lock commitments — — 4,808 4,808 TBA mortgage backed securities — 175 — 175 Total derivative assets — 205 4,808 5,013 CLOs — — 3,409 3,409 Total other investments, at fair value — 205 8,217 8,422 Total $ 26,973 $ 284,940 $ 162,666 $ 474,579 Liabilities: Derivative liabilities: TBA mortgage backed securities $ — $ 117 $ — $ 117 Total derivative liabilities (included in other liabilities and accrued expenses) — 117 — 117 Total $ — $ 117 $ — $ 117</t>
  </si>
  <si>
    <t>Schedule of additional information about assets that are measured at fair value on a recurring basis for which the company utilized Level 3 inputs to determine fair value</t>
  </si>
  <si>
    <t xml:space="preserve">The following table represents additional information about assets that are measured at fair value on a recurring basis for which the Company has utilized Level 3 inputs to determine fair value for the following periods: Year Ended December 31, 2018 (1) 2017 (1) Non-CLO assets Non-CLO assets CLO assets Balance at January 1, $ 162,666 $ 211,192 $ 585,870 Net realized gains (losses) 521 8,835 (1,668 ) Net unrealized gains (losses) (4,123 ) 923 89 Origination of IRLC 49,067 73,554 — Purchases 65,661 64,718 76,123 Sales (1) (71,282 ) (102,725 ) (193,205 ) Issuances 373 683 675 Transfer into Level 3 (1) 12,748 — 17,601 Transfer adjustments (out of) Level 3 (1) (11,567 ) (9,089 ) (23,427 ) Deconsolidation of CLOs due to sale — 2,817 (462,058 ) Conversion to real estate owned (7,367 ) (15,033 ) — Conversion to mortgage held for sale (50,415 ) (72,519 ) — Transfer to assets held for sale — (690 ) — Balance at December 31, $ 146,282 $ 162,666 $ — Changes in unrealized gains (losses) included in earnings related to assets still held at period end $ (2,971 ) $ 3,809 $ — (1) 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 </t>
  </si>
  <si>
    <t>Fair Value, Liabilities Measured on Recurring Basis, Unobservable Input Reconciliation</t>
  </si>
  <si>
    <t>The following table represents additional information about liabilities that are measured at fair value on a recurring basis for which the Company has utilized Level 3 inputs to determine fair value for the following periods: Year Ended December 31, 2018 2017 Non-CLO liabilities Non-CLO liabilities CLO liabilities Balance at January 1, $ — $ 3,084 $ 912,034 Net unrealized (gains) losses — — (1,377 ) Settlements — (4,838 ) (155,194 ) Dispositions — — (49,011 ) FV adjustment — 1,754 — Deconsolidation of CLOs due to sale — — (706,452 ) Balance at December 31, $ — $ — $ — Changes in unrealized (gains) losses included in earnings related to liabilities still held at period end $ — $ — $ —</t>
  </si>
  <si>
    <t>Schedule of quantitative information of Level 3 significant unobservable inputs used in fair valuation of liabilities</t>
  </si>
  <si>
    <t>The following table sets forth quantitative information about the significant unobservable inputs used to measure the fair value of our NPLs. For NPLs that are not making payments, discount rate, loan resolution time-line, value of underlying properties, holdings costs and liquidation costs are the primary inputs used to measure fair value. For NPLs that are making payments, note rate and secondary market transaction prices/UPB are the primary inputs used to measure fair value. As of December 31, 2018 As of December 31, 2017 Unobservable inputs High Low Average (1) High Low Average (1) Discount rate 30.0% 16.0% 23.6% 30.0% 16.0% 23.5% Loan resolution time-line (Years) 2.1 0.6 1.2 2.3 0.5 1.3 Value of underlying properties $1,780 $55 $383 $1,775 $40 $306 Holding costs 14.7% 5.0% 6.9% 22.0% 5.3% 7.6% Liquidation costs 14.2% 8.4% 9.2% 16.8% 8.4% 9.4% Note rate 6.0% 3.0% 4.9% 6.0% 3.0% 4.8% Secondary market transaction prices/UPB 88.3% 74.5% 83.3% 88.5% 75.5% 83.4% (1) Weighted based on value of underlying properties. The following is quantitative information about Level 3 assets with significant unobservable inputs used in fair valuation. Fair Value as of Actual or Range (Weighted average) Assets December 31, 2018 December 31, 2017 Valuation technique Unobservable input(s) December 31, 2018 December 31, 2017 Interest rate lock commitments $ 3,460 $ 4,808 Internal model Pull through rate 50% - 95% 50% - 95% NPLs 27,556 37,666 Discounted cash flow See table below (1) See table below See table below Total $ 31,016 $ 42,474 (1)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t>
  </si>
  <si>
    <t>Schedule of fair values and carrying values of financial assets and liabilities, and fair value hierarchy</t>
  </si>
  <si>
    <t>The following table presents the carrying amounts and estimated fair values of financial assets and liabilities that are not recorded at fair value and their respective levels within the fair value hierarchy: As of December 31, 2018 As of December 31, 2017 Level within fair value hierarchy Fair value Carrying value Level within fair value hierarchy Fair value Carrying value Assets: Debentures 2 $ 5,134 $ 5,134 2 $ 4,163 $ 4,163 Notes and accounts receivable, net 2 13,057 13,057 2 12,225 12,225 Total assets $ 18,191 $ 18,191 $ 16,388 $ 16,388 Liabilities: Debt, net 3 $ 363,769 $ 363,769 3 $ 356,537 $ 355,913 Total liabilities $ 363,769 $ 363,769 $ 356,537 $ 355,913</t>
  </si>
  <si>
    <t>Liability for Unpaid Claims and Claim Adjustment Expenses (Tables)</t>
  </si>
  <si>
    <t>Schedule of Liability for Unpaid Claims and Claims Adjustment Expense</t>
  </si>
  <si>
    <t>Roll forward of Claim Liability The following table presents the activity in the net liability for unpaid losses and allocated loss adjustment expenses of short-duration contracts for the following periods: For the Year Ended December 31, 2018 2017 Policy liabilities and unpaid claims balance as of January 1, $ 112,003 $ 103,391 Less : liabilities of policy-holder accounts balances, gross (15,474 ) (17,417 ) Less : non-insurance warranty benefit claim liabilities (58 ) (91 ) Gross liabilities for unpaid losses and loss adjustment expenses 96,471 85,883 Less : reinsurance recoverable on unpaid losses - short duration (73,778 ) (63,112 ) Less : other lines, gross (224 ) (208 ) Net balance as of January 1, short duration 22,469 22,563 Incurred (short duration) related to: Current year 129,352 103,306 Prior years 2,509 3,347 Total incurred 131,861 106,653 Paid (short duration) related to: Current year 105,740 84,493 Prior years 20,975 22,254 Total paid 126,715 106,747 Net balance as of December 31, short duration 27,615 22,469 Plus : reinsurance recoverable on unpaid losses - short duration 90,016 73,778 Plus : other lines, gross 227 224 Gross liabilities for unpaid losses and loss adjustment expenses 117,858 96,471 Plus : liabilities of policy-holder accounts balances, gross 13,659 15,474 Plus : non-insurance warranty benefit claim liabilities 94 58 Policy liabilities and unpaid claims balance as of December 31, $ 131,611 $ 112,003</t>
  </si>
  <si>
    <t>Reconciliation of Short Duration Contracts to Total Losses Incurred</t>
  </si>
  <si>
    <t>The following schedule reconciles the total on short duration contracts per the table above to the amount of total losses incurred as presented in the consolidated statement of operations, excluding the amount for member benefit claims: Year Ended December 31, 2018 2017 2016 Short duration incurred $ 131,861 $ 106,653 $ 82,579 Other lines incurred 124 123 277 Unallocated loss adjustment expense 2,867 1,763 2,094 Total losses incurred $ 134,852 $ 108,539 $ 84,950</t>
  </si>
  <si>
    <t>Short-duration Insurance Contracts, Claims Development [Table Text Block]</t>
  </si>
  <si>
    <t xml:space="preserve">Incurred and Paid Development The following table presents information about incurred and paid loss development and average claim duration as of December 31, 2018 , net of reinsurance, as well as cumulative claim frequency and the total of incurred-but-not-reported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8 For the Years Ended December 31, Total of Incurred-but-Not-Reported Liabilities Plus Expected Development of Reported Claims Cumulative Number of Reported Claims Accident Year 2016 2017 2018 2016 $ 84,178 $ 87,290 $ 87,993 $ 474 256 2017 103,306 104,898 $ 1,749 322 2018 129,352 $ 19,005 316 Total $ 322,243 Cumulative Paid Losses and Allocated Loss Adjustment Expenses, Net of Reinsurance For the Years Ended December 31, Accident Year 2016 2017 2018 2016 $ 62,989 $ 84,185 $ 86,531 2017 84,493 102,620 2018 105,740 Total $ 294,891 All outstanding liabilities before 2016, net of reinsurance 263 Liabilities for loss and loss adjustment expenses, net of reinsurance $ 27,615 </t>
  </si>
  <si>
    <t>Short-duration Insurance Contracts, Schedule of Historical Claims Duration [Table Text Block]</t>
  </si>
  <si>
    <t>Duration The following table presents supplementary information about average historical claims duration as of December 31, 2018 for short duration contracts: Average Annual Percentage Payout of Incurred Claims by Age, Net of Reinsurance Years 1 2 3 Short duration 78.0% 20.0% 2.0%</t>
  </si>
  <si>
    <t>Short-duration Insurance Contracts, Reconciliation of Claims Development to Liability [Table Text Block]</t>
  </si>
  <si>
    <t>Reconciliation of Reserves to Balance Sheet The following table presents a reconciliation of net outstanding liabilities for unpaid loss and loss adjustment expenses of short-duration contracts to the consolidated balance sheet value of policy liabilities and unpaid claims: As of December 31, 2018 Net outstanding liabilities: Short duration $ 27,615 Insurance lines other than short-duration 32 Total liabilities for unpaid losses and loss adjustment expenses, net of reinsurance 27,647 Reinsurance recoverable on unpaid losses and loss adjustment expenses: Short duration 90,016 Other insurance lines 195 Total reinsurance recoverable on unpaid losses and loss adjustment expenses 90,211 Total gross liability for unpaid losses and loss adjustment expenses 117,858 Liabilities of policy-holder accounts balances, gross 13,659 Non-insurance warranty benefit claim liabilities 94 Total policy liabilities and unpaid claims $ 131,611</t>
  </si>
  <si>
    <t>Other Liabilities and Accrued Expenses (Tables)</t>
  </si>
  <si>
    <t>Other Liabilities [Table Text Block]</t>
  </si>
  <si>
    <t>The following table presents the components of other liabilities and accrued expenses as reported in the consolidated balance sheets: As of December 31, 2018 2017 Accounts payable and accrued expenses $ 63,755 $ 52,032 Deferred tax liabilities, net 25,433 22,744 Due to brokers 486 8,669 Commissions payable 11,076 14,185 Accrued interest payable 3,452 3,393 Escrow payable 460 6,753 Other 19,528 13,545 Total other liabilities and accrued expenses $ 124,190 $ 121,321</t>
  </si>
  <si>
    <t>Revenue From Contracts with Customers (Tables)</t>
  </si>
  <si>
    <t>Disaggregation of Revenue from Contracts with Customers by Product Type</t>
  </si>
  <si>
    <t>The table below presents the disaggregated amounts of revenue from contracts with customers by product type for the following periods: Year Ended December 31, 2018 2017 2016 Asset management fee income $ 6,694 $ 8,314 $ 9,400 Warranty coverage revenue 26,058 18,385 22,709 Car club revenue 32,242 31,501 32,742 Other 7,840 7,987 10,243 Revenue from contracts with customers $ 72,834 $ 66,187 $ 75,094</t>
  </si>
  <si>
    <t>Schedule of Activity in Deferred Assets and Liabilities Related to Revenue from Contracts with Customers</t>
  </si>
  <si>
    <t>The table below presents the activity in the significant deferred assets and liabilities related to revenue from contracts with customers for the year ended December 31, 2018 . January 1, 2018 December 31, 2018 Beginning balance Additions Amortizations Ending balance Deferred costs Warranty coverage revenue $ 2,249 $ 344 $ 1,319 $ 1,274 Car club revenue 11,144 25,555 24,510 12,189 Total $ 13,393 $ 25,899 $ 25,829 $ 13,463 Deferred revenue Warranty coverage revenue $ 28,324 $ 37,569 $ 26,058 $ 39,835 Car club revenue 14,861 33,509 32,242 16,128 Total $ 43,185 $ 71,078 $ 58,300 $ 55,963</t>
  </si>
  <si>
    <t>Other Assets and Other Liabilities and Accrued Expenses (Tables)</t>
  </si>
  <si>
    <t>Schedule of Other Assets</t>
  </si>
  <si>
    <t>Other Assets The following table presents the components of other assets as reported in the consolidated balance sheets: As of December 31, 2018 2017 Furniture, fixtures and equipment, net $ 6,122 $ 4,304 Prepaid expenses 7,351 7,297 Income tax receivable 2,307 9,588 Subsidiary sale receivable (1) 10,676 — Other 19,578 10,395 Total other assets $ 46,034 $ 31,584 (1) Related to the gain contingency on sale of Care recorded in December 2018. See Note (3) Dispositions, Assets Held for Sale and Discontinued Operations .</t>
  </si>
  <si>
    <t>Schedule of Depreciation Expense</t>
  </si>
  <si>
    <t>The following table presents the depreciation expense related to furniture, fixtures and equipment for the following periods: Year Ended December 31, 2018 2017 2016 Depreciation expense related to furniture, fixtures and equipment $ 1,984 $ 2,555 $ 2,531 Other Expenses The following table presents the components of other expenses as reported in the consolidated statement of operations: Year Ended December 31, 2018 2017 2016 Professional fees $ 15,216 $ 16,245 $ 21,923 General and administrative 16,218 14,800 14,567 Premium taxes 14,026 11,658 8,244 Mortgage origination expenses 8,857 8,822 8,079 Rent and related 11,114 10,379 10,115 Other 12,470 12,535 9,648 Total other expenses $ 77,901 $ 74,439 $ 72,576</t>
  </si>
  <si>
    <t>Other Revenue, Other Expenses and Other Income (Tables)</t>
  </si>
  <si>
    <t>Schedule of Components of Other Revenue</t>
  </si>
  <si>
    <t xml:space="preserve">Other Revenue The following table presents the components of other revenue as reported in the consolidated statement of operations. Other revenue is primarily generated by Tiptree Capital non-insurance activities except as noted in the footnote to the table. Year Ended December 31, 2018 2017 2016 Other investment income (1) $ 25,541 $ 26,261 $ 26,096 Management fee income 6,694 8,314 9,400 Other (2) 5,827 7,700 7,078 Total other revenue $ 38,062 $ 42,275 $ 42,574 (1) See Note (5) Investments for the components of Other investment income. (2) Includes $2,554 , $3,552 and $2,859 related to Specialty Insurance for the year ended December 31, 2018, 2017 and 2016, respectively. </t>
  </si>
  <si>
    <t>Schedule of Components of Other Expenses</t>
  </si>
  <si>
    <t>Other Income (Tables)</t>
  </si>
  <si>
    <t>Schedule Of Variable Interest Entities</t>
  </si>
  <si>
    <t>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8 2017 2016 Distributions received $ — $ 5,757 $ 14,825 Realized and unrealized gains (losses) on subordinated notes held by the Company, net — 3,559 2,510 Total — 9,316 17,335 Management fee income — 1,141 2,919 Total economic interests $ — $ 10,457 $ 20,254 The following table represents revenue and expenses of the consolidated CLOs included in the Company’s consolidated statements of operations for the periods indicated: Year Ended December 31, 2018 2017 2016 Income: Net realized and unrealized gains (losses) $ — $ 2,364 $ 1,865 Interest income — 22,539 51,712 Total income — 24,903 $ 53,577 Expenses: Interest expense — 13,386 $ 31,033 Other expense — 1,060 2,290 Total expense — 14,446 33,323 Net income (loss) attributable to consolidated CLOs $ — $ 10,457 $ 20,254</t>
  </si>
  <si>
    <t>Stockholders' Equity (Tables)</t>
  </si>
  <si>
    <t>Class of Treasury Stock</t>
  </si>
  <si>
    <t xml:space="preserve"> Year Ended December 31, 2018 As of December 31, 2018 Number of shares purchased Average price per share Remaining repurchase authorization Share repurchase programs: March 2018 Program 1,510,577 $ 6.62 $ — December 2018 Program 66,658 5.46 9,633 Block repurchase program 600,000 6.25 10,000 Total 2,177,235 $ 6.48 $ 19,633</t>
  </si>
  <si>
    <t>Dividends Declared</t>
  </si>
  <si>
    <t xml:space="preserve">The Company declared cash dividends per share for the following periods presented below: Dividends per share for the Year Ended December 31, 2018 2017 2016 First Quarter $ 0.035 $ 0.030 $ 0.025 Second Quarter 0.035 0.030 0.025 Third Quarter 0.035 0.030 0.025 Fourth Quarter (1) 0.035 0.030 0.025 Total cash dividends declared $ 0.140 $ 0.120 $ 0.100 (1) See Note (24) Subsequent Events for when dividend was declared. </t>
  </si>
  <si>
    <t>Statutory Accounting Practices Disclosure</t>
  </si>
  <si>
    <t>The following table presents the net income of the Company’s statutory insurance companies for the following periods: Year Ended December 31, 2018 2017 2016 Net income of statutory insurance companies $ 13,986 $ 9,135 $ 12,369 The following table presents the combined statutory capital and surplus of the Company's insurance company subsidiaries, the required minimum statutory capital and surplus, as required by the laws of the states in which they are domiciled, and the combined amount available for ordinary dividends of the Company's insurance company subsidiaries for the following periods: As of December 31, 2018 2017 Combined statutory capital and surplus of the Company's insurance company subsidiaries $ 131,859 $ 105,989 Required minimum statutory capital and surplus $ 17,950 $ 19,200 Amount available for ordinary dividends of the Company's insurance company subsidiaries $ 13,532 $ 10,115</t>
  </si>
  <si>
    <t>Accumulated Other Comprehensive Income (Loss) (Tables)</t>
  </si>
  <si>
    <t>Schedule of Accumulated Other Comprehensive Income (Loss)</t>
  </si>
  <si>
    <t xml:space="preserve">The following table presents the activity in accumulated other comprehensive income (loss) (AOCI), net of tax, for the following periods: Unrealized gains (losses) on Amount attributable to noncontrolling interests Available for sale securities Interest rate swaps Total AOCI (loss) TFP Other Total AOCI (loss) to Tiptree Inc. Balance at December 31, 2015 $ (222 ) $ 111 $ (111 ) $ — $ — $ (111 ) Other comprehensive income (losses) before reclassifications 186 1,552 1,738 (128 ) (376 ) 1,234 Amounts reclassified from AOCI (664 ) 96 (568 ) — — (568 ) Period change (478 ) 1,648 1,170 (128 ) (376 ) 666 Balance at December 31, 2016 $ (700 ) $ 1,759 $ 1,059 $ (128 ) $ (376 ) $ 555 Other comprehensive income (losses) before reclassifications 522 190 712 (94 ) (50 ) 568 Amounts reclassified from AOCI (282 ) 125 (157 ) — — (157 ) Period change 240 315 555 (94 ) (50 ) 411 Balance at December 31, 2017 $ (460 ) $ 2,074 $ 1,614 $ (222 ) $ (426 ) $ 966 Other comprehensive income (losses) before reclassifications (2,257 ) 835 (1,422 ) 61 211 (1,150 ) Amounts reclassified from AOCI 648 — 648 — — 648 Reclassification of AOCI - interest rate swaps (1) — (2,909 ) (2,909 ) 502 226 (2,181 ) Reorganization merger — — — (341 ) — (341 ) Period change (1,609 ) (2,074 ) (3,683 ) 222 437 (3,024 ) Balance at December 31, 2018 $ (2,069 ) $ — $ (2,069 ) $ — $ 11 $ (2,058 ) (1) Relates to the sale of Care. See Note (3) Dispositions, Assets Held for Sale and Discontinued Operations </t>
  </si>
  <si>
    <t>Reclassification out of Accumulated Other Comprehensive Income</t>
  </si>
  <si>
    <t>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8 2017 2016 Unrealized gains (losses) on available for sale securities $ (819 ) $ 435 $ 1,026 Net realized and unrealized gains (losses) Related tax (expense) benefit 171 (153 ) (362 ) Provision for income tax Net of tax $ (648 ) $ 282 664 Unrealized gains (losses) on interest rate swaps $ — $ (184 ) (121 ) Interest expense Reclassification of AOCI - interest rate swaps (1) 3,845 — — Gain on sale of discontinued operations Related tax (expense) benefit (936 ) 59 25 Provision for income tax Net of tax $ 2,909 $ (125 ) (96 )</t>
  </si>
  <si>
    <t>Stock Based Compensation (Tables)</t>
  </si>
  <si>
    <t>Summary of Changes to Issuances under 2017 Equity Plan</t>
  </si>
  <si>
    <t>The table below summarizes changes to the issuances under the Company’s 2013 and 2017 Equity Plan for the periods indicated, excluding awards granted under the Company’s subsidiary incentive plans that are exchangeable for Tiptree Common Stock: 2013 Equity Plan Number of shares (1) Available for issuance as of December 31, 2015 1,582,339 Awards issued and granted (620,689 ) Available for issuance as of December 31, 2016 961,650 Awards granted (954,291 ) Awards rolled into 2017 Equity Plan (7,359 ) Available for issuance as of December 31, 2017 — 2017 Equity Plan Number of shares (1) Available for issuance as of December 31, 2016 — Available from 2017 Equity Plan (1) (2) 6,100,000 Awards granted (82,988 ) Available for issuance as of December 31, 2017 6,017,012 RSU and option awards granted (558,034 ) Forfeited 15,236 Available for issuance as of December 31, 2018 5,474,214 (1) Excludes awards granted under the Company’s subsidiary incentive plans that are exchangeable for Tiptree Common Stock. (2) Includes remaining awards from Manager Plan and 2013 Equity Plan.</t>
  </si>
  <si>
    <t>Summary of Changes to Issuances of RSUs under the 2017 Equity Plan</t>
  </si>
  <si>
    <t>The following table summarizes changes to the issuances of RSUs under the 2017 Equity Plan for the periods indicated: Number of shares issuable Weighted average grant date fair value Unvested units as of December 31, 2015 128,323 $ 7.68 Granted (1) 369,452 5.71 Vested (197,958 ) 6.13 Unvested units as of December 31, 2016 299,817 $ 6.27 Granted (1) 466,652 6.60 Vested (167,587 ) 6.43 Unvested units as of December 31, 2017 598,882 $ 6.48 Granted (1) 315,371 5.95 Vested (222,387 ) 6.39 Forfeited (15,236 ) 6.04 Unvested units as of December 31, 2018 676,630 $ 6.27 (1) Includes grants of 46,572 , 39,164 and 25,508 shares of Common Stock to directors for the years ended December 31, 2018, 2017 and 2016, respectively. The following table presents the Company's stock option activity for the current period: Options outstanding Weighted average exercise price (in dollars per stock option) Weighted average grant date value (in dollars per stock option) Options exercisable Balance, December 31, 2015 — $ — $ — — Granted 251,237 5.69 2.62 — Balance, December 31, 2016 251,237 $ 5.69 $ 2.62 — Granted 570,627 6.65 2.91 — Balance, December 31, 2017 821,864 $ 6.36 $ 2.82 — Granted 242,663 5.85 1.88 — Balance, December 31, 2018 (1) 1,064,527 $ 6.24 $ 2.61 — Weighted average remaining contractual term at December 31, 2018 (in years) 8.1 (1) Book value targets for grants in 2018, 2017, and 2016 are $9.97 , $10.14 , and $8.96 , respectively.</t>
  </si>
  <si>
    <t>Summary of Changes to Issuances of Subsidiary RSU's under Subsidiary Incentive Plan</t>
  </si>
  <si>
    <t>The following table summarizes changes to the issuances of subsidiary RSU’s under the subsidiary incentive plans for the periods indicated: Grant date fair value of equity shares issuable Unvested balance as of December 31, 2015 $ 874 Granted 7,339 Vested (97 ) Fair value adjustment 119 Unearned (146 ) Unvested balance as of December 31, 2016 $ 8,089 Granted 2,669 Vested (2,436 ) Grant value adjustment (1) (210 ) Performance assumption adjustment 680 Unvested balance as of December 31, 2017 $ 8,792 Granted 1,113 Vested (1,771 ) Performance assumption adjustment 576 Unvested balance as of December 31, 2018 $ 8,710 The vested and unvested balance (assuming full vesting) translates to 3,626,887 shares of Common Stock if converted as of December 31, 2018 . (1) Due to the approval of the 2017 Equity Plan, the Company changed the classification of the subsidiary RSU’s during the year ended December 31, 2017 from liability to equity awards because the Company expects to settle these awards in stock.</t>
  </si>
  <si>
    <t>Schedule of Assumptions Used to Estimate the Fair Values of the Stock Options Granted</t>
  </si>
  <si>
    <t>The following table presents the assumptions used to estimate the fair values of the stock options granted for the following periods: Valuation Input Year Ended December 31, 2018 2017 2016 Range Weighted Average Assumption Assumption Low High Historical volatility 30.63% 47.20% 50.19% 50.46% N/A Risk-free rate 2.85% 2.44% 1.93% 2.28% N/A Dividend yield 2.03% 1.80% 1.70% 1.76% N/A Expected term (years) 6.5 6.5 6.5</t>
  </si>
  <si>
    <t>Schedule of Stock-based Compensation Expense and Related Income Tax Benefit</t>
  </si>
  <si>
    <t>The following table presents total stock-based compensation expense and the related income tax benefit recognized on the consolidated statements of operations: Year Ended December 31, 2018 2017 2016 Employee compensation and benefits $ 6,354 $ 6,560 $ 2,441 Director compensation 303 266 194 Professional fees (1) — — 143 Income tax benefit (1,438 ) (2,410 ) (980 ) Net stock-based compensation expense $ 5,219 $ 4,416 $ 1,798 (1) Professional fees consist of the value of restricted stock units and options granted to our Executive Chairman providing services to the Company under the TSA. See Note (22) Related Party Transactions .</t>
  </si>
  <si>
    <t>Schedule of Additional Information on Total Non-vested Stock-based Compensation</t>
  </si>
  <si>
    <t>Additional information on total non-vested stock-based compensation is as follows: As of December 31, 2018 Stock options Restricted stock awards and RSUs Unrecognized compensation cost related to non-vested awards $ 1,296 $ 5,446 Weighted - average recognition period (in years) 2.30 1.52</t>
  </si>
  <si>
    <t>Income Taxes (Tables)</t>
  </si>
  <si>
    <t>Schedule of Components of Income Tax Expense (Benefit) [Table Text Block]</t>
  </si>
  <si>
    <t>The Company’s provision (benefit) for income taxes is reflected as a component of income (loss) from continuing and discontinued operations and consists of the following: Year Ended December 31, 2018 2017 2016 Current tax expense (benefit): Federal $ (9,650 ) $ (1,559 ) $ 6,268 State (1,182 ) 246 455 Foreign 754 — — Total current tax expense (benefit) (10,078 ) (1,313 ) 6,723 Deferred tax expense (benefit): Federal 4,110 (13,755 ) 6,736 State 59 2,506 (944 ) Foreign — — — Total deferred tax (benefit) 4,169 (11,249 ) 5,792 Total income tax expense (benefit) from continuing operations $ (5,909 ) $ (12,562 ) $ 12,515 Income tax (benefit) from discontinued operations 13,714 (2,224 ) (1,537 ) Total tax expense (benefit) $ 7,805 $ (14,786 ) $ 10,978</t>
  </si>
  <si>
    <t>Schedule of Effective Income Tax Rate Reconciliation [Table Text Block]</t>
  </si>
  <si>
    <t>A reconciliation of the expected federal income tax expense on income from continuing operations using the federal statutory income tax rate to the actual income tax expense and resulting effective income tax rate is as follows for the periods indicated below: Year Ended December 31, 2018 2017 2016 Income (loss) before income taxes from continuing operations $ (19,796 ) $ (3,330 ) $ 49,140 Federal statutory income tax rate 21.0 % 35.0 % 35.0 % Expected federal income tax expense at the federal statutory income tax rate (4,157 ) (1,166 ) 17,199 Effect of change in U.S. federal tax rate effective 2018 — (15,238 ) — Effect of Reliance contingent liability valuation — 1,018 446 Effect of state income tax expense, net of federal benefit (471 ) 219 (18 ) Effect of dividends received deduction (1,534 ) — — Effect of foreign operations 1,053 — — Effect of permanent differences 170 (144 ) 228 Effect of changes in valuation allowance 55 2,314 (641 ) Effect of change in tax status — — (4,044 ) Effect of return-to-accrual and other items (1,025 ) 435 (655 ) Tax (benefit) on income from continuing operations $ (5,909 ) $ (12,562 ) $ 12,515 Effective tax rate 29.9 % 377.2 % 25.5 %</t>
  </si>
  <si>
    <t>Schedule of Deferred Tax Assets and Liabilities [Table Text Block]</t>
  </si>
  <si>
    <t>The table below presents the components of the Company’s net deferred tax assets and liabilities as of the respective balance sheet dates: As of December 31, 2018 2017 Deferred tax assets: Net operating loss carryforwards $ 13,554 $ 20,018 Unrealized losses 5,703 4,647 Accrued expenses 1,618 3,059 Unearned premiums 13,752 11,300 Deferred revenue 5,769 4,682 Other deferred tax assets 5,653 2,007 Total deferred tax assets 46,049 45,713 Less: Valuation allowance (3,092 ) (4,303 ) Total net deferred tax assets 42,957 41,410 Deferred tax liabilities: Property 414 6,504 Unrealized gains — 4,700 Other deferred tax liabilities 2,666 769 Deferred acquisition cost 37,473 32,423 Advanced commissions 18,153 14,265 Intangibles 9,684 5,493 Total deferred tax liabilities 68,390 64,154 Net deferred tax liability $ 25,433 $ 22,744</t>
  </si>
  <si>
    <t>Summary of Operating Loss Carryforwards [Table Text Block]</t>
  </si>
  <si>
    <t>The following table presents the U.S. Federal NOLs by tax year of expiration: As of December 31, 2018 Tax Year of Expiration 2026 $ 86 2027 124 2028 — 2029 166 2030 17 2031 — 2032 — 2033 — 2034 1,893 2035 562 2036 35,295 2037 1,766 Indefinite 335 Total $ 40,244</t>
  </si>
  <si>
    <t>Commitments and Contingencies (Tables)</t>
  </si>
  <si>
    <t>Schedule of contractual obligations</t>
  </si>
  <si>
    <t xml:space="preserve">The table below summarizes the Company’s contractual obligations by period that payments are due: As of December 31, 2018 Less than one year 1-3 years 3-5 years More than 5 years Total Total - operating lease obligations (1) $ 5,483 $ 12,428 $ 9,305 $ 15,898 $ 43,114 (1) Minimum rental obligations for office leases. </t>
  </si>
  <si>
    <t>Schedule of rent expense for the Company’s office leases</t>
  </si>
  <si>
    <t>The following table presents rent expense for the Company’s office leases recorded on the consolidated statements of operations: Year Ended December 31, 2018 2017 2016 Rent expense for office leases $ 7,519 $ 6,816 $ 6,322</t>
  </si>
  <si>
    <t>Earnings Per Share (Tables)</t>
  </si>
  <si>
    <t>Schedule of reconciliation of basic and diluted net income per common share</t>
  </si>
  <si>
    <t>The following table presents a reconciliation of basic and diluted net income per Common Share for the following periods: Year Ended December 31, 2018 2017 2016 Net income (loss) from continuing operations $ (13,887 ) $ 9,232 $ 36,625 Less: Net income (loss) attributable to non-controlling interests (612 ) 2,603 8,370 Net income allocated to participating securities — 123 252 Net income (loss) from continuing operations attributable to Common Shares (13,275 ) 6,506 28,003 Net income (loss) from discontinued operations 43,770 (3,998 ) (4,287 ) Less: Net income (loss) from discontinued operations attributable to non-controlling interests 6,562 (973 ) (1,352 ) Net income allocated to participating securities — (56 ) (28 ) Net income (loss) from discontinued operations attributable to Common Shares 37,208 (2,969 ) (2,907 ) Net income (loss) attributable to Common Shares - basic $ 23,933 $ 3,537 $ 25,096 Effect of Dilutive Securities: Securities of subsidiaries — (128 ) (279 ) Adjustments to income relating to exchangeable interests, net of tax — 736 — Net income (loss) attributable to Common Shares - diluted $ 23,933 $ 4,145 $ 24,817 Weighted average number of shares of Common Stock outstanding - basic 34,715,852 29,134,190 31,721,449 Weighted average number of incremental shares of Common Stock issuable from exchangeable interests and contingent considerations — 8,172,442 45,225 Weighted average number of shares of Common Stock outstanding - diluted 34,715,852 37,306,632 31,766,674 Basic: Net income (loss) from continuing operations $ (0.38 ) $ 0.22 $ 0.88 Net income (loss) from discontinued operations 1.07 (0.10 ) (0.09 ) Net income (loss) attributable to Common Shares $ 0.69 $ 0.12 $ 0.79 Diluted: Net income (loss) from continuing operations $ (0.38 ) $ 0.21 $ 0.86 Net income (loss) from discontinued operations 1.07 (0.10 ) (0.08 ) Net income (loss) attributable to Common Shares $ 0.69 $ 0.11 $ 0.78</t>
  </si>
  <si>
    <t>Summarized Quarterly Information (Unaudited) (Tables)</t>
  </si>
  <si>
    <t>Quarterly Financial Information [Table Text Block]</t>
  </si>
  <si>
    <t xml:space="preserve"> 2018 First Quarter Second Quarter Third Quarter Fourth Quarter Total revenues $ 148,072 $ 152,709 $ 172,668 $ 152,377 Total expenses 155,115 151,132 173,806 165,569 Income (loss) before taxes from continuing operations (7,043 ) 1,577 (1,138 ) (13,192 ) Less: provision (benefit) for income taxes (1,568 ) 701 (611 ) (4,431 ) Net income (loss) from continuing operations (5,475 ) 876 (527 ) (8,761 ) Income (loss) before taxes from discontinued operations 624 — — — Gain on sale of discontinued operations 46,184 — — 10,676 Less: Provision (benefit) for income taxes 12,327 — — 1,387 Net income (loss) from discontinued operations 34,481 — — 9,289 Net income (loss) before non-controlling interests 29,006 876 (527 ) 528 Less: net income (loss) attributable to non-controlling interests 5,446 50 91 363 Net income (loss) attributable to Common Stockholders $ 23,560 $ 826 $ (618 ) $ 165 Net (loss) income per Common Share: Basic, continuing operations, net $ (0.15 ) $ 0.02 $ (0.02 ) $ (0.25 ) Basic, discontinued operations, net 0.94 — — 0.26 Basic earnings per share $ 0.79 $ 0.02 $ (0.02 ) $ 0.01 Diluted, continuing operations, net $ (0.15 ) $ 0.02 $ (0.02 ) $ (0.25 ) Diluted, discontinued operations, net 0.94 — — 0.26 Diluted earnings per share $ 0.79 $ 0.02 $ (0.02 ) $ 0.01 Weighted average number of Common Shares: Basic 29,861,496 36,593,154 36,402,129 35,921,632 Diluted 29,861,496 37,386,319 36,402,129 35,921,632 2017 First Quarter Second Quarter Third Quarter Fourth Quarter Total revenues $ 146,189 $ 139,245 $ 144,936 $ 151,428 Total expenses 146,066 147,045 151,414 151,060 Total other income 3,915 2,895 2,583 1,064 Income (loss) before taxes from continuing operations 4,038 (4,905 ) (3,895 ) 1,432 Less: provision (benefit) for income taxes 1,568 (1,305 ) (1,541 ) (11,284 ) Net income (loss) from continuing operations 2,470 (3,600 ) (2,354 ) 12,716 Income (loss) before taxes from discontinued operations (1,530 ) (2,294 ) (1,535 ) (863 ) Less: Provision (benefit) for income taxes (402 ) (570 ) (511 ) (741 ) Net income (loss) from discontinued operations (1,128 ) (1,724 ) (1,024 ) (122 ) Net income (loss) before non-controlling interests 1,342 (5,324 ) (3,378 ) 12,594 Less: net income (loss) attributable to non-controlling interests 242 (881 ) (264 ) 2,533 Net income (loss) attributable to Common Stockholders $ 1,100 $ (4,443 ) $ (3,114 ) $ 10,061 Net (loss) income per Class A common share: Basic, continuing operations, net $ 0.07 $ (0.11 ) $ (0.08 ) $ 0.34 Basic, discontinued operations, net (0.03 ) (0.04 ) (0.03 ) (0.01 ) Basic earnings per share $ 0.04 $ (0.15 ) $ (0.11 ) $ 0.33 Diluted, continuing operations, net $ 0.06 $ (0.11 ) $ (0.08 ) $ 0.32 Diluted, discontinued operations, net (0.03 ) (0.04 ) (0.03 ) (0.01 ) Diluted earnings per share $ 0.03 $ (0.15 ) $ (0.11 ) $ 0.31 Weighted average number of Common Shares: Basic 28,424,824 28,832,975 29,455,462 29,804,802 Diluted 36,749,956 28,832,975 29,455,462 37,853,831</t>
  </si>
  <si>
    <t>Schedule II - Condensed Financial Information of Registrant (Tables)</t>
  </si>
  <si>
    <t>Parent Company Only Condensed Statement of Income</t>
  </si>
  <si>
    <t>TIPTREE INC. PARENT COMPANY ONLY CONDENSED STATEMENTS OF INCOME (All Amounts in Thousands) Years Ended December 31, 2018 2017 2016 Revenues Interest income (1) $ 137 $ 417 $ 29 Other income 10 5 — Total revenues 147 422 29 Expenses Other expenses 30 — — Total expenses 30 — — Equity in earnings (losses) of subsidiaries, net of tax (1) (13,392 ) 6,370 29,111 Income (loss) before taxes from continuing operations (13,275 ) 6,792 29,140 Less: provision (benefit) for income taxes — 163 885 Net income (loss) from continuing operations $ (13,275 ) $ 6,629 $ 28,255 Discontinued operations: Income from discontinued operations, net of tax and non-controlling interest 414 (3,025 ) (2,935 ) Gain on sale of discontinued operations, net of tax and non-controlling interest 36,794 — — Discontinued operations, net of tax and non-controlling interest 37,208 (3,025 ) (2,935 ) Net income (loss) attributable to Tiptree Inc. Common Stockholders $ 23,933 $ 3,604 $ 25,320 (1) Eliminated in consolidation.</t>
  </si>
  <si>
    <t>Parent Company Only Condensed Balance Sheet</t>
  </si>
  <si>
    <t>TIPTREE INC. PARENT COMPANY ONLY CONDENSED BALANCE SHEETS (All Amounts in Thousands) As of December 31, 2018 2017 Assets Investment in subsidiaries (1) $ 388,016 $ 300,916 Cash and cash equivalents 673 565 Notes receivable (1) — 5,306 Other assets 194 9,304 Total assets $ 388,883 $ 316,091 Liabilities and Stockholders’ Equity Liabilities Other liabilities $ 1,782 $ 16,014 Total liabilities $ 1,782 $ 16,014 Stockholders' Equity Preferred stock: $0.001 par value, 100,000,000 shares authorized, none issued or outstanding $ — $ — Common stock: $0.001 par value, 200,000,000 shares authorized, 35,870,348 and 35,003,004 shares issued and outstanding, respectively 36 35 Common stock - Class B: $0.001 par value, none and 50,000,000 shares authorized, none and 8,049,029 shares issued and outstanding, respectively — 8 Additional paid-in capital 331,892 295,582 Accumulated other comprehensive income (loss), net of tax (2,058 ) 966 Retained earnings 57,231 38,079 Common Stock held by subsidiaries, 0 and 5,197,551 shares, respectively — (34,585 ) Class B common stock held by subsidiaries, none and 8,049,029 shares, respectively — (8 ) Total stockholders’ equity 387,101 300,077 Total liabilities and stockholders' equity $ 388,883 $ 316,091 (1) Eliminated in consolidation.</t>
  </si>
  <si>
    <t>Parent Company Only Condensed Cash Flow Statement</t>
  </si>
  <si>
    <t>TIPTREE INC. PARENT COMPANY ONLY CONDENSED STATEMENTS OF CASH FLOWS (All Amounts in Thousands) Years Ended December 31, 2018 2017 2016 Operating Activities: Net income (loss) attributable to Tiptree Inc. Class A common stockholders $ 23,933 $ 3,604 $ 25,320 Adjustments to reconcile net income to net cash provided by operating activities Equity in earnings of subsidiaries (1) (23,816 ) (3,345 ) (26,176 ) Changes in operating assets and liabilities Changes in other operating assets and liabilities 4,772 3,805 4,030 Net cash provided by (used in) operating activities 4,889 4,064 3,174 Financing Activities: Dividends paid (4,781 ) (3,499 ) (3,191 ) Net cash provided by (used in) financing activities (4,781 ) (3,499 ) (3,191 ) Net increase (decrease) in cash and cash equivalents 108 565 (17 ) Cash and cash equivalents at beginning of period 565 — 17 Cash and cash equivalents at end of period $ 673 $ 565 $ — Cash (received) paid for income taxes $ (5,915 ) $ 14 $ 20,510 (1) Eliminated in consolidation.</t>
  </si>
  <si>
    <t>Organization Organization Narrative (Details)</t>
  </si>
  <si>
    <t>Apr. 09, 2018Rate</t>
  </si>
  <si>
    <t>Jun. 08, 2018$ / shares</t>
  </si>
  <si>
    <t>Jun. 07, 2018$ / shares</t>
  </si>
  <si>
    <t>Dec. 31, 2017$ / shares</t>
  </si>
  <si>
    <t>Segment Reporting, Disclosure of Entity's Reportable Segments [Abstract]</t>
  </si>
  <si>
    <t>Number of reportable segments</t>
  </si>
  <si>
    <t>Subsidiary of Limited Liability Company or Limited Partnership [Line Items]</t>
  </si>
  <si>
    <t>Common stock, par value | $ / shares</t>
  </si>
  <si>
    <t>Common Stock - Class A | Tiptree Financial Partners, L.P.</t>
  </si>
  <si>
    <t>Subsidiary of Limited Liability Company or Limited Partnership, Ownership Interest | Rate</t>
  </si>
  <si>
    <t>84.00%</t>
  </si>
  <si>
    <t>Summary of Significant Accounting Policies Narrative - Income Taxes (Details)</t>
  </si>
  <si>
    <t>Income Statement, Balance Sheet and Additional Disclosures by Disposal Groups, Including Discontinued Operations [Line Items]</t>
  </si>
  <si>
    <t>Number of Subsidiaries Filing Stand Alone Federal and State Tax Returns</t>
  </si>
  <si>
    <t>Held for sale</t>
  </si>
  <si>
    <t>Summary of Significant Accounting Policies Narrative - Deferred Acquisition Costs (Details) - USD ($) $ in Thousands</t>
  </si>
  <si>
    <t>Deferred Policy Acquisition Costs Disclosures [Abstract]</t>
  </si>
  <si>
    <t>Deferred Policy Acquisition Costs, Amortization Expense</t>
  </si>
  <si>
    <t>Deferred Acquisition Costs, Write off of unrecoverable costs, Insurance Policy Related</t>
  </si>
  <si>
    <t>Deferred Acquisition Costs, Write off of unrecoverable costs, Non-insurance Policy Related</t>
  </si>
  <si>
    <t>Summary of Significant Accounting Policies Narrative - Policyholder Account Balances (Details)</t>
  </si>
  <si>
    <t>Dec. 31, 2018Rate</t>
  </si>
  <si>
    <t>Minimum</t>
  </si>
  <si>
    <t>Liability for Future Policy Benefit, by Product Segment [Line Items]</t>
  </si>
  <si>
    <t>Liability for Policyholder Contract Deposits, Interest Rate</t>
  </si>
  <si>
    <t>3.00%</t>
  </si>
  <si>
    <t>Maximum</t>
  </si>
  <si>
    <t>4.00%</t>
  </si>
  <si>
    <t>Summary of Significant Accounting Policies Narrative - Vessels, Deferred Revenues, and Service Fees (Details) - USD ($) $ in Thousands</t>
  </si>
  <si>
    <t>Impaired Long-Lived Assets Held and Used [Line Items]</t>
  </si>
  <si>
    <t>Unearned Premiums - Deferred revenue deficiency reserve</t>
  </si>
  <si>
    <t>Service fee losses</t>
  </si>
  <si>
    <t>Vessels</t>
  </si>
  <si>
    <t>Vessels, impairment</t>
  </si>
  <si>
    <t>Dispositions, Assets Held for Sale and Discontinued Operations - Narrative (Details) $ in Thousands, shares in Millions</t>
  </si>
  <si>
    <t>Feb. 01, 2018USD ($)unitRateshares</t>
  </si>
  <si>
    <t>Oct. 01, 2017USD ($)Rate</t>
  </si>
  <si>
    <t>Sep. 30, 2018USD ($)</t>
  </si>
  <si>
    <t>Jun. 30, 2018USD ($)</t>
  </si>
  <si>
    <t>Mar. 31, 2018USD ($)</t>
  </si>
  <si>
    <t>Dec. 31, 2017USD ($)unit</t>
  </si>
  <si>
    <t>Realized gain on sale of special insurance properties</t>
  </si>
  <si>
    <t>Cash consideration recognized from gain on sale</t>
  </si>
  <si>
    <t>Ownership interest sold | unit</t>
  </si>
  <si>
    <t>Impairment of assets held for sale</t>
  </si>
  <si>
    <t>Impairment of real estate</t>
  </si>
  <si>
    <t>Siena Disposition</t>
  </si>
  <si>
    <t>Cash consideration</t>
  </si>
  <si>
    <t>Seller provided financing</t>
  </si>
  <si>
    <t>Seller provided financing, interest rate | Rate</t>
  </si>
  <si>
    <t>10.00%</t>
  </si>
  <si>
    <t>Discontinued Operations</t>
  </si>
  <si>
    <t>Number of senior living properties | unit</t>
  </si>
  <si>
    <t>Pre-tax comprehensive income</t>
  </si>
  <si>
    <t>Discontinued Operations | Care Disposition</t>
  </si>
  <si>
    <t>Discontinued Operations | Invesque Inc. | Care Disposition</t>
  </si>
  <si>
    <t>Consideration received</t>
  </si>
  <si>
    <t>Shares received | shares</t>
  </si>
  <si>
    <t>Ownership in acquiring company | Rate</t>
  </si>
  <si>
    <t>34.00%</t>
  </si>
  <si>
    <t>Discontinued Operations | Interest Rate Swap</t>
  </si>
  <si>
    <t>Reclassification of the interest rate swap from AOCI</t>
  </si>
  <si>
    <t>Maximum | Building</t>
  </si>
  <si>
    <t>Estimated useful lives</t>
  </si>
  <si>
    <t>40 years</t>
  </si>
  <si>
    <t>Maximum | Building Improvements</t>
  </si>
  <si>
    <t>9 years</t>
  </si>
  <si>
    <t>Related to the gain contingency on sale of Care recorded in December 2018. See Note (3) Dispositions, Assets Held for Sale and Discontinued Operations.</t>
  </si>
  <si>
    <t>Dispositions, Assets Held for Sale and Discontinued Operations - Assets and Liabilities Held for Sale (Details) - USD ($) $ in Thousands</t>
  </si>
  <si>
    <t>3 Months Ended</t>
  </si>
  <si>
    <t>Sep. 30, 2018</t>
  </si>
  <si>
    <t>Jun. 30, 2018</t>
  </si>
  <si>
    <t>Mar. 31, 2018</t>
  </si>
  <si>
    <t>Sep. 30, 2017</t>
  </si>
  <si>
    <t>Jun. 30, 2017</t>
  </si>
  <si>
    <t>Mar. 31, 2017</t>
  </si>
  <si>
    <t>Feb. 01, 2018</t>
  </si>
  <si>
    <t>Disposal Group, Including Discontinued Operation, Assets [Abstract]</t>
  </si>
  <si>
    <t>Real estate, net of accumulated depreciation of $0 and $26,823</t>
  </si>
  <si>
    <t>Disposal Group, Including Discontinued Operation, Liabilities [Abstract]</t>
  </si>
  <si>
    <t>Disposal Group, Including Discontinued Operation, Balance Sheet Disclosures [Abstract]</t>
  </si>
  <si>
    <t>Accumulated depreciation, real estate, net</t>
  </si>
  <si>
    <t>Accumulated amortization, intangible assets</t>
  </si>
  <si>
    <t>Impairments on assets held for sale or discontinued operations</t>
  </si>
  <si>
    <t>Net income (loss) before taxes from discontinued operations</t>
  </si>
  <si>
    <t>Discontinued operations, net</t>
  </si>
  <si>
    <t>Care Disposition</t>
  </si>
  <si>
    <t>2017 Disposition(s)</t>
  </si>
  <si>
    <t>Loans at amortized cost, net</t>
  </si>
  <si>
    <t>Intangible assets, net of accumulated amortization of $0 and $26,944</t>
  </si>
  <si>
    <t>Held for sale | Luxury Disposition</t>
  </si>
  <si>
    <t>[2]</t>
  </si>
  <si>
    <t>Held for sale, discontinued operation | Care Disposition</t>
  </si>
  <si>
    <t>Rental and related revenue</t>
  </si>
  <si>
    <t>Includes real estate, net and foreclosed residential real estate property. Real estate, net of $19,226 as of December 31, 2017 was disposed of as part of the sale of Care. See Note</t>
  </si>
  <si>
    <t>Reflects the closing of the sale of Care discussed above. The reduction in net assets and liabilities held for sale included approximately $13.4 million related to non-controlling interest.</t>
  </si>
  <si>
    <t>Dispositions, Assets Held for Sale and Discontinued Operations - Condensed Cash Flows (Details) - Discontinued Operations - USD ($) $ in Thousands</t>
  </si>
  <si>
    <t>Net Cash Provided by (Used in) Discontinued Operations [Abstract]</t>
  </si>
  <si>
    <t>Operating Activities</t>
  </si>
  <si>
    <t>Investing Activities</t>
  </si>
  <si>
    <t>Financing Activities</t>
  </si>
  <si>
    <t>Net cash flows provided by discontinued operations</t>
  </si>
  <si>
    <t>Operating Segment Data - Segment Results (Details) $ in Thousands</t>
  </si>
  <si>
    <t>Sep. 30, 2017USD ($)</t>
  </si>
  <si>
    <t>Jun. 30, 2017USD ($)</t>
  </si>
  <si>
    <t>Mar. 31, 2017USD ($)</t>
  </si>
  <si>
    <t>Segment Reporting Information, Operating Income (Loss) [Abstract]</t>
  </si>
  <si>
    <t>Total expense</t>
  </si>
  <si>
    <t>Corporate expense</t>
  </si>
  <si>
    <t>Pre-tax income (loss)</t>
  </si>
  <si>
    <t>Other investment income</t>
  </si>
  <si>
    <t>Other</t>
  </si>
  <si>
    <t>Specialty Insurance</t>
  </si>
  <si>
    <t>Tiptree Capital</t>
  </si>
  <si>
    <t>[3],[4]</t>
  </si>
  <si>
    <t>Includes $2,554, $3,552 and $2,859 related to Specialty Insurance for the year ended December 31, 2018, 2017 and 2016, respectively.</t>
  </si>
  <si>
    <t>See Note (5) Investments for the components of Net realized and unrealized gains (losses) related to Tiptree Capital.</t>
  </si>
  <si>
    <t>[3]</t>
  </si>
  <si>
    <t>See Note (5) Investments for the components of Other investment income.</t>
  </si>
  <si>
    <t>[4]</t>
  </si>
  <si>
    <t>Operating Segment Data - Segment Assets (Details) - USD ($) $ in Thousands</t>
  </si>
  <si>
    <t>Segment Reporting Information [Line Items]</t>
  </si>
  <si>
    <t>Corporate and Other</t>
  </si>
  <si>
    <t>Operating Segments</t>
  </si>
  <si>
    <t>Investments - Schedule of Investments by Segment (Details) - USD ($) $ in Thousands</t>
  </si>
  <si>
    <t>Investments - Schedule of Available-for-sale Securities, at Fair Value (Details) - USD ($) $ in Thousands</t>
  </si>
  <si>
    <t>Debt Securities, Available-for-sale [Line Items]</t>
  </si>
  <si>
    <t>Amortized Cost</t>
  </si>
  <si>
    <t>Gross unrealized gains</t>
  </si>
  <si>
    <t>Gross unrealized losses</t>
  </si>
  <si>
    <t>Fair value</t>
  </si>
  <si>
    <t>Gross unrealized gain</t>
  </si>
  <si>
    <t>Gross unrealized loss</t>
  </si>
  <si>
    <t>U.S. Treasury securities and obligations of U.S. government authorities and agencies</t>
  </si>
  <si>
    <t>Obligations of state and political subdivisions</t>
  </si>
  <si>
    <t>Corporate securities</t>
  </si>
  <si>
    <t>Asset backed securities</t>
  </si>
  <si>
    <t>Certificates of deposit</t>
  </si>
  <si>
    <t>Obligations of foreign governments</t>
  </si>
  <si>
    <t>Investments - Schedule of Amortized Cost and Fair Value by Contractual Maturity (Details) - USD ($) $ in Thousands</t>
  </si>
  <si>
    <t>Due in one year or less</t>
  </si>
  <si>
    <t>Due after one year through five years</t>
  </si>
  <si>
    <t>Due after five years through ten years</t>
  </si>
  <si>
    <t>Due after ten years</t>
  </si>
  <si>
    <t>Asset-backed securities</t>
  </si>
  <si>
    <t>Fair Value</t>
  </si>
  <si>
    <t>Investments - Schedule of Available-for-sale Securities in Continuous Unrealized Loss Position (Details) $ in Thousands</t>
  </si>
  <si>
    <t>Less than or equal to One Year, Fair value</t>
  </si>
  <si>
    <t>Less than or equal to One Year, Gross unrealized losses</t>
  </si>
  <si>
    <t>Less than or Equal to One Year, Number of Securities</t>
  </si>
  <si>
    <t>More Than One Year, Fair value</t>
  </si>
  <si>
    <t>More than One Year, Gross unrealized loss</t>
  </si>
  <si>
    <t>More than One Year, Number of securities</t>
  </si>
  <si>
    <t>Other than temporarily impaired</t>
  </si>
  <si>
    <t>Investments - Schedu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Investments - Schedule of Available for Sale Investment Purchases, Proceeds and Gains &amp; Losses (Details) - USD ($) $ in Thousands</t>
  </si>
  <si>
    <t>Purchases of available for sale securities</t>
  </si>
  <si>
    <t>Proceeds from maturities, calls and prepayments of available for sale securities</t>
  </si>
  <si>
    <t>Gains (losses) realized on maturities, calls and prepayments of available for sale securities</t>
  </si>
  <si>
    <t>Gross proceeds from sales of available for sale securities</t>
  </si>
  <si>
    <t>Gains (losses) realized on sales of available for sale securities</t>
  </si>
  <si>
    <t>Loans, at fair value - Schedule of the Company's Investment in Loans Measured at Fair Value (Details) - USD ($) $ in Thousands</t>
  </si>
  <si>
    <t>Accounts, Notes, Loans and Financing Receivable [Line Items]</t>
  </si>
  <si>
    <t>Unpaid principal balance (UPB)</t>
  </si>
  <si>
    <t>Fair value exceeds / (below) UPB</t>
  </si>
  <si>
    <t>Loans Pledged as Collateral</t>
  </si>
  <si>
    <t>Non-performing loans</t>
  </si>
  <si>
    <t>Cost Basis of NPLs</t>
  </si>
  <si>
    <t>Financing Receivables, Equal to Greater than 90 Days Past Due | Mortgage Loans Held for Sale</t>
  </si>
  <si>
    <t>Financing Receivable, Recorded Investment, Aging [Abstract]</t>
  </si>
  <si>
    <t>Mortgage Loans Held for Sale 90 days or more past due</t>
  </si>
  <si>
    <t>Specialty Insurance | Corporate Loans</t>
  </si>
  <si>
    <t>Specialty Insurance | Non-performing loans</t>
  </si>
  <si>
    <t>Specialty Insurance | Fair Value, Inputs, Level 3 | Non-performing loans</t>
  </si>
  <si>
    <t>Tiptree Capital | Mortgage Loans Held for Sale</t>
  </si>
  <si>
    <t>The UPB of these loans approximates cost basis.</t>
  </si>
  <si>
    <t>The cost basis of NPLs was approximately $21,555 and $32,398 at December 31, 2018 and December 31, 2017, respectively.</t>
  </si>
  <si>
    <t>Equity Securities (Details) - USD ($) $ in Thousands, shares in Millions</t>
  </si>
  <si>
    <t>Debt and Equity Securities, FV-NI [Line Items]</t>
  </si>
  <si>
    <t>Invesque Inc.</t>
  </si>
  <si>
    <t>Equity securities, shares held</t>
  </si>
  <si>
    <t>Invesque Inc. | Specialty Insurance</t>
  </si>
  <si>
    <t>Invesque Inc. | Tiptree Capital</t>
  </si>
  <si>
    <t>Other equity securities</t>
  </si>
  <si>
    <t>Other equity securities | Specialty Insurance</t>
  </si>
  <si>
    <t>Other equity securities | Tiptree Capital</t>
  </si>
  <si>
    <t>Other Investments - Schedule of Other Investments (Details) - USD ($) $ in Thousands</t>
  </si>
  <si>
    <t>Investment Holdings, Other than Securities [Line Items]</t>
  </si>
  <si>
    <t>Vessels, Net</t>
  </si>
  <si>
    <t>Real estate, net</t>
  </si>
  <si>
    <t>Total other investments</t>
  </si>
  <si>
    <t>Vessels, Accumulated Depreciation</t>
  </si>
  <si>
    <t>Net of accumulated depreciation of $898 and $0, respectively.</t>
  </si>
  <si>
    <t>Investment Income and Net Realized and Unrealized Gains and Losses - Table of Net Investment Income (Details) - USD ($) $ in Thousands</t>
  </si>
  <si>
    <t>Total investment income</t>
  </si>
  <si>
    <t>Less: investment expenses</t>
  </si>
  <si>
    <t>Specialty Insurance | Available for sale securities, at fair value</t>
  </si>
  <si>
    <t>Investment income, gross</t>
  </si>
  <si>
    <t>Specialty Insurance | Loans, at fair value</t>
  </si>
  <si>
    <t>Specialty Insurance | Other Investments</t>
  </si>
  <si>
    <t>Specialty Insurance | Equity securities</t>
  </si>
  <si>
    <t>Specialty Insurance | Real Estate Investment</t>
  </si>
  <si>
    <t>[1],[2]</t>
  </si>
  <si>
    <t>Tiptree Capital | Loans, at fair value</t>
  </si>
  <si>
    <t>Tiptree Capital | Other Loans</t>
  </si>
  <si>
    <t>Tiptree Capital | Other Investments</t>
  </si>
  <si>
    <t>Tiptree Capital | Equity securities</t>
  </si>
  <si>
    <t>Tiptree Capital | Vessels</t>
  </si>
  <si>
    <t>Loans, at fair value | Tiptree Capital | Loans, at fair value</t>
  </si>
  <si>
    <t>Loans at amortized cost, net | Tiptree Capital | Other Loans</t>
  </si>
  <si>
    <t>Investment Income and Net Realized and Unrealized Gains and Losses Table of Net Realized and Unrealized Gains (Losses) (Details) - USD ($) $ in Thousands</t>
  </si>
  <si>
    <t>Net realized gains (losses)</t>
  </si>
  <si>
    <t>Net unrealized gains (losses)</t>
  </si>
  <si>
    <t>Available for sale securities, at fair value | Specialty Insurance</t>
  </si>
  <si>
    <t>Corporate Loans | Specialty Insurance</t>
  </si>
  <si>
    <t>Equity securities | Specialty Insurance</t>
  </si>
  <si>
    <t>Equity securities | Tiptree Capital</t>
  </si>
  <si>
    <t>Other Investments | Specialty Insurance</t>
  </si>
  <si>
    <t>Other Investments | Tiptree Capital</t>
  </si>
  <si>
    <t>Mortgage Loans Held for Sale | Tiptree Capital</t>
  </si>
  <si>
    <t>Equity securities | Equity securities | Specialty Insurance</t>
  </si>
  <si>
    <t>Notes and Accounts Receivable, net -Table of Notes and Accounts Receivable, Net (Details) - USD ($) $ in Thousands</t>
  </si>
  <si>
    <t>Accounts and premiums receivable, net</t>
  </si>
  <si>
    <t>Retrospective commissions receivable</t>
  </si>
  <si>
    <t>Trust receivables</t>
  </si>
  <si>
    <t>Other Receivables</t>
  </si>
  <si>
    <t>Specialty Insurance | Notes Receivable</t>
  </si>
  <si>
    <t>Notes receivable, net - premium financing program (1)</t>
  </si>
  <si>
    <t>Notes and Accounts Receivable, net - Narrative, Notes Receivable, Retrospective Commissions Receivable, Trust Receivables and Other Receivables (Details) - USD ($) $ in Thousands</t>
  </si>
  <si>
    <t>Accounts and premiums receivable</t>
  </si>
  <si>
    <t>Allowance for uncollectible amounts</t>
  </si>
  <si>
    <t>Specialty Insurance | Financing Receivables, Equal to Greater than 90 Days Past Due | Notes Receivable</t>
  </si>
  <si>
    <t>Financing Receivable, Recorded Investment, Equal to Greater than 90 Days Past Due</t>
  </si>
  <si>
    <t>Reinsurance Receivables - Table of Direct, Assumed and Ceded (Details) - USD ($) $ in Thousands</t>
  </si>
  <si>
    <t>Premiums Written, Net [Abstract]</t>
  </si>
  <si>
    <t>Direct amount</t>
  </si>
  <si>
    <t>Ceded to other companies</t>
  </si>
  <si>
    <t>Assumed from other companies</t>
  </si>
  <si>
    <t>Net amount</t>
  </si>
  <si>
    <t>Percentage of amount - assumed to net</t>
  </si>
  <si>
    <t>11.90%</t>
  </si>
  <si>
    <t>7.80%</t>
  </si>
  <si>
    <t>6.30%</t>
  </si>
  <si>
    <t>Premiums Earned, Net [Abstract]</t>
  </si>
  <si>
    <t>8.50%</t>
  </si>
  <si>
    <t>5.50%</t>
  </si>
  <si>
    <t>5.20%</t>
  </si>
  <si>
    <t>Life Insurance</t>
  </si>
  <si>
    <t>5.70%</t>
  </si>
  <si>
    <t>6.10%</t>
  </si>
  <si>
    <t>7.50%</t>
  </si>
  <si>
    <t>5.30%</t>
  </si>
  <si>
    <t>5.90%</t>
  </si>
  <si>
    <t>7.40%</t>
  </si>
  <si>
    <t>Accident and Health Insurance</t>
  </si>
  <si>
    <t>7.20%</t>
  </si>
  <si>
    <t>8.20%</t>
  </si>
  <si>
    <t>7.90%</t>
  </si>
  <si>
    <t>9.00%</t>
  </si>
  <si>
    <t>Property and Liability Insurance</t>
  </si>
  <si>
    <t>13.00%</t>
  </si>
  <si>
    <t>8.00%</t>
  </si>
  <si>
    <t>5.80%</t>
  </si>
  <si>
    <t>8.90%</t>
  </si>
  <si>
    <t>5.10%</t>
  </si>
  <si>
    <t>3.80%</t>
  </si>
  <si>
    <t>Reinsurance Receivables - Table of Losses and LAE Incurred (Details) - USD ($) $ in Thousands</t>
  </si>
  <si>
    <t>Effects of Reinsurance [Line Items]</t>
  </si>
  <si>
    <t>Net</t>
  </si>
  <si>
    <t>Member benefit claims (1)</t>
  </si>
  <si>
    <t>Total policy and contract benefits</t>
  </si>
  <si>
    <t>Losses Incurred, Percentage Assumed to Net</t>
  </si>
  <si>
    <t>22.10%</t>
  </si>
  <si>
    <t>9.70%</t>
  </si>
  <si>
    <t>5.40%</t>
  </si>
  <si>
    <t>5.60%</t>
  </si>
  <si>
    <t>7.00%</t>
  </si>
  <si>
    <t>17.10%</t>
  </si>
  <si>
    <t>19.60%</t>
  </si>
  <si>
    <t>23.00%</t>
  </si>
  <si>
    <t>24.60%</t>
  </si>
  <si>
    <t>Member benefit claims are not covered by reinsurance.</t>
  </si>
  <si>
    <t>Reinsurance Receivables - Table of the Components of Reinsurance Receivables (Details) - USD ($) $ in Thousands</t>
  </si>
  <si>
    <t>Prepaid reinsurance premiums:</t>
  </si>
  <si>
    <t>Reinsurance Recoverable for Unpaid Claims and Claims Adjustments</t>
  </si>
  <si>
    <t>Life (1)</t>
  </si>
  <si>
    <t>Accident and health (1)</t>
  </si>
  <si>
    <t>Property (2)</t>
  </si>
  <si>
    <t>Total ceded claim reserves recoverable</t>
  </si>
  <si>
    <t>Other reinsurance settlements recoverable</t>
  </si>
  <si>
    <t>Including policyholder account balances ceded.</t>
  </si>
  <si>
    <t>Reinsurance Receivables - Table of Reinsurance Receivables - Aggregrate of Three Largest Reinsurers (Details) - USD ($) $ in Thousands</t>
  </si>
  <si>
    <t>Concentration Risk [Line Items]</t>
  </si>
  <si>
    <t>Total of the three largest receivable balances from non-affiliated reinsurers</t>
  </si>
  <si>
    <t>Customer Concentration Risk</t>
  </si>
  <si>
    <t>Goodwill and Intangible Assets, net Table of Identifiable Finite and Indefinite-Lived Intangible Assets, Accumulated Amortization and Goodwill by Segment (Details) - USD ($) $ in Thousands</t>
  </si>
  <si>
    <t>Schedule of Intangible Assets, Net [Line Items]</t>
  </si>
  <si>
    <t>Accumulated amortization</t>
  </si>
  <si>
    <t>Intangible Assets, Net</t>
  </si>
  <si>
    <t>Insurance licensing agreements</t>
  </si>
  <si>
    <t>Indefinite-Lived License Agreements</t>
  </si>
  <si>
    <t>Customer relationships</t>
  </si>
  <si>
    <t>Finite-Lived Intangible Assets, Gross</t>
  </si>
  <si>
    <t>Trade Names</t>
  </si>
  <si>
    <t>Software licensing</t>
  </si>
  <si>
    <t>Insurance policies and contracts acquired</t>
  </si>
  <si>
    <t>Leases in place</t>
  </si>
  <si>
    <t>Specialty Insurance | Insurance licensing agreements</t>
  </si>
  <si>
    <t>Specialty Insurance | Customer relationships</t>
  </si>
  <si>
    <t>Specialty Insurance | Trade Names</t>
  </si>
  <si>
    <t>Specialty Insurance | Software licensing</t>
  </si>
  <si>
    <t>Specialty Insurance | Insurance policies and contracts acquired</t>
  </si>
  <si>
    <t>Specialty Insurance | Leases in place</t>
  </si>
  <si>
    <t>Other Segments</t>
  </si>
  <si>
    <t>Other Segments | Insurance licensing agreements</t>
  </si>
  <si>
    <t>Other Segments | Customer relationships</t>
  </si>
  <si>
    <t>Other Segments | Trade Names</t>
  </si>
  <si>
    <t>Other Segments | Software licensing</t>
  </si>
  <si>
    <t>Other Segments | Insurance policies and contracts acquired</t>
  </si>
  <si>
    <t>Other Segments | Leases in place</t>
  </si>
  <si>
    <t>[2],[3]</t>
  </si>
  <si>
    <t>Represents intangible assets with an indefinite useful life. Impairment tests are performed at least annually on these assets.</t>
  </si>
  <si>
    <t>Disposed of as part of the sale of Care. See Note (3) Dispositions, Assets Held for Sale and Discontinued Operations.</t>
  </si>
  <si>
    <t>Other is primarily comprised of mortgage operations.</t>
  </si>
  <si>
    <t>Goodwill and Intangible Assets, net Table of Goodwill Rollforward (Details) - USD ($) $ in Thousands</t>
  </si>
  <si>
    <t>Goodwill [Roll Forward]</t>
  </si>
  <si>
    <t>Balance, beginning of period</t>
  </si>
  <si>
    <t>Goodwill divested (1)</t>
  </si>
  <si>
    <t>Balance, end of period</t>
  </si>
  <si>
    <t>Goodwill, Impaired, Accumulated Impairment Loss [Abstract]</t>
  </si>
  <si>
    <t>Accumulated impairments</t>
  </si>
  <si>
    <t>Goodwill, Impaired [Abstract]</t>
  </si>
  <si>
    <t>Impairment of goodwill</t>
  </si>
  <si>
    <t>Impairment of Intangible Assets (Excluding Goodwill)</t>
  </si>
  <si>
    <t>Related to the sale of our commercial lending business. See Note (3) Dispositions, Assets Held for Sale and Discontinued Operations.</t>
  </si>
  <si>
    <t>Goodwill and Intangible Assets, net Table of Intangible Assets, Net Rollforward (Details) - USD ($) $ in Thousands</t>
  </si>
  <si>
    <t>Finite-Lived Intangible Assets [Line Items]</t>
  </si>
  <si>
    <t>Finite-lived Intangible Assets Acquired</t>
  </si>
  <si>
    <t>Finite-lived Intangible Assets [Roll Forward]</t>
  </si>
  <si>
    <t>Balance, Beginning of Period</t>
  </si>
  <si>
    <t>Intangible assets divested</t>
  </si>
  <si>
    <t>Less: amortization expense</t>
  </si>
  <si>
    <t>Balance, End of Period</t>
  </si>
  <si>
    <t>Impairment of Intangible Assets (Excluding Goodwill) [Abstract]</t>
  </si>
  <si>
    <t>Goodwill and Intangible Assets, net Table of Amortization Expense on Intangibles (Details) - USD ($) $ in Thousands</t>
  </si>
  <si>
    <t>Amortization expense on intangible assets</t>
  </si>
  <si>
    <t>Goodwill and Intangible Assets, net Table of Future Amortization Expense on Intangibles by Segment (Details) $ in Thousands</t>
  </si>
  <si>
    <t>2019</t>
  </si>
  <si>
    <t>2020</t>
  </si>
  <si>
    <t>2021</t>
  </si>
  <si>
    <t>2022</t>
  </si>
  <si>
    <t>2023</t>
  </si>
  <si>
    <t>2024 and thereafter</t>
  </si>
  <si>
    <t>Derivative Financial Instruments and Hedging Table of Derivatives - Gross notional and fair value amounts of derivatives (Details) - USD ($) $ in Thousands</t>
  </si>
  <si>
    <t>Derivative [Line Items]</t>
  </si>
  <si>
    <t>Notional values</t>
  </si>
  <si>
    <t>Asset derivatives</t>
  </si>
  <si>
    <t>Liability derivatives</t>
  </si>
  <si>
    <t>Interest Risk, Interest Rate Lock Commitments</t>
  </si>
  <si>
    <t>Interest Risk, Forward Delivery Contracts</t>
  </si>
  <si>
    <t>Interest Risk, TBA Mortgage Backed Securities</t>
  </si>
  <si>
    <t>Derivative Financial Instruments and Hedging Table of derivatives designated as cash flow hedging instrument (Details) - USD ($) $ in Thousands</t>
  </si>
  <si>
    <t>Balance Sheet Related Disclosures [Abstract]</t>
  </si>
  <si>
    <t>Balance Sheet Location</t>
  </si>
  <si>
    <t>AOCI</t>
  </si>
  <si>
    <t>Interest Rate Swap | Cash Flow Hedging</t>
  </si>
  <si>
    <t>Derivative Instruments, Gain (Loss) [Line Items]</t>
  </si>
  <si>
    <t>Unrealized gain (loss), net of tax, on the fair value of interest rate swaps</t>
  </si>
  <si>
    <t>Deconsolidated of as part of the sale of Care. See Note (3) Dispositions, Assets Held for Sale and Discontinued Operations.</t>
  </si>
  <si>
    <t>Derivative Financial Instruments and Hedging Table of Pretax Impact of Cash Flow Hedging Derivative Instruments on the Consolidated Financial Statements (Details) - USD ($) $ in Thousands</t>
  </si>
  <si>
    <t>Reclassification Adjustment out of Accumulated Other Comprehensive Income on Derivatives [Line Items]</t>
  </si>
  <si>
    <t>Gain (loss) recognized in AOCI on the derivative-effective portion</t>
  </si>
  <si>
    <t>(Gains) losses reclassified from AOCI into income-effective portion</t>
  </si>
  <si>
    <t>Interest Rate Swap | Cash Flow Hedging | Amount reclassified from AOCI</t>
  </si>
  <si>
    <t>Gains (losses) recognized in income on the derivative-ineffective portion</t>
  </si>
  <si>
    <t>Debt, net - Table of Debt Obligations, Net of Discounts and Deferred Financing Costs  (Details) - USD ($) $ in Thousands</t>
  </si>
  <si>
    <t>May 04, 2018</t>
  </si>
  <si>
    <t>Debt Instrument [Line Items]</t>
  </si>
  <si>
    <t>Long-term Debt, Gross</t>
  </si>
  <si>
    <t>Unamortized discount, net</t>
  </si>
  <si>
    <t>Unamortized deferred financing costs</t>
  </si>
  <si>
    <t>Secured corporate credit agreements</t>
  </si>
  <si>
    <t>Debt instrument, maximum borrowing capacity</t>
  </si>
  <si>
    <t>Secured corporate credit agreements | London Interbank Offered Rate (LIBOR)</t>
  </si>
  <si>
    <t>Debt Instrument, Description of Variable Rate Basis</t>
  </si>
  <si>
    <t>LIBOR</t>
  </si>
  <si>
    <t>Junior subordinated notes</t>
  </si>
  <si>
    <t>Preferred trust securities</t>
  </si>
  <si>
    <t>Preferred trust securities | London Interbank Offered Rate (LIBOR)</t>
  </si>
  <si>
    <t>Corporate Debt Payable</t>
  </si>
  <si>
    <t>Asset based revolving financing (1) (2)</t>
  </si>
  <si>
    <t>Long-term Debt, Weighted Average Interest Rate, at Point in Time</t>
  </si>
  <si>
    <t>4.30%</t>
  </si>
  <si>
    <t>4.17%</t>
  </si>
  <si>
    <t>Asset based revolving financing (1) (2) | London Interbank Offered Rate (LIBOR)</t>
  </si>
  <si>
    <t>Residential mortgage warehouse borrowings (3)</t>
  </si>
  <si>
    <t>[1],[3]</t>
  </si>
  <si>
    <t>4.66%</t>
  </si>
  <si>
    <t>4.27%</t>
  </si>
  <si>
    <t>Residential mortgage warehouse borrowings (3) | London Interbank Offered Rate (LIBOR)</t>
  </si>
  <si>
    <t>Asset Backed Debt Payable</t>
  </si>
  <si>
    <t>Minimum | Secured corporate credit agreements | London Interbank Offered Rate (LIBOR)</t>
  </si>
  <si>
    <t>Debt Instrument, Basis Spread on Variable Rate</t>
  </si>
  <si>
    <t>1.25%</t>
  </si>
  <si>
    <t>1.00%</t>
  </si>
  <si>
    <t>Minimum | Asset based revolving financing (1) (2) | London Interbank Offered Rate (LIBOR)</t>
  </si>
  <si>
    <t>2.00%</t>
  </si>
  <si>
    <t>Minimum | Residential mortgage warehouse borrowings (3) | London Interbank Offered Rate (LIBOR)</t>
  </si>
  <si>
    <t>Maximum | Secured corporate credit agreements | London Interbank Offered Rate (LIBOR)</t>
  </si>
  <si>
    <t>Maximum | Junior subordinated notes</t>
  </si>
  <si>
    <t>Debt Instrument, Interest Rate, Stated Percentage</t>
  </si>
  <si>
    <t>Maximum | Preferred trust securities</t>
  </si>
  <si>
    <t>4.10%</t>
  </si>
  <si>
    <t>Maximum | Asset based revolving financing (1) (2) | London Interbank Offered Rate (LIBOR)</t>
  </si>
  <si>
    <t>2.60%</t>
  </si>
  <si>
    <t>Maximum | Residential mortgage warehouse borrowings (3) | London Interbank Offered Rate (LIBOR)</t>
  </si>
  <si>
    <t>Asset based debt is generally recourse only to specific assets and related cash flows.</t>
  </si>
  <si>
    <t>The weighted average coupon rate for asset based revolving financing was 4.30% and 4.17% at December 31, 2018 and December 31, 2017, respectively.</t>
  </si>
  <si>
    <t>The weighted average coupon rate for residential mortgage warehouse borrowings was 4.66% and 4.27% at December 31, 2018 and December 31, 2017, respectively.</t>
  </si>
  <si>
    <t>Debt, net - Table of Interest Expense Incurred on Debt (Details) - USD ($) $ in Thousands</t>
  </si>
  <si>
    <t>Interest expense - corporate debt</t>
  </si>
  <si>
    <t>Interest expense - asset based debt</t>
  </si>
  <si>
    <t>Interest expense on debt</t>
  </si>
  <si>
    <t>Debt, net - Table of Debt Maturities (Details) - USD ($) $ in Thousands</t>
  </si>
  <si>
    <t>Thereafter</t>
  </si>
  <si>
    <t>Debt, net - Narrative (Details) $ in Thousands</t>
  </si>
  <si>
    <t>May 04, 2018USD ($)Rate</t>
  </si>
  <si>
    <t>Dec. 31, 2018USD ($)Rate</t>
  </si>
  <si>
    <t>Nov. 28, 2018USD ($)</t>
  </si>
  <si>
    <t>Apr. 30, 2017USD ($)</t>
  </si>
  <si>
    <t>Repayments of Secured Debt</t>
  </si>
  <si>
    <t>Asset-based revolving facility</t>
  </si>
  <si>
    <t>Residential mortgage warehouse borrowings</t>
  </si>
  <si>
    <t>Increase (Decrease) in maximum borrowing capacity</t>
  </si>
  <si>
    <t>Corporate and Other | Secured corporate credit agreements</t>
  </si>
  <si>
    <t>Specialty Insurance | Asset-based revolving facility</t>
  </si>
  <si>
    <t>Specialty Insurance | Junior subordinated notes</t>
  </si>
  <si>
    <t>Debt Instrument, Potential Deferred Interest Periods</t>
  </si>
  <si>
    <t>5 years</t>
  </si>
  <si>
    <t>Specialty Insurance | Secured corporate credit agreements</t>
  </si>
  <si>
    <t>Debt instrument, accordion feature</t>
  </si>
  <si>
    <t>Specialty Insurance | Preferred trust securities</t>
  </si>
  <si>
    <t>Asset Based Leverage - Corporate Loans | Specialty Insurance | Asset-based revolving facility</t>
  </si>
  <si>
    <t>Asset Based Leverage - Nonperforming Loans | Specialty Insurance | Asset-based revolving facility</t>
  </si>
  <si>
    <t>Asset Backed Revolving Line of Credit - Premium Financing | Specialty Insurance | Asset-based revolving facility</t>
  </si>
  <si>
    <t>Warehouse Agreement Borrowings | Residential mortgage warehouse borrowings</t>
  </si>
  <si>
    <t>Number of credit agreements</t>
  </si>
  <si>
    <t>Line of Credit Facility, Maximum Borrowing Capacity</t>
  </si>
  <si>
    <t>Debt Instrument, Interest Rate, Stated Percentage | Rate</t>
  </si>
  <si>
    <t>Maximum | Specialty Insurance | Junior subordinated notes</t>
  </si>
  <si>
    <t>Maximum | Specialty Insurance | Preferred trust securities</t>
  </si>
  <si>
    <t>London Interbank Offered Rate (LIBOR) | Minimum | Asset-based revolving facility</t>
  </si>
  <si>
    <t>Debt Instrument, Basis Spread on Variable Rate | Rate</t>
  </si>
  <si>
    <t>London Interbank Offered Rate (LIBOR) | Minimum | Residential mortgage warehouse borrowings</t>
  </si>
  <si>
    <t>London Interbank Offered Rate (LIBOR) | Minimum | Secured corporate credit agreements</t>
  </si>
  <si>
    <t>London Interbank Offered Rate (LIBOR) | Maximum | Asset-based revolving facility</t>
  </si>
  <si>
    <t>London Interbank Offered Rate (LIBOR) | Maximum | Residential mortgage warehouse borrowings</t>
  </si>
  <si>
    <t>London Interbank Offered Rate (LIBOR) | Maximum | Secured corporate credit agreements</t>
  </si>
  <si>
    <t>London Interbank Offered Rate (LIBOR) | Maximum | Specialty Insurance | Secured corporate credit agreements</t>
  </si>
  <si>
    <t>London Interbank Offered Rate (LIBOR) | Maximum | Asset Based Leverage - Corporate Loans | Specialty Insurance | Asset-based revolving facility</t>
  </si>
  <si>
    <t>London Interbank Offered Rate (LIBOR) | Maximum | Asset Backed Revolving Line of Credit - Premium Financing | Specialty Insurance | Asset-based revolving facility</t>
  </si>
  <si>
    <t>Luxury Disposition | Warehouse Agreement Borrowings | Residential mortgage warehouse borrowings</t>
  </si>
  <si>
    <t>Fair Value of Financial Instruments - Schedule of Fair Value Hierarchies for Financial Assets and Liabilities Measured on a Recurring Basis (Details) - USD ($) $ in Thousands</t>
  </si>
  <si>
    <t>Fair Value, Assets and Liabilities Measured on Recurring and Nonrecurring Basis [Line Items]</t>
  </si>
  <si>
    <t>Foreclosed residential real estate property</t>
  </si>
  <si>
    <t>Assets, Fair Value Disclosure [Abstract]</t>
  </si>
  <si>
    <t>Investments in available for sale securities</t>
  </si>
  <si>
    <t>Total other investments, at fair value</t>
  </si>
  <si>
    <t>Liabilities, Fair Value Disclosure [Abstract]</t>
  </si>
  <si>
    <t>Significant unobservable inputs Level 3</t>
  </si>
  <si>
    <t>Significant unobservable inputs Level 3 | Interest Rate Lock Commitments</t>
  </si>
  <si>
    <t>Recurring | Quoted prices in active markets Level 1</t>
  </si>
  <si>
    <t>Total derivative liabilities (included in other liabilities and accrued expenses)</t>
  </si>
  <si>
    <t>Recurring | Quoted prices in active markets Level 1 | Forward Delivery Contracts</t>
  </si>
  <si>
    <t>Recurring | Quoted prices in active markets Level 1 | Interest Rate Lock Commitments</t>
  </si>
  <si>
    <t>Recurring | Quoted prices in active markets Level 1 | U.S. Treasury securities and obligations of U.S. government authorities and agencies</t>
  </si>
  <si>
    <t>Recurring | Quoted prices in active markets Level 1 | Obligations of state and political subdivisions</t>
  </si>
  <si>
    <t>Recurring | Quoted prices in active markets Level 1 | Obligations of foreign governments</t>
  </si>
  <si>
    <t>Recurring | Quoted prices in active markets Level 1 | Certificates of deposit</t>
  </si>
  <si>
    <t>Recurring | Quoted prices in active markets Level 1 | Asset backed securities</t>
  </si>
  <si>
    <t>Recurring | Quoted prices in active markets Level 1 | Corporate securities</t>
  </si>
  <si>
    <t>Recurring | Quoted prices in active markets Level 1 | Corporate Loans</t>
  </si>
  <si>
    <t>Recurring | Quoted prices in active markets Level 1 | Mortgage Loans Held for Sale</t>
  </si>
  <si>
    <t>Mortgage loans held for sale</t>
  </si>
  <si>
    <t>Recurring | Quoted prices in active markets Level 1 | Non-performing loans</t>
  </si>
  <si>
    <t>Recurring | Quoted prices in active markets Level 1 | Equity securities</t>
  </si>
  <si>
    <t>Recurring | Quoted prices in active markets Level 1 | CLOs</t>
  </si>
  <si>
    <t>Trading assets</t>
  </si>
  <si>
    <t>Recurring | Other significant observable inputs Level 2</t>
  </si>
  <si>
    <t>Recurring | Other significant observable inputs Level 2 | Forward Delivery Contracts</t>
  </si>
  <si>
    <t>Recurring | Other significant observable inputs Level 2 | Interest Rate Lock Commitments</t>
  </si>
  <si>
    <t>Recurring | Other significant observable inputs Level 2 | U.S. Treasury securities and obligations of U.S. government authorities and agencies</t>
  </si>
  <si>
    <t>Recurring | Other significant observable inputs Level 2 | Obligations of state and political subdivisions</t>
  </si>
  <si>
    <t>Recurring | Other significant observable inputs Level 2 | Obligations of foreign governments</t>
  </si>
  <si>
    <t>Recurring | Other significant observable inputs Level 2 | Certificates of deposit</t>
  </si>
  <si>
    <t>Recurring | Other significant observable inputs Level 2 | Asset backed securities</t>
  </si>
  <si>
    <t>Recurring | Other significant observable inputs Level 2 | Corporate securities</t>
  </si>
  <si>
    <t>Recurring | Other significant observable inputs Level 2 | Corporate Loans</t>
  </si>
  <si>
    <t>Recurring | Other significant observable inputs Level 2 | Mortgage Loans Held for Sale</t>
  </si>
  <si>
    <t>Recurring | Other significant observable inputs Level 2 | Non-performing loans</t>
  </si>
  <si>
    <t>Recurring | Other significant observable inputs Level 2 | Equity securities</t>
  </si>
  <si>
    <t>Recurring | Other significant observable inputs Level 2 | CLOs</t>
  </si>
  <si>
    <t>Recurring | Significant unobservable inputs Level 3</t>
  </si>
  <si>
    <t>Recurring | Significant unobservable inputs Level 3 | Forward Delivery Contracts</t>
  </si>
  <si>
    <t>Recurring | Significant unobservable inputs Level 3 | Interest Rate Lock Commitments</t>
  </si>
  <si>
    <t>Recurring | Significant unobservable inputs Level 3 | U.S. Treasury securities and obligations of U.S. government authorities and agencies</t>
  </si>
  <si>
    <t>Recurring | Significant unobservable inputs Level 3 | Obligations of state and political subdivisions</t>
  </si>
  <si>
    <t>Recurring | Significant unobservable inputs Level 3 | Obligations of foreign governments</t>
  </si>
  <si>
    <t>Recurring | Significant unobservable inputs Level 3 | Certificates of deposit</t>
  </si>
  <si>
    <t>Recurring | Significant unobservable inputs Level 3 | Asset backed securities</t>
  </si>
  <si>
    <t>Recurring | Significant unobservable inputs Level 3 | Corporate securities</t>
  </si>
  <si>
    <t>Recurring | Significant unobservable inputs Level 3 | Corporate Loans</t>
  </si>
  <si>
    <t>Recurring | Significant unobservable inputs Level 3 | Mortgage Loans Held for Sale</t>
  </si>
  <si>
    <t>Recurring | Significant unobservable inputs Level 3 | Non-performing loans</t>
  </si>
  <si>
    <t>Recurring | Significant unobservable inputs Level 3 | Equity securities</t>
  </si>
  <si>
    <t xml:space="preserve"> </t>
  </si>
  <si>
    <t>Recurring | Significant unobservable inputs Level 3 | CLOs</t>
  </si>
  <si>
    <t>Fair Value | Other significant observable inputs Level 2</t>
  </si>
  <si>
    <t>Fair Value | Significant unobservable inputs Level 3</t>
  </si>
  <si>
    <t>Fair Value | Recurring</t>
  </si>
  <si>
    <t>Fair Value | Recurring | Forward Delivery Contracts</t>
  </si>
  <si>
    <t>Fair Value | Recurring | Interest Rate Lock Commitments</t>
  </si>
  <si>
    <t>Fair Value | Recurring | U.S. Treasury securities and obligations of U.S. government authorities and agencies</t>
  </si>
  <si>
    <t>Fair Value | Recurring | Obligations of state and political subdivisions</t>
  </si>
  <si>
    <t>Fair Value | Recurring | Obligations of foreign governments</t>
  </si>
  <si>
    <t>Fair Value | Recurring | Certificates of deposit</t>
  </si>
  <si>
    <t>Fair Value | Recurring | Asset backed securities</t>
  </si>
  <si>
    <t>Fair Value | Recurring | Corporate securities</t>
  </si>
  <si>
    <t>Fair Value | Recurring | Corporate Loans</t>
  </si>
  <si>
    <t>Fair Value | Recurring | Mortgage Loans Held for Sale</t>
  </si>
  <si>
    <t>Fair Value | Recurring | Non-performing loans</t>
  </si>
  <si>
    <t>Fair Value | Recurring | Equity securities</t>
  </si>
  <si>
    <t>Fair Value | Recurring | CLOs</t>
  </si>
  <si>
    <t>TBA mortgage backed securities | Recurring | Quoted prices in active markets Level 1 | Interest Rate Lock Commitments</t>
  </si>
  <si>
    <t>TBA mortgage backed securities | Recurring | Other significant observable inputs Level 2 | Interest Rate Lock Commitments</t>
  </si>
  <si>
    <t>TBA mortgage backed securities | Recurring | Significant unobservable inputs Level 3 | Interest Rate Lock Commitments</t>
  </si>
  <si>
    <t>TBA mortgage backed securities | Fair Value | Recurring | Interest Rate Lock Commitments</t>
  </si>
  <si>
    <t>Contractual Sale Restriction Period | Invesque Inc.</t>
  </si>
  <si>
    <t>Average Estimated Restriction, Period</t>
  </si>
  <si>
    <t>3 months</t>
  </si>
  <si>
    <t>Fair Value, Investments, Entities that Calculate Net Asset Value Per Share, Redemption Restriction, Percentage</t>
  </si>
  <si>
    <t>70.00%</t>
  </si>
  <si>
    <t>Contractual Sale Restriction Period | Invesque Inc. | Minimum</t>
  </si>
  <si>
    <t>1 month</t>
  </si>
  <si>
    <t>Contractual Sale Restriction Period | Invesque Inc. | Maximum</t>
  </si>
  <si>
    <t>7 months</t>
  </si>
  <si>
    <t>Functional Restriction Period | Invesque Inc.</t>
  </si>
  <si>
    <t>24 days</t>
  </si>
  <si>
    <t>Restriction Percentage, 70% Restricted | Functional Restriction Period | Invesque Inc. | Minimum</t>
  </si>
  <si>
    <t>27 days</t>
  </si>
  <si>
    <t>Restriction Percentage, 70% Restricted | Functional Restriction Period | Invesque Inc. | Maximum</t>
  </si>
  <si>
    <t>2 months 7 days</t>
  </si>
  <si>
    <t>Fair Value of Financial Instruments - Schedule of Level 3 Rollforward, Assets Measured on Recurring Basis Utilizing Level 3 Inputs (Details) - USD ($) $ in Thousands</t>
  </si>
  <si>
    <t>Fair Value, Assets Measured on Recurring Basis, Unobservable Input Reconciliation, Calculation [Roll Forward]</t>
  </si>
  <si>
    <t>Balance at January 1,</t>
  </si>
  <si>
    <t>Net realized gains/(losses)</t>
  </si>
  <si>
    <t>Net unrealized gains/(losses)</t>
  </si>
  <si>
    <t>Issuances</t>
  </si>
  <si>
    <t>Purchases</t>
  </si>
  <si>
    <t>Sales (1)</t>
  </si>
  <si>
    <t>Transfer into Level 3 (1)</t>
  </si>
  <si>
    <t>Transfer adjustments (out of) Level 3</t>
  </si>
  <si>
    <t>Balance at December 31,</t>
  </si>
  <si>
    <t>Fair value,measurement with unobservable inputs reconciliation,changes in unrealized gains included in earnings related to assets still held at period end</t>
  </si>
  <si>
    <t>Primary beneficiary</t>
  </si>
  <si>
    <t>CLOs</t>
  </si>
  <si>
    <t>Deconsolidation of CLOs due to sale</t>
  </si>
  <si>
    <t>CLOs | Primary beneficiary</t>
  </si>
  <si>
    <t>Other real estate</t>
  </si>
  <si>
    <t>Other real estate | Primary beneficiary</t>
  </si>
  <si>
    <t>Conversion to mortgage held for sale</t>
  </si>
  <si>
    <t>Conversion to mortgage held for sale | Primary beneficiary</t>
  </si>
  <si>
    <t>Transfer to assets held for sale</t>
  </si>
  <si>
    <t>Transfer to assets held for sale | Primary beneficiary</t>
  </si>
  <si>
    <t>Interest Rate Lock Commitments</t>
  </si>
  <si>
    <t>Interest Rate Lock Commitments | Primary beneficiary</t>
  </si>
  <si>
    <t>All transfers are deemed to occur at end of period. Transfers between Level 2 and 3 were a result of subjecting third-party pricing on both CLO and Non-CLO assets to various liquidity, depth, bid-ask spread and benchmarking criteria as well as assessing the availability of observable inputs affecting their fair valuation.</t>
  </si>
  <si>
    <t>Fair Value of Financial Instruments - Schedule of Level 3 Rollforward, Liabilities Measured on Recurring Basis Utilizing Level 3 Inputs (Details) - USD ($) $ in Thousands</t>
  </si>
  <si>
    <t>Fair Value, Liabilities Measured on Recurring Basis, Unobservable Input Reconciliation, Calculation [Roll Forward]</t>
  </si>
  <si>
    <t>Net unrealized (gains) losses</t>
  </si>
  <si>
    <t>Settlements</t>
  </si>
  <si>
    <t>Dispositions</t>
  </si>
  <si>
    <t>Changes in unrealized (gains) losses included in earnings related to liabilities still held at period end</t>
  </si>
  <si>
    <t>Liabilities of Consolidated CLOs | Primary beneficiary</t>
  </si>
  <si>
    <t>Fair Value of Financial Instruments - Schedule of Significant Inputs used in the Valuation of Level 3 Assets (Details) - USD ($) $ in Thousands</t>
  </si>
  <si>
    <t>Fair Value Inputs, Assets, Quantitative Information [Line Items]</t>
  </si>
  <si>
    <t>Fair Value, Inputs, Level 3</t>
  </si>
  <si>
    <t>Fair Value, Inputs, Level 3 | Interest Rate Lock Commitments</t>
  </si>
  <si>
    <t>Fair Value, Inputs, Level 3 | Interest Rate Lock Commitments | Internal Model | Minimum</t>
  </si>
  <si>
    <t>Fair Value Assumptions, Pull Through Rate</t>
  </si>
  <si>
    <t>50.00%</t>
  </si>
  <si>
    <t>Fair Value, Inputs, Level 3 | Interest Rate Lock Commitments | Internal Model | Maximum</t>
  </si>
  <si>
    <t>95.00%</t>
  </si>
  <si>
    <t>Fair Value of Financial Instruments - Schedule of Significant Inputs used in the Valuation of Nonperforming Loans (Details) - Non-performing loans - Non-performing loans - Significant unobservable inputs Level 3 - USD ($) $ in Thousands</t>
  </si>
  <si>
    <t>Discount rate</t>
  </si>
  <si>
    <t>30.00%</t>
  </si>
  <si>
    <t>Loan resolution time-line (Years)</t>
  </si>
  <si>
    <t>2 years 1 month 6 days</t>
  </si>
  <si>
    <t>2 years 3 months 17 days</t>
  </si>
  <si>
    <t>Value of underlying properties</t>
  </si>
  <si>
    <t>Holding costs</t>
  </si>
  <si>
    <t>14.70%</t>
  </si>
  <si>
    <t>22.00%</t>
  </si>
  <si>
    <t>Liquidation costs</t>
  </si>
  <si>
    <t>14.20%</t>
  </si>
  <si>
    <t>16.80%</t>
  </si>
  <si>
    <t>Note rate</t>
  </si>
  <si>
    <t>6.00%</t>
  </si>
  <si>
    <t>Secondary market transaction prices/UPB</t>
  </si>
  <si>
    <t>88.30%</t>
  </si>
  <si>
    <t>88.50%</t>
  </si>
  <si>
    <t>16.00%</t>
  </si>
  <si>
    <t>7 months 6 days</t>
  </si>
  <si>
    <t>5 months 30 days</t>
  </si>
  <si>
    <t>5.00%</t>
  </si>
  <si>
    <t>8.40%</t>
  </si>
  <si>
    <t>74.50%</t>
  </si>
  <si>
    <t>75.50%</t>
  </si>
  <si>
    <t>Average(1)</t>
  </si>
  <si>
    <t>23.60%</t>
  </si>
  <si>
    <t>23.50%</t>
  </si>
  <si>
    <t>1 year 2 months 12 days</t>
  </si>
  <si>
    <t>1 year 3 months 19 days</t>
  </si>
  <si>
    <t>6.90%</t>
  </si>
  <si>
    <t>7.60%</t>
  </si>
  <si>
    <t>9.20%</t>
  </si>
  <si>
    <t>9.40%</t>
  </si>
  <si>
    <t>4.90%</t>
  </si>
  <si>
    <t>4.80%</t>
  </si>
  <si>
    <t>83.30%</t>
  </si>
  <si>
    <t>83.40%</t>
  </si>
  <si>
    <t>Weighted based on value of underlying properties.</t>
  </si>
  <si>
    <t>Fair Value of Financial Instruments - Schedule of Fair Values and Carrying Values of Assets and Liabilities (Details) - USD ($) $ in Thousands</t>
  </si>
  <si>
    <t>Fair Value, Inputs, Level 2 | Fair Value</t>
  </si>
  <si>
    <t>Fair Value, Inputs, Level 2 | Carrying value</t>
  </si>
  <si>
    <t>Fair Value, Inputs, Level 3 | Fair Value</t>
  </si>
  <si>
    <t>Fair Value, Inputs, Level 3 | Carrying value</t>
  </si>
  <si>
    <t>Debentures | Fair Value, Inputs, Level 2 | Fair Value</t>
  </si>
  <si>
    <t>Notes receivable, net</t>
  </si>
  <si>
    <t>Debentures | Fair Value, Inputs, Level 2 | Carrying value</t>
  </si>
  <si>
    <t>Notes Receivable | Fair Value, Inputs, Level 2 | Fair Value</t>
  </si>
  <si>
    <t>Notes Receivable | Fair Value, Inputs, Level 2 | Carrying value</t>
  </si>
  <si>
    <t>Liability for Unpaid Claims and Claim Adjustment Expenses Table of the Rollforward of Claims Liability (Details) - USD ($) $ in Thousands</t>
  </si>
  <si>
    <t>Short-duration Insurance Contracts, Historical Claims Duration, Percentage of Full Payout</t>
  </si>
  <si>
    <t>99.00%</t>
  </si>
  <si>
    <t>Short-duration Insurance Contracts, Historical Claims Duration, Percentage of Full Payout, Period</t>
  </si>
  <si>
    <t>3 years</t>
  </si>
  <si>
    <t>Liability for Unpaid Claims and Claims Adjustment Expense [Roll Forward]</t>
  </si>
  <si>
    <t>Policy liabilities and unpaid claims balance as of January 1,</t>
  </si>
  <si>
    <t>Less : liabilities of policy-holder accounts balances, gross</t>
  </si>
  <si>
    <t>Less : non-insurance warranty benefit claim liabilities</t>
  </si>
  <si>
    <t>Gross liabilities for unpaid losses and loss adjustment expenses</t>
  </si>
  <si>
    <t>Net balance as of January 1, short duration</t>
  </si>
  <si>
    <t>Incurred (short duration) related to:</t>
  </si>
  <si>
    <t>Current year</t>
  </si>
  <si>
    <t>Prior years</t>
  </si>
  <si>
    <t>Total incurred</t>
  </si>
  <si>
    <t>Paid (short duration) related to:</t>
  </si>
  <si>
    <t>Liability for Unpaid Claims and Claims Adjustment Expense, Claims Paid</t>
  </si>
  <si>
    <t>Net balance as of December 31, short duration</t>
  </si>
  <si>
    <t>Plus : liabilities of policy-holder accounts balances, gross</t>
  </si>
  <si>
    <t>Plus : non-insurance warranty benefit claim liabilities</t>
  </si>
  <si>
    <t>Policy liabilities and unpaid claims balance as of December 31,</t>
  </si>
  <si>
    <t>Other Short-duration Insurance Product Line</t>
  </si>
  <si>
    <t>Other Insurance Product Line</t>
  </si>
  <si>
    <t>Liability for Unpaid Claims and Claim Adjustment Expenses Table of the Reconciliation of Short Duration Contracts to Total Losses Incurred (Details) - USD ($) $ in Thousands</t>
  </si>
  <si>
    <t>Short duration incurred</t>
  </si>
  <si>
    <t>Other lines incurred</t>
  </si>
  <si>
    <t>Unallocated loss adjustment expense</t>
  </si>
  <si>
    <t>Liability for Unpaid Claims and Claim Adjustment Expenses Rollforward of Claim Liability Narrative (Details) - USD ($) $ in Thousands</t>
  </si>
  <si>
    <t>Short-duration Insurance Contracts, Reconciliation of Claims Development to Liability [Line Items]</t>
  </si>
  <si>
    <t>Prior Year Claims and Claims Adjustment Expense</t>
  </si>
  <si>
    <t>Non-Standard Auto</t>
  </si>
  <si>
    <t>Warranty</t>
  </si>
  <si>
    <t>Liability for Unpaid Claims and Claim Adjustment Expenses Table of Incurred and Paid Development (Details) number in Thousands, $ in Thousand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Liability for Unpaid Claims and Allocated Claim Adjustment Expense, Net</t>
  </si>
  <si>
    <t>Short-duration Insurance Contracts, Accident Year 2016 [Member]</t>
  </si>
  <si>
    <t>Short-duration Insurance Contracts, Incurred but Not Reported (IBNR) Claims Liability, Net</t>
  </si>
  <si>
    <t>Short-duration Insurance Contract, Cumulative Number of Reported Claims</t>
  </si>
  <si>
    <t>Short-duration Insurance Contracts, Accident Year 2017 [Member]</t>
  </si>
  <si>
    <t>Short-duration Insurance Contracts, Accident Year 2018 [Member]</t>
  </si>
  <si>
    <t>Liability for Unpaid Claims and Claim Adjustment Expenses Table of Historical Claims Duration (Details)</t>
  </si>
  <si>
    <t>Short-duration Insurance Contracts, Historical Claims Duration, Year One</t>
  </si>
  <si>
    <t>78.00%</t>
  </si>
  <si>
    <t>Short-duration Insurance Contracts, Historical Claims Duration, Year Two</t>
  </si>
  <si>
    <t>20.00%</t>
  </si>
  <si>
    <t>Short-duration Insurance Contracts, Historical Claims Duration, Year Three</t>
  </si>
  <si>
    <t>Liability for Unpaid Claims and Claim Adjustment Expenses Table of the Reconciliation of Reserves to Balance Sheet (Details) - USD ($) $ in Thousands</t>
  </si>
  <si>
    <t>Liability for Claims and Claims Adjustment Expense</t>
  </si>
  <si>
    <t>Policyholder Funds</t>
  </si>
  <si>
    <t>Non-insurance warranty benefit claim liabilities</t>
  </si>
  <si>
    <t>Other Long-duration Insurance Product Line [Member]</t>
  </si>
  <si>
    <t>Ceded | Other Insurance Product Line</t>
  </si>
  <si>
    <t>Other Liabilities and Accrued Expenses - Table of Other Liabilities and Accrued Expenses (Details) - USD ($) $ in Thousands</t>
  </si>
  <si>
    <t>Accounts payable and accrued expenses</t>
  </si>
  <si>
    <t>Deferred tax liabilities, net</t>
  </si>
  <si>
    <t>Due to brokers</t>
  </si>
  <si>
    <t>Commissions payable</t>
  </si>
  <si>
    <t>Accrued interest payable</t>
  </si>
  <si>
    <t>Escrow payable</t>
  </si>
  <si>
    <t>Total other liabilities and accrued expenses</t>
  </si>
  <si>
    <t>Revenue From Contracts with Customers - Schedule of Disaggregated Revenue From Contracts With Customers By Product Type (Details) - USD ($) $ in Thousands</t>
  </si>
  <si>
    <t>Revenue from External Customer [Line Items]</t>
  </si>
  <si>
    <t>Revenue from contracts with customers</t>
  </si>
  <si>
    <t>Asset management fee income</t>
  </si>
  <si>
    <t>Warranty coverage revenue</t>
  </si>
  <si>
    <t>Car club revenue</t>
  </si>
  <si>
    <t>Revenue From Contracts with Customers - Schedule of Deferred Assets Related to Revenue From Contracts with Customers (Rollforward) (Details) - USD ($) $ in Thousands</t>
  </si>
  <si>
    <t>Table of Deferred Assets Related to Revenue From Contracts with Customers [Roll Forward]</t>
  </si>
  <si>
    <t>Deferred acquisition costs, beginning balance</t>
  </si>
  <si>
    <t>Amortizations</t>
  </si>
  <si>
    <t>Deferred acquisition costs, ending balance</t>
  </si>
  <si>
    <t>Customer Contracts</t>
  </si>
  <si>
    <t>Additions</t>
  </si>
  <si>
    <t>Customer Contracts | Warranty coverage revenue</t>
  </si>
  <si>
    <t>Customer Contracts | Car club revenue</t>
  </si>
  <si>
    <t>Revenue From Contracts with Customers - Schedule of Deferred Revenue Liabilities From Contracts with Customers (Rollforward) (Details) $ in Thousands</t>
  </si>
  <si>
    <t>Rollforward</t>
  </si>
  <si>
    <t>Deferred Revenue, Beginning Balance</t>
  </si>
  <si>
    <t>Deferred Revenue, Ending Balance</t>
  </si>
  <si>
    <t>Deferred Revenue, Additions</t>
  </si>
  <si>
    <t>Deferred Revenue, Revenue Recognized</t>
  </si>
  <si>
    <t>Other Assets and Other Liabilities and Accrued Expenses - Table of Other Assets (Details) - USD ($) $ in Thousands</t>
  </si>
  <si>
    <t>Furniture, fixtures and equipment, net</t>
  </si>
  <si>
    <t>Prepaid expenses</t>
  </si>
  <si>
    <t>Income tax receivable</t>
  </si>
  <si>
    <t>Subsidiary sale receivable (1)</t>
  </si>
  <si>
    <t>Total other assets</t>
  </si>
  <si>
    <t>Other Assets and Other Liabilities and Accrued Expenses - Table of Depreciation Expense (Details) - USD ($) $ in Thousands</t>
  </si>
  <si>
    <t>Furniture and Fixtures</t>
  </si>
  <si>
    <t>Property, Plant and Equipment [Line Items]</t>
  </si>
  <si>
    <t>Depreciation expense related to furniture, fixtures and equipment</t>
  </si>
  <si>
    <t>Other Revenue, Other Expenses and Other Income - Table of Other Income (Details) - USD ($) $ in Thousands</t>
  </si>
  <si>
    <t>Other Revenue, Other Expenses and Other Income - Table of Other Expense (Details) - USD ($) $ in Thousands</t>
  </si>
  <si>
    <t>Professional fees</t>
  </si>
  <si>
    <t>General and administrative</t>
  </si>
  <si>
    <t>Premium taxes</t>
  </si>
  <si>
    <t>Mortgage origination expenses</t>
  </si>
  <si>
    <t>Rent and related</t>
  </si>
  <si>
    <t>Total other expenses</t>
  </si>
  <si>
    <t>Other Income - Table of Revenues and Expenses of CLO's (Details) - USD ($) $ in Thousands</t>
  </si>
  <si>
    <t>Income:</t>
  </si>
  <si>
    <t>Total income</t>
  </si>
  <si>
    <t>Telos Asset Management LLC | Primary beneficiary</t>
  </si>
  <si>
    <t>Interest income</t>
  </si>
  <si>
    <t>Other Income - Table of Economic Interests in the CLOs (Details) - USD ($) $ in Thousands</t>
  </si>
  <si>
    <t>Variable Interest Entity [Line Items]</t>
  </si>
  <si>
    <t>Distributions received</t>
  </si>
  <si>
    <t>Realized and unrealized gains (losses) on subordinated notes held by the Company, net</t>
  </si>
  <si>
    <t>Stockholders' Equity - Narrative (Details) - USD ($) $ / shares in Units, $ in Thousands</t>
  </si>
  <si>
    <t>Apr. 10, 2018</t>
  </si>
  <si>
    <t>Apr. 09, 2018</t>
  </si>
  <si>
    <t>Aug. 10, 2017</t>
  </si>
  <si>
    <t>Jun. 21, 2017</t>
  </si>
  <si>
    <t>Jun. 05, 2017</t>
  </si>
  <si>
    <t>Apr. 16, 2018</t>
  </si>
  <si>
    <t>Class of Stock [Line Items]</t>
  </si>
  <si>
    <t>Treasury Stock, Shares, Acquired</t>
  </si>
  <si>
    <t>Treasury Stock, Value, Acquired, Cost Method</t>
  </si>
  <si>
    <t>Option Indexed to Issuer's Equity, Shares</t>
  </si>
  <si>
    <t>Proceeds from Issuance of Common Stock</t>
  </si>
  <si>
    <t>Noncash or Part Noncash Acquisition, Noncash Financial or Equity Instrument Consideration, Shares Issued</t>
  </si>
  <si>
    <t>Partnership Units', Conversion Rate</t>
  </si>
  <si>
    <t>Stock issued to limited partner (in shares)</t>
  </si>
  <si>
    <t>Warrants, Canceled</t>
  </si>
  <si>
    <t>Warrants to acquire shares of common stock to holders of the canceled TFP warrants (shares)</t>
  </si>
  <si>
    <t>Exercise price per warrant (in USD per share)</t>
  </si>
  <si>
    <t>Shares of common stock held by subsidiary, canceled (in shares)</t>
  </si>
  <si>
    <t>Tiptree Financial Partners, L.P. | Common Stock - Class A</t>
  </si>
  <si>
    <t>Subsidiary of Limited Liability Company or Limited Partnership, Ownership Interest</t>
  </si>
  <si>
    <t>Class of Warrant or Right, Exercise Price of Warrants or Rights, Canceled</t>
  </si>
  <si>
    <t>Tiptree Operating Company, LLC | Common Stock - Class A</t>
  </si>
  <si>
    <t>100.00%</t>
  </si>
  <si>
    <t>Treasury Stock | Common Stock - Class A</t>
  </si>
  <si>
    <t>Stockholders' Equity - Table of Share Repurchases (Details) - USD ($) $ / shares in Units, $ in Thousands</t>
  </si>
  <si>
    <t>Dec. 10, 2018</t>
  </si>
  <si>
    <t>Mar. 19, 2018</t>
  </si>
  <si>
    <t>Number of shares purchased</t>
  </si>
  <si>
    <t>Average price per share</t>
  </si>
  <si>
    <t>Remaining repurchase authorization</t>
  </si>
  <si>
    <t>Share repurchase program | Common Stock - Class A</t>
  </si>
  <si>
    <t>Stock pepurchase program, authorized amount</t>
  </si>
  <si>
    <t>Block repurchase program | Common Stock - Class A</t>
  </si>
  <si>
    <t>Share Repurchase Program - March 2018 Program [Member] | Common Stock - Class A</t>
  </si>
  <si>
    <t>Share Repurchase Program - December 2018 Program [Member] | Common Stock - Class A</t>
  </si>
  <si>
    <t>Stockholders' Equity - Table of Declared Cash Dividends Per Share (Details) - $ / shares</t>
  </si>
  <si>
    <t>Sep. 30, 2016</t>
  </si>
  <si>
    <t>Jun. 30, 2016</t>
  </si>
  <si>
    <t>Mar. 31, 2016</t>
  </si>
  <si>
    <t>Dividends, Common Stock [Abstract]</t>
  </si>
  <si>
    <t>See Note (24) Subsequent Events for when dividend was declared.</t>
  </si>
  <si>
    <t>Stockholders' Equity - Table of Statutory Insurance - Dividend Paid and Capital Requirements (Details) - USD ($) $ in Thousands</t>
  </si>
  <si>
    <t>Statutory Accounting Practices, Statutory Amount Available for Dividend Payments [Abstract]</t>
  </si>
  <si>
    <t>Statutory Accounting Practices, Dividends Paid not needing the Approval of Regulatory Agency</t>
  </si>
  <si>
    <t>Statutory Accounting Practices, Dividends Paid with Approval of Regulatory Agency</t>
  </si>
  <si>
    <t>Statutory Accounting Practices, Dividends Paid, Total</t>
  </si>
  <si>
    <t>Regulatory Capital Requirements [Abstract]</t>
  </si>
  <si>
    <t>Combined statutory capital and surplus of the Company's insurance company subsidiaries</t>
  </si>
  <si>
    <t>Required minimum statutory capital and surplus</t>
  </si>
  <si>
    <t>Amount available for ordinary dividends of the Company's insurance company subsidiaries</t>
  </si>
  <si>
    <t>Stockholders' Equity - Table of Statutory Insurance Companies Net Income (Details) - USD ($) $ in Thousands</t>
  </si>
  <si>
    <t>Net income of statutory insurance companies</t>
  </si>
  <si>
    <t>Accumulated Other Comprehensive Income (Loss) -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Total AOCI</t>
  </si>
  <si>
    <t>Reclassification from Accumulated Other Comprehensive Income Due To Reorganization, Current Period, Net of Tax</t>
  </si>
  <si>
    <t>Care Disposition | Available for sale securities</t>
  </si>
  <si>
    <t>Care Disposition | Interest rate swaps</t>
  </si>
  <si>
    <t>Care Disposition | Total AOCI</t>
  </si>
  <si>
    <t>Care Disposition | Accumulated other comprehensive income (loss)</t>
  </si>
  <si>
    <t>Care Disposition | Tiptree Financial Partners, L.P. | Noncontrolling interest</t>
  </si>
  <si>
    <t>Care Disposition | Noncontrolling interests - other | Noncontrolling interest</t>
  </si>
  <si>
    <t>Relates to the sale of Care. See Note (3) Dispositions, Assets Held for Sale and Discontinued Operations</t>
  </si>
  <si>
    <t>Accumulated Other Comprehensive Income (Loss) - Schedule of Reclassifications Out of AOCI into Net Income (Details) - USD ($) $ in Thousands</t>
  </si>
  <si>
    <t>Reclassification Adjustment out of Accumulated Other Comprehensive Income [Line Items]</t>
  </si>
  <si>
    <t>Reclassification of AOCI - interest rate swaps</t>
  </si>
  <si>
    <t>Available for sale securities | Amount reclassified from AOCI</t>
  </si>
  <si>
    <t>Unrealized gains (losses) on available for sale securities</t>
  </si>
  <si>
    <t>Interest rate swaps | Amount reclassified from AOCI</t>
  </si>
  <si>
    <t>Interest Expense</t>
  </si>
  <si>
    <t>Derivative Instruments, Income Statement Location of Gain (Loss) Reclassified from Accumulated OCI</t>
  </si>
  <si>
    <t>Provision for income taxes</t>
  </si>
  <si>
    <t>Provision for income tax</t>
  </si>
  <si>
    <t>Relates to the sale of Care. See Note (3) Dispositions, Assets Held for Sale and Discontinued Operations.</t>
  </si>
  <si>
    <t>Stock Based Compensation - Equity Plans Narrative (Details) - shares</t>
  </si>
  <si>
    <t>Jun. 06, 2017</t>
  </si>
  <si>
    <t>Tiptree Inc. 2017 Omnibus Incentive Plan | Common Stock - Class A</t>
  </si>
  <si>
    <t>Share-based Compensation Arrangement by Share-based Payment Award [Line Items]</t>
  </si>
  <si>
    <t>Share-based Compensation Arrangement by Share-based Payment Award, Other Share Increase (Decrease)</t>
  </si>
  <si>
    <t>Share-based Compensation Arrangement by Share-based Payment Award, Number of Shares Authorized</t>
  </si>
  <si>
    <t>Stock Compensation Plan | Tiptree Financial Inc. 2013 Omnibus Incentive Plan [Member]</t>
  </si>
  <si>
    <t>Excludes awards granted under the Company’s subsidiary incentive plans that are exchangeable for Tiptree Common Stock.</t>
  </si>
  <si>
    <t>Includes remaining awards from Manager Plan and 2013 Equity Plan.</t>
  </si>
  <si>
    <t>Stock Based Compensation - Table of Changes to Equity Plan  (Details) - shares</t>
  </si>
  <si>
    <t>Options outstanding</t>
  </si>
  <si>
    <t>Available for issuance, beginning of period</t>
  </si>
  <si>
    <t>RSU and option awards granted</t>
  </si>
  <si>
    <t>Available for issuance, end of period</t>
  </si>
  <si>
    <t>Stock Compensation Plan | Tiptree Inc. 2017 Omnibus Incentive Plan</t>
  </si>
  <si>
    <t>Forfeited</t>
  </si>
  <si>
    <t>Common Stock - Class A | Tiptree Inc. 2017 Omnibus Incentive Plan</t>
  </si>
  <si>
    <t>Stock Based Compensation - Table of Changes to Restricted Stock Units and Restricted Stock (Details) - Restricted Stock Units (RSUs) - $ / shares</t>
  </si>
  <si>
    <t>Tiptree Inc. 2017 Omnibus Incentive Plan</t>
  </si>
  <si>
    <t>Share-based Compensation Arrangement by Share-based Payment Award, Equity Instruments Other than Options, Nonvested, Weighted Average Grant Date Fair Value [Abstract]</t>
  </si>
  <si>
    <t>Shares Paid for Tax Withholding for Share Based Compensation</t>
  </si>
  <si>
    <t>Director | Tiptree Inc. 2017 Omnibus Incentive Plan</t>
  </si>
  <si>
    <t>Number of shares issuable [Roll Forward]</t>
  </si>
  <si>
    <t>Granted</t>
  </si>
  <si>
    <t>Employees | Tiptree Inc. 2017 Omnibus Incentive Plan</t>
  </si>
  <si>
    <t>Three year vesting period, Starting April 2017 | Employees | Tiptree Inc. 2017 Omnibus Incentive Plan</t>
  </si>
  <si>
    <t>Share-based Compensation Arrangement by Share-based Payment Award, Award Vesting Period</t>
  </si>
  <si>
    <t>Amount vesting in February 2020 | Employees | Tiptree Inc. 2017 Omnibus Incentive Plan</t>
  </si>
  <si>
    <t>RSU’s and restricted stock vesting - first tranche</t>
  </si>
  <si>
    <t>Share-based Compensation Arrangement by Share-based Payment Award, Award Vesting Rights, Percentage</t>
  </si>
  <si>
    <t>33.33%</t>
  </si>
  <si>
    <t>RSU’s and restricted stock vesting - second tranche</t>
  </si>
  <si>
    <t>RSU’s and restricted stock vesting - third tranche</t>
  </si>
  <si>
    <t>Unvested units, beginning of period</t>
  </si>
  <si>
    <t>Vested</t>
  </si>
  <si>
    <t>Unvested units, end of period</t>
  </si>
  <si>
    <t>Granted (1)</t>
  </si>
  <si>
    <t>Includes grants of 46,572, 39,164 and 25,508 shares of Common Stock to directors for the years ended December 31, 2018, 2017 and 2016, respectively.</t>
  </si>
  <si>
    <t>Stock Based Compensation  -Table of RSUs under the Subsidiary Incentive Plans Rollforward (Details) - Subsidiary Incentive Plan - Restricted Stock Units (RSUs) - USD ($) $ in Thousands</t>
  </si>
  <si>
    <t>Share-based Compensation Arrangement by Share-based Payment Award, Equity Instruments Other than Options, Aggregate Intrinsic Value, Granted</t>
  </si>
  <si>
    <t>Share-based Compensation Arrangement by Share-based Payment Award, Equity Instruments Other than Options, Aggregate Intrinsic Value, Nonvested</t>
  </si>
  <si>
    <t>Share-based Compensation Arrangement by Share-based Payment Award, Equity Instruments Other than Options, Nonvested, Number of Shares [Roll Forward]</t>
  </si>
  <si>
    <t>Unvested balance, beginning of period</t>
  </si>
  <si>
    <t>Unvested balance, end of period</t>
  </si>
  <si>
    <t>Share-Based Compensation Arrangement By Share-Based Payment Award, Equity Instruments Other Than Options, Nonvested Shares, If Converted</t>
  </si>
  <si>
    <t>Share-based Compensation Arrangement by Share-based Payment Award, Equity Instruments Other than Options, Aggregate Intrinsic Value, Grant Value Adjustment</t>
  </si>
  <si>
    <t>Share-based Compensation Arrangement by Share-based Payment Award, Equity Instruments Other than Options, Aggregate Intrinsic Value, Unearned Adjustment</t>
  </si>
  <si>
    <t>Share-based Compensation Arrangement by Share-based Payment Award, Equity Instruments Other than Options, Grant Value Adjustment</t>
  </si>
  <si>
    <t>Share-based Compensation Arrangement by Share-based Payment Award, Equity Instruments Other than Options, Aggregate Intrinsic Value, Other</t>
  </si>
  <si>
    <t>Due to the approval of the 2017 Equity Plan, the Company changed the classification of the subsidiary RSU’s during the year ended December 31, 2017 from liability to equity awards because the Company expects to settle these awards in stock.</t>
  </si>
  <si>
    <t>Stock Based Compensation - Table of Stock Options Valuation Assumptions (Details) - Employee Stock Option</t>
  </si>
  <si>
    <t>Dec. 31, 2017Rate</t>
  </si>
  <si>
    <t>Dec. 31, 2016Rate</t>
  </si>
  <si>
    <t>Share-based Compensation Arrangement by Share-based Payment Award, Expiration Period</t>
  </si>
  <si>
    <t>10 years</t>
  </si>
  <si>
    <t>Share-based Compensation Arrangement by Share-based Payment Award, Fair Value Assumptions and Methodology [Abstract]</t>
  </si>
  <si>
    <t>Historical volatility</t>
  </si>
  <si>
    <t>30.63%</t>
  </si>
  <si>
    <t>47.20%</t>
  </si>
  <si>
    <t>Share-based Compensation Arrangement by Share-based Payment Award, Fair Value Assumptions, Expected Volatility Rate, Minimum</t>
  </si>
  <si>
    <t>50.19%</t>
  </si>
  <si>
    <t>Share-based Compensation Arrangement by Share-based Payment Award, Fair Value Assumptions, Expected Volatility Rate, Maximum</t>
  </si>
  <si>
    <t>50.46%</t>
  </si>
  <si>
    <t>Risk-free rate</t>
  </si>
  <si>
    <t>2.85%</t>
  </si>
  <si>
    <t>2.44%</t>
  </si>
  <si>
    <t>Share-based Compensation Arrangement by Share-based Payment Award, Fair Value Assumptions, Risk Free Interest Rate, Minimum</t>
  </si>
  <si>
    <t>1.93%</t>
  </si>
  <si>
    <t>Share-based Compensation Arrangement by Share-based Payment Award, Fair Value Assumptions, Risk Free Interest Rate, Maximum</t>
  </si>
  <si>
    <t>2.28%</t>
  </si>
  <si>
    <t>Dividend yield</t>
  </si>
  <si>
    <t>2.03%</t>
  </si>
  <si>
    <t>1.80%</t>
  </si>
  <si>
    <t>Expected term (years)</t>
  </si>
  <si>
    <t>6 years 6 months</t>
  </si>
  <si>
    <t>1.70%</t>
  </si>
  <si>
    <t>1.76%</t>
  </si>
  <si>
    <t>Stock Based Compensation - Table of Stock Option Activity Rollforward (Details) - Employee Stock Option - $ / shares</t>
  </si>
  <si>
    <t>Balance, of period</t>
  </si>
  <si>
    <t>Weighted average exercise price (in dollars per stock option)</t>
  </si>
  <si>
    <t>Weighted average grant date value (in dollars per stock option)</t>
  </si>
  <si>
    <t>Balance,beginning of period</t>
  </si>
  <si>
    <t>Options Exercisable</t>
  </si>
  <si>
    <t>Share-based Compensation Arrangement by Share-based Payment Award, Options, Additional Disclosures [Abstract]</t>
  </si>
  <si>
    <t>Weighted average remaining contractual term at December 31, 2018 (in years)</t>
  </si>
  <si>
    <t>8 years 1 month 6 days</t>
  </si>
  <si>
    <t>Share-based Compensation Arrangements by Share-based Payment Award, Options, Book Value Target, Amount Per Share</t>
  </si>
  <si>
    <t>Stock Options - first vesting tranche, third anniversary</t>
  </si>
  <si>
    <t>Stock Options - second vesting tranche, fourth anniversary</t>
  </si>
  <si>
    <t>Stock Options - third vesting tranche, fifth anniversary</t>
  </si>
  <si>
    <t>Book value targets for grants in 2018, 2017, and 2016 are $9.97, $10.14, and $8.96, respectively.</t>
  </si>
  <si>
    <t>Stock Based Compensation - Table of Share-based Compensation Expense (Details) - USD ($) $ in Thousands</t>
  </si>
  <si>
    <t>Share-based Compensation Arrangement by Share-based Payment Award, Compensation Cost [Line Items]</t>
  </si>
  <si>
    <t>Income tax benefit</t>
  </si>
  <si>
    <t>Net stock-based compensation expense</t>
  </si>
  <si>
    <t>Other Expense [Member]</t>
  </si>
  <si>
    <t>Professional fees expense</t>
  </si>
  <si>
    <t>Professional fees consist of the value of restricted stock units and options granted to our Executive Chairman providing services to the Company under the TSA. See Note (22) Related Party Transactions.</t>
  </si>
  <si>
    <t>Stock Based Compensation - Table of Unrecognized Compensation Costs Related to Non-vested Awards (Details) $ in Thousands</t>
  </si>
  <si>
    <t>Employee Stock Option</t>
  </si>
  <si>
    <t>Unrecognized compensation cost related to non-vested awards</t>
  </si>
  <si>
    <t>Weighted - average recognition period (in years)</t>
  </si>
  <si>
    <t>2 years 3 months 18 days</t>
  </si>
  <si>
    <t>Restricted Stock Units (RSUs)</t>
  </si>
  <si>
    <t>1 year 6 months 7 days</t>
  </si>
  <si>
    <t>Income Taxes Schedule of the Provision (Benefit) for Income Taxes (Details) - USD ($) $ in Thousands</t>
  </si>
  <si>
    <t>Federal</t>
  </si>
  <si>
    <t>State</t>
  </si>
  <si>
    <t>Foreign</t>
  </si>
  <si>
    <t>Total current tax expense (benefit)</t>
  </si>
  <si>
    <t>Total deferred tax (benefit)</t>
  </si>
  <si>
    <t>Total income tax expense (benefit) from continuing operations</t>
  </si>
  <si>
    <t>Income tax (benefit) from discontinued operations</t>
  </si>
  <si>
    <t>Total tax expense (benefit)</t>
  </si>
  <si>
    <t>Federal statutory income tax rate</t>
  </si>
  <si>
    <t>21.00%</t>
  </si>
  <si>
    <t>35.00%</t>
  </si>
  <si>
    <t>Accrued Income Taxes</t>
  </si>
  <si>
    <t>Income Taxes Receivable, Net</t>
  </si>
  <si>
    <t>Income Taxes - Schedule of Income Taxes Rate Reconciliation (Details) - USD ($) $ in Thousands</t>
  </si>
  <si>
    <t>Effective Income Tax Rate Reconciliation, State and Local Income Taxes, Percent</t>
  </si>
  <si>
    <t>Tax Cuts And Jobs Act Of 2017, Change In Tax Rate, Deferred Tax Liability, Income Tax Benefit</t>
  </si>
  <si>
    <t>Expected federal income tax expense at the federal statutory income tax rate</t>
  </si>
  <si>
    <t>Effect of change in U.S. federal tax rate effective 2018</t>
  </si>
  <si>
    <t>Effect of Reliance contingent liability valuation</t>
  </si>
  <si>
    <t>Effect of state income tax expense, net of federal benefit</t>
  </si>
  <si>
    <t>Effect of dividends received deduction</t>
  </si>
  <si>
    <t>Effect of foreign operations</t>
  </si>
  <si>
    <t>Effect of permanent differences</t>
  </si>
  <si>
    <t>Effect of changes in valuation allowance</t>
  </si>
  <si>
    <t>Effect of change in tax status</t>
  </si>
  <si>
    <t>Effect of return-to-accrual and other items</t>
  </si>
  <si>
    <t>Tax (benefit) on income from continuing operations</t>
  </si>
  <si>
    <t>Effective tax rate (ETR)</t>
  </si>
  <si>
    <t>29.90%</t>
  </si>
  <si>
    <t>377.20%</t>
  </si>
  <si>
    <t>25.50%</t>
  </si>
  <si>
    <t>Income Taxes - Schedule of Deferred Tax Assets and Deferred Tax Liabilities (Details) - USD ($) $ in Thousands</t>
  </si>
  <si>
    <t>Deferred Tax Assets, Operating Loss Carryforwards</t>
  </si>
  <si>
    <t>Deferred Tax Assets, Unrealized Losses on Trading Securities</t>
  </si>
  <si>
    <t>Deferred Tax Assets, Tax Deferred Expense, Reserves and Accruals, Accrued Liabilities</t>
  </si>
  <si>
    <t>Deferred Tax Assets, Tax Deferred Expense, Reserves and Accruals, Unearned Premiums Reserve</t>
  </si>
  <si>
    <t>Deferred Tax Assets, Deferred Income</t>
  </si>
  <si>
    <t>Deferred Tax Assets, Other</t>
  </si>
  <si>
    <t>Deferred Tax Assets, Gross</t>
  </si>
  <si>
    <t>Deferred Tax Assets, Valuation Allowance</t>
  </si>
  <si>
    <t>Deferred Tax Assets, Net of Valuation Allowance</t>
  </si>
  <si>
    <t>Deferred Tax Liabilities, Property, Plant and Equipment</t>
  </si>
  <si>
    <t>Deferred Tax Liabilities, Unrealized Gains on Trading Securities</t>
  </si>
  <si>
    <t>Deferred Tax Liabilities, Other</t>
  </si>
  <si>
    <t>Deferred Tax Liabilities, Deferred Expense, Deferred Policy Acquisition Cost</t>
  </si>
  <si>
    <t>Deferred Tax Liabilities, Deferred Expense</t>
  </si>
  <si>
    <t>Deferred Tax Liabilities, Intangible Assets</t>
  </si>
  <si>
    <t>Deferred Tax Liabilities, Gross</t>
  </si>
  <si>
    <t>Income Taxes - Schedule of Net Operating Loss Carryforwards (Details) - USD ($) $ in Thousands</t>
  </si>
  <si>
    <t>Operating Loss Carryforwards [Line Items]</t>
  </si>
  <si>
    <t>Unrecognized Tax Benefits</t>
  </si>
  <si>
    <t>Unrecognized Tax Benefits, Income Tax Penalties and Interest Accrued</t>
  </si>
  <si>
    <t>Domestic Tax Authority</t>
  </si>
  <si>
    <t>Operating Loss Carryforwards</t>
  </si>
  <si>
    <t>Domestic Tax Authority | Future Tax Year 2026 [Member]</t>
  </si>
  <si>
    <t>Domestic Tax Authority | Future Tax Year 2027 [Member]</t>
  </si>
  <si>
    <t>Domestic Tax Authority | Future Tax Year 2028 [Member]</t>
  </si>
  <si>
    <t>Domestic Tax Authority | Future Tax Year 2029 [Member]</t>
  </si>
  <si>
    <t>Domestic Tax Authority | Future Tax Year 2030 [Member]</t>
  </si>
  <si>
    <t>Domestic Tax Authority | Future Tax Year 2031 [Member]</t>
  </si>
  <si>
    <t>Domestic Tax Authority | Future Tax Year 2032 [Member]</t>
  </si>
  <si>
    <t>Domestic Tax Authority | Future Tax Year 2033 [Member]</t>
  </si>
  <si>
    <t>Domestic Tax Authority | Future Tax Year 2034 [Member]</t>
  </si>
  <si>
    <t>Domestic Tax Authority | Future Tax Year 2035 [Member]</t>
  </si>
  <si>
    <t>Domestic Tax Authority | Future Tax Year 2036 [Member]</t>
  </si>
  <si>
    <t>Domestic Tax Authority | Future Tax Year 2037 [Member]</t>
  </si>
  <si>
    <t>Domestic Tax Authority | Indefinite [Member]</t>
  </si>
  <si>
    <t>State and Local Jurisdiction [Member]</t>
  </si>
  <si>
    <t>Valuation Allowance, Deferred Tax Asset, Increase (Decrease), Amount</t>
  </si>
  <si>
    <t>Minimum | Internal Revenue Service (IRS) [Member]</t>
  </si>
  <si>
    <t>Open Tax Year</t>
  </si>
  <si>
    <t>2015</t>
  </si>
  <si>
    <t>Maximum | Internal Revenue Service (IRS) [Member]</t>
  </si>
  <si>
    <t>Commitments and Contingencies - Schedule of Contractual Obligations (Details) - Operating lease obligations $ in Thousands</t>
  </si>
  <si>
    <t>Operating lease obligations</t>
  </si>
  <si>
    <t>Less than one year</t>
  </si>
  <si>
    <t>1-3 years</t>
  </si>
  <si>
    <t>3-5 years</t>
  </si>
  <si>
    <t>More than 5 years</t>
  </si>
  <si>
    <t>Minimum rental obligations for office leases.</t>
  </si>
  <si>
    <t>Commitments and Contingencies - Table of Rent Expense for the Company's Office Leases (Details) - USD ($) $ in Thousands</t>
  </si>
  <si>
    <t>Rent expense for office leases</t>
  </si>
  <si>
    <t>Earnings Per Share Table of Reconciliation of Basic and Diluted Net Income Per Common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Income (Loss) from Discontinued Operations, Net of Tax, Including Portion Attributable to Noncontrolling Interest</t>
  </si>
  <si>
    <t>Net income (loss) from discontinued operations attributable to non-controlling interests</t>
  </si>
  <si>
    <t>Undistributed Earnings (Loss) Allocated to Participating Securities, Basic</t>
  </si>
  <si>
    <t>Net income (loss) from continuing operations attributable to Tiptree Inc. Class A common shares</t>
  </si>
  <si>
    <t>Net income (loss) from discontinued operations attributable to Tiptree Inc. Class A common shares</t>
  </si>
  <si>
    <t>Net income (loss) attributable to Tiptree Inc. Class A common shares - basic</t>
  </si>
  <si>
    <t>Net income (loss) attributable to Tiptree Inc. Class A common shares - diluted</t>
  </si>
  <si>
    <t>Weighted Average Number of Shares Outstanding, Basic</t>
  </si>
  <si>
    <t>Weighted average number of shares of Common Stock outstanding - basic</t>
  </si>
  <si>
    <t>Weighted average number of incremental shares of Common Stock issuable from exchangeable interests and contingent considerations</t>
  </si>
  <si>
    <t>Weighted Average Number of Shares Outstanding, Diluted</t>
  </si>
  <si>
    <t>Weighted average number of shares of Common Stock outstanding - diluted</t>
  </si>
  <si>
    <t>Securities of subsidiaries</t>
  </si>
  <si>
    <t>Dilutive Securities, Effect on Basic Earnings Per Share</t>
  </si>
  <si>
    <t>Adjustments to income relating to exchangeable interests, net of tax</t>
  </si>
  <si>
    <t>Summarized Quarterly Information (Unaudited) (Details) - USD ($) $ / shares in Units, $ in Thousands</t>
  </si>
  <si>
    <t>Subsequent Events (Details) - USD ($) $ / shares in Units, $ in Thousands</t>
  </si>
  <si>
    <t>Mar. 12, 2019</t>
  </si>
  <si>
    <t>Feb. 15, 2019</t>
  </si>
  <si>
    <t>Subsequent Event [Line Items]</t>
  </si>
  <si>
    <t>Stock repurchased and retired</t>
  </si>
  <si>
    <t>Dividends declared per share (in usd per share)</t>
  </si>
  <si>
    <t>Subsequent Event</t>
  </si>
  <si>
    <t>Agreed to seed new investment funds</t>
  </si>
  <si>
    <t>Economic interest to be acquired, consideration paid</t>
  </si>
  <si>
    <t>Economic interest to be acquired, percentage</t>
  </si>
  <si>
    <t>51.00%</t>
  </si>
  <si>
    <t>Economic interest to be acquired, in increments stepping up each year, by percentage</t>
  </si>
  <si>
    <t>10.20%</t>
  </si>
  <si>
    <t>Economic interest to be acquired, number of years beginning January 1, 2026</t>
  </si>
  <si>
    <t>Economic interest, future acquisition period beginning January 1, 2027, number of years</t>
  </si>
  <si>
    <t>4 years</t>
  </si>
  <si>
    <t>Subsequent Event | Common Stock - Class A</t>
  </si>
  <si>
    <t>Stock repurchased and retired (in shares)</t>
  </si>
  <si>
    <t>Schedule II - Condensed Financial Information of Registrant - Parent Company Only - Income Statement (Details) - USD ($) $ in Thousands</t>
  </si>
  <si>
    <t>Condensed Income Statements, Captions [Line Items]</t>
  </si>
  <si>
    <t>Other income</t>
  </si>
  <si>
    <t>Parent Company</t>
  </si>
  <si>
    <t>Interest Income</t>
  </si>
  <si>
    <t>Other Expenses</t>
  </si>
  <si>
    <t>Equity in earnings (losses) of subsidiaries, net of tax(1)</t>
  </si>
  <si>
    <t>Income from discontinued operations, net of tax and non-controlling interest</t>
  </si>
  <si>
    <t>Gain on sale of discontinued operations, net of tax and non-controlling interest</t>
  </si>
  <si>
    <t>Eliminated in consolidation</t>
  </si>
  <si>
    <t>Schedule II - Condensed Financial Information of Registrant - Parent Company Only - Balance Sheet (Details) - USD ($) $ in Thousands</t>
  </si>
  <si>
    <t>Condensed Balance Sheet Statements, Captions [Line Items]</t>
  </si>
  <si>
    <t>Stockholders' Equity Attributable to Parent</t>
  </si>
  <si>
    <t>Investment in subsidiaries</t>
  </si>
  <si>
    <t>Treasury Stock, Value</t>
  </si>
  <si>
    <t>Common Stock - Class A | Parent Company</t>
  </si>
  <si>
    <t>Common Stock - Class B | Parent Company</t>
  </si>
  <si>
    <t>Schedule II - Condensed Financial Information of Registrant (Details) - USD ($) $ / shares in Units, $ in Thousands</t>
  </si>
  <si>
    <t>Cash dividends received by Parent</t>
  </si>
  <si>
    <t>Schedule II - Condensed Financial Information of Registrant - Parent Company Only - Cash Flow Statement (Details) - USD ($) $ in Thousands</t>
  </si>
  <si>
    <t>Condensed Cash Flow Statements, Captions [Line Items]</t>
  </si>
  <si>
    <t>Cash and cash equivalents at beginning of period</t>
  </si>
  <si>
    <t>Cash and cash equivalents at end of period</t>
  </si>
  <si>
    <t>Income (Loss) from Subsidiaries, Continuing Operations and Discontinued Operations, Net of Tax</t>
  </si>
  <si>
    <t>Increase (Decrease) in Other Operating Assets and Liabilities, Net</t>
  </si>
  <si>
    <t>Net increase (decrease) in cash and cash equivalents</t>
  </si>
  <si>
    <t>Cash (received) paid for income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1</v>
      </c>
    </row>
    <row r="15" spans="1:3">
      <c r="A15" s="3" t="s">
        <v>25</v>
      </c>
      <c r="C15" s="4" t="n">
        <v>34505782</v>
      </c>
    </row>
    <row r="16" spans="1:3">
      <c r="A16" s="3" t="s">
        <v>26</v>
      </c>
      <c r="B16" s="3" t="s">
        <v>27</v>
      </c>
    </row>
    <row r="17" spans="1:3">
      <c r="A17" s="3" t="s">
        <v>28</v>
      </c>
      <c r="B17" s="3" t="s">
        <v>29</v>
      </c>
    </row>
    <row r="18" spans="1:3">
      <c r="A18" s="3" t="s">
        <v>30</v>
      </c>
      <c r="B18" s="3" t="s">
        <v>29</v>
      </c>
    </row>
    <row r="19" spans="1:3">
      <c r="A19" s="3" t="s">
        <v>31</v>
      </c>
      <c r="B19" s="5" t="n">
        <v>197215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1</v>
      </c>
      <c r="B1" s="2" t="s">
        <v>1</v>
      </c>
    </row>
    <row r="2" spans="1:4">
      <c r="B2" s="2" t="s">
        <v>2</v>
      </c>
      <c r="D2" s="2" t="s">
        <v>33</v>
      </c>
    </row>
    <row r="3" spans="1:4">
      <c r="A3" s="6" t="s">
        <v>962</v>
      </c>
    </row>
    <row r="4" spans="1:4">
      <c r="A4" s="3" t="s">
        <v>963</v>
      </c>
      <c r="B4" s="3" t="s">
        <v>964</v>
      </c>
    </row>
    <row r="5" spans="1:4">
      <c r="A5" s="3" t="s">
        <v>965</v>
      </c>
    </row>
    <row r="6" spans="1:4">
      <c r="A6" s="6" t="s">
        <v>966</v>
      </c>
    </row>
    <row r="7" spans="1:4">
      <c r="A7" s="3" t="s">
        <v>967</v>
      </c>
      <c r="B7" s="5" t="n">
        <v>0</v>
      </c>
      <c r="C7" s="3" t="s">
        <v>149</v>
      </c>
      <c r="D7" s="5" t="n">
        <v>2074</v>
      </c>
    </row>
    <row r="8" spans="1:4"/>
    <row r="9" spans="1:4">
      <c r="A9" s="3" t="s">
        <v>149</v>
      </c>
      <c r="B9" s="3" t="s">
        <v>968</v>
      </c>
    </row>
  </sheetData>
  <mergeCells count="5">
    <mergeCell ref="A1:A2"/>
    <mergeCell ref="B1:D1"/>
    <mergeCell ref="B2:C2"/>
    <mergeCell ref="A8:D8"/>
    <mergeCell ref="B9:D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9</v>
      </c>
      <c r="C1" s="2" t="s">
        <v>1</v>
      </c>
    </row>
    <row r="2" spans="1:5">
      <c r="C2" s="2" t="s">
        <v>2</v>
      </c>
      <c r="D2" s="2" t="s">
        <v>33</v>
      </c>
      <c r="E2" s="2" t="s">
        <v>77</v>
      </c>
    </row>
    <row r="3" spans="1:5">
      <c r="A3" s="6" t="s">
        <v>970</v>
      </c>
    </row>
    <row r="4" spans="1:5">
      <c r="A4" s="3" t="s">
        <v>971</v>
      </c>
      <c r="C4" s="5" t="n">
        <v>1111</v>
      </c>
      <c r="D4" s="5" t="n">
        <v>282</v>
      </c>
      <c r="E4" s="5" t="n">
        <v>2210</v>
      </c>
    </row>
    <row r="5" spans="1:5">
      <c r="A5" s="3" t="s">
        <v>972</v>
      </c>
      <c r="B5" s="3" t="s">
        <v>149</v>
      </c>
      <c r="C5" s="4" t="n">
        <v>3845</v>
      </c>
      <c r="D5" s="4" t="n">
        <v>-184</v>
      </c>
      <c r="E5" s="4" t="n">
        <v>-121</v>
      </c>
    </row>
    <row r="6" spans="1:5">
      <c r="A6" s="3" t="s">
        <v>965</v>
      </c>
    </row>
    <row r="7" spans="1:5">
      <c r="A7" s="6" t="s">
        <v>970</v>
      </c>
    </row>
    <row r="8" spans="1:5">
      <c r="A8" s="3" t="s">
        <v>971</v>
      </c>
      <c r="C8" s="4" t="n">
        <v>1111</v>
      </c>
      <c r="D8" s="4" t="n">
        <v>282</v>
      </c>
      <c r="E8" s="4" t="n">
        <v>2210</v>
      </c>
    </row>
    <row r="9" spans="1:5">
      <c r="A9" s="3" t="s">
        <v>973</v>
      </c>
    </row>
    <row r="10" spans="1:5">
      <c r="A10" s="6" t="s">
        <v>970</v>
      </c>
    </row>
    <row r="11" spans="1:5">
      <c r="A11" s="3" t="s">
        <v>972</v>
      </c>
      <c r="C11" s="4" t="n">
        <v>-3845</v>
      </c>
      <c r="D11" s="4" t="n">
        <v>184</v>
      </c>
      <c r="E11" s="4" t="n">
        <v>121</v>
      </c>
    </row>
    <row r="12" spans="1:5">
      <c r="A12" s="3" t="s">
        <v>974</v>
      </c>
      <c r="C12" s="5" t="n">
        <v>0</v>
      </c>
      <c r="D12" s="5" t="n">
        <v>0</v>
      </c>
      <c r="E12" s="5" t="n">
        <v>240</v>
      </c>
    </row>
    <row r="13" spans="1:5"/>
    <row r="14" spans="1:5">
      <c r="A14" s="3" t="s">
        <v>149</v>
      </c>
      <c r="B14" s="3" t="s">
        <v>155</v>
      </c>
    </row>
  </sheetData>
  <mergeCells count="4">
    <mergeCell ref="A1:B2"/>
    <mergeCell ref="C1:E1"/>
    <mergeCell ref="A13:D13"/>
    <mergeCell ref="B14:D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975</v>
      </c>
      <c r="C1" s="2" t="s">
        <v>976</v>
      </c>
      <c r="D1" s="2" t="s">
        <v>2</v>
      </c>
      <c r="E1" s="2" t="s">
        <v>33</v>
      </c>
    </row>
    <row r="2" spans="1:5">
      <c r="A2" s="6" t="s">
        <v>977</v>
      </c>
    </row>
    <row r="3" spans="1:5">
      <c r="A3" s="3" t="s">
        <v>978</v>
      </c>
      <c r="D3" s="5" t="n">
        <v>364273</v>
      </c>
      <c r="E3" s="5" t="n">
        <v>356104</v>
      </c>
    </row>
    <row r="4" spans="1:5">
      <c r="A4" s="3" t="s">
        <v>979</v>
      </c>
      <c r="D4" s="4" t="n">
        <v>-504</v>
      </c>
      <c r="E4" s="4" t="n">
        <v>-191</v>
      </c>
    </row>
    <row r="5" spans="1:5">
      <c r="A5" s="3" t="s">
        <v>980</v>
      </c>
      <c r="D5" s="4" t="n">
        <v>-9686</v>
      </c>
      <c r="E5" s="4" t="n">
        <v>-9832</v>
      </c>
    </row>
    <row r="6" spans="1:5">
      <c r="A6" s="3" t="s">
        <v>51</v>
      </c>
      <c r="D6" s="4" t="n">
        <v>354083</v>
      </c>
      <c r="E6" s="4" t="n">
        <v>346081</v>
      </c>
    </row>
    <row r="7" spans="1:5">
      <c r="A7" s="3" t="s">
        <v>981</v>
      </c>
    </row>
    <row r="8" spans="1:5">
      <c r="A8" s="6" t="s">
        <v>977</v>
      </c>
    </row>
    <row r="9" spans="1:5">
      <c r="A9" s="3" t="s">
        <v>982</v>
      </c>
      <c r="C9" s="5" t="n">
        <v>75000</v>
      </c>
      <c r="D9" s="4" t="n">
        <v>132090</v>
      </c>
    </row>
    <row r="10" spans="1:5">
      <c r="A10" s="3" t="s">
        <v>978</v>
      </c>
      <c r="D10" s="5" t="n">
        <v>72090</v>
      </c>
      <c r="E10" s="4" t="n">
        <v>28500</v>
      </c>
    </row>
    <row r="11" spans="1:5">
      <c r="A11" s="3" t="s">
        <v>983</v>
      </c>
    </row>
    <row r="12" spans="1:5">
      <c r="A12" s="6" t="s">
        <v>977</v>
      </c>
    </row>
    <row r="13" spans="1:5">
      <c r="A13" s="3" t="s">
        <v>984</v>
      </c>
      <c r="D13" s="3" t="s">
        <v>985</v>
      </c>
    </row>
    <row r="14" spans="1:5">
      <c r="A14" s="3" t="s">
        <v>986</v>
      </c>
    </row>
    <row r="15" spans="1:5">
      <c r="A15" s="6" t="s">
        <v>977</v>
      </c>
    </row>
    <row r="16" spans="1:5">
      <c r="A16" s="3" t="s">
        <v>982</v>
      </c>
      <c r="D16" s="5" t="n">
        <v>125000</v>
      </c>
    </row>
    <row r="17" spans="1:5">
      <c r="A17" s="3" t="s">
        <v>978</v>
      </c>
      <c r="D17" s="4" t="n">
        <v>125000</v>
      </c>
      <c r="E17" s="4" t="n">
        <v>125000</v>
      </c>
    </row>
    <row r="18" spans="1:5">
      <c r="A18" s="3" t="s">
        <v>987</v>
      </c>
    </row>
    <row r="19" spans="1:5">
      <c r="A19" s="6" t="s">
        <v>977</v>
      </c>
    </row>
    <row r="20" spans="1:5">
      <c r="A20" s="3" t="s">
        <v>982</v>
      </c>
      <c r="D20" s="4" t="n">
        <v>35000</v>
      </c>
    </row>
    <row r="21" spans="1:5">
      <c r="A21" s="3" t="s">
        <v>978</v>
      </c>
      <c r="D21" s="5" t="n">
        <v>35000</v>
      </c>
      <c r="E21" s="4" t="n">
        <v>35000</v>
      </c>
    </row>
    <row r="22" spans="1:5">
      <c r="A22" s="3" t="s">
        <v>988</v>
      </c>
    </row>
    <row r="23" spans="1:5">
      <c r="A23" s="6" t="s">
        <v>977</v>
      </c>
    </row>
    <row r="24" spans="1:5">
      <c r="A24" s="3" t="s">
        <v>984</v>
      </c>
      <c r="D24" s="3" t="s">
        <v>985</v>
      </c>
    </row>
    <row r="25" spans="1:5">
      <c r="A25" s="3" t="s">
        <v>989</v>
      </c>
    </row>
    <row r="26" spans="1:5">
      <c r="A26" s="6" t="s">
        <v>977</v>
      </c>
    </row>
    <row r="27" spans="1:5">
      <c r="A27" s="3" t="s">
        <v>978</v>
      </c>
      <c r="D27" s="5" t="n">
        <v>232090</v>
      </c>
      <c r="E27" s="4" t="n">
        <v>188500</v>
      </c>
    </row>
    <row r="28" spans="1:5">
      <c r="A28" s="3" t="s">
        <v>990</v>
      </c>
    </row>
    <row r="29" spans="1:5">
      <c r="A29" s="6" t="s">
        <v>977</v>
      </c>
    </row>
    <row r="30" spans="1:5">
      <c r="A30" s="3" t="s">
        <v>982</v>
      </c>
      <c r="D30" s="4" t="n">
        <v>130000</v>
      </c>
    </row>
    <row r="31" spans="1:5">
      <c r="A31" s="3" t="s">
        <v>978</v>
      </c>
      <c r="B31" s="3" t="s">
        <v>802</v>
      </c>
      <c r="D31" s="5" t="n">
        <v>86092</v>
      </c>
      <c r="E31" s="5" t="n">
        <v>118794</v>
      </c>
    </row>
    <row r="32" spans="1:5">
      <c r="A32" s="3" t="s">
        <v>991</v>
      </c>
      <c r="D32" s="3" t="s">
        <v>992</v>
      </c>
      <c r="E32" s="3" t="s">
        <v>993</v>
      </c>
    </row>
    <row r="33" spans="1:5">
      <c r="A33" s="3" t="s">
        <v>994</v>
      </c>
    </row>
    <row r="34" spans="1:5">
      <c r="A34" s="6" t="s">
        <v>977</v>
      </c>
    </row>
    <row r="35" spans="1:5">
      <c r="A35" s="3" t="s">
        <v>984</v>
      </c>
      <c r="D35" s="3" t="s">
        <v>985</v>
      </c>
    </row>
    <row r="36" spans="1:5">
      <c r="A36" s="3" t="s">
        <v>995</v>
      </c>
    </row>
    <row r="37" spans="1:5">
      <c r="A37" s="6" t="s">
        <v>977</v>
      </c>
    </row>
    <row r="38" spans="1:5">
      <c r="A38" s="3" t="s">
        <v>982</v>
      </c>
      <c r="D38" s="5" t="n">
        <v>76000</v>
      </c>
    </row>
    <row r="39" spans="1:5">
      <c r="A39" s="3" t="s">
        <v>978</v>
      </c>
      <c r="B39" s="3" t="s">
        <v>996</v>
      </c>
      <c r="D39" s="5" t="n">
        <v>46091</v>
      </c>
      <c r="E39" s="5" t="n">
        <v>48810</v>
      </c>
    </row>
    <row r="40" spans="1:5">
      <c r="A40" s="3" t="s">
        <v>991</v>
      </c>
      <c r="D40" s="3" t="s">
        <v>997</v>
      </c>
      <c r="E40" s="3" t="s">
        <v>998</v>
      </c>
    </row>
    <row r="41" spans="1:5">
      <c r="A41" s="3" t="s">
        <v>999</v>
      </c>
    </row>
    <row r="42" spans="1:5">
      <c r="A42" s="6" t="s">
        <v>977</v>
      </c>
    </row>
    <row r="43" spans="1:5">
      <c r="A43" s="3" t="s">
        <v>984</v>
      </c>
      <c r="D43" s="3" t="s">
        <v>985</v>
      </c>
    </row>
    <row r="44" spans="1:5">
      <c r="A44" s="3" t="s">
        <v>1000</v>
      </c>
    </row>
    <row r="45" spans="1:5">
      <c r="A45" s="6" t="s">
        <v>977</v>
      </c>
    </row>
    <row r="46" spans="1:5">
      <c r="A46" s="3" t="s">
        <v>978</v>
      </c>
      <c r="D46" s="5" t="n">
        <v>132183</v>
      </c>
      <c r="E46" s="5" t="n">
        <v>167604</v>
      </c>
    </row>
    <row r="47" spans="1:5">
      <c r="A47" s="3" t="s">
        <v>1001</v>
      </c>
    </row>
    <row r="48" spans="1:5">
      <c r="A48" s="6" t="s">
        <v>977</v>
      </c>
    </row>
    <row r="49" spans="1:5">
      <c r="A49" s="3" t="s">
        <v>1002</v>
      </c>
      <c r="C49" s="3" t="s">
        <v>1003</v>
      </c>
      <c r="D49" s="3" t="s">
        <v>1004</v>
      </c>
    </row>
    <row r="50" spans="1:5">
      <c r="A50" s="3" t="s">
        <v>1005</v>
      </c>
    </row>
    <row r="51" spans="1:5">
      <c r="A51" s="6" t="s">
        <v>977</v>
      </c>
    </row>
    <row r="52" spans="1:5">
      <c r="A52" s="3" t="s">
        <v>1002</v>
      </c>
      <c r="B52" s="3" t="s">
        <v>802</v>
      </c>
      <c r="D52" s="3" t="s">
        <v>1006</v>
      </c>
    </row>
    <row r="53" spans="1:5">
      <c r="A53" s="3" t="s">
        <v>1007</v>
      </c>
    </row>
    <row r="54" spans="1:5">
      <c r="A54" s="6" t="s">
        <v>977</v>
      </c>
    </row>
    <row r="55" spans="1:5">
      <c r="A55" s="3" t="s">
        <v>1002</v>
      </c>
      <c r="B55" s="3" t="s">
        <v>714</v>
      </c>
      <c r="D55" s="3" t="s">
        <v>1006</v>
      </c>
    </row>
    <row r="56" spans="1:5">
      <c r="A56" s="3" t="s">
        <v>1008</v>
      </c>
    </row>
    <row r="57" spans="1:5">
      <c r="A57" s="6" t="s">
        <v>977</v>
      </c>
    </row>
    <row r="58" spans="1:5">
      <c r="A58" s="3" t="s">
        <v>1002</v>
      </c>
      <c r="C58" s="3" t="s">
        <v>845</v>
      </c>
      <c r="D58" s="3" t="s">
        <v>845</v>
      </c>
    </row>
    <row r="59" spans="1:5">
      <c r="A59" s="3" t="s">
        <v>1009</v>
      </c>
    </row>
    <row r="60" spans="1:5">
      <c r="A60" s="6" t="s">
        <v>977</v>
      </c>
    </row>
    <row r="61" spans="1:5">
      <c r="A61" s="3" t="s">
        <v>1010</v>
      </c>
      <c r="D61" s="3" t="s">
        <v>844</v>
      </c>
    </row>
    <row r="62" spans="1:5">
      <c r="A62" s="3" t="s">
        <v>1011</v>
      </c>
    </row>
    <row r="63" spans="1:5">
      <c r="A63" s="6" t="s">
        <v>977</v>
      </c>
    </row>
    <row r="64" spans="1:5">
      <c r="A64" s="3" t="s">
        <v>1010</v>
      </c>
      <c r="D64" s="3" t="s">
        <v>1012</v>
      </c>
    </row>
    <row r="65" spans="1:5">
      <c r="A65" s="3" t="s">
        <v>1013</v>
      </c>
    </row>
    <row r="66" spans="1:5">
      <c r="A66" s="6" t="s">
        <v>977</v>
      </c>
    </row>
    <row r="67" spans="1:5">
      <c r="A67" s="3" t="s">
        <v>1002</v>
      </c>
      <c r="B67" s="3" t="s">
        <v>802</v>
      </c>
      <c r="D67" s="3" t="s">
        <v>1014</v>
      </c>
    </row>
    <row r="68" spans="1:5">
      <c r="A68" s="3" t="s">
        <v>1015</v>
      </c>
    </row>
    <row r="69" spans="1:5">
      <c r="A69" s="6" t="s">
        <v>977</v>
      </c>
    </row>
    <row r="70" spans="1:5">
      <c r="A70" s="3" t="s">
        <v>1002</v>
      </c>
      <c r="B70" s="3" t="s">
        <v>714</v>
      </c>
      <c r="D70" s="3" t="s">
        <v>622</v>
      </c>
    </row>
    <row r="71" spans="1:5"/>
    <row r="72" spans="1:5">
      <c r="A72" s="3" t="s">
        <v>149</v>
      </c>
      <c r="B72" s="3" t="s">
        <v>1016</v>
      </c>
    </row>
    <row r="73" spans="1:5">
      <c r="A73" s="3" t="s">
        <v>688</v>
      </c>
      <c r="B73" s="3" t="s">
        <v>1017</v>
      </c>
    </row>
    <row r="74" spans="1:5">
      <c r="A74" s="3" t="s">
        <v>714</v>
      </c>
      <c r="B74" s="3" t="s">
        <v>1018</v>
      </c>
    </row>
  </sheetData>
  <mergeCells count="5">
    <mergeCell ref="A1:B1"/>
    <mergeCell ref="A71:D71"/>
    <mergeCell ref="B72:D72"/>
    <mergeCell ref="B73:D73"/>
    <mergeCell ref="B74:D7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3</v>
      </c>
      <c r="D2" s="2" t="s">
        <v>77</v>
      </c>
    </row>
    <row r="3" spans="1:4">
      <c r="A3" s="6" t="s">
        <v>305</v>
      </c>
    </row>
    <row r="4" spans="1:4">
      <c r="A4" s="3" t="s">
        <v>1020</v>
      </c>
      <c r="B4" s="5" t="n">
        <v>18162</v>
      </c>
      <c r="C4" s="5" t="n">
        <v>12838</v>
      </c>
      <c r="D4" s="5" t="n">
        <v>10322</v>
      </c>
    </row>
    <row r="5" spans="1:4">
      <c r="A5" s="3" t="s">
        <v>1021</v>
      </c>
      <c r="B5" s="4" t="n">
        <v>8851</v>
      </c>
      <c r="C5" s="4" t="n">
        <v>12759</v>
      </c>
      <c r="D5" s="4" t="n">
        <v>10591</v>
      </c>
    </row>
    <row r="6" spans="1:4">
      <c r="A6" s="3" t="s">
        <v>1022</v>
      </c>
      <c r="B6" s="5" t="n">
        <v>27013</v>
      </c>
      <c r="C6" s="5" t="n">
        <v>25597</v>
      </c>
      <c r="D6" s="5" t="n">
        <v>209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3</v>
      </c>
      <c r="B1" s="2" t="s">
        <v>2</v>
      </c>
      <c r="C1" s="2" t="s">
        <v>33</v>
      </c>
    </row>
    <row r="2" spans="1:3">
      <c r="A2" s="6" t="s">
        <v>320</v>
      </c>
    </row>
    <row r="3" spans="1:3">
      <c r="A3" s="3" t="s">
        <v>947</v>
      </c>
      <c r="B3" s="5" t="n">
        <v>50840</v>
      </c>
    </row>
    <row r="4" spans="1:3">
      <c r="A4" s="3" t="s">
        <v>948</v>
      </c>
      <c r="B4" s="4" t="n">
        <v>72090</v>
      </c>
    </row>
    <row r="5" spans="1:3">
      <c r="A5" s="3" t="s">
        <v>949</v>
      </c>
      <c r="B5" s="4" t="n">
        <v>0</v>
      </c>
    </row>
    <row r="6" spans="1:3">
      <c r="A6" s="3" t="s">
        <v>950</v>
      </c>
      <c r="B6" s="4" t="n">
        <v>0</v>
      </c>
    </row>
    <row r="7" spans="1:3">
      <c r="A7" s="3" t="s">
        <v>951</v>
      </c>
      <c r="B7" s="4" t="n">
        <v>81343</v>
      </c>
    </row>
    <row r="8" spans="1:3">
      <c r="A8" s="3" t="s">
        <v>1024</v>
      </c>
      <c r="B8" s="4" t="n">
        <v>160000</v>
      </c>
    </row>
    <row r="9" spans="1:3">
      <c r="A9" s="3" t="s">
        <v>157</v>
      </c>
      <c r="B9" s="5" t="n">
        <v>364273</v>
      </c>
      <c r="C9" s="5" t="n">
        <v>3561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21"/>
    <col customWidth="1" max="6" min="6" width="21"/>
    <col customWidth="1" max="7" min="7" width="21"/>
    <col customWidth="1" max="8" min="8" width="21"/>
  </cols>
  <sheetData>
    <row r="1" spans="1:8">
      <c r="A1" s="1" t="s">
        <v>1025</v>
      </c>
      <c r="C1" s="2" t="s">
        <v>1026</v>
      </c>
      <c r="D1" s="2" t="s">
        <v>1027</v>
      </c>
      <c r="E1" s="2" t="s">
        <v>211</v>
      </c>
      <c r="F1" s="2" t="s">
        <v>212</v>
      </c>
      <c r="G1" s="2" t="s">
        <v>1028</v>
      </c>
      <c r="H1" s="2" t="s">
        <v>1029</v>
      </c>
    </row>
    <row r="2" spans="1:8">
      <c r="A2" s="6" t="s">
        <v>977</v>
      </c>
    </row>
    <row r="3" spans="1:8">
      <c r="A3" s="3" t="s">
        <v>978</v>
      </c>
      <c r="D3" s="5" t="n">
        <v>364273</v>
      </c>
      <c r="E3" s="5" t="n">
        <v>356104</v>
      </c>
    </row>
    <row r="4" spans="1:8">
      <c r="A4" s="3" t="s">
        <v>1030</v>
      </c>
      <c r="D4" s="4" t="n">
        <v>1617346</v>
      </c>
      <c r="E4" s="4" t="n">
        <v>1816537</v>
      </c>
      <c r="F4" s="5" t="n">
        <v>1957183</v>
      </c>
    </row>
    <row r="5" spans="1:8">
      <c r="A5" s="3" t="s">
        <v>1031</v>
      </c>
    </row>
    <row r="6" spans="1:8">
      <c r="A6" s="6" t="s">
        <v>977</v>
      </c>
    </row>
    <row r="7" spans="1:8">
      <c r="A7" s="3" t="s">
        <v>982</v>
      </c>
      <c r="D7" s="4" t="n">
        <v>130000</v>
      </c>
    </row>
    <row r="8" spans="1:8">
      <c r="A8" s="3" t="s">
        <v>978</v>
      </c>
      <c r="B8" s="3" t="s">
        <v>802</v>
      </c>
      <c r="D8" s="4" t="n">
        <v>86092</v>
      </c>
      <c r="E8" s="4" t="n">
        <v>118794</v>
      </c>
    </row>
    <row r="9" spans="1:8">
      <c r="A9" s="3" t="s">
        <v>1032</v>
      </c>
    </row>
    <row r="10" spans="1:8">
      <c r="A10" s="6" t="s">
        <v>977</v>
      </c>
    </row>
    <row r="11" spans="1:8">
      <c r="A11" s="3" t="s">
        <v>982</v>
      </c>
      <c r="D11" s="4" t="n">
        <v>76000</v>
      </c>
    </row>
    <row r="12" spans="1:8">
      <c r="A12" s="3" t="s">
        <v>978</v>
      </c>
      <c r="B12" s="3" t="s">
        <v>996</v>
      </c>
      <c r="D12" s="4" t="n">
        <v>46091</v>
      </c>
      <c r="E12" s="4" t="n">
        <v>48810</v>
      </c>
    </row>
    <row r="13" spans="1:8">
      <c r="A13" s="3" t="s">
        <v>986</v>
      </c>
    </row>
    <row r="14" spans="1:8">
      <c r="A14" s="6" t="s">
        <v>977</v>
      </c>
    </row>
    <row r="15" spans="1:8">
      <c r="A15" s="3" t="s">
        <v>982</v>
      </c>
      <c r="D15" s="4" t="n">
        <v>125000</v>
      </c>
    </row>
    <row r="16" spans="1:8">
      <c r="A16" s="3" t="s">
        <v>978</v>
      </c>
      <c r="D16" s="4" t="n">
        <v>125000</v>
      </c>
      <c r="E16" s="4" t="n">
        <v>125000</v>
      </c>
    </row>
    <row r="17" spans="1:8">
      <c r="A17" s="3" t="s">
        <v>981</v>
      </c>
    </row>
    <row r="18" spans="1:8">
      <c r="A18" s="6" t="s">
        <v>977</v>
      </c>
    </row>
    <row r="19" spans="1:8">
      <c r="A19" s="3" t="s">
        <v>1033</v>
      </c>
      <c r="C19" s="5" t="n">
        <v>47000</v>
      </c>
    </row>
    <row r="20" spans="1:8">
      <c r="A20" s="3" t="s">
        <v>982</v>
      </c>
      <c r="C20" s="5" t="n">
        <v>75000</v>
      </c>
      <c r="D20" s="4" t="n">
        <v>132090</v>
      </c>
    </row>
    <row r="21" spans="1:8">
      <c r="A21" s="3" t="s">
        <v>978</v>
      </c>
      <c r="D21" s="4" t="n">
        <v>72090</v>
      </c>
      <c r="E21" s="4" t="n">
        <v>28500</v>
      </c>
    </row>
    <row r="22" spans="1:8">
      <c r="A22" s="3" t="s">
        <v>987</v>
      </c>
    </row>
    <row r="23" spans="1:8">
      <c r="A23" s="6" t="s">
        <v>977</v>
      </c>
    </row>
    <row r="24" spans="1:8">
      <c r="A24" s="3" t="s">
        <v>982</v>
      </c>
      <c r="D24" s="4" t="n">
        <v>35000</v>
      </c>
    </row>
    <row r="25" spans="1:8">
      <c r="A25" s="3" t="s">
        <v>978</v>
      </c>
      <c r="D25" s="4" t="n">
        <v>35000</v>
      </c>
      <c r="E25" s="4" t="n">
        <v>35000</v>
      </c>
    </row>
    <row r="26" spans="1:8">
      <c r="A26" s="3" t="s">
        <v>1034</v>
      </c>
    </row>
    <row r="27" spans="1:8">
      <c r="A27" s="6" t="s">
        <v>977</v>
      </c>
    </row>
    <row r="28" spans="1:8">
      <c r="A28" s="3" t="s">
        <v>978</v>
      </c>
      <c r="D28" s="4" t="n">
        <v>72090</v>
      </c>
      <c r="E28" s="4" t="n">
        <v>28500</v>
      </c>
    </row>
    <row r="29" spans="1:8">
      <c r="A29" s="3" t="s">
        <v>1035</v>
      </c>
    </row>
    <row r="30" spans="1:8">
      <c r="A30" s="6" t="s">
        <v>977</v>
      </c>
    </row>
    <row r="31" spans="1:8">
      <c r="A31" s="3" t="s">
        <v>978</v>
      </c>
      <c r="D31" s="4" t="n">
        <v>0</v>
      </c>
      <c r="E31" s="4" t="n">
        <v>0</v>
      </c>
    </row>
    <row r="32" spans="1:8">
      <c r="A32" s="3" t="s">
        <v>1036</v>
      </c>
    </row>
    <row r="33" spans="1:8">
      <c r="A33" s="6" t="s">
        <v>977</v>
      </c>
    </row>
    <row r="34" spans="1:8">
      <c r="A34" s="3" t="s">
        <v>978</v>
      </c>
      <c r="D34" s="5" t="n">
        <v>125000</v>
      </c>
    </row>
    <row r="35" spans="1:8">
      <c r="A35" s="3" t="s">
        <v>1037</v>
      </c>
      <c r="D35" s="3" t="s">
        <v>1038</v>
      </c>
    </row>
    <row r="36" spans="1:8">
      <c r="A36" s="3" t="s">
        <v>1039</v>
      </c>
    </row>
    <row r="37" spans="1:8">
      <c r="A37" s="6" t="s">
        <v>977</v>
      </c>
    </row>
    <row r="38" spans="1:8">
      <c r="A38" s="3" t="s">
        <v>982</v>
      </c>
      <c r="D38" s="5" t="n">
        <v>30000</v>
      </c>
    </row>
    <row r="39" spans="1:8">
      <c r="A39" s="3" t="s">
        <v>1040</v>
      </c>
      <c r="D39" s="4" t="n">
        <v>30000</v>
      </c>
    </row>
    <row r="40" spans="1:8">
      <c r="A40" s="3" t="s">
        <v>1041</v>
      </c>
    </row>
    <row r="41" spans="1:8">
      <c r="A41" s="6" t="s">
        <v>977</v>
      </c>
    </row>
    <row r="42" spans="1:8">
      <c r="A42" s="3" t="s">
        <v>978</v>
      </c>
      <c r="D42" s="4" t="n">
        <v>35000</v>
      </c>
    </row>
    <row r="43" spans="1:8">
      <c r="A43" s="3" t="s">
        <v>1042</v>
      </c>
    </row>
    <row r="44" spans="1:8">
      <c r="A44" s="6" t="s">
        <v>977</v>
      </c>
    </row>
    <row r="45" spans="1:8">
      <c r="A45" s="3" t="s">
        <v>982</v>
      </c>
      <c r="D45" s="4" t="n">
        <v>105000</v>
      </c>
      <c r="G45" s="5" t="n">
        <v>150000</v>
      </c>
    </row>
    <row r="46" spans="1:8">
      <c r="A46" s="3" t="s">
        <v>978</v>
      </c>
      <c r="D46" s="4" t="n">
        <v>81343</v>
      </c>
      <c r="E46" s="4" t="n">
        <v>101428</v>
      </c>
    </row>
    <row r="47" spans="1:8">
      <c r="A47" s="3" t="s">
        <v>1043</v>
      </c>
    </row>
    <row r="48" spans="1:8">
      <c r="A48" s="6" t="s">
        <v>977</v>
      </c>
    </row>
    <row r="49" spans="1:8">
      <c r="A49" s="3" t="s">
        <v>1030</v>
      </c>
      <c r="D49" s="4" t="n">
        <v>11917</v>
      </c>
    </row>
    <row r="50" spans="1:8">
      <c r="A50" s="3" t="s">
        <v>1044</v>
      </c>
    </row>
    <row r="51" spans="1:8">
      <c r="A51" s="6" t="s">
        <v>977</v>
      </c>
    </row>
    <row r="52" spans="1:8">
      <c r="A52" s="3" t="s">
        <v>982</v>
      </c>
      <c r="D52" s="4" t="n">
        <v>25000</v>
      </c>
      <c r="H52" s="5" t="n">
        <v>15000</v>
      </c>
    </row>
    <row r="53" spans="1:8">
      <c r="A53" s="3" t="s">
        <v>978</v>
      </c>
      <c r="D53" s="4" t="n">
        <v>4749</v>
      </c>
      <c r="E53" s="4" t="n">
        <v>5449</v>
      </c>
    </row>
    <row r="54" spans="1:8">
      <c r="A54" s="3" t="s">
        <v>1045</v>
      </c>
    </row>
    <row r="55" spans="1:8">
      <c r="A55" s="6" t="s">
        <v>977</v>
      </c>
    </row>
    <row r="56" spans="1:8">
      <c r="A56" s="3" t="s">
        <v>978</v>
      </c>
      <c r="B56" s="3" t="s">
        <v>996</v>
      </c>
      <c r="D56" s="5" t="n">
        <v>46091</v>
      </c>
      <c r="E56" s="4" t="n">
        <v>48810</v>
      </c>
    </row>
    <row r="57" spans="1:8">
      <c r="A57" s="3" t="s">
        <v>1046</v>
      </c>
      <c r="D57" s="4" t="n">
        <v>3</v>
      </c>
    </row>
    <row r="58" spans="1:8">
      <c r="A58" s="3" t="s">
        <v>1047</v>
      </c>
      <c r="B58" s="3" t="s">
        <v>996</v>
      </c>
      <c r="D58" s="5" t="n">
        <v>76000</v>
      </c>
    </row>
    <row r="59" spans="1:8">
      <c r="A59" s="3" t="s">
        <v>1009</v>
      </c>
    </row>
    <row r="60" spans="1:8">
      <c r="A60" s="6" t="s">
        <v>977</v>
      </c>
    </row>
    <row r="61" spans="1:8">
      <c r="A61" s="3" t="s">
        <v>1048</v>
      </c>
      <c r="D61" s="3" t="s">
        <v>844</v>
      </c>
    </row>
    <row r="62" spans="1:8">
      <c r="A62" s="3" t="s">
        <v>1011</v>
      </c>
    </row>
    <row r="63" spans="1:8">
      <c r="A63" s="6" t="s">
        <v>977</v>
      </c>
    </row>
    <row r="64" spans="1:8">
      <c r="A64" s="3" t="s">
        <v>1048</v>
      </c>
      <c r="D64" s="3" t="s">
        <v>1012</v>
      </c>
    </row>
    <row r="65" spans="1:8">
      <c r="A65" s="3" t="s">
        <v>1049</v>
      </c>
    </row>
    <row r="66" spans="1:8">
      <c r="A66" s="6" t="s">
        <v>977</v>
      </c>
    </row>
    <row r="67" spans="1:8">
      <c r="A67" s="3" t="s">
        <v>1048</v>
      </c>
      <c r="D67" s="3" t="s">
        <v>844</v>
      </c>
    </row>
    <row r="68" spans="1:8">
      <c r="A68" s="3" t="s">
        <v>1050</v>
      </c>
    </row>
    <row r="69" spans="1:8">
      <c r="A69" s="6" t="s">
        <v>977</v>
      </c>
    </row>
    <row r="70" spans="1:8">
      <c r="A70" s="3" t="s">
        <v>1048</v>
      </c>
      <c r="D70" s="3" t="s">
        <v>1012</v>
      </c>
    </row>
    <row r="71" spans="1:8">
      <c r="A71" s="3" t="s">
        <v>1051</v>
      </c>
    </row>
    <row r="72" spans="1:8">
      <c r="A72" s="6" t="s">
        <v>977</v>
      </c>
    </row>
    <row r="73" spans="1:8">
      <c r="A73" s="3" t="s">
        <v>1052</v>
      </c>
      <c r="B73" s="3" t="s">
        <v>802</v>
      </c>
      <c r="D73" s="3" t="s">
        <v>1006</v>
      </c>
    </row>
    <row r="74" spans="1:8">
      <c r="A74" s="3" t="s">
        <v>1053</v>
      </c>
    </row>
    <row r="75" spans="1:8">
      <c r="A75" s="6" t="s">
        <v>977</v>
      </c>
    </row>
    <row r="76" spans="1:8">
      <c r="A76" s="3" t="s">
        <v>1052</v>
      </c>
      <c r="B76" s="3" t="s">
        <v>714</v>
      </c>
      <c r="D76" s="3" t="s">
        <v>1006</v>
      </c>
    </row>
    <row r="77" spans="1:8">
      <c r="A77" s="3" t="s">
        <v>1054</v>
      </c>
    </row>
    <row r="78" spans="1:8">
      <c r="A78" s="6" t="s">
        <v>977</v>
      </c>
    </row>
    <row r="79" spans="1:8">
      <c r="A79" s="3" t="s">
        <v>1052</v>
      </c>
      <c r="C79" s="3" t="s">
        <v>1003</v>
      </c>
      <c r="D79" s="3" t="s">
        <v>1004</v>
      </c>
    </row>
    <row r="80" spans="1:8">
      <c r="A80" s="3" t="s">
        <v>1055</v>
      </c>
    </row>
    <row r="81" spans="1:8">
      <c r="A81" s="6" t="s">
        <v>977</v>
      </c>
    </row>
    <row r="82" spans="1:8">
      <c r="A82" s="3" t="s">
        <v>1052</v>
      </c>
      <c r="B82" s="3" t="s">
        <v>802</v>
      </c>
      <c r="D82" s="3" t="s">
        <v>1014</v>
      </c>
    </row>
    <row r="83" spans="1:8">
      <c r="A83" s="3" t="s">
        <v>1056</v>
      </c>
    </row>
    <row r="84" spans="1:8">
      <c r="A84" s="6" t="s">
        <v>977</v>
      </c>
    </row>
    <row r="85" spans="1:8">
      <c r="A85" s="3" t="s">
        <v>1052</v>
      </c>
      <c r="B85" s="3" t="s">
        <v>714</v>
      </c>
      <c r="D85" s="3" t="s">
        <v>622</v>
      </c>
    </row>
    <row r="86" spans="1:8">
      <c r="A86" s="3" t="s">
        <v>1057</v>
      </c>
    </row>
    <row r="87" spans="1:8">
      <c r="A87" s="6" t="s">
        <v>977</v>
      </c>
    </row>
    <row r="88" spans="1:8">
      <c r="A88" s="3" t="s">
        <v>1052</v>
      </c>
      <c r="C88" s="3" t="s">
        <v>845</v>
      </c>
      <c r="D88" s="3" t="s">
        <v>845</v>
      </c>
    </row>
    <row r="89" spans="1:8">
      <c r="A89" s="3" t="s">
        <v>1058</v>
      </c>
    </row>
    <row r="90" spans="1:8">
      <c r="A90" s="6" t="s">
        <v>977</v>
      </c>
    </row>
    <row r="91" spans="1:8">
      <c r="A91" s="3" t="s">
        <v>1052</v>
      </c>
      <c r="D91" s="3" t="s">
        <v>1004</v>
      </c>
    </row>
    <row r="92" spans="1:8">
      <c r="A92" s="3" t="s">
        <v>1059</v>
      </c>
    </row>
    <row r="93" spans="1:8">
      <c r="A93" s="6" t="s">
        <v>977</v>
      </c>
    </row>
    <row r="94" spans="1:8">
      <c r="A94" s="3" t="s">
        <v>1052</v>
      </c>
      <c r="D94" s="3" t="s">
        <v>1006</v>
      </c>
    </row>
    <row r="95" spans="1:8">
      <c r="A95" s="3" t="s">
        <v>1060</v>
      </c>
    </row>
    <row r="96" spans="1:8">
      <c r="A96" s="6" t="s">
        <v>977</v>
      </c>
    </row>
    <row r="97" spans="1:8">
      <c r="A97" s="3" t="s">
        <v>1052</v>
      </c>
      <c r="D97" s="3" t="s">
        <v>1014</v>
      </c>
    </row>
    <row r="98" spans="1:8">
      <c r="A98" s="3" t="s">
        <v>1061</v>
      </c>
    </row>
    <row r="99" spans="1:8">
      <c r="A99" s="6" t="s">
        <v>977</v>
      </c>
    </row>
    <row r="100" spans="1:8">
      <c r="A100" s="3" t="s">
        <v>978</v>
      </c>
      <c r="D100" s="5" t="n">
        <v>61381</v>
      </c>
      <c r="E100" s="5" t="n">
        <v>53835</v>
      </c>
    </row>
    <row r="101" spans="1:8">
      <c r="A101" s="3" t="s">
        <v>1046</v>
      </c>
      <c r="D101" s="4" t="n">
        <v>3</v>
      </c>
    </row>
    <row r="102" spans="1:8">
      <c r="A102" s="3" t="s">
        <v>1047</v>
      </c>
      <c r="B102" s="3" t="s">
        <v>996</v>
      </c>
      <c r="D102" s="5" t="n">
        <v>95000</v>
      </c>
    </row>
    <row r="103" spans="1:8"/>
    <row r="104" spans="1:8">
      <c r="A104" s="3" t="s">
        <v>149</v>
      </c>
      <c r="B104" s="3" t="s">
        <v>1016</v>
      </c>
    </row>
    <row r="105" spans="1:8">
      <c r="A105" s="3" t="s">
        <v>688</v>
      </c>
      <c r="B105" s="3" t="s">
        <v>1017</v>
      </c>
    </row>
    <row r="106" spans="1:8">
      <c r="A106" s="3" t="s">
        <v>714</v>
      </c>
      <c r="B106" s="3" t="s">
        <v>1018</v>
      </c>
    </row>
  </sheetData>
  <mergeCells count="5">
    <mergeCell ref="A1:B1"/>
    <mergeCell ref="A103:G103"/>
    <mergeCell ref="B104:G104"/>
    <mergeCell ref="B105:G105"/>
    <mergeCell ref="B106:G10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3</v>
      </c>
    </row>
    <row r="3" spans="1:3">
      <c r="A3" s="6" t="s">
        <v>1063</v>
      </c>
    </row>
    <row r="4" spans="1:3">
      <c r="A4" s="3" t="s">
        <v>1064</v>
      </c>
      <c r="B4" s="5" t="n">
        <v>10019</v>
      </c>
      <c r="C4" s="5" t="n">
        <v>16056</v>
      </c>
    </row>
    <row r="5" spans="1:3">
      <c r="A5" s="6" t="s">
        <v>1065</v>
      </c>
    </row>
    <row r="6" spans="1:3">
      <c r="A6" s="3" t="s">
        <v>1066</v>
      </c>
      <c r="B6" s="4" t="n">
        <v>283563</v>
      </c>
      <c r="C6" s="4" t="n">
        <v>182448</v>
      </c>
    </row>
    <row r="7" spans="1:3">
      <c r="A7" s="3" t="s">
        <v>36</v>
      </c>
      <c r="B7" s="4" t="n">
        <v>215383</v>
      </c>
      <c r="C7" s="4" t="n">
        <v>258173</v>
      </c>
    </row>
    <row r="8" spans="1:3">
      <c r="A8" s="3" t="s">
        <v>37</v>
      </c>
      <c r="B8" s="4" t="n">
        <v>122979</v>
      </c>
      <c r="C8" s="4" t="n">
        <v>25536</v>
      </c>
    </row>
    <row r="9" spans="1:3">
      <c r="A9" s="3" t="s">
        <v>956</v>
      </c>
      <c r="B9" s="4" t="n">
        <v>3504</v>
      </c>
      <c r="C9" s="4" t="n">
        <v>5013</v>
      </c>
    </row>
    <row r="10" spans="1:3">
      <c r="A10" s="3" t="s">
        <v>1067</v>
      </c>
      <c r="B10" s="4" t="n">
        <v>75002</v>
      </c>
      <c r="C10" s="4" t="n">
        <v>59142</v>
      </c>
    </row>
    <row r="11" spans="1:3">
      <c r="A11" s="6" t="s">
        <v>1068</v>
      </c>
    </row>
    <row r="12" spans="1:3">
      <c r="A12" s="3" t="s">
        <v>957</v>
      </c>
      <c r="B12" s="4" t="n">
        <v>876</v>
      </c>
      <c r="C12" s="4" t="n">
        <v>117</v>
      </c>
    </row>
    <row r="13" spans="1:3">
      <c r="A13" s="3" t="s">
        <v>1069</v>
      </c>
    </row>
    <row r="14" spans="1:3">
      <c r="A14" s="6" t="s">
        <v>1065</v>
      </c>
    </row>
    <row r="15" spans="1:3">
      <c r="A15" s="3" t="s">
        <v>49</v>
      </c>
      <c r="B15" s="4" t="n">
        <v>31016</v>
      </c>
      <c r="C15" s="4" t="n">
        <v>42474</v>
      </c>
    </row>
    <row r="16" spans="1:3">
      <c r="A16" s="3" t="s">
        <v>1070</v>
      </c>
    </row>
    <row r="17" spans="1:3">
      <c r="A17" s="6" t="s">
        <v>1065</v>
      </c>
    </row>
    <row r="18" spans="1:3">
      <c r="A18" s="3" t="s">
        <v>956</v>
      </c>
      <c r="B18" s="4" t="n">
        <v>3460</v>
      </c>
      <c r="C18" s="4" t="n">
        <v>4808</v>
      </c>
    </row>
    <row r="19" spans="1:3">
      <c r="A19" s="3" t="s">
        <v>1071</v>
      </c>
    </row>
    <row r="20" spans="1:3">
      <c r="A20" s="6" t="s">
        <v>1065</v>
      </c>
    </row>
    <row r="21" spans="1:3">
      <c r="A21" s="3" t="s">
        <v>1066</v>
      </c>
      <c r="B21" s="4" t="n">
        <v>1241</v>
      </c>
      <c r="C21" s="4" t="n">
        <v>1437</v>
      </c>
    </row>
    <row r="22" spans="1:3">
      <c r="A22" s="3" t="s">
        <v>36</v>
      </c>
      <c r="B22" s="4" t="n">
        <v>0</v>
      </c>
      <c r="C22" s="4" t="n">
        <v>0</v>
      </c>
    </row>
    <row r="23" spans="1:3">
      <c r="A23" s="3" t="s">
        <v>956</v>
      </c>
      <c r="B23" s="4" t="n">
        <v>0</v>
      </c>
      <c r="C23" s="4" t="n">
        <v>0</v>
      </c>
    </row>
    <row r="24" spans="1:3">
      <c r="A24" s="3" t="s">
        <v>1067</v>
      </c>
      <c r="B24" s="4" t="n">
        <v>0</v>
      </c>
      <c r="C24" s="4" t="n">
        <v>0</v>
      </c>
    </row>
    <row r="25" spans="1:3">
      <c r="A25" s="3" t="s">
        <v>49</v>
      </c>
      <c r="B25" s="4" t="n">
        <v>10564</v>
      </c>
      <c r="C25" s="4" t="n">
        <v>26973</v>
      </c>
    </row>
    <row r="26" spans="1:3">
      <c r="A26" s="6" t="s">
        <v>1068</v>
      </c>
    </row>
    <row r="27" spans="1:3">
      <c r="A27" s="3" t="s">
        <v>1072</v>
      </c>
      <c r="B27" s="4" t="n">
        <v>0</v>
      </c>
      <c r="C27" s="4" t="n">
        <v>0</v>
      </c>
    </row>
    <row r="28" spans="1:3">
      <c r="A28" s="3" t="s">
        <v>58</v>
      </c>
      <c r="B28" s="4" t="n">
        <v>0</v>
      </c>
      <c r="C28" s="4" t="n">
        <v>0</v>
      </c>
    </row>
    <row r="29" spans="1:3">
      <c r="A29" s="3" t="s">
        <v>1073</v>
      </c>
    </row>
    <row r="30" spans="1:3">
      <c r="A30" s="6" t="s">
        <v>1068</v>
      </c>
    </row>
    <row r="31" spans="1:3">
      <c r="A31" s="3" t="s">
        <v>957</v>
      </c>
      <c r="B31" s="4" t="n">
        <v>0</v>
      </c>
    </row>
    <row r="32" spans="1:3">
      <c r="A32" s="3" t="s">
        <v>1074</v>
      </c>
    </row>
    <row r="33" spans="1:3">
      <c r="A33" s="6" t="s">
        <v>1068</v>
      </c>
    </row>
    <row r="34" spans="1:3">
      <c r="A34" s="3" t="s">
        <v>957</v>
      </c>
      <c r="B34" s="4" t="n">
        <v>0</v>
      </c>
      <c r="C34" s="4" t="n">
        <v>0</v>
      </c>
    </row>
    <row r="35" spans="1:3">
      <c r="A35" s="3" t="s">
        <v>1075</v>
      </c>
    </row>
    <row r="36" spans="1:3">
      <c r="A36" s="6" t="s">
        <v>1065</v>
      </c>
    </row>
    <row r="37" spans="1:3">
      <c r="A37" s="3" t="s">
        <v>1066</v>
      </c>
      <c r="B37" s="4" t="n">
        <v>0</v>
      </c>
      <c r="C37" s="4" t="n">
        <v>0</v>
      </c>
    </row>
    <row r="38" spans="1:3">
      <c r="A38" s="3" t="s">
        <v>1076</v>
      </c>
    </row>
    <row r="39" spans="1:3">
      <c r="A39" s="6" t="s">
        <v>1065</v>
      </c>
    </row>
    <row r="40" spans="1:3">
      <c r="A40" s="3" t="s">
        <v>1066</v>
      </c>
      <c r="B40" s="4" t="n">
        <v>0</v>
      </c>
      <c r="C40" s="4" t="n">
        <v>0</v>
      </c>
    </row>
    <row r="41" spans="1:3">
      <c r="A41" s="3" t="s">
        <v>1077</v>
      </c>
    </row>
    <row r="42" spans="1:3">
      <c r="A42" s="6" t="s">
        <v>1065</v>
      </c>
    </row>
    <row r="43" spans="1:3">
      <c r="A43" s="3" t="s">
        <v>1066</v>
      </c>
      <c r="B43" s="4" t="n">
        <v>0</v>
      </c>
      <c r="C43" s="4" t="n">
        <v>0</v>
      </c>
    </row>
    <row r="44" spans="1:3">
      <c r="A44" s="3" t="s">
        <v>1078</v>
      </c>
    </row>
    <row r="45" spans="1:3">
      <c r="A45" s="6" t="s">
        <v>1065</v>
      </c>
    </row>
    <row r="46" spans="1:3">
      <c r="A46" s="3" t="s">
        <v>1066</v>
      </c>
      <c r="B46" s="4" t="n">
        <v>1241</v>
      </c>
      <c r="C46" s="4" t="n">
        <v>896</v>
      </c>
    </row>
    <row r="47" spans="1:3">
      <c r="A47" s="3" t="s">
        <v>1079</v>
      </c>
    </row>
    <row r="48" spans="1:3">
      <c r="A48" s="6" t="s">
        <v>1065</v>
      </c>
    </row>
    <row r="49" spans="1:3">
      <c r="A49" s="3" t="s">
        <v>1066</v>
      </c>
      <c r="B49" s="4" t="n">
        <v>0</v>
      </c>
      <c r="C49" s="4" t="n">
        <v>0</v>
      </c>
    </row>
    <row r="50" spans="1:3">
      <c r="A50" s="3" t="s">
        <v>1080</v>
      </c>
    </row>
    <row r="51" spans="1:3">
      <c r="A51" s="6" t="s">
        <v>1065</v>
      </c>
    </row>
    <row r="52" spans="1:3">
      <c r="A52" s="3" t="s">
        <v>1066</v>
      </c>
      <c r="B52" s="4" t="n">
        <v>0</v>
      </c>
      <c r="C52" s="4" t="n">
        <v>0</v>
      </c>
    </row>
    <row r="53" spans="1:3">
      <c r="A53" s="3" t="s">
        <v>1081</v>
      </c>
    </row>
    <row r="54" spans="1:3">
      <c r="A54" s="6" t="s">
        <v>1065</v>
      </c>
    </row>
    <row r="55" spans="1:3">
      <c r="A55" s="3" t="s">
        <v>36</v>
      </c>
      <c r="B55" s="4" t="n">
        <v>0</v>
      </c>
      <c r="C55" s="4" t="n">
        <v>0</v>
      </c>
    </row>
    <row r="56" spans="1:3">
      <c r="A56" s="3" t="s">
        <v>1082</v>
      </c>
    </row>
    <row r="57" spans="1:3">
      <c r="A57" s="6" t="s">
        <v>1065</v>
      </c>
    </row>
    <row r="58" spans="1:3">
      <c r="A58" s="3" t="s">
        <v>1083</v>
      </c>
      <c r="B58" s="4" t="n">
        <v>0</v>
      </c>
      <c r="C58" s="4" t="n">
        <v>0</v>
      </c>
    </row>
    <row r="59" spans="1:3">
      <c r="A59" s="3" t="s">
        <v>1084</v>
      </c>
    </row>
    <row r="60" spans="1:3">
      <c r="A60" s="6" t="s">
        <v>1065</v>
      </c>
    </row>
    <row r="61" spans="1:3">
      <c r="A61" s="3" t="s">
        <v>36</v>
      </c>
      <c r="B61" s="4" t="n">
        <v>0</v>
      </c>
      <c r="C61" s="4" t="n">
        <v>0</v>
      </c>
    </row>
    <row r="62" spans="1:3">
      <c r="A62" s="3" t="s">
        <v>1085</v>
      </c>
    </row>
    <row r="63" spans="1:3">
      <c r="A63" s="6" t="s">
        <v>1065</v>
      </c>
    </row>
    <row r="64" spans="1:3">
      <c r="A64" s="3" t="s">
        <v>1066</v>
      </c>
      <c r="C64" s="4" t="n">
        <v>541</v>
      </c>
    </row>
    <row r="65" spans="1:3">
      <c r="A65" s="3" t="s">
        <v>37</v>
      </c>
      <c r="B65" s="4" t="n">
        <v>9323</v>
      </c>
      <c r="C65" s="4" t="n">
        <v>25536</v>
      </c>
    </row>
    <row r="66" spans="1:3">
      <c r="A66" s="3" t="s">
        <v>1073</v>
      </c>
    </row>
    <row r="67" spans="1:3">
      <c r="A67" s="6" t="s">
        <v>1065</v>
      </c>
    </row>
    <row r="68" spans="1:3">
      <c r="A68" s="3" t="s">
        <v>956</v>
      </c>
      <c r="B68" s="4" t="n">
        <v>0</v>
      </c>
      <c r="C68" s="4" t="n">
        <v>0</v>
      </c>
    </row>
    <row r="69" spans="1:3">
      <c r="A69" s="3" t="s">
        <v>1074</v>
      </c>
    </row>
    <row r="70" spans="1:3">
      <c r="A70" s="6" t="s">
        <v>1065</v>
      </c>
    </row>
    <row r="71" spans="1:3">
      <c r="A71" s="3" t="s">
        <v>956</v>
      </c>
      <c r="B71" s="4" t="n">
        <v>0</v>
      </c>
      <c r="C71" s="4" t="n">
        <v>0</v>
      </c>
    </row>
    <row r="72" spans="1:3">
      <c r="A72" s="3" t="s">
        <v>1086</v>
      </c>
    </row>
    <row r="73" spans="1:3">
      <c r="A73" s="6" t="s">
        <v>1065</v>
      </c>
    </row>
    <row r="74" spans="1:3">
      <c r="A74" s="3" t="s">
        <v>1087</v>
      </c>
      <c r="B74" s="4" t="n">
        <v>0</v>
      </c>
      <c r="C74" s="4" t="n">
        <v>0</v>
      </c>
    </row>
    <row r="75" spans="1:3">
      <c r="A75" s="3" t="s">
        <v>1088</v>
      </c>
    </row>
    <row r="76" spans="1:3">
      <c r="A76" s="6" t="s">
        <v>1065</v>
      </c>
    </row>
    <row r="77" spans="1:3">
      <c r="A77" s="3" t="s">
        <v>1066</v>
      </c>
      <c r="B77" s="4" t="n">
        <v>280814</v>
      </c>
      <c r="C77" s="4" t="n">
        <v>180964</v>
      </c>
    </row>
    <row r="78" spans="1:3">
      <c r="A78" s="3" t="s">
        <v>36</v>
      </c>
      <c r="B78" s="4" t="n">
        <v>79614</v>
      </c>
      <c r="C78" s="4" t="n">
        <v>103771</v>
      </c>
    </row>
    <row r="79" spans="1:3">
      <c r="A79" s="3" t="s">
        <v>956</v>
      </c>
      <c r="B79" s="4" t="n">
        <v>44</v>
      </c>
      <c r="C79" s="4" t="n">
        <v>205</v>
      </c>
    </row>
    <row r="80" spans="1:3">
      <c r="A80" s="3" t="s">
        <v>1067</v>
      </c>
      <c r="B80" s="4" t="n">
        <v>44</v>
      </c>
      <c r="C80" s="4" t="n">
        <v>205</v>
      </c>
    </row>
    <row r="81" spans="1:3">
      <c r="A81" s="3" t="s">
        <v>49</v>
      </c>
      <c r="B81" s="4" t="n">
        <v>473610</v>
      </c>
      <c r="C81" s="4" t="n">
        <v>284940</v>
      </c>
    </row>
    <row r="82" spans="1:3">
      <c r="A82" s="6" t="s">
        <v>1068</v>
      </c>
    </row>
    <row r="83" spans="1:3">
      <c r="A83" s="3" t="s">
        <v>1072</v>
      </c>
      <c r="B83" s="4" t="n">
        <v>876</v>
      </c>
      <c r="C83" s="4" t="n">
        <v>117</v>
      </c>
    </row>
    <row r="84" spans="1:3">
      <c r="A84" s="3" t="s">
        <v>58</v>
      </c>
      <c r="B84" s="4" t="n">
        <v>876</v>
      </c>
      <c r="C84" s="4" t="n">
        <v>117</v>
      </c>
    </row>
    <row r="85" spans="1:3">
      <c r="A85" s="3" t="s">
        <v>1089</v>
      </c>
    </row>
    <row r="86" spans="1:3">
      <c r="A86" s="6" t="s">
        <v>1068</v>
      </c>
    </row>
    <row r="87" spans="1:3">
      <c r="A87" s="3" t="s">
        <v>957</v>
      </c>
      <c r="B87" s="4" t="n">
        <v>52</v>
      </c>
    </row>
    <row r="88" spans="1:3">
      <c r="A88" s="3" t="s">
        <v>1090</v>
      </c>
    </row>
    <row r="89" spans="1:3">
      <c r="A89" s="6" t="s">
        <v>1068</v>
      </c>
    </row>
    <row r="90" spans="1:3">
      <c r="A90" s="3" t="s">
        <v>957</v>
      </c>
      <c r="B90" s="4" t="n">
        <v>824</v>
      </c>
      <c r="C90" s="4" t="n">
        <v>117</v>
      </c>
    </row>
    <row r="91" spans="1:3">
      <c r="A91" s="3" t="s">
        <v>1091</v>
      </c>
    </row>
    <row r="92" spans="1:3">
      <c r="A92" s="6" t="s">
        <v>1065</v>
      </c>
    </row>
    <row r="93" spans="1:3">
      <c r="A93" s="3" t="s">
        <v>1066</v>
      </c>
      <c r="B93" s="4" t="n">
        <v>71748</v>
      </c>
      <c r="C93" s="4" t="n">
        <v>47945</v>
      </c>
    </row>
    <row r="94" spans="1:3">
      <c r="A94" s="3" t="s">
        <v>1092</v>
      </c>
    </row>
    <row r="95" spans="1:3">
      <c r="A95" s="6" t="s">
        <v>1065</v>
      </c>
    </row>
    <row r="96" spans="1:3">
      <c r="A96" s="3" t="s">
        <v>1066</v>
      </c>
      <c r="B96" s="4" t="n">
        <v>67446</v>
      </c>
      <c r="C96" s="4" t="n">
        <v>46981</v>
      </c>
    </row>
    <row r="97" spans="1:3">
      <c r="A97" s="3" t="s">
        <v>1093</v>
      </c>
    </row>
    <row r="98" spans="1:3">
      <c r="A98" s="6" t="s">
        <v>1065</v>
      </c>
    </row>
    <row r="99" spans="1:3">
      <c r="A99" s="3" t="s">
        <v>1066</v>
      </c>
      <c r="B99" s="4" t="n">
        <v>6751</v>
      </c>
      <c r="C99" s="4" t="n">
        <v>570</v>
      </c>
    </row>
    <row r="100" spans="1:3">
      <c r="A100" s="3" t="s">
        <v>1094</v>
      </c>
    </row>
    <row r="101" spans="1:3">
      <c r="A101" s="6" t="s">
        <v>1065</v>
      </c>
    </row>
    <row r="102" spans="1:3">
      <c r="A102" s="3" t="s">
        <v>1066</v>
      </c>
      <c r="B102" s="4" t="n">
        <v>0</v>
      </c>
      <c r="C102" s="4" t="n">
        <v>0</v>
      </c>
    </row>
    <row r="103" spans="1:3">
      <c r="A103" s="3" t="s">
        <v>1095</v>
      </c>
    </row>
    <row r="104" spans="1:3">
      <c r="A104" s="6" t="s">
        <v>1065</v>
      </c>
    </row>
    <row r="105" spans="1:3">
      <c r="A105" s="3" t="s">
        <v>1066</v>
      </c>
      <c r="B105" s="4" t="n">
        <v>39144</v>
      </c>
      <c r="C105" s="4" t="n">
        <v>23493</v>
      </c>
    </row>
    <row r="106" spans="1:3">
      <c r="A106" s="3" t="s">
        <v>1096</v>
      </c>
    </row>
    <row r="107" spans="1:3">
      <c r="A107" s="6" t="s">
        <v>1065</v>
      </c>
    </row>
    <row r="108" spans="1:3">
      <c r="A108" s="3" t="s">
        <v>1066</v>
      </c>
      <c r="B108" s="4" t="n">
        <v>95725</v>
      </c>
      <c r="C108" s="4" t="n">
        <v>61975</v>
      </c>
    </row>
    <row r="109" spans="1:3">
      <c r="A109" s="3" t="s">
        <v>1097</v>
      </c>
    </row>
    <row r="110" spans="1:3">
      <c r="A110" s="6" t="s">
        <v>1065</v>
      </c>
    </row>
    <row r="111" spans="1:3">
      <c r="A111" s="3" t="s">
        <v>36</v>
      </c>
      <c r="B111" s="4" t="n">
        <v>22697</v>
      </c>
      <c r="C111" s="4" t="n">
        <v>40925</v>
      </c>
    </row>
    <row r="112" spans="1:3">
      <c r="A112" s="3" t="s">
        <v>1098</v>
      </c>
    </row>
    <row r="113" spans="1:3">
      <c r="A113" s="6" t="s">
        <v>1065</v>
      </c>
    </row>
    <row r="114" spans="1:3">
      <c r="A114" s="3" t="s">
        <v>1083</v>
      </c>
      <c r="B114" s="4" t="n">
        <v>56917</v>
      </c>
      <c r="C114" s="4" t="n">
        <v>62846</v>
      </c>
    </row>
    <row r="115" spans="1:3">
      <c r="A115" s="3" t="s">
        <v>1099</v>
      </c>
    </row>
    <row r="116" spans="1:3">
      <c r="A116" s="6" t="s">
        <v>1065</v>
      </c>
    </row>
    <row r="117" spans="1:3">
      <c r="A117" s="3" t="s">
        <v>36</v>
      </c>
      <c r="B117" s="4" t="n">
        <v>0</v>
      </c>
      <c r="C117" s="4" t="n">
        <v>0</v>
      </c>
    </row>
    <row r="118" spans="1:3">
      <c r="A118" s="3" t="s">
        <v>1100</v>
      </c>
    </row>
    <row r="119" spans="1:3">
      <c r="A119" s="6" t="s">
        <v>1065</v>
      </c>
    </row>
    <row r="120" spans="1:3">
      <c r="A120" s="3" t="s">
        <v>1066</v>
      </c>
      <c r="C120" s="4" t="n">
        <v>0</v>
      </c>
    </row>
    <row r="121" spans="1:3">
      <c r="A121" s="3" t="s">
        <v>37</v>
      </c>
      <c r="B121" s="4" t="n">
        <v>113138</v>
      </c>
      <c r="C121" s="4" t="n">
        <v>0</v>
      </c>
    </row>
    <row r="122" spans="1:3">
      <c r="A122" s="3" t="s">
        <v>1089</v>
      </c>
    </row>
    <row r="123" spans="1:3">
      <c r="A123" s="6" t="s">
        <v>1065</v>
      </c>
    </row>
    <row r="124" spans="1:3">
      <c r="A124" s="3" t="s">
        <v>956</v>
      </c>
      <c r="B124" s="4" t="n">
        <v>5</v>
      </c>
      <c r="C124" s="4" t="n">
        <v>30</v>
      </c>
    </row>
    <row r="125" spans="1:3">
      <c r="A125" s="3" t="s">
        <v>1090</v>
      </c>
    </row>
    <row r="126" spans="1:3">
      <c r="A126" s="6" t="s">
        <v>1065</v>
      </c>
    </row>
    <row r="127" spans="1:3">
      <c r="A127" s="3" t="s">
        <v>956</v>
      </c>
      <c r="B127" s="4" t="n">
        <v>0</v>
      </c>
      <c r="C127" s="4" t="n">
        <v>0</v>
      </c>
    </row>
    <row r="128" spans="1:3">
      <c r="A128" s="3" t="s">
        <v>1101</v>
      </c>
    </row>
    <row r="129" spans="1:3">
      <c r="A129" s="6" t="s">
        <v>1065</v>
      </c>
    </row>
    <row r="130" spans="1:3">
      <c r="A130" s="3" t="s">
        <v>1087</v>
      </c>
      <c r="B130" s="4" t="n">
        <v>0</v>
      </c>
      <c r="C130" s="4" t="n">
        <v>0</v>
      </c>
    </row>
    <row r="131" spans="1:3">
      <c r="A131" s="3" t="s">
        <v>1102</v>
      </c>
    </row>
    <row r="132" spans="1:3">
      <c r="A132" s="6" t="s">
        <v>1065</v>
      </c>
    </row>
    <row r="133" spans="1:3">
      <c r="A133" s="3" t="s">
        <v>1066</v>
      </c>
      <c r="B133" s="4" t="n">
        <v>1508</v>
      </c>
      <c r="C133" s="4" t="n">
        <v>47</v>
      </c>
    </row>
    <row r="134" spans="1:3">
      <c r="A134" s="3" t="s">
        <v>36</v>
      </c>
      <c r="B134" s="4" t="n">
        <v>135769</v>
      </c>
      <c r="C134" s="4" t="n">
        <v>154402</v>
      </c>
    </row>
    <row r="135" spans="1:3">
      <c r="A135" s="3" t="s">
        <v>956</v>
      </c>
      <c r="B135" s="4" t="n">
        <v>3460</v>
      </c>
      <c r="C135" s="4" t="n">
        <v>4808</v>
      </c>
    </row>
    <row r="136" spans="1:3">
      <c r="A136" s="3" t="s">
        <v>1067</v>
      </c>
      <c r="B136" s="4" t="n">
        <v>8487</v>
      </c>
      <c r="C136" s="4" t="n">
        <v>8217</v>
      </c>
    </row>
    <row r="137" spans="1:3">
      <c r="A137" s="3" t="s">
        <v>49</v>
      </c>
      <c r="B137" s="4" t="n">
        <v>146282</v>
      </c>
      <c r="C137" s="4" t="n">
        <v>162666</v>
      </c>
    </row>
    <row r="138" spans="1:3">
      <c r="A138" s="6" t="s">
        <v>1068</v>
      </c>
    </row>
    <row r="139" spans="1:3">
      <c r="A139" s="3" t="s">
        <v>1072</v>
      </c>
      <c r="B139" s="4" t="n">
        <v>0</v>
      </c>
      <c r="C139" s="4" t="n">
        <v>0</v>
      </c>
    </row>
    <row r="140" spans="1:3">
      <c r="A140" s="3" t="s">
        <v>58</v>
      </c>
      <c r="B140" s="4" t="n">
        <v>0</v>
      </c>
      <c r="C140" s="4" t="n">
        <v>0</v>
      </c>
    </row>
    <row r="141" spans="1:3">
      <c r="A141" s="3" t="s">
        <v>1103</v>
      </c>
    </row>
    <row r="142" spans="1:3">
      <c r="A142" s="6" t="s">
        <v>1068</v>
      </c>
    </row>
    <row r="143" spans="1:3">
      <c r="A143" s="3" t="s">
        <v>957</v>
      </c>
      <c r="B143" s="4" t="n">
        <v>0</v>
      </c>
    </row>
    <row r="144" spans="1:3">
      <c r="A144" s="3" t="s">
        <v>1104</v>
      </c>
    </row>
    <row r="145" spans="1:3">
      <c r="A145" s="6" t="s">
        <v>1068</v>
      </c>
    </row>
    <row r="146" spans="1:3">
      <c r="A146" s="3" t="s">
        <v>957</v>
      </c>
      <c r="B146" s="4" t="n">
        <v>0</v>
      </c>
      <c r="C146" s="4" t="n">
        <v>0</v>
      </c>
    </row>
    <row r="147" spans="1:3">
      <c r="A147" s="3" t="s">
        <v>1105</v>
      </c>
    </row>
    <row r="148" spans="1:3">
      <c r="A148" s="6" t="s">
        <v>1065</v>
      </c>
    </row>
    <row r="149" spans="1:3">
      <c r="A149" s="3" t="s">
        <v>1066</v>
      </c>
      <c r="B149" s="4" t="n">
        <v>0</v>
      </c>
      <c r="C149" s="4" t="n">
        <v>0</v>
      </c>
    </row>
    <row r="150" spans="1:3">
      <c r="A150" s="3" t="s">
        <v>1106</v>
      </c>
    </row>
    <row r="151" spans="1:3">
      <c r="A151" s="6" t="s">
        <v>1065</v>
      </c>
    </row>
    <row r="152" spans="1:3">
      <c r="A152" s="3" t="s">
        <v>1066</v>
      </c>
      <c r="B152" s="4" t="n">
        <v>0</v>
      </c>
      <c r="C152" s="4" t="n">
        <v>0</v>
      </c>
    </row>
    <row r="153" spans="1:3">
      <c r="A153" s="3" t="s">
        <v>1107</v>
      </c>
    </row>
    <row r="154" spans="1:3">
      <c r="A154" s="6" t="s">
        <v>1065</v>
      </c>
    </row>
    <row r="155" spans="1:3">
      <c r="A155" s="3" t="s">
        <v>1066</v>
      </c>
      <c r="B155" s="4" t="n">
        <v>0</v>
      </c>
      <c r="C155" s="4" t="n">
        <v>0</v>
      </c>
    </row>
    <row r="156" spans="1:3">
      <c r="A156" s="3" t="s">
        <v>1108</v>
      </c>
    </row>
    <row r="157" spans="1:3">
      <c r="A157" s="6" t="s">
        <v>1065</v>
      </c>
    </row>
    <row r="158" spans="1:3">
      <c r="A158" s="3" t="s">
        <v>1066</v>
      </c>
      <c r="B158" s="4" t="n">
        <v>0</v>
      </c>
      <c r="C158" s="4" t="n">
        <v>0</v>
      </c>
    </row>
    <row r="159" spans="1:3">
      <c r="A159" s="3" t="s">
        <v>1109</v>
      </c>
    </row>
    <row r="160" spans="1:3">
      <c r="A160" s="6" t="s">
        <v>1065</v>
      </c>
    </row>
    <row r="161" spans="1:3">
      <c r="A161" s="3" t="s">
        <v>1066</v>
      </c>
      <c r="B161" s="4" t="n">
        <v>1508</v>
      </c>
      <c r="C161" s="4" t="n">
        <v>0</v>
      </c>
    </row>
    <row r="162" spans="1:3">
      <c r="A162" s="3" t="s">
        <v>1110</v>
      </c>
    </row>
    <row r="163" spans="1:3">
      <c r="A163" s="6" t="s">
        <v>1065</v>
      </c>
    </row>
    <row r="164" spans="1:3">
      <c r="A164" s="3" t="s">
        <v>1066</v>
      </c>
      <c r="B164" s="4" t="n">
        <v>0</v>
      </c>
      <c r="C164" s="4" t="n">
        <v>0</v>
      </c>
    </row>
    <row r="165" spans="1:3">
      <c r="A165" s="3" t="s">
        <v>1111</v>
      </c>
    </row>
    <row r="166" spans="1:3">
      <c r="A166" s="6" t="s">
        <v>1065</v>
      </c>
    </row>
    <row r="167" spans="1:3">
      <c r="A167" s="3" t="s">
        <v>36</v>
      </c>
      <c r="B167" s="4" t="n">
        <v>108213</v>
      </c>
      <c r="C167" s="4" t="n">
        <v>116736</v>
      </c>
    </row>
    <row r="168" spans="1:3">
      <c r="A168" s="3" t="s">
        <v>1112</v>
      </c>
    </row>
    <row r="169" spans="1:3">
      <c r="A169" s="6" t="s">
        <v>1065</v>
      </c>
    </row>
    <row r="170" spans="1:3">
      <c r="A170" s="3" t="s">
        <v>1083</v>
      </c>
      <c r="B170" s="4" t="n">
        <v>0</v>
      </c>
      <c r="C170" s="4" t="n">
        <v>0</v>
      </c>
    </row>
    <row r="171" spans="1:3">
      <c r="A171" s="3" t="s">
        <v>1113</v>
      </c>
    </row>
    <row r="172" spans="1:3">
      <c r="A172" s="6" t="s">
        <v>1065</v>
      </c>
    </row>
    <row r="173" spans="1:3">
      <c r="A173" s="3" t="s">
        <v>36</v>
      </c>
      <c r="B173" s="4" t="n">
        <v>27556</v>
      </c>
      <c r="C173" s="4" t="n">
        <v>37666</v>
      </c>
    </row>
    <row r="174" spans="1:3">
      <c r="A174" s="3" t="s">
        <v>1114</v>
      </c>
    </row>
    <row r="175" spans="1:3">
      <c r="A175" s="6" t="s">
        <v>1065</v>
      </c>
    </row>
    <row r="176" spans="1:3">
      <c r="A176" s="3" t="s">
        <v>1066</v>
      </c>
      <c r="C176" s="4" t="n">
        <v>47</v>
      </c>
    </row>
    <row r="177" spans="1:3">
      <c r="A177" s="3" t="s">
        <v>37</v>
      </c>
      <c r="B177" s="4" t="n">
        <v>518</v>
      </c>
      <c r="C177" s="4" t="n">
        <v>0</v>
      </c>
    </row>
    <row r="178" spans="1:3">
      <c r="A178" s="3" t="s">
        <v>1103</v>
      </c>
    </row>
    <row r="179" spans="1:3">
      <c r="A179" s="6" t="s">
        <v>1065</v>
      </c>
    </row>
    <row r="180" spans="1:3">
      <c r="A180" s="3" t="s">
        <v>956</v>
      </c>
      <c r="B180" s="3" t="s">
        <v>1115</v>
      </c>
      <c r="C180" s="4" t="n">
        <v>0</v>
      </c>
    </row>
    <row r="181" spans="1:3">
      <c r="A181" s="3" t="s">
        <v>1104</v>
      </c>
    </row>
    <row r="182" spans="1:3">
      <c r="A182" s="6" t="s">
        <v>1065</v>
      </c>
    </row>
    <row r="183" spans="1:3">
      <c r="A183" s="3" t="s">
        <v>956</v>
      </c>
      <c r="B183" s="4" t="n">
        <v>3460</v>
      </c>
      <c r="C183" s="4" t="n">
        <v>4808</v>
      </c>
    </row>
    <row r="184" spans="1:3">
      <c r="A184" s="3" t="s">
        <v>1116</v>
      </c>
    </row>
    <row r="185" spans="1:3">
      <c r="A185" s="6" t="s">
        <v>1065</v>
      </c>
    </row>
    <row r="186" spans="1:3">
      <c r="A186" s="3" t="s">
        <v>1087</v>
      </c>
      <c r="B186" s="4" t="n">
        <v>5027</v>
      </c>
      <c r="C186" s="4" t="n">
        <v>3409</v>
      </c>
    </row>
    <row r="187" spans="1:3">
      <c r="A187" s="3" t="s">
        <v>1117</v>
      </c>
    </row>
    <row r="188" spans="1:3">
      <c r="A188" s="6" t="s">
        <v>1065</v>
      </c>
    </row>
    <row r="189" spans="1:3">
      <c r="A189" s="3" t="s">
        <v>49</v>
      </c>
      <c r="B189" s="4" t="n">
        <v>18191</v>
      </c>
      <c r="C189" s="4" t="n">
        <v>16388</v>
      </c>
    </row>
    <row r="190" spans="1:3">
      <c r="A190" s="3" t="s">
        <v>1118</v>
      </c>
    </row>
    <row r="191" spans="1:3">
      <c r="A191" s="6" t="s">
        <v>1068</v>
      </c>
    </row>
    <row r="192" spans="1:3">
      <c r="A192" s="3" t="s">
        <v>58</v>
      </c>
      <c r="B192" s="4" t="n">
        <v>363769</v>
      </c>
      <c r="C192" s="4" t="n">
        <v>356537</v>
      </c>
    </row>
    <row r="193" spans="1:3">
      <c r="A193" s="3" t="s">
        <v>1119</v>
      </c>
    </row>
    <row r="194" spans="1:3">
      <c r="A194" s="6" t="s">
        <v>1065</v>
      </c>
    </row>
    <row r="195" spans="1:3">
      <c r="A195" s="3" t="s">
        <v>1066</v>
      </c>
      <c r="B195" s="4" t="n">
        <v>283563</v>
      </c>
      <c r="C195" s="4" t="n">
        <v>182448</v>
      </c>
    </row>
    <row r="196" spans="1:3">
      <c r="A196" s="3" t="s">
        <v>36</v>
      </c>
      <c r="B196" s="4" t="n">
        <v>215383</v>
      </c>
      <c r="C196" s="4" t="n">
        <v>258173</v>
      </c>
    </row>
    <row r="197" spans="1:3">
      <c r="A197" s="3" t="s">
        <v>956</v>
      </c>
      <c r="B197" s="4" t="n">
        <v>3504</v>
      </c>
      <c r="C197" s="4" t="n">
        <v>5013</v>
      </c>
    </row>
    <row r="198" spans="1:3">
      <c r="A198" s="3" t="s">
        <v>1067</v>
      </c>
      <c r="B198" s="4" t="n">
        <v>8531</v>
      </c>
      <c r="C198" s="4" t="n">
        <v>8422</v>
      </c>
    </row>
    <row r="199" spans="1:3">
      <c r="A199" s="3" t="s">
        <v>49</v>
      </c>
      <c r="B199" s="4" t="n">
        <v>630456</v>
      </c>
      <c r="C199" s="4" t="n">
        <v>474579</v>
      </c>
    </row>
    <row r="200" spans="1:3">
      <c r="A200" s="6" t="s">
        <v>1068</v>
      </c>
    </row>
    <row r="201" spans="1:3">
      <c r="A201" s="3" t="s">
        <v>1072</v>
      </c>
      <c r="B201" s="4" t="n">
        <v>876</v>
      </c>
      <c r="C201" s="4" t="n">
        <v>117</v>
      </c>
    </row>
    <row r="202" spans="1:3">
      <c r="A202" s="3" t="s">
        <v>58</v>
      </c>
      <c r="B202" s="4" t="n">
        <v>876</v>
      </c>
      <c r="C202" s="4" t="n">
        <v>117</v>
      </c>
    </row>
    <row r="203" spans="1:3">
      <c r="A203" s="3" t="s">
        <v>1120</v>
      </c>
    </row>
    <row r="204" spans="1:3">
      <c r="A204" s="6" t="s">
        <v>1068</v>
      </c>
    </row>
    <row r="205" spans="1:3">
      <c r="A205" s="3" t="s">
        <v>957</v>
      </c>
      <c r="B205" s="4" t="n">
        <v>52</v>
      </c>
    </row>
    <row r="206" spans="1:3">
      <c r="A206" s="3" t="s">
        <v>1121</v>
      </c>
    </row>
    <row r="207" spans="1:3">
      <c r="A207" s="6" t="s">
        <v>1068</v>
      </c>
    </row>
    <row r="208" spans="1:3">
      <c r="A208" s="3" t="s">
        <v>957</v>
      </c>
      <c r="B208" s="4" t="n">
        <v>824</v>
      </c>
      <c r="C208" s="4" t="n">
        <v>117</v>
      </c>
    </row>
    <row r="209" spans="1:3">
      <c r="A209" s="3" t="s">
        <v>1122</v>
      </c>
    </row>
    <row r="210" spans="1:3">
      <c r="A210" s="6" t="s">
        <v>1065</v>
      </c>
    </row>
    <row r="211" spans="1:3">
      <c r="A211" s="3" t="s">
        <v>1066</v>
      </c>
      <c r="B211" s="4" t="n">
        <v>71748</v>
      </c>
      <c r="C211" s="4" t="n">
        <v>47945</v>
      </c>
    </row>
    <row r="212" spans="1:3">
      <c r="A212" s="3" t="s">
        <v>1123</v>
      </c>
    </row>
    <row r="213" spans="1:3">
      <c r="A213" s="6" t="s">
        <v>1065</v>
      </c>
    </row>
    <row r="214" spans="1:3">
      <c r="A214" s="3" t="s">
        <v>1066</v>
      </c>
      <c r="B214" s="4" t="n">
        <v>67446</v>
      </c>
      <c r="C214" s="4" t="n">
        <v>46981</v>
      </c>
    </row>
    <row r="215" spans="1:3">
      <c r="A215" s="3" t="s">
        <v>1124</v>
      </c>
    </row>
    <row r="216" spans="1:3">
      <c r="A216" s="6" t="s">
        <v>1065</v>
      </c>
    </row>
    <row r="217" spans="1:3">
      <c r="A217" s="3" t="s">
        <v>1066</v>
      </c>
      <c r="B217" s="4" t="n">
        <v>6751</v>
      </c>
      <c r="C217" s="4" t="n">
        <v>570</v>
      </c>
    </row>
    <row r="218" spans="1:3">
      <c r="A218" s="3" t="s">
        <v>1125</v>
      </c>
    </row>
    <row r="219" spans="1:3">
      <c r="A219" s="6" t="s">
        <v>1065</v>
      </c>
    </row>
    <row r="220" spans="1:3">
      <c r="A220" s="3" t="s">
        <v>1066</v>
      </c>
      <c r="B220" s="4" t="n">
        <v>1241</v>
      </c>
      <c r="C220" s="4" t="n">
        <v>896</v>
      </c>
    </row>
    <row r="221" spans="1:3">
      <c r="A221" s="3" t="s">
        <v>1126</v>
      </c>
    </row>
    <row r="222" spans="1:3">
      <c r="A222" s="6" t="s">
        <v>1065</v>
      </c>
    </row>
    <row r="223" spans="1:3">
      <c r="A223" s="3" t="s">
        <v>1066</v>
      </c>
      <c r="B223" s="4" t="n">
        <v>40652</v>
      </c>
      <c r="C223" s="4" t="n">
        <v>23493</v>
      </c>
    </row>
    <row r="224" spans="1:3">
      <c r="A224" s="3" t="s">
        <v>1127</v>
      </c>
    </row>
    <row r="225" spans="1:3">
      <c r="A225" s="6" t="s">
        <v>1065</v>
      </c>
    </row>
    <row r="226" spans="1:3">
      <c r="A226" s="3" t="s">
        <v>1066</v>
      </c>
      <c r="B226" s="4" t="n">
        <v>95725</v>
      </c>
      <c r="C226" s="4" t="n">
        <v>61975</v>
      </c>
    </row>
    <row r="227" spans="1:3">
      <c r="A227" s="3" t="s">
        <v>1128</v>
      </c>
    </row>
    <row r="228" spans="1:3">
      <c r="A228" s="6" t="s">
        <v>1065</v>
      </c>
    </row>
    <row r="229" spans="1:3">
      <c r="A229" s="3" t="s">
        <v>36</v>
      </c>
      <c r="B229" s="4" t="n">
        <v>130910</v>
      </c>
      <c r="C229" s="4" t="n">
        <v>157661</v>
      </c>
    </row>
    <row r="230" spans="1:3">
      <c r="A230" s="3" t="s">
        <v>1129</v>
      </c>
    </row>
    <row r="231" spans="1:3">
      <c r="A231" s="6" t="s">
        <v>1065</v>
      </c>
    </row>
    <row r="232" spans="1:3">
      <c r="A232" s="3" t="s">
        <v>1083</v>
      </c>
      <c r="B232" s="4" t="n">
        <v>56917</v>
      </c>
      <c r="C232" s="4" t="n">
        <v>62846</v>
      </c>
    </row>
    <row r="233" spans="1:3">
      <c r="A233" s="3" t="s">
        <v>1130</v>
      </c>
    </row>
    <row r="234" spans="1:3">
      <c r="A234" s="6" t="s">
        <v>1065</v>
      </c>
    </row>
    <row r="235" spans="1:3">
      <c r="A235" s="3" t="s">
        <v>36</v>
      </c>
      <c r="B235" s="4" t="n">
        <v>27556</v>
      </c>
      <c r="C235" s="4" t="n">
        <v>37666</v>
      </c>
    </row>
    <row r="236" spans="1:3">
      <c r="A236" s="3" t="s">
        <v>1131</v>
      </c>
    </row>
    <row r="237" spans="1:3">
      <c r="A237" s="6" t="s">
        <v>1065</v>
      </c>
    </row>
    <row r="238" spans="1:3">
      <c r="A238" s="3" t="s">
        <v>1066</v>
      </c>
      <c r="C238" s="4" t="n">
        <v>588</v>
      </c>
    </row>
    <row r="239" spans="1:3">
      <c r="A239" s="3" t="s">
        <v>37</v>
      </c>
      <c r="B239" s="4" t="n">
        <v>122979</v>
      </c>
      <c r="C239" s="4" t="n">
        <v>25536</v>
      </c>
    </row>
    <row r="240" spans="1:3">
      <c r="A240" s="3" t="s">
        <v>1120</v>
      </c>
    </row>
    <row r="241" spans="1:3">
      <c r="A241" s="6" t="s">
        <v>1065</v>
      </c>
    </row>
    <row r="242" spans="1:3">
      <c r="A242" s="3" t="s">
        <v>956</v>
      </c>
      <c r="B242" s="4" t="n">
        <v>5</v>
      </c>
      <c r="C242" s="4" t="n">
        <v>30</v>
      </c>
    </row>
    <row r="243" spans="1:3">
      <c r="A243" s="3" t="s">
        <v>1121</v>
      </c>
    </row>
    <row r="244" spans="1:3">
      <c r="A244" s="6" t="s">
        <v>1065</v>
      </c>
    </row>
    <row r="245" spans="1:3">
      <c r="A245" s="3" t="s">
        <v>956</v>
      </c>
      <c r="B245" s="4" t="n">
        <v>3460</v>
      </c>
      <c r="C245" s="4" t="n">
        <v>4808</v>
      </c>
    </row>
    <row r="246" spans="1:3">
      <c r="A246" s="3" t="s">
        <v>1132</v>
      </c>
    </row>
    <row r="247" spans="1:3">
      <c r="A247" s="6" t="s">
        <v>1065</v>
      </c>
    </row>
    <row r="248" spans="1:3">
      <c r="A248" s="3" t="s">
        <v>1087</v>
      </c>
      <c r="B248" s="4" t="n">
        <v>5027</v>
      </c>
      <c r="C248" s="4" t="n">
        <v>3409</v>
      </c>
    </row>
    <row r="249" spans="1:3">
      <c r="A249" s="3" t="s">
        <v>1133</v>
      </c>
    </row>
    <row r="250" spans="1:3">
      <c r="A250" s="6" t="s">
        <v>1065</v>
      </c>
    </row>
    <row r="251" spans="1:3">
      <c r="A251" s="3" t="s">
        <v>956</v>
      </c>
      <c r="B251" s="4" t="n">
        <v>0</v>
      </c>
      <c r="C251" s="4" t="n">
        <v>0</v>
      </c>
    </row>
    <row r="252" spans="1:3">
      <c r="A252" s="3" t="s">
        <v>1134</v>
      </c>
    </row>
    <row r="253" spans="1:3">
      <c r="A253" s="6" t="s">
        <v>1065</v>
      </c>
    </row>
    <row r="254" spans="1:3">
      <c r="A254" s="3" t="s">
        <v>956</v>
      </c>
      <c r="B254" s="4" t="n">
        <v>39</v>
      </c>
      <c r="C254" s="4" t="n">
        <v>175</v>
      </c>
    </row>
    <row r="255" spans="1:3">
      <c r="A255" s="3" t="s">
        <v>1135</v>
      </c>
    </row>
    <row r="256" spans="1:3">
      <c r="A256" s="6" t="s">
        <v>1065</v>
      </c>
    </row>
    <row r="257" spans="1:3">
      <c r="A257" s="3" t="s">
        <v>956</v>
      </c>
      <c r="B257" s="4" t="n">
        <v>0</v>
      </c>
      <c r="C257" s="4" t="n">
        <v>0</v>
      </c>
    </row>
    <row r="258" spans="1:3">
      <c r="A258" s="3" t="s">
        <v>1136</v>
      </c>
    </row>
    <row r="259" spans="1:3">
      <c r="A259" s="6" t="s">
        <v>1065</v>
      </c>
    </row>
    <row r="260" spans="1:3">
      <c r="A260" s="3" t="s">
        <v>956</v>
      </c>
      <c r="B260" s="4" t="n">
        <v>39</v>
      </c>
      <c r="C260" s="4" t="n">
        <v>175</v>
      </c>
    </row>
    <row r="261" spans="1:3">
      <c r="A261" s="3" t="s">
        <v>779</v>
      </c>
    </row>
    <row r="262" spans="1:3">
      <c r="A262" s="6" t="s">
        <v>1065</v>
      </c>
    </row>
    <row r="263" spans="1:3">
      <c r="A263" s="3" t="s">
        <v>37</v>
      </c>
      <c r="B263" s="5" t="n">
        <v>113138</v>
      </c>
      <c r="C263" s="5" t="n">
        <v>0</v>
      </c>
    </row>
    <row r="264" spans="1:3">
      <c r="A264" s="3" t="s">
        <v>1137</v>
      </c>
    </row>
    <row r="265" spans="1:3">
      <c r="A265" s="6" t="s">
        <v>1063</v>
      </c>
    </row>
    <row r="266" spans="1:3">
      <c r="A266" s="3" t="s">
        <v>1138</v>
      </c>
      <c r="B266" s="3" t="s">
        <v>1139</v>
      </c>
    </row>
    <row r="267" spans="1:3">
      <c r="A267" s="3" t="s">
        <v>1140</v>
      </c>
      <c r="B267" s="3" t="s">
        <v>1141</v>
      </c>
    </row>
    <row r="268" spans="1:3">
      <c r="A268" s="3" t="s">
        <v>1142</v>
      </c>
    </row>
    <row r="269" spans="1:3">
      <c r="A269" s="6" t="s">
        <v>1063</v>
      </c>
    </row>
    <row r="270" spans="1:3">
      <c r="A270" s="3" t="s">
        <v>1138</v>
      </c>
      <c r="B270" s="3" t="s">
        <v>1143</v>
      </c>
    </row>
    <row r="271" spans="1:3">
      <c r="A271" s="3" t="s">
        <v>1144</v>
      </c>
    </row>
    <row r="272" spans="1:3">
      <c r="A272" s="6" t="s">
        <v>1063</v>
      </c>
    </row>
    <row r="273" spans="1:3">
      <c r="A273" s="3" t="s">
        <v>1138</v>
      </c>
      <c r="B273" s="3" t="s">
        <v>1145</v>
      </c>
    </row>
    <row r="274" spans="1:3">
      <c r="A274" s="3" t="s">
        <v>1146</v>
      </c>
    </row>
    <row r="275" spans="1:3">
      <c r="A275" s="6" t="s">
        <v>1063</v>
      </c>
    </row>
    <row r="276" spans="1:3">
      <c r="A276" s="3" t="s">
        <v>1138</v>
      </c>
      <c r="B276" s="3" t="s">
        <v>1147</v>
      </c>
    </row>
    <row r="277" spans="1:3">
      <c r="A277" s="3" t="s">
        <v>1140</v>
      </c>
      <c r="B277" s="3" t="s">
        <v>1141</v>
      </c>
    </row>
    <row r="278" spans="1:3">
      <c r="A278" s="3" t="s">
        <v>1148</v>
      </c>
    </row>
    <row r="279" spans="1:3">
      <c r="A279" s="6" t="s">
        <v>1063</v>
      </c>
    </row>
    <row r="280" spans="1:3">
      <c r="A280" s="3" t="s">
        <v>1138</v>
      </c>
      <c r="B280" s="3" t="s">
        <v>1149</v>
      </c>
    </row>
    <row r="281" spans="1:3">
      <c r="A281" s="3" t="s">
        <v>1150</v>
      </c>
    </row>
    <row r="282" spans="1:3">
      <c r="A282" s="6" t="s">
        <v>1063</v>
      </c>
    </row>
    <row r="283" spans="1:3">
      <c r="A283" s="3" t="s">
        <v>1138</v>
      </c>
      <c r="B283" s="3" t="s">
        <v>115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2</v>
      </c>
      <c r="C1" s="2" t="s">
        <v>1</v>
      </c>
    </row>
    <row r="2" spans="1:4">
      <c r="C2" s="2" t="s">
        <v>2</v>
      </c>
      <c r="D2" s="2" t="s">
        <v>33</v>
      </c>
    </row>
    <row r="3" spans="1:4">
      <c r="A3" s="6" t="s">
        <v>1153</v>
      </c>
    </row>
    <row r="4" spans="1:4">
      <c r="A4" s="3" t="s">
        <v>1154</v>
      </c>
      <c r="C4" s="5" t="n">
        <v>162666</v>
      </c>
      <c r="D4" s="5" t="n">
        <v>211192</v>
      </c>
    </row>
    <row r="5" spans="1:4">
      <c r="A5" s="3" t="s">
        <v>1155</v>
      </c>
      <c r="C5" s="4" t="n">
        <v>521</v>
      </c>
      <c r="D5" s="4" t="n">
        <v>8835</v>
      </c>
    </row>
    <row r="6" spans="1:4">
      <c r="A6" s="3" t="s">
        <v>1156</v>
      </c>
      <c r="C6" s="4" t="n">
        <v>-4123</v>
      </c>
      <c r="D6" s="4" t="n">
        <v>923</v>
      </c>
    </row>
    <row r="7" spans="1:4">
      <c r="A7" s="3" t="s">
        <v>1157</v>
      </c>
      <c r="C7" s="4" t="n">
        <v>373</v>
      </c>
      <c r="D7" s="4" t="n">
        <v>683</v>
      </c>
    </row>
    <row r="8" spans="1:4">
      <c r="A8" s="3" t="s">
        <v>1158</v>
      </c>
      <c r="C8" s="4" t="n">
        <v>65661</v>
      </c>
      <c r="D8" s="4" t="n">
        <v>64718</v>
      </c>
    </row>
    <row r="9" spans="1:4">
      <c r="A9" s="3" t="s">
        <v>1159</v>
      </c>
      <c r="B9" s="3" t="s">
        <v>149</v>
      </c>
      <c r="C9" s="4" t="n">
        <v>-71282</v>
      </c>
      <c r="D9" s="4" t="n">
        <v>-102725</v>
      </c>
    </row>
    <row r="10" spans="1:4">
      <c r="A10" s="3" t="s">
        <v>1160</v>
      </c>
      <c r="B10" s="3" t="s">
        <v>149</v>
      </c>
      <c r="C10" s="4" t="n">
        <v>12748</v>
      </c>
      <c r="D10" s="4" t="n">
        <v>0</v>
      </c>
    </row>
    <row r="11" spans="1:4">
      <c r="A11" s="3" t="s">
        <v>1161</v>
      </c>
      <c r="B11" s="3" t="s">
        <v>149</v>
      </c>
      <c r="C11" s="4" t="n">
        <v>-11567</v>
      </c>
      <c r="D11" s="4" t="n">
        <v>-9089</v>
      </c>
    </row>
    <row r="12" spans="1:4">
      <c r="A12" s="3" t="s">
        <v>1162</v>
      </c>
      <c r="C12" s="4" t="n">
        <v>146282</v>
      </c>
      <c r="D12" s="4" t="n">
        <v>162666</v>
      </c>
    </row>
    <row r="13" spans="1:4">
      <c r="A13" s="6" t="s">
        <v>1065</v>
      </c>
    </row>
    <row r="14" spans="1:4">
      <c r="A14" s="3" t="s">
        <v>1163</v>
      </c>
      <c r="C14" s="4" t="n">
        <v>-2971</v>
      </c>
      <c r="D14" s="4" t="n">
        <v>3809</v>
      </c>
    </row>
    <row r="15" spans="1:4">
      <c r="A15" s="3" t="s">
        <v>1164</v>
      </c>
    </row>
    <row r="16" spans="1:4">
      <c r="A16" s="6" t="s">
        <v>1153</v>
      </c>
    </row>
    <row r="17" spans="1:4">
      <c r="A17" s="3" t="s">
        <v>1154</v>
      </c>
      <c r="C17" s="4" t="n">
        <v>0</v>
      </c>
      <c r="D17" s="4" t="n">
        <v>585870</v>
      </c>
    </row>
    <row r="18" spans="1:4">
      <c r="A18" s="3" t="s">
        <v>1155</v>
      </c>
      <c r="D18" s="4" t="n">
        <v>-1668</v>
      </c>
    </row>
    <row r="19" spans="1:4">
      <c r="A19" s="3" t="s">
        <v>1156</v>
      </c>
      <c r="D19" s="4" t="n">
        <v>89</v>
      </c>
    </row>
    <row r="20" spans="1:4">
      <c r="A20" s="3" t="s">
        <v>1157</v>
      </c>
      <c r="D20" s="4" t="n">
        <v>675</v>
      </c>
    </row>
    <row r="21" spans="1:4">
      <c r="A21" s="3" t="s">
        <v>1158</v>
      </c>
      <c r="D21" s="4" t="n">
        <v>76123</v>
      </c>
    </row>
    <row r="22" spans="1:4">
      <c r="A22" s="3" t="s">
        <v>1159</v>
      </c>
      <c r="B22" s="3" t="s">
        <v>149</v>
      </c>
      <c r="D22" s="4" t="n">
        <v>-193205</v>
      </c>
    </row>
    <row r="23" spans="1:4">
      <c r="A23" s="3" t="s">
        <v>1160</v>
      </c>
      <c r="B23" s="3" t="s">
        <v>149</v>
      </c>
      <c r="D23" s="4" t="n">
        <v>17601</v>
      </c>
    </row>
    <row r="24" spans="1:4">
      <c r="A24" s="3" t="s">
        <v>1161</v>
      </c>
      <c r="B24" s="3" t="s">
        <v>149</v>
      </c>
      <c r="D24" s="4" t="n">
        <v>-23427</v>
      </c>
    </row>
    <row r="25" spans="1:4">
      <c r="A25" s="3" t="s">
        <v>1162</v>
      </c>
      <c r="D25" s="4" t="n">
        <v>0</v>
      </c>
    </row>
    <row r="26" spans="1:4">
      <c r="A26" s="6" t="s">
        <v>1065</v>
      </c>
    </row>
    <row r="27" spans="1:4">
      <c r="A27" s="3" t="s">
        <v>1163</v>
      </c>
      <c r="D27" s="4" t="n">
        <v>0</v>
      </c>
    </row>
    <row r="28" spans="1:4">
      <c r="A28" s="3" t="s">
        <v>1165</v>
      </c>
    </row>
    <row r="29" spans="1:4">
      <c r="A29" s="6" t="s">
        <v>1153</v>
      </c>
    </row>
    <row r="30" spans="1:4">
      <c r="A30" s="3" t="s">
        <v>1166</v>
      </c>
      <c r="C30" s="4" t="n">
        <v>0</v>
      </c>
      <c r="D30" s="4" t="n">
        <v>-2817</v>
      </c>
    </row>
    <row r="31" spans="1:4">
      <c r="A31" s="3" t="s">
        <v>1167</v>
      </c>
    </row>
    <row r="32" spans="1:4">
      <c r="A32" s="6" t="s">
        <v>1153</v>
      </c>
    </row>
    <row r="33" spans="1:4">
      <c r="A33" s="3" t="s">
        <v>1166</v>
      </c>
      <c r="D33" s="4" t="n">
        <v>-462058</v>
      </c>
    </row>
    <row r="34" spans="1:4">
      <c r="A34" s="3" t="s">
        <v>1168</v>
      </c>
    </row>
    <row r="35" spans="1:4">
      <c r="A35" s="6" t="s">
        <v>1153</v>
      </c>
    </row>
    <row r="36" spans="1:4">
      <c r="A36" s="3" t="s">
        <v>1161</v>
      </c>
      <c r="C36" s="4" t="n">
        <v>-7367</v>
      </c>
      <c r="D36" s="4" t="n">
        <v>-15033</v>
      </c>
    </row>
    <row r="37" spans="1:4">
      <c r="A37" s="3" t="s">
        <v>1169</v>
      </c>
    </row>
    <row r="38" spans="1:4">
      <c r="A38" s="6" t="s">
        <v>1153</v>
      </c>
    </row>
    <row r="39" spans="1:4">
      <c r="A39" s="3" t="s">
        <v>1161</v>
      </c>
      <c r="D39" s="4" t="n">
        <v>0</v>
      </c>
    </row>
    <row r="40" spans="1:4">
      <c r="A40" s="3" t="s">
        <v>1170</v>
      </c>
    </row>
    <row r="41" spans="1:4">
      <c r="A41" s="6" t="s">
        <v>1153</v>
      </c>
    </row>
    <row r="42" spans="1:4">
      <c r="A42" s="3" t="s">
        <v>1161</v>
      </c>
      <c r="C42" s="4" t="n">
        <v>-50415</v>
      </c>
      <c r="D42" s="4" t="n">
        <v>-72519</v>
      </c>
    </row>
    <row r="43" spans="1:4">
      <c r="A43" s="3" t="s">
        <v>1171</v>
      </c>
    </row>
    <row r="44" spans="1:4">
      <c r="A44" s="6" t="s">
        <v>1153</v>
      </c>
    </row>
    <row r="45" spans="1:4">
      <c r="A45" s="3" t="s">
        <v>1161</v>
      </c>
      <c r="D45" s="4" t="n">
        <v>0</v>
      </c>
    </row>
    <row r="46" spans="1:4">
      <c r="A46" s="3" t="s">
        <v>1172</v>
      </c>
    </row>
    <row r="47" spans="1:4">
      <c r="A47" s="6" t="s">
        <v>1153</v>
      </c>
    </row>
    <row r="48" spans="1:4">
      <c r="A48" s="3" t="s">
        <v>1161</v>
      </c>
      <c r="C48" s="4" t="n">
        <v>0</v>
      </c>
      <c r="D48" s="4" t="n">
        <v>690</v>
      </c>
    </row>
    <row r="49" spans="1:4">
      <c r="A49" s="3" t="s">
        <v>1173</v>
      </c>
    </row>
    <row r="50" spans="1:4">
      <c r="A50" s="6" t="s">
        <v>1153</v>
      </c>
    </row>
    <row r="51" spans="1:4">
      <c r="A51" s="3" t="s">
        <v>1161</v>
      </c>
      <c r="D51" s="4" t="n">
        <v>0</v>
      </c>
    </row>
    <row r="52" spans="1:4">
      <c r="A52" s="3" t="s">
        <v>1174</v>
      </c>
    </row>
    <row r="53" spans="1:4">
      <c r="A53" s="6" t="s">
        <v>1153</v>
      </c>
    </row>
    <row r="54" spans="1:4">
      <c r="A54" s="3" t="s">
        <v>1157</v>
      </c>
      <c r="C54" s="5" t="n">
        <v>49067</v>
      </c>
      <c r="D54" s="4" t="n">
        <v>73554</v>
      </c>
    </row>
    <row r="55" spans="1:4">
      <c r="A55" s="3" t="s">
        <v>1175</v>
      </c>
    </row>
    <row r="56" spans="1:4">
      <c r="A56" s="6" t="s">
        <v>1153</v>
      </c>
    </row>
    <row r="57" spans="1:4">
      <c r="A57" s="3" t="s">
        <v>1157</v>
      </c>
      <c r="D57" s="5" t="n">
        <v>0</v>
      </c>
    </row>
    <row r="58" spans="1:4"/>
    <row r="59" spans="1:4">
      <c r="A59" s="3" t="s">
        <v>149</v>
      </c>
      <c r="B59" s="3" t="s">
        <v>1176</v>
      </c>
    </row>
  </sheetData>
  <mergeCells count="4">
    <mergeCell ref="A1:B2"/>
    <mergeCell ref="C1:D1"/>
    <mergeCell ref="A58:C58"/>
    <mergeCell ref="B59:C5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33</v>
      </c>
    </row>
    <row r="3" spans="1:3">
      <c r="A3" s="6" t="s">
        <v>1178</v>
      </c>
    </row>
    <row r="4" spans="1:3">
      <c r="A4" s="3" t="s">
        <v>1154</v>
      </c>
      <c r="B4" s="5" t="n">
        <v>0</v>
      </c>
      <c r="C4" s="5" t="n">
        <v>3084</v>
      </c>
    </row>
    <row r="5" spans="1:3">
      <c r="A5" s="3" t="s">
        <v>1179</v>
      </c>
      <c r="B5" s="4" t="n">
        <v>0</v>
      </c>
      <c r="C5" s="4" t="n">
        <v>0</v>
      </c>
    </row>
    <row r="6" spans="1:3">
      <c r="A6" s="3" t="s">
        <v>1180</v>
      </c>
      <c r="B6" s="4" t="n">
        <v>0</v>
      </c>
      <c r="C6" s="4" t="n">
        <v>4838</v>
      </c>
    </row>
    <row r="7" spans="1:3">
      <c r="A7" s="3" t="s">
        <v>1181</v>
      </c>
      <c r="B7" s="4" t="n">
        <v>0</v>
      </c>
      <c r="C7" s="4" t="n">
        <v>0</v>
      </c>
    </row>
    <row r="8" spans="1:3">
      <c r="A8" s="3" t="s">
        <v>811</v>
      </c>
      <c r="B8" s="4" t="n">
        <v>0</v>
      </c>
      <c r="C8" s="4" t="n">
        <v>1754</v>
      </c>
    </row>
    <row r="9" spans="1:3">
      <c r="A9" s="3" t="s">
        <v>1166</v>
      </c>
      <c r="B9" s="4" t="n">
        <v>0</v>
      </c>
      <c r="C9" s="4" t="n">
        <v>0</v>
      </c>
    </row>
    <row r="10" spans="1:3">
      <c r="A10" s="3" t="s">
        <v>1162</v>
      </c>
      <c r="B10" s="4" t="n">
        <v>0</v>
      </c>
      <c r="C10" s="4" t="n">
        <v>0</v>
      </c>
    </row>
    <row r="11" spans="1:3">
      <c r="A11" s="6" t="s">
        <v>1068</v>
      </c>
    </row>
    <row r="12" spans="1:3">
      <c r="A12" s="3" t="s">
        <v>1182</v>
      </c>
      <c r="B12" s="4" t="n">
        <v>0</v>
      </c>
      <c r="C12" s="4" t="n">
        <v>0</v>
      </c>
    </row>
    <row r="13" spans="1:3">
      <c r="A13" s="3" t="s">
        <v>1164</v>
      </c>
    </row>
    <row r="14" spans="1:3">
      <c r="A14" s="6" t="s">
        <v>1178</v>
      </c>
    </row>
    <row r="15" spans="1:3">
      <c r="A15" s="3" t="s">
        <v>1154</v>
      </c>
      <c r="B15" s="5" t="n">
        <v>0</v>
      </c>
      <c r="C15" s="4" t="n">
        <v>912034</v>
      </c>
    </row>
    <row r="16" spans="1:3">
      <c r="A16" s="3" t="s">
        <v>1179</v>
      </c>
      <c r="C16" s="4" t="n">
        <v>-1377</v>
      </c>
    </row>
    <row r="17" spans="1:3">
      <c r="A17" s="3" t="s">
        <v>1180</v>
      </c>
      <c r="C17" s="4" t="n">
        <v>155194</v>
      </c>
    </row>
    <row r="18" spans="1:3">
      <c r="A18" s="3" t="s">
        <v>1181</v>
      </c>
      <c r="C18" s="4" t="n">
        <v>49011</v>
      </c>
    </row>
    <row r="19" spans="1:3">
      <c r="A19" s="3" t="s">
        <v>811</v>
      </c>
      <c r="C19" s="4" t="n">
        <v>0</v>
      </c>
    </row>
    <row r="20" spans="1:3">
      <c r="A20" s="3" t="s">
        <v>1162</v>
      </c>
      <c r="C20" s="4" t="n">
        <v>0</v>
      </c>
    </row>
    <row r="21" spans="1:3">
      <c r="A21" s="6" t="s">
        <v>1068</v>
      </c>
    </row>
    <row r="22" spans="1:3">
      <c r="A22" s="3" t="s">
        <v>1182</v>
      </c>
      <c r="C22" s="4" t="n">
        <v>0</v>
      </c>
    </row>
    <row r="23" spans="1:3">
      <c r="A23" s="3" t="s">
        <v>1183</v>
      </c>
    </row>
    <row r="24" spans="1:3">
      <c r="A24" s="6" t="s">
        <v>1178</v>
      </c>
    </row>
    <row r="25" spans="1:3">
      <c r="A25" s="3" t="s">
        <v>1166</v>
      </c>
      <c r="C25" s="5" t="n">
        <v>-7064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33</v>
      </c>
    </row>
    <row r="3" spans="1:3">
      <c r="A3" s="6" t="s">
        <v>1185</v>
      </c>
    </row>
    <row r="4" spans="1:3">
      <c r="A4" s="3" t="s">
        <v>956</v>
      </c>
      <c r="B4" s="5" t="n">
        <v>3504</v>
      </c>
      <c r="C4" s="5" t="n">
        <v>5013</v>
      </c>
    </row>
    <row r="5" spans="1:3">
      <c r="A5" s="3" t="s">
        <v>36</v>
      </c>
      <c r="B5" s="4" t="n">
        <v>215383</v>
      </c>
      <c r="C5" s="4" t="n">
        <v>258173</v>
      </c>
    </row>
    <row r="6" spans="1:3">
      <c r="A6" s="3" t="s">
        <v>1186</v>
      </c>
    </row>
    <row r="7" spans="1:3">
      <c r="A7" s="6" t="s">
        <v>1185</v>
      </c>
    </row>
    <row r="8" spans="1:3">
      <c r="A8" s="3" t="s">
        <v>157</v>
      </c>
      <c r="B8" s="4" t="n">
        <v>31016</v>
      </c>
      <c r="C8" s="4" t="n">
        <v>42474</v>
      </c>
    </row>
    <row r="9" spans="1:3">
      <c r="A9" s="3" t="s">
        <v>1187</v>
      </c>
    </row>
    <row r="10" spans="1:3">
      <c r="A10" s="6" t="s">
        <v>1185</v>
      </c>
    </row>
    <row r="11" spans="1:3">
      <c r="A11" s="3" t="s">
        <v>956</v>
      </c>
      <c r="B11" s="5" t="n">
        <v>3460</v>
      </c>
      <c r="C11" s="5" t="n">
        <v>4808</v>
      </c>
    </row>
    <row r="12" spans="1:3">
      <c r="A12" s="3" t="s">
        <v>1188</v>
      </c>
    </row>
    <row r="13" spans="1:3">
      <c r="A13" s="6" t="s">
        <v>1185</v>
      </c>
    </row>
    <row r="14" spans="1:3">
      <c r="A14" s="3" t="s">
        <v>1189</v>
      </c>
      <c r="B14" s="3" t="s">
        <v>1190</v>
      </c>
      <c r="C14" s="3" t="s">
        <v>1190</v>
      </c>
    </row>
    <row r="15" spans="1:3">
      <c r="A15" s="3" t="s">
        <v>1191</v>
      </c>
    </row>
    <row r="16" spans="1:3">
      <c r="A16" s="6" t="s">
        <v>1185</v>
      </c>
    </row>
    <row r="17" spans="1:3">
      <c r="A17" s="3" t="s">
        <v>1189</v>
      </c>
      <c r="B17" s="3" t="s">
        <v>1192</v>
      </c>
      <c r="C17" s="3" t="s">
        <v>11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0"/>
    <col customWidth="1" max="3" min="3" width="24"/>
    <col customWidth="1" max="4" min="4" width="25"/>
  </cols>
  <sheetData>
    <row r="1" spans="1:4">
      <c r="A1" s="1" t="s">
        <v>1193</v>
      </c>
      <c r="C1" s="2" t="s">
        <v>1</v>
      </c>
    </row>
    <row r="2" spans="1:4">
      <c r="C2" s="2" t="s">
        <v>2</v>
      </c>
      <c r="D2" s="2" t="s">
        <v>33</v>
      </c>
    </row>
    <row r="3" spans="1:4">
      <c r="A3" s="3" t="s">
        <v>623</v>
      </c>
    </row>
    <row r="4" spans="1:4">
      <c r="A4" s="6" t="s">
        <v>1185</v>
      </c>
    </row>
    <row r="5" spans="1:4">
      <c r="A5" s="3" t="s">
        <v>1194</v>
      </c>
      <c r="C5" s="3" t="s">
        <v>1195</v>
      </c>
      <c r="D5" s="3" t="s">
        <v>1195</v>
      </c>
    </row>
    <row r="6" spans="1:4">
      <c r="A6" s="3" t="s">
        <v>1196</v>
      </c>
      <c r="C6" s="3" t="s">
        <v>1197</v>
      </c>
      <c r="D6" s="3" t="s">
        <v>1198</v>
      </c>
    </row>
    <row r="7" spans="1:4">
      <c r="A7" s="3" t="s">
        <v>1199</v>
      </c>
      <c r="C7" s="5" t="n">
        <v>1780</v>
      </c>
      <c r="D7" s="5" t="n">
        <v>1775</v>
      </c>
    </row>
    <row r="8" spans="1:4">
      <c r="A8" s="3" t="s">
        <v>1200</v>
      </c>
      <c r="C8" s="3" t="s">
        <v>1201</v>
      </c>
      <c r="D8" s="3" t="s">
        <v>1202</v>
      </c>
    </row>
    <row r="9" spans="1:4">
      <c r="A9" s="3" t="s">
        <v>1203</v>
      </c>
      <c r="C9" s="3" t="s">
        <v>1204</v>
      </c>
      <c r="D9" s="3" t="s">
        <v>1205</v>
      </c>
    </row>
    <row r="10" spans="1:4">
      <c r="A10" s="3" t="s">
        <v>1206</v>
      </c>
      <c r="C10" s="3" t="s">
        <v>1207</v>
      </c>
      <c r="D10" s="3" t="s">
        <v>1207</v>
      </c>
    </row>
    <row r="11" spans="1:4">
      <c r="A11" s="3" t="s">
        <v>1208</v>
      </c>
      <c r="C11" s="3" t="s">
        <v>1209</v>
      </c>
      <c r="D11" s="3" t="s">
        <v>1210</v>
      </c>
    </row>
    <row r="12" spans="1:4">
      <c r="A12" s="3" t="s">
        <v>619</v>
      </c>
    </row>
    <row r="13" spans="1:4">
      <c r="A13" s="6" t="s">
        <v>1185</v>
      </c>
    </row>
    <row r="14" spans="1:4">
      <c r="A14" s="3" t="s">
        <v>1194</v>
      </c>
      <c r="C14" s="3" t="s">
        <v>1211</v>
      </c>
      <c r="D14" s="3" t="s">
        <v>1211</v>
      </c>
    </row>
    <row r="15" spans="1:4">
      <c r="A15" s="3" t="s">
        <v>1196</v>
      </c>
      <c r="C15" s="3" t="s">
        <v>1212</v>
      </c>
      <c r="D15" s="3" t="s">
        <v>1213</v>
      </c>
    </row>
    <row r="16" spans="1:4">
      <c r="A16" s="3" t="s">
        <v>1199</v>
      </c>
      <c r="C16" s="5" t="n">
        <v>55</v>
      </c>
      <c r="D16" s="5" t="n">
        <v>40</v>
      </c>
    </row>
    <row r="17" spans="1:4">
      <c r="A17" s="3" t="s">
        <v>1200</v>
      </c>
      <c r="C17" s="3" t="s">
        <v>1214</v>
      </c>
      <c r="D17" s="3" t="s">
        <v>851</v>
      </c>
    </row>
    <row r="18" spans="1:4">
      <c r="A18" s="3" t="s">
        <v>1203</v>
      </c>
      <c r="C18" s="3" t="s">
        <v>1215</v>
      </c>
      <c r="D18" s="3" t="s">
        <v>1215</v>
      </c>
    </row>
    <row r="19" spans="1:4">
      <c r="A19" s="3" t="s">
        <v>1206</v>
      </c>
      <c r="C19" s="3" t="s">
        <v>622</v>
      </c>
      <c r="D19" s="3" t="s">
        <v>622</v>
      </c>
    </row>
    <row r="20" spans="1:4">
      <c r="A20" s="3" t="s">
        <v>1208</v>
      </c>
      <c r="C20" s="3" t="s">
        <v>1216</v>
      </c>
      <c r="D20" s="3" t="s">
        <v>1217</v>
      </c>
    </row>
    <row r="21" spans="1:4">
      <c r="A21" s="3" t="s">
        <v>1218</v>
      </c>
    </row>
    <row r="22" spans="1:4">
      <c r="A22" s="6" t="s">
        <v>1185</v>
      </c>
    </row>
    <row r="23" spans="1:4">
      <c r="A23" s="3" t="s">
        <v>1194</v>
      </c>
      <c r="B23" s="3" t="s">
        <v>149</v>
      </c>
      <c r="C23" s="3" t="s">
        <v>1219</v>
      </c>
      <c r="D23" s="3" t="s">
        <v>1220</v>
      </c>
    </row>
    <row r="24" spans="1:4">
      <c r="A24" s="3" t="s">
        <v>1196</v>
      </c>
      <c r="B24" s="3" t="s">
        <v>149</v>
      </c>
      <c r="C24" s="3" t="s">
        <v>1221</v>
      </c>
      <c r="D24" s="3" t="s">
        <v>1222</v>
      </c>
    </row>
    <row r="25" spans="1:4">
      <c r="A25" s="3" t="s">
        <v>1199</v>
      </c>
      <c r="B25" s="3" t="s">
        <v>149</v>
      </c>
      <c r="C25" s="5" t="n">
        <v>383</v>
      </c>
      <c r="D25" s="5" t="n">
        <v>306</v>
      </c>
    </row>
    <row r="26" spans="1:4">
      <c r="A26" s="3" t="s">
        <v>1200</v>
      </c>
      <c r="B26" s="3" t="s">
        <v>149</v>
      </c>
      <c r="C26" s="3" t="s">
        <v>1223</v>
      </c>
      <c r="D26" s="3" t="s">
        <v>1224</v>
      </c>
    </row>
    <row r="27" spans="1:4">
      <c r="A27" s="3" t="s">
        <v>1203</v>
      </c>
      <c r="B27" s="3" t="s">
        <v>149</v>
      </c>
      <c r="C27" s="3" t="s">
        <v>1225</v>
      </c>
      <c r="D27" s="3" t="s">
        <v>1226</v>
      </c>
    </row>
    <row r="28" spans="1:4">
      <c r="A28" s="3" t="s">
        <v>1206</v>
      </c>
      <c r="B28" s="3" t="s">
        <v>149</v>
      </c>
      <c r="C28" s="3" t="s">
        <v>1227</v>
      </c>
      <c r="D28" s="3" t="s">
        <v>1228</v>
      </c>
    </row>
    <row r="29" spans="1:4">
      <c r="A29" s="3" t="s">
        <v>1208</v>
      </c>
      <c r="B29" s="3" t="s">
        <v>149</v>
      </c>
      <c r="C29" s="3" t="s">
        <v>1229</v>
      </c>
      <c r="D29" s="3" t="s">
        <v>1230</v>
      </c>
    </row>
    <row r="30" spans="1:4"/>
    <row r="31" spans="1:4">
      <c r="A31" s="3" t="s">
        <v>149</v>
      </c>
      <c r="B31" s="3" t="s">
        <v>1231</v>
      </c>
    </row>
  </sheetData>
  <mergeCells count="4">
    <mergeCell ref="A1:B2"/>
    <mergeCell ref="C1:D1"/>
    <mergeCell ref="A30:C30"/>
    <mergeCell ref="B31:C3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3</v>
      </c>
    </row>
    <row r="2" spans="1:3">
      <c r="A2" s="3" t="s">
        <v>1233</v>
      </c>
    </row>
    <row r="3" spans="1:3">
      <c r="A3" s="6" t="s">
        <v>1065</v>
      </c>
    </row>
    <row r="4" spans="1:3">
      <c r="A4" s="3" t="s">
        <v>49</v>
      </c>
      <c r="B4" s="5" t="n">
        <v>18191</v>
      </c>
      <c r="C4" s="5" t="n">
        <v>16388</v>
      </c>
    </row>
    <row r="5" spans="1:3">
      <c r="A5" s="3" t="s">
        <v>1234</v>
      </c>
    </row>
    <row r="6" spans="1:3">
      <c r="A6" s="6" t="s">
        <v>1065</v>
      </c>
    </row>
    <row r="7" spans="1:3">
      <c r="A7" s="3" t="s">
        <v>49</v>
      </c>
      <c r="B7" s="4" t="n">
        <v>18191</v>
      </c>
      <c r="C7" s="4" t="n">
        <v>16388</v>
      </c>
    </row>
    <row r="8" spans="1:3">
      <c r="A8" s="3" t="s">
        <v>1186</v>
      </c>
    </row>
    <row r="9" spans="1:3">
      <c r="A9" s="6" t="s">
        <v>1065</v>
      </c>
    </row>
    <row r="10" spans="1:3">
      <c r="A10" s="3" t="s">
        <v>49</v>
      </c>
      <c r="B10" s="4" t="n">
        <v>31016</v>
      </c>
      <c r="C10" s="4" t="n">
        <v>42474</v>
      </c>
    </row>
    <row r="11" spans="1:3">
      <c r="A11" s="3" t="s">
        <v>1235</v>
      </c>
    </row>
    <row r="12" spans="1:3">
      <c r="A12" s="6" t="s">
        <v>1068</v>
      </c>
    </row>
    <row r="13" spans="1:3">
      <c r="A13" s="3" t="s">
        <v>51</v>
      </c>
      <c r="B13" s="4" t="n">
        <v>363769</v>
      </c>
      <c r="C13" s="4" t="n">
        <v>356537</v>
      </c>
    </row>
    <row r="14" spans="1:3">
      <c r="A14" s="3" t="s">
        <v>58</v>
      </c>
      <c r="B14" s="4" t="n">
        <v>363769</v>
      </c>
      <c r="C14" s="4" t="n">
        <v>356537</v>
      </c>
    </row>
    <row r="15" spans="1:3">
      <c r="A15" s="3" t="s">
        <v>1236</v>
      </c>
    </row>
    <row r="16" spans="1:3">
      <c r="A16" s="6" t="s">
        <v>1068</v>
      </c>
    </row>
    <row r="17" spans="1:3">
      <c r="A17" s="3" t="s">
        <v>51</v>
      </c>
      <c r="B17" s="4" t="n">
        <v>363769</v>
      </c>
      <c r="C17" s="4" t="n">
        <v>355913</v>
      </c>
    </row>
    <row r="18" spans="1:3">
      <c r="A18" s="3" t="s">
        <v>58</v>
      </c>
      <c r="B18" s="4" t="n">
        <v>363769</v>
      </c>
      <c r="C18" s="4" t="n">
        <v>355913</v>
      </c>
    </row>
    <row r="19" spans="1:3">
      <c r="A19" s="3" t="s">
        <v>1237</v>
      </c>
    </row>
    <row r="20" spans="1:3">
      <c r="A20" s="6" t="s">
        <v>1065</v>
      </c>
    </row>
    <row r="21" spans="1:3">
      <c r="A21" s="3" t="s">
        <v>1238</v>
      </c>
      <c r="B21" s="4" t="n">
        <v>5134</v>
      </c>
      <c r="C21" s="4" t="n">
        <v>4163</v>
      </c>
    </row>
    <row r="22" spans="1:3">
      <c r="A22" s="3" t="s">
        <v>1239</v>
      </c>
    </row>
    <row r="23" spans="1:3">
      <c r="A23" s="6" t="s">
        <v>1065</v>
      </c>
    </row>
    <row r="24" spans="1:3">
      <c r="A24" s="3" t="s">
        <v>1238</v>
      </c>
      <c r="B24" s="4" t="n">
        <v>5134</v>
      </c>
      <c r="C24" s="4" t="n">
        <v>4163</v>
      </c>
    </row>
    <row r="25" spans="1:3">
      <c r="A25" s="3" t="s">
        <v>1240</v>
      </c>
    </row>
    <row r="26" spans="1:3">
      <c r="A26" s="6" t="s">
        <v>1065</v>
      </c>
    </row>
    <row r="27" spans="1:3">
      <c r="A27" s="3" t="s">
        <v>1238</v>
      </c>
      <c r="B27" s="4" t="n">
        <v>13057</v>
      </c>
      <c r="C27" s="4" t="n">
        <v>12225</v>
      </c>
    </row>
    <row r="28" spans="1:3">
      <c r="A28" s="3" t="s">
        <v>1241</v>
      </c>
    </row>
    <row r="29" spans="1:3">
      <c r="A29" s="6" t="s">
        <v>1065</v>
      </c>
    </row>
    <row r="30" spans="1:3">
      <c r="A30" s="3" t="s">
        <v>1238</v>
      </c>
      <c r="B30" s="5" t="n">
        <v>13057</v>
      </c>
      <c r="C30" s="5" t="n">
        <v>1222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3</v>
      </c>
      <c r="D2" s="2" t="s">
        <v>77</v>
      </c>
    </row>
    <row r="3" spans="1:4">
      <c r="A3" s="6" t="s">
        <v>867</v>
      </c>
    </row>
    <row r="4" spans="1:4">
      <c r="A4" s="3" t="s">
        <v>1243</v>
      </c>
      <c r="B4" s="3" t="s">
        <v>1244</v>
      </c>
    </row>
    <row r="5" spans="1:4">
      <c r="A5" s="3" t="s">
        <v>1245</v>
      </c>
      <c r="B5" s="3" t="s">
        <v>1246</v>
      </c>
    </row>
    <row r="6" spans="1:4">
      <c r="A6" s="6" t="s">
        <v>1247</v>
      </c>
    </row>
    <row r="7" spans="1:4">
      <c r="A7" s="3" t="s">
        <v>1248</v>
      </c>
      <c r="B7" s="5" t="n">
        <v>112003</v>
      </c>
      <c r="C7" s="5" t="n">
        <v>103391</v>
      </c>
    </row>
    <row r="8" spans="1:4">
      <c r="A8" s="3" t="s">
        <v>1249</v>
      </c>
      <c r="B8" s="4" t="n">
        <v>-15474</v>
      </c>
      <c r="C8" s="4" t="n">
        <v>-17417</v>
      </c>
    </row>
    <row r="9" spans="1:4">
      <c r="A9" s="3" t="s">
        <v>1250</v>
      </c>
      <c r="B9" s="4" t="n">
        <v>-58</v>
      </c>
      <c r="C9" s="4" t="n">
        <v>-91</v>
      </c>
    </row>
    <row r="10" spans="1:4">
      <c r="A10" s="3" t="s">
        <v>1251</v>
      </c>
      <c r="B10" s="4" t="n">
        <v>96471</v>
      </c>
      <c r="C10" s="4" t="n">
        <v>85883</v>
      </c>
    </row>
    <row r="11" spans="1:4">
      <c r="A11" s="3" t="s">
        <v>1252</v>
      </c>
      <c r="B11" s="4" t="n">
        <v>22469</v>
      </c>
      <c r="C11" s="4" t="n">
        <v>22563</v>
      </c>
    </row>
    <row r="12" spans="1:4">
      <c r="A12" s="6" t="s">
        <v>1253</v>
      </c>
    </row>
    <row r="13" spans="1:4">
      <c r="A13" s="3" t="s">
        <v>1254</v>
      </c>
      <c r="B13" s="4" t="n">
        <v>129352</v>
      </c>
      <c r="C13" s="4" t="n">
        <v>103306</v>
      </c>
    </row>
    <row r="14" spans="1:4">
      <c r="A14" s="3" t="s">
        <v>1255</v>
      </c>
      <c r="B14" s="4" t="n">
        <v>2509</v>
      </c>
      <c r="C14" s="4" t="n">
        <v>3347</v>
      </c>
    </row>
    <row r="15" spans="1:4">
      <c r="A15" s="3" t="s">
        <v>1256</v>
      </c>
      <c r="B15" s="4" t="n">
        <v>131861</v>
      </c>
      <c r="C15" s="4" t="n">
        <v>106653</v>
      </c>
      <c r="D15" s="5" t="n">
        <v>82579</v>
      </c>
    </row>
    <row r="16" spans="1:4">
      <c r="A16" s="6" t="s">
        <v>1257</v>
      </c>
    </row>
    <row r="17" spans="1:4">
      <c r="A17" s="3" t="s">
        <v>1254</v>
      </c>
      <c r="B17" s="4" t="n">
        <v>105740</v>
      </c>
      <c r="C17" s="4" t="n">
        <v>84493</v>
      </c>
    </row>
    <row r="18" spans="1:4">
      <c r="A18" s="3" t="s">
        <v>1255</v>
      </c>
      <c r="B18" s="4" t="n">
        <v>20975</v>
      </c>
      <c r="C18" s="4" t="n">
        <v>22254</v>
      </c>
    </row>
    <row r="19" spans="1:4">
      <c r="A19" s="3" t="s">
        <v>1258</v>
      </c>
      <c r="B19" s="4" t="n">
        <v>126715</v>
      </c>
      <c r="C19" s="4" t="n">
        <v>106747</v>
      </c>
    </row>
    <row r="20" spans="1:4">
      <c r="A20" s="3" t="s">
        <v>1259</v>
      </c>
      <c r="B20" s="4" t="n">
        <v>27647</v>
      </c>
      <c r="C20" s="4" t="n">
        <v>22469</v>
      </c>
      <c r="D20" s="4" t="n">
        <v>22563</v>
      </c>
    </row>
    <row r="21" spans="1:4">
      <c r="A21" s="3" t="s">
        <v>884</v>
      </c>
      <c r="B21" s="4" t="n">
        <v>-90211</v>
      </c>
    </row>
    <row r="22" spans="1:4">
      <c r="A22" s="3" t="s">
        <v>1251</v>
      </c>
      <c r="B22" s="4" t="n">
        <v>117858</v>
      </c>
      <c r="C22" s="4" t="n">
        <v>96471</v>
      </c>
      <c r="D22" s="4" t="n">
        <v>85883</v>
      </c>
    </row>
    <row r="23" spans="1:4">
      <c r="A23" s="3" t="s">
        <v>1260</v>
      </c>
      <c r="B23" s="4" t="n">
        <v>-13659</v>
      </c>
      <c r="C23" s="4" t="n">
        <v>-15474</v>
      </c>
      <c r="D23" s="4" t="n">
        <v>-17417</v>
      </c>
    </row>
    <row r="24" spans="1:4">
      <c r="A24" s="3" t="s">
        <v>1261</v>
      </c>
      <c r="B24" s="4" t="n">
        <v>-94</v>
      </c>
      <c r="C24" s="4" t="n">
        <v>-58</v>
      </c>
      <c r="D24" s="4" t="n">
        <v>-91</v>
      </c>
    </row>
    <row r="25" spans="1:4">
      <c r="A25" s="3" t="s">
        <v>1262</v>
      </c>
      <c r="B25" s="4" t="n">
        <v>131611</v>
      </c>
      <c r="C25" s="4" t="n">
        <v>112003</v>
      </c>
      <c r="D25" s="4" t="n">
        <v>103391</v>
      </c>
    </row>
    <row r="26" spans="1:4">
      <c r="A26" s="3" t="s">
        <v>1263</v>
      </c>
    </row>
    <row r="27" spans="1:4">
      <c r="A27" s="6" t="s">
        <v>1247</v>
      </c>
    </row>
    <row r="28" spans="1:4">
      <c r="A28" s="3" t="s">
        <v>884</v>
      </c>
      <c r="B28" s="4" t="n">
        <v>-73778</v>
      </c>
      <c r="C28" s="4" t="n">
        <v>-63112</v>
      </c>
    </row>
    <row r="29" spans="1:4">
      <c r="A29" s="3" t="s">
        <v>1252</v>
      </c>
      <c r="B29" s="4" t="n">
        <v>22469</v>
      </c>
    </row>
    <row r="30" spans="1:4">
      <c r="A30" s="6" t="s">
        <v>1257</v>
      </c>
    </row>
    <row r="31" spans="1:4">
      <c r="A31" s="3" t="s">
        <v>1259</v>
      </c>
      <c r="B31" s="4" t="n">
        <v>27615</v>
      </c>
      <c r="C31" s="4" t="n">
        <v>22469</v>
      </c>
    </row>
    <row r="32" spans="1:4">
      <c r="A32" s="3" t="s">
        <v>884</v>
      </c>
      <c r="B32" s="4" t="n">
        <v>-90016</v>
      </c>
      <c r="C32" s="4" t="n">
        <v>-73778</v>
      </c>
      <c r="D32" s="4" t="n">
        <v>-63112</v>
      </c>
    </row>
    <row r="33" spans="1:4">
      <c r="A33" s="3" t="s">
        <v>1264</v>
      </c>
    </row>
    <row r="34" spans="1:4">
      <c r="A34" s="6" t="s">
        <v>1247</v>
      </c>
    </row>
    <row r="35" spans="1:4">
      <c r="A35" s="3" t="s">
        <v>884</v>
      </c>
      <c r="B35" s="4" t="n">
        <v>-224</v>
      </c>
      <c r="C35" s="4" t="n">
        <v>-208</v>
      </c>
    </row>
    <row r="36" spans="1:4">
      <c r="A36" s="6" t="s">
        <v>1257</v>
      </c>
    </row>
    <row r="37" spans="1:4">
      <c r="A37" s="3" t="s">
        <v>884</v>
      </c>
      <c r="B37" s="5" t="n">
        <v>-227</v>
      </c>
      <c r="C37" s="5" t="n">
        <v>-224</v>
      </c>
      <c r="D37" s="5" t="n">
        <v>-2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3</v>
      </c>
      <c r="D2" s="2" t="s">
        <v>77</v>
      </c>
    </row>
    <row r="3" spans="1:4">
      <c r="A3" s="6" t="s">
        <v>327</v>
      </c>
    </row>
    <row r="4" spans="1:4">
      <c r="A4" s="3" t="s">
        <v>1266</v>
      </c>
      <c r="B4" s="5" t="n">
        <v>131861</v>
      </c>
      <c r="C4" s="5" t="n">
        <v>106653</v>
      </c>
      <c r="D4" s="5" t="n">
        <v>82579</v>
      </c>
    </row>
    <row r="5" spans="1:4">
      <c r="A5" s="3" t="s">
        <v>1267</v>
      </c>
      <c r="B5" s="4" t="n">
        <v>124</v>
      </c>
      <c r="C5" s="4" t="n">
        <v>123</v>
      </c>
      <c r="D5" s="4" t="n">
        <v>277</v>
      </c>
    </row>
    <row r="6" spans="1:4">
      <c r="A6" s="3" t="s">
        <v>1268</v>
      </c>
      <c r="B6" s="4" t="n">
        <v>2867</v>
      </c>
      <c r="C6" s="4" t="n">
        <v>1763</v>
      </c>
      <c r="D6" s="4" t="n">
        <v>2094</v>
      </c>
    </row>
    <row r="7" spans="1:4">
      <c r="A7" s="3" t="s">
        <v>868</v>
      </c>
      <c r="B7" s="5" t="n">
        <v>134852</v>
      </c>
      <c r="C7" s="5" t="n">
        <v>108539</v>
      </c>
      <c r="D7" s="5" t="n">
        <v>849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9</v>
      </c>
      <c r="B1" s="2" t="s">
        <v>1</v>
      </c>
    </row>
    <row r="2" spans="1:3">
      <c r="B2" s="2" t="s">
        <v>2</v>
      </c>
      <c r="C2" s="2" t="s">
        <v>33</v>
      </c>
    </row>
    <row r="3" spans="1:3">
      <c r="A3" s="6" t="s">
        <v>1270</v>
      </c>
    </row>
    <row r="4" spans="1:3">
      <c r="A4" s="3" t="s">
        <v>1271</v>
      </c>
      <c r="B4" s="5" t="n">
        <v>2509</v>
      </c>
      <c r="C4" s="5" t="n">
        <v>3347</v>
      </c>
    </row>
    <row r="5" spans="1:3">
      <c r="A5" s="3" t="s">
        <v>1272</v>
      </c>
    </row>
    <row r="6" spans="1:3">
      <c r="A6" s="6" t="s">
        <v>1270</v>
      </c>
    </row>
    <row r="7" spans="1:3">
      <c r="A7" s="3" t="s">
        <v>1271</v>
      </c>
      <c r="C7" s="4" t="n">
        <v>2345</v>
      </c>
    </row>
    <row r="8" spans="1:3">
      <c r="A8" s="3" t="s">
        <v>1273</v>
      </c>
    </row>
    <row r="9" spans="1:3">
      <c r="A9" s="6" t="s">
        <v>1270</v>
      </c>
    </row>
    <row r="10" spans="1:3">
      <c r="A10" s="3" t="s">
        <v>1271</v>
      </c>
      <c r="C10" s="5" t="n">
        <v>146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74</v>
      </c>
      <c r="B1" s="2" t="s">
        <v>210</v>
      </c>
      <c r="C1" s="2" t="s">
        <v>211</v>
      </c>
      <c r="D1" s="2" t="s">
        <v>212</v>
      </c>
    </row>
    <row r="2" spans="1:4">
      <c r="A2" s="6" t="s">
        <v>1275</v>
      </c>
    </row>
    <row r="3" spans="1:4">
      <c r="A3" s="3" t="s">
        <v>1276</v>
      </c>
      <c r="B3" s="5" t="n">
        <v>322243</v>
      </c>
    </row>
    <row r="4" spans="1:4">
      <c r="A4" s="3" t="s">
        <v>1277</v>
      </c>
      <c r="B4" s="4" t="n">
        <v>294891</v>
      </c>
    </row>
    <row r="5" spans="1:4">
      <c r="A5" s="3" t="s">
        <v>1278</v>
      </c>
      <c r="B5" s="4" t="n">
        <v>263</v>
      </c>
    </row>
    <row r="6" spans="1:4">
      <c r="A6" s="3" t="s">
        <v>1279</v>
      </c>
      <c r="B6" s="4" t="n">
        <v>27647</v>
      </c>
      <c r="C6" s="5" t="n">
        <v>22469</v>
      </c>
      <c r="D6" s="5" t="n">
        <v>22563</v>
      </c>
    </row>
    <row r="7" spans="1:4">
      <c r="A7" s="3" t="s">
        <v>1280</v>
      </c>
    </row>
    <row r="8" spans="1:4">
      <c r="A8" s="6" t="s">
        <v>1275</v>
      </c>
    </row>
    <row r="9" spans="1:4">
      <c r="A9" s="3" t="s">
        <v>1276</v>
      </c>
      <c r="B9" s="4" t="n">
        <v>87993</v>
      </c>
      <c r="C9" s="4" t="n">
        <v>87290</v>
      </c>
      <c r="D9" s="4" t="n">
        <v>84178</v>
      </c>
    </row>
    <row r="10" spans="1:4">
      <c r="A10" s="3" t="s">
        <v>1281</v>
      </c>
      <c r="B10" s="5" t="n">
        <v>474</v>
      </c>
    </row>
    <row r="11" spans="1:4">
      <c r="A11" s="3" t="s">
        <v>1282</v>
      </c>
      <c r="B11" s="4" t="n">
        <v>256</v>
      </c>
    </row>
    <row r="12" spans="1:4">
      <c r="A12" s="3" t="s">
        <v>1277</v>
      </c>
      <c r="B12" s="5" t="n">
        <v>86531</v>
      </c>
      <c r="C12" s="4" t="n">
        <v>84185</v>
      </c>
      <c r="D12" s="5" t="n">
        <v>62989</v>
      </c>
    </row>
    <row r="13" spans="1:4">
      <c r="A13" s="3" t="s">
        <v>1283</v>
      </c>
    </row>
    <row r="14" spans="1:4">
      <c r="A14" s="6" t="s">
        <v>1275</v>
      </c>
    </row>
    <row r="15" spans="1:4">
      <c r="A15" s="3" t="s">
        <v>1276</v>
      </c>
      <c r="B15" s="4" t="n">
        <v>104898</v>
      </c>
      <c r="C15" s="4" t="n">
        <v>103306</v>
      </c>
    </row>
    <row r="16" spans="1:4">
      <c r="A16" s="3" t="s">
        <v>1281</v>
      </c>
      <c r="B16" s="5" t="n">
        <v>1749</v>
      </c>
    </row>
    <row r="17" spans="1:4">
      <c r="A17" s="3" t="s">
        <v>1282</v>
      </c>
      <c r="B17" s="4" t="n">
        <v>322</v>
      </c>
    </row>
    <row r="18" spans="1:4">
      <c r="A18" s="3" t="s">
        <v>1277</v>
      </c>
      <c r="B18" s="5" t="n">
        <v>102620</v>
      </c>
      <c r="C18" s="4" t="n">
        <v>84493</v>
      </c>
    </row>
    <row r="19" spans="1:4">
      <c r="A19" s="3" t="s">
        <v>1284</v>
      </c>
    </row>
    <row r="20" spans="1:4">
      <c r="A20" s="6" t="s">
        <v>1275</v>
      </c>
    </row>
    <row r="21" spans="1:4">
      <c r="A21" s="3" t="s">
        <v>1276</v>
      </c>
      <c r="B21" s="4" t="n">
        <v>129352</v>
      </c>
    </row>
    <row r="22" spans="1:4">
      <c r="A22" s="3" t="s">
        <v>1281</v>
      </c>
      <c r="B22" s="5" t="n">
        <v>19005</v>
      </c>
    </row>
    <row r="23" spans="1:4">
      <c r="A23" s="3" t="s">
        <v>1282</v>
      </c>
      <c r="B23" s="4" t="n">
        <v>316</v>
      </c>
    </row>
    <row r="24" spans="1:4">
      <c r="A24" s="3" t="s">
        <v>1277</v>
      </c>
      <c r="B24" s="5" t="n">
        <v>105740</v>
      </c>
    </row>
    <row r="25" spans="1:4">
      <c r="A25" s="3" t="s">
        <v>1263</v>
      </c>
    </row>
    <row r="26" spans="1:4">
      <c r="A26" s="6" t="s">
        <v>1275</v>
      </c>
    </row>
    <row r="27" spans="1:4">
      <c r="A27" s="3" t="s">
        <v>1279</v>
      </c>
      <c r="B27" s="5" t="n">
        <v>27615</v>
      </c>
      <c r="C27" s="5" t="n">
        <v>2246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285</v>
      </c>
      <c r="B1" s="2" t="s">
        <v>618</v>
      </c>
    </row>
    <row r="2" spans="1:2">
      <c r="A2" s="6" t="s">
        <v>327</v>
      </c>
    </row>
    <row r="3" spans="1:2">
      <c r="A3" s="3" t="s">
        <v>1286</v>
      </c>
      <c r="B3" s="3" t="s">
        <v>1287</v>
      </c>
    </row>
    <row r="4" spans="1:2">
      <c r="A4" s="3" t="s">
        <v>1288</v>
      </c>
      <c r="B4" s="3" t="s">
        <v>1289</v>
      </c>
    </row>
    <row r="5" spans="1:2">
      <c r="A5" s="3" t="s">
        <v>1290</v>
      </c>
      <c r="B5" s="3" t="s">
        <v>100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1</v>
      </c>
      <c r="B1" s="2" t="s">
        <v>2</v>
      </c>
      <c r="C1" s="2" t="s">
        <v>33</v>
      </c>
      <c r="D1" s="2" t="s">
        <v>77</v>
      </c>
    </row>
    <row r="2" spans="1:4">
      <c r="A2" s="6" t="s">
        <v>1270</v>
      </c>
    </row>
    <row r="3" spans="1:4">
      <c r="A3" s="3" t="s">
        <v>1279</v>
      </c>
      <c r="B3" s="5" t="n">
        <v>27647</v>
      </c>
      <c r="C3" s="5" t="n">
        <v>22469</v>
      </c>
      <c r="D3" s="5" t="n">
        <v>22563</v>
      </c>
    </row>
    <row r="4" spans="1:4">
      <c r="A4" s="3" t="s">
        <v>884</v>
      </c>
      <c r="B4" s="4" t="n">
        <v>90211</v>
      </c>
    </row>
    <row r="5" spans="1:4">
      <c r="A5" s="3" t="s">
        <v>1292</v>
      </c>
      <c r="B5" s="4" t="n">
        <v>117858</v>
      </c>
      <c r="C5" s="4" t="n">
        <v>96471</v>
      </c>
      <c r="D5" s="4" t="n">
        <v>85883</v>
      </c>
    </row>
    <row r="6" spans="1:4">
      <c r="A6" s="3" t="s">
        <v>1293</v>
      </c>
      <c r="B6" s="4" t="n">
        <v>13659</v>
      </c>
      <c r="C6" s="4" t="n">
        <v>15474</v>
      </c>
      <c r="D6" s="4" t="n">
        <v>17417</v>
      </c>
    </row>
    <row r="7" spans="1:4">
      <c r="A7" s="3" t="s">
        <v>1294</v>
      </c>
      <c r="B7" s="4" t="n">
        <v>94</v>
      </c>
      <c r="C7" s="4" t="n">
        <v>58</v>
      </c>
      <c r="D7" s="4" t="n">
        <v>91</v>
      </c>
    </row>
    <row r="8" spans="1:4">
      <c r="A8" s="3" t="s">
        <v>53</v>
      </c>
      <c r="B8" s="4" t="n">
        <v>131611</v>
      </c>
      <c r="C8" s="4" t="n">
        <v>112003</v>
      </c>
      <c r="D8" s="4" t="n">
        <v>103391</v>
      </c>
    </row>
    <row r="9" spans="1:4">
      <c r="A9" s="3" t="s">
        <v>1263</v>
      </c>
    </row>
    <row r="10" spans="1:4">
      <c r="A10" s="6" t="s">
        <v>1270</v>
      </c>
    </row>
    <row r="11" spans="1:4">
      <c r="A11" s="3" t="s">
        <v>1279</v>
      </c>
      <c r="B11" s="4" t="n">
        <v>27615</v>
      </c>
      <c r="C11" s="4" t="n">
        <v>22469</v>
      </c>
    </row>
    <row r="12" spans="1:4">
      <c r="A12" s="3" t="s">
        <v>884</v>
      </c>
      <c r="B12" s="4" t="n">
        <v>90016</v>
      </c>
      <c r="C12" s="4" t="n">
        <v>73778</v>
      </c>
      <c r="D12" s="4" t="n">
        <v>63112</v>
      </c>
    </row>
    <row r="13" spans="1:4">
      <c r="A13" s="3" t="s">
        <v>1264</v>
      </c>
    </row>
    <row r="14" spans="1:4">
      <c r="A14" s="6" t="s">
        <v>1270</v>
      </c>
    </row>
    <row r="15" spans="1:4">
      <c r="A15" s="3" t="s">
        <v>884</v>
      </c>
      <c r="B15" s="4" t="n">
        <v>227</v>
      </c>
      <c r="C15" s="5" t="n">
        <v>224</v>
      </c>
      <c r="D15" s="5" t="n">
        <v>208</v>
      </c>
    </row>
    <row r="16" spans="1:4">
      <c r="A16" s="3" t="s">
        <v>1295</v>
      </c>
    </row>
    <row r="17" spans="1:4">
      <c r="A17" s="6" t="s">
        <v>1270</v>
      </c>
    </row>
    <row r="18" spans="1:4">
      <c r="A18" s="3" t="s">
        <v>884</v>
      </c>
      <c r="B18" s="4" t="n">
        <v>32</v>
      </c>
    </row>
    <row r="19" spans="1:4">
      <c r="A19" s="3" t="s">
        <v>1296</v>
      </c>
    </row>
    <row r="20" spans="1:4">
      <c r="A20" s="6" t="s">
        <v>1270</v>
      </c>
    </row>
    <row r="21" spans="1:4">
      <c r="A21" s="3" t="s">
        <v>884</v>
      </c>
      <c r="B21" s="5" t="n">
        <v>1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33</v>
      </c>
    </row>
    <row r="2" spans="1:3">
      <c r="A2" s="6" t="s">
        <v>330</v>
      </c>
    </row>
    <row r="3" spans="1:3">
      <c r="A3" s="3" t="s">
        <v>1298</v>
      </c>
      <c r="B3" s="5" t="n">
        <v>63755</v>
      </c>
      <c r="C3" s="5" t="n">
        <v>52032</v>
      </c>
    </row>
    <row r="4" spans="1:3">
      <c r="A4" s="3" t="s">
        <v>1299</v>
      </c>
      <c r="B4" s="4" t="n">
        <v>25433</v>
      </c>
      <c r="C4" s="4" t="n">
        <v>22744</v>
      </c>
    </row>
    <row r="5" spans="1:3">
      <c r="A5" s="3" t="s">
        <v>1300</v>
      </c>
      <c r="B5" s="4" t="n">
        <v>486</v>
      </c>
      <c r="C5" s="4" t="n">
        <v>8669</v>
      </c>
    </row>
    <row r="6" spans="1:3">
      <c r="A6" s="3" t="s">
        <v>1301</v>
      </c>
      <c r="B6" s="4" t="n">
        <v>11076</v>
      </c>
      <c r="C6" s="4" t="n">
        <v>14185</v>
      </c>
    </row>
    <row r="7" spans="1:3">
      <c r="A7" s="3" t="s">
        <v>1302</v>
      </c>
      <c r="B7" s="4" t="n">
        <v>3452</v>
      </c>
      <c r="C7" s="4" t="n">
        <v>3393</v>
      </c>
    </row>
    <row r="8" spans="1:3">
      <c r="A8" s="3" t="s">
        <v>1303</v>
      </c>
      <c r="B8" s="4" t="n">
        <v>460</v>
      </c>
      <c r="C8" s="4" t="n">
        <v>6753</v>
      </c>
    </row>
    <row r="9" spans="1:3">
      <c r="A9" s="3" t="s">
        <v>708</v>
      </c>
      <c r="B9" s="4" t="n">
        <v>19528</v>
      </c>
      <c r="C9" s="4" t="n">
        <v>13545</v>
      </c>
    </row>
    <row r="10" spans="1:3">
      <c r="A10" s="3" t="s">
        <v>1304</v>
      </c>
      <c r="B10" s="5" t="n">
        <v>124190</v>
      </c>
      <c r="C10" s="5" t="n">
        <v>1213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3</v>
      </c>
      <c r="D2" s="2" t="s">
        <v>77</v>
      </c>
    </row>
    <row r="3" spans="1:4">
      <c r="A3" s="6" t="s">
        <v>1306</v>
      </c>
    </row>
    <row r="4" spans="1:4">
      <c r="A4" s="3" t="s">
        <v>1307</v>
      </c>
      <c r="B4" s="5" t="n">
        <v>72834</v>
      </c>
      <c r="C4" s="5" t="n">
        <v>66187</v>
      </c>
      <c r="D4" s="5" t="n">
        <v>75094</v>
      </c>
    </row>
    <row r="5" spans="1:4">
      <c r="A5" s="3" t="s">
        <v>1308</v>
      </c>
    </row>
    <row r="6" spans="1:4">
      <c r="A6" s="6" t="s">
        <v>1306</v>
      </c>
    </row>
    <row r="7" spans="1:4">
      <c r="A7" s="3" t="s">
        <v>1307</v>
      </c>
      <c r="B7" s="4" t="n">
        <v>6694</v>
      </c>
      <c r="C7" s="4" t="n">
        <v>8314</v>
      </c>
      <c r="D7" s="4" t="n">
        <v>9400</v>
      </c>
    </row>
    <row r="8" spans="1:4">
      <c r="A8" s="3" t="s">
        <v>1309</v>
      </c>
    </row>
    <row r="9" spans="1:4">
      <c r="A9" s="6" t="s">
        <v>1306</v>
      </c>
    </row>
    <row r="10" spans="1:4">
      <c r="A10" s="3" t="s">
        <v>1307</v>
      </c>
      <c r="B10" s="4" t="n">
        <v>26058</v>
      </c>
      <c r="C10" s="4" t="n">
        <v>18385</v>
      </c>
      <c r="D10" s="4" t="n">
        <v>22709</v>
      </c>
    </row>
    <row r="11" spans="1:4">
      <c r="A11" s="3" t="s">
        <v>1310</v>
      </c>
    </row>
    <row r="12" spans="1:4">
      <c r="A12" s="6" t="s">
        <v>1306</v>
      </c>
    </row>
    <row r="13" spans="1:4">
      <c r="A13" s="3" t="s">
        <v>1307</v>
      </c>
      <c r="B13" s="4" t="n">
        <v>32242</v>
      </c>
      <c r="C13" s="4" t="n">
        <v>31501</v>
      </c>
      <c r="D13" s="4" t="n">
        <v>32742</v>
      </c>
    </row>
    <row r="14" spans="1:4">
      <c r="A14" s="3" t="s">
        <v>708</v>
      </c>
    </row>
    <row r="15" spans="1:4">
      <c r="A15" s="6" t="s">
        <v>1306</v>
      </c>
    </row>
    <row r="16" spans="1:4">
      <c r="A16" s="3" t="s">
        <v>1307</v>
      </c>
      <c r="B16" s="5" t="n">
        <v>7840</v>
      </c>
      <c r="C16" s="5" t="n">
        <v>7987</v>
      </c>
      <c r="D16" s="5" t="n">
        <v>102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3</v>
      </c>
      <c r="D2" s="2" t="s">
        <v>77</v>
      </c>
    </row>
    <row r="3" spans="1:4">
      <c r="A3" s="6" t="s">
        <v>1312</v>
      </c>
    </row>
    <row r="4" spans="1:4">
      <c r="A4" s="3" t="s">
        <v>1313</v>
      </c>
      <c r="B4" s="5" t="n">
        <v>147162</v>
      </c>
    </row>
    <row r="5" spans="1:4">
      <c r="A5" s="3" t="s">
        <v>1314</v>
      </c>
      <c r="B5" s="4" t="n">
        <v>246330</v>
      </c>
      <c r="C5" s="5" t="n">
        <v>221362</v>
      </c>
      <c r="D5" s="5" t="n">
        <v>142337</v>
      </c>
    </row>
    <row r="6" spans="1:4">
      <c r="A6" s="3" t="s">
        <v>1315</v>
      </c>
      <c r="B6" s="4" t="n">
        <v>170063</v>
      </c>
      <c r="C6" s="4" t="n">
        <v>147162</v>
      </c>
    </row>
    <row r="7" spans="1:4">
      <c r="A7" s="3" t="s">
        <v>1316</v>
      </c>
    </row>
    <row r="8" spans="1:4">
      <c r="A8" s="6" t="s">
        <v>1312</v>
      </c>
    </row>
    <row r="9" spans="1:4">
      <c r="A9" s="3" t="s">
        <v>1313</v>
      </c>
      <c r="B9" s="4" t="n">
        <v>13393</v>
      </c>
    </row>
    <row r="10" spans="1:4">
      <c r="A10" s="3" t="s">
        <v>1317</v>
      </c>
      <c r="B10" s="4" t="n">
        <v>25899</v>
      </c>
    </row>
    <row r="11" spans="1:4">
      <c r="A11" s="3" t="s">
        <v>1314</v>
      </c>
      <c r="B11" s="4" t="n">
        <v>25829</v>
      </c>
    </row>
    <row r="12" spans="1:4">
      <c r="A12" s="3" t="s">
        <v>1315</v>
      </c>
      <c r="B12" s="4" t="n">
        <v>13463</v>
      </c>
      <c r="C12" s="4" t="n">
        <v>13393</v>
      </c>
    </row>
    <row r="13" spans="1:4">
      <c r="A13" s="3" t="s">
        <v>1318</v>
      </c>
    </row>
    <row r="14" spans="1:4">
      <c r="A14" s="6" t="s">
        <v>1312</v>
      </c>
    </row>
    <row r="15" spans="1:4">
      <c r="A15" s="3" t="s">
        <v>1313</v>
      </c>
      <c r="B15" s="4" t="n">
        <v>2249</v>
      </c>
    </row>
    <row r="16" spans="1:4">
      <c r="A16" s="3" t="s">
        <v>1317</v>
      </c>
      <c r="B16" s="4" t="n">
        <v>344</v>
      </c>
    </row>
    <row r="17" spans="1:4">
      <c r="A17" s="3" t="s">
        <v>1314</v>
      </c>
      <c r="B17" s="4" t="n">
        <v>1319</v>
      </c>
    </row>
    <row r="18" spans="1:4">
      <c r="A18" s="3" t="s">
        <v>1315</v>
      </c>
      <c r="B18" s="4" t="n">
        <v>1274</v>
      </c>
      <c r="C18" s="4" t="n">
        <v>2249</v>
      </c>
    </row>
    <row r="19" spans="1:4">
      <c r="A19" s="3" t="s">
        <v>1319</v>
      </c>
    </row>
    <row r="20" spans="1:4">
      <c r="A20" s="6" t="s">
        <v>1312</v>
      </c>
    </row>
    <row r="21" spans="1:4">
      <c r="A21" s="3" t="s">
        <v>1313</v>
      </c>
      <c r="B21" s="4" t="n">
        <v>11144</v>
      </c>
    </row>
    <row r="22" spans="1:4">
      <c r="A22" s="3" t="s">
        <v>1317</v>
      </c>
      <c r="B22" s="4" t="n">
        <v>25555</v>
      </c>
    </row>
    <row r="23" spans="1:4">
      <c r="A23" s="3" t="s">
        <v>1314</v>
      </c>
      <c r="B23" s="4" t="n">
        <v>24510</v>
      </c>
    </row>
    <row r="24" spans="1:4">
      <c r="A24" s="3" t="s">
        <v>1315</v>
      </c>
      <c r="B24" s="5" t="n">
        <v>12189</v>
      </c>
      <c r="C24" s="5" t="n">
        <v>1114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20</v>
      </c>
      <c r="B1" s="2" t="s">
        <v>1</v>
      </c>
    </row>
    <row r="2" spans="1:2">
      <c r="B2" s="2" t="s">
        <v>210</v>
      </c>
    </row>
    <row r="3" spans="1:2">
      <c r="A3" s="6" t="s">
        <v>1321</v>
      </c>
    </row>
    <row r="4" spans="1:2">
      <c r="A4" s="3" t="s">
        <v>1322</v>
      </c>
      <c r="B4" s="5" t="n">
        <v>56745</v>
      </c>
    </row>
    <row r="5" spans="1:2">
      <c r="A5" s="3" t="s">
        <v>1323</v>
      </c>
      <c r="B5" s="4" t="n">
        <v>75754</v>
      </c>
    </row>
    <row r="6" spans="1:2">
      <c r="A6" s="3" t="s">
        <v>1316</v>
      </c>
    </row>
    <row r="7" spans="1:2">
      <c r="A7" s="6" t="s">
        <v>1321</v>
      </c>
    </row>
    <row r="8" spans="1:2">
      <c r="A8" s="3" t="s">
        <v>1322</v>
      </c>
      <c r="B8" s="4" t="n">
        <v>43185</v>
      </c>
    </row>
    <row r="9" spans="1:2">
      <c r="A9" s="3" t="s">
        <v>1324</v>
      </c>
      <c r="B9" s="4" t="n">
        <v>71078</v>
      </c>
    </row>
    <row r="10" spans="1:2">
      <c r="A10" s="3" t="s">
        <v>1325</v>
      </c>
      <c r="B10" s="4" t="n">
        <v>58300</v>
      </c>
    </row>
    <row r="11" spans="1:2">
      <c r="A11" s="3" t="s">
        <v>1323</v>
      </c>
      <c r="B11" s="4" t="n">
        <v>55963</v>
      </c>
    </row>
    <row r="12" spans="1:2">
      <c r="A12" s="3" t="s">
        <v>1318</v>
      </c>
    </row>
    <row r="13" spans="1:2">
      <c r="A13" s="6" t="s">
        <v>1321</v>
      </c>
    </row>
    <row r="14" spans="1:2">
      <c r="A14" s="3" t="s">
        <v>1322</v>
      </c>
      <c r="B14" s="4" t="n">
        <v>28324</v>
      </c>
    </row>
    <row r="15" spans="1:2">
      <c r="A15" s="3" t="s">
        <v>1324</v>
      </c>
      <c r="B15" s="4" t="n">
        <v>37569</v>
      </c>
    </row>
    <row r="16" spans="1:2">
      <c r="A16" s="3" t="s">
        <v>1325</v>
      </c>
      <c r="B16" s="4" t="n">
        <v>26058</v>
      </c>
    </row>
    <row r="17" spans="1:2">
      <c r="A17" s="3" t="s">
        <v>1323</v>
      </c>
      <c r="B17" s="4" t="n">
        <v>39835</v>
      </c>
    </row>
    <row r="18" spans="1:2">
      <c r="A18" s="3" t="s">
        <v>1319</v>
      </c>
    </row>
    <row r="19" spans="1:2">
      <c r="A19" s="6" t="s">
        <v>1321</v>
      </c>
    </row>
    <row r="20" spans="1:2">
      <c r="A20" s="3" t="s">
        <v>1322</v>
      </c>
      <c r="B20" s="4" t="n">
        <v>14861</v>
      </c>
    </row>
    <row r="21" spans="1:2">
      <c r="A21" s="3" t="s">
        <v>1324</v>
      </c>
      <c r="B21" s="4" t="n">
        <v>33509</v>
      </c>
    </row>
    <row r="22" spans="1:2">
      <c r="A22" s="3" t="s">
        <v>1325</v>
      </c>
      <c r="B22" s="4" t="n">
        <v>32242</v>
      </c>
    </row>
    <row r="23" spans="1:2">
      <c r="A23" s="3" t="s">
        <v>1323</v>
      </c>
      <c r="B23" s="5" t="n">
        <v>1612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26</v>
      </c>
      <c r="B1" s="2" t="s">
        <v>2</v>
      </c>
      <c r="D1" s="2" t="s">
        <v>33</v>
      </c>
    </row>
    <row r="2" spans="1:4">
      <c r="A2" s="6" t="s">
        <v>338</v>
      </c>
    </row>
    <row r="3" spans="1:4">
      <c r="A3" s="3" t="s">
        <v>1327</v>
      </c>
      <c r="B3" s="5" t="n">
        <v>6122</v>
      </c>
      <c r="D3" s="5" t="n">
        <v>4304</v>
      </c>
    </row>
    <row r="4" spans="1:4">
      <c r="A4" s="3" t="s">
        <v>1328</v>
      </c>
      <c r="B4" s="4" t="n">
        <v>7351</v>
      </c>
      <c r="D4" s="4" t="n">
        <v>7297</v>
      </c>
    </row>
    <row r="5" spans="1:4">
      <c r="A5" s="3" t="s">
        <v>1329</v>
      </c>
      <c r="B5" s="4" t="n">
        <v>2307</v>
      </c>
      <c r="D5" s="4" t="n">
        <v>9588</v>
      </c>
    </row>
    <row r="6" spans="1:4">
      <c r="A6" s="3" t="s">
        <v>1330</v>
      </c>
      <c r="B6" s="4" t="n">
        <v>10676</v>
      </c>
      <c r="C6" s="3" t="s">
        <v>149</v>
      </c>
      <c r="D6" s="4" t="n">
        <v>0</v>
      </c>
    </row>
    <row r="7" spans="1:4">
      <c r="A7" s="3" t="s">
        <v>708</v>
      </c>
      <c r="B7" s="4" t="n">
        <v>19578</v>
      </c>
      <c r="D7" s="4" t="n">
        <v>10395</v>
      </c>
    </row>
    <row r="8" spans="1:4">
      <c r="A8" s="3" t="s">
        <v>1331</v>
      </c>
      <c r="B8" s="5" t="n">
        <v>46034</v>
      </c>
      <c r="D8" s="5" t="n">
        <v>31584</v>
      </c>
    </row>
    <row r="9" spans="1:4"/>
    <row r="10" spans="1:4">
      <c r="A10" s="3" t="s">
        <v>149</v>
      </c>
      <c r="B10" s="3" t="s">
        <v>664</v>
      </c>
    </row>
  </sheetData>
  <mergeCells count="3">
    <mergeCell ref="B1:C1"/>
    <mergeCell ref="A9:D9"/>
    <mergeCell ref="B10:D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3</v>
      </c>
      <c r="D2" s="2" t="s">
        <v>77</v>
      </c>
    </row>
    <row r="3" spans="1:4">
      <c r="A3" s="3" t="s">
        <v>1333</v>
      </c>
    </row>
    <row r="4" spans="1:4">
      <c r="A4" s="6" t="s">
        <v>1334</v>
      </c>
    </row>
    <row r="5" spans="1:4">
      <c r="A5" s="3" t="s">
        <v>1335</v>
      </c>
      <c r="B5" s="5" t="n">
        <v>1984</v>
      </c>
      <c r="C5" s="5" t="n">
        <v>2555</v>
      </c>
      <c r="D5" s="5" t="n">
        <v>253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36</v>
      </c>
      <c r="C1" s="2" t="s">
        <v>1</v>
      </c>
    </row>
    <row r="2" spans="1:5">
      <c r="C2" s="2" t="s">
        <v>2</v>
      </c>
      <c r="D2" s="2" t="s">
        <v>33</v>
      </c>
      <c r="E2" s="2" t="s">
        <v>77</v>
      </c>
    </row>
    <row r="3" spans="1:5">
      <c r="A3" s="3" t="s">
        <v>95</v>
      </c>
      <c r="C3" s="5" t="n">
        <v>38062</v>
      </c>
      <c r="D3" s="5" t="n">
        <v>42275</v>
      </c>
      <c r="E3" s="5" t="n">
        <v>42574</v>
      </c>
    </row>
    <row r="4" spans="1:5">
      <c r="A4" s="3" t="s">
        <v>426</v>
      </c>
      <c r="C4" s="4" t="n">
        <v>72834</v>
      </c>
      <c r="D4" s="4" t="n">
        <v>66187</v>
      </c>
      <c r="E4" s="4" t="n">
        <v>75094</v>
      </c>
    </row>
    <row r="5" spans="1:5">
      <c r="A5" s="3" t="s">
        <v>708</v>
      </c>
      <c r="B5" s="3" t="s">
        <v>149</v>
      </c>
      <c r="C5" s="4" t="n">
        <v>5827</v>
      </c>
      <c r="D5" s="4" t="n">
        <v>7700</v>
      </c>
      <c r="E5" s="4" t="n">
        <v>7078</v>
      </c>
    </row>
    <row r="6" spans="1:5">
      <c r="A6" s="3" t="s">
        <v>710</v>
      </c>
    </row>
    <row r="7" spans="1:5">
      <c r="A7" s="3" t="s">
        <v>95</v>
      </c>
      <c r="B7" s="3" t="s">
        <v>920</v>
      </c>
      <c r="C7" s="4" t="n">
        <v>25541</v>
      </c>
      <c r="D7" s="4" t="n">
        <v>26261</v>
      </c>
      <c r="E7" s="4" t="n">
        <v>26096</v>
      </c>
    </row>
    <row r="8" spans="1:5">
      <c r="A8" s="3" t="s">
        <v>426</v>
      </c>
      <c r="C8" s="4" t="n">
        <v>6694</v>
      </c>
      <c r="D8" s="4" t="n">
        <v>8314</v>
      </c>
      <c r="E8" s="4" t="n">
        <v>9400</v>
      </c>
    </row>
    <row r="9" spans="1:5">
      <c r="A9" s="3" t="s">
        <v>708</v>
      </c>
      <c r="C9" s="4" t="n">
        <v>3273</v>
      </c>
      <c r="D9" s="4" t="n">
        <v>4148</v>
      </c>
      <c r="E9" s="4" t="n">
        <v>4219</v>
      </c>
    </row>
    <row r="10" spans="1:5">
      <c r="A10" s="3" t="s">
        <v>709</v>
      </c>
    </row>
    <row r="11" spans="1:5">
      <c r="A11" s="3" t="s">
        <v>708</v>
      </c>
      <c r="C11" s="4" t="n">
        <v>2554</v>
      </c>
      <c r="D11" s="4" t="n">
        <v>3552</v>
      </c>
      <c r="E11" s="4" t="n">
        <v>2859</v>
      </c>
    </row>
    <row r="12" spans="1:5">
      <c r="A12" s="3" t="s">
        <v>1308</v>
      </c>
    </row>
    <row r="13" spans="1:5">
      <c r="A13" s="3" t="s">
        <v>426</v>
      </c>
      <c r="C13" s="5" t="n">
        <v>6694</v>
      </c>
      <c r="D13" s="5" t="n">
        <v>8314</v>
      </c>
      <c r="E13" s="5" t="n">
        <v>9400</v>
      </c>
    </row>
    <row r="14" spans="1:5"/>
    <row r="15" spans="1:5">
      <c r="A15" s="3" t="s">
        <v>149</v>
      </c>
      <c r="B15" s="3" t="s">
        <v>712</v>
      </c>
    </row>
    <row r="16" spans="1:5">
      <c r="A16" s="3" t="s">
        <v>688</v>
      </c>
      <c r="B16" s="3" t="s">
        <v>715</v>
      </c>
    </row>
    <row r="17" spans="1:5">
      <c r="A17" s="3" t="s">
        <v>714</v>
      </c>
      <c r="B17" s="3" t="s">
        <v>715</v>
      </c>
    </row>
  </sheetData>
  <mergeCells count="6">
    <mergeCell ref="A1:B2"/>
    <mergeCell ref="C1:E1"/>
    <mergeCell ref="A14:D14"/>
    <mergeCell ref="B15:D15"/>
    <mergeCell ref="B16:D16"/>
    <mergeCell ref="B17:D1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77</v>
      </c>
    </row>
    <row r="3" spans="1:4">
      <c r="A3" s="6" t="s">
        <v>341</v>
      </c>
    </row>
    <row r="4" spans="1:4">
      <c r="A4" s="3" t="s">
        <v>1338</v>
      </c>
      <c r="B4" s="5" t="n">
        <v>15216</v>
      </c>
      <c r="C4" s="5" t="n">
        <v>16245</v>
      </c>
      <c r="D4" s="5" t="n">
        <v>21923</v>
      </c>
    </row>
    <row r="5" spans="1:4">
      <c r="A5" s="3" t="s">
        <v>1339</v>
      </c>
      <c r="B5" s="4" t="n">
        <v>16218</v>
      </c>
      <c r="C5" s="4" t="n">
        <v>14800</v>
      </c>
      <c r="D5" s="4" t="n">
        <v>14567</v>
      </c>
    </row>
    <row r="6" spans="1:4">
      <c r="A6" s="3" t="s">
        <v>1340</v>
      </c>
      <c r="B6" s="4" t="n">
        <v>14026</v>
      </c>
      <c r="C6" s="4" t="n">
        <v>11658</v>
      </c>
      <c r="D6" s="4" t="n">
        <v>8244</v>
      </c>
    </row>
    <row r="7" spans="1:4">
      <c r="A7" s="3" t="s">
        <v>1341</v>
      </c>
      <c r="B7" s="4" t="n">
        <v>8857</v>
      </c>
      <c r="C7" s="4" t="n">
        <v>8822</v>
      </c>
      <c r="D7" s="4" t="n">
        <v>8079</v>
      </c>
    </row>
    <row r="8" spans="1:4">
      <c r="A8" s="3" t="s">
        <v>1342</v>
      </c>
      <c r="B8" s="4" t="n">
        <v>11114</v>
      </c>
      <c r="C8" s="4" t="n">
        <v>10379</v>
      </c>
      <c r="D8" s="4" t="n">
        <v>10115</v>
      </c>
    </row>
    <row r="9" spans="1:4">
      <c r="A9" s="3" t="s">
        <v>708</v>
      </c>
      <c r="B9" s="4" t="n">
        <v>12470</v>
      </c>
      <c r="C9" s="4" t="n">
        <v>12535</v>
      </c>
      <c r="D9" s="4" t="n">
        <v>9648</v>
      </c>
    </row>
    <row r="10" spans="1:4">
      <c r="A10" s="3" t="s">
        <v>1343</v>
      </c>
      <c r="B10" s="5" t="n">
        <v>77901</v>
      </c>
      <c r="C10" s="5" t="n">
        <v>74439</v>
      </c>
      <c r="D10" s="5" t="n">
        <v>725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3</v>
      </c>
      <c r="D2" s="2" t="s">
        <v>77</v>
      </c>
    </row>
    <row r="3" spans="1:4">
      <c r="A3" s="6" t="s">
        <v>1345</v>
      </c>
    </row>
    <row r="4" spans="1:4">
      <c r="A4" s="3" t="s">
        <v>94</v>
      </c>
      <c r="B4" s="5" t="n">
        <v>28782</v>
      </c>
      <c r="C4" s="5" t="n">
        <v>47607</v>
      </c>
      <c r="D4" s="5" t="n">
        <v>87300</v>
      </c>
    </row>
    <row r="5" spans="1:4">
      <c r="A5" s="3" t="s">
        <v>1346</v>
      </c>
      <c r="B5" s="4" t="n">
        <v>0</v>
      </c>
      <c r="C5" s="4" t="n">
        <v>24903</v>
      </c>
      <c r="D5" s="4" t="n">
        <v>53577</v>
      </c>
    </row>
    <row r="6" spans="1:4">
      <c r="A6" s="6" t="s">
        <v>97</v>
      </c>
    </row>
    <row r="7" spans="1:4">
      <c r="A7" s="3" t="s">
        <v>101</v>
      </c>
      <c r="B7" s="4" t="n">
        <v>27013</v>
      </c>
      <c r="C7" s="4" t="n">
        <v>25562</v>
      </c>
      <c r="D7" s="4" t="n">
        <v>21010</v>
      </c>
    </row>
    <row r="8" spans="1:4">
      <c r="A8" s="3" t="s">
        <v>103</v>
      </c>
      <c r="B8" s="4" t="n">
        <v>77901</v>
      </c>
      <c r="C8" s="4" t="n">
        <v>74439</v>
      </c>
      <c r="D8" s="4" t="n">
        <v>72576</v>
      </c>
    </row>
    <row r="9" spans="1:4">
      <c r="A9" s="3" t="s">
        <v>704</v>
      </c>
      <c r="B9" s="4" t="n">
        <v>0</v>
      </c>
      <c r="C9" s="4" t="n">
        <v>14446</v>
      </c>
      <c r="D9" s="4" t="n">
        <v>33323</v>
      </c>
    </row>
    <row r="10" spans="1:4">
      <c r="A10" s="3" t="s">
        <v>108</v>
      </c>
      <c r="B10" s="4" t="n">
        <v>0</v>
      </c>
      <c r="C10" s="4" t="n">
        <v>10457</v>
      </c>
      <c r="D10" s="4" t="n">
        <v>20254</v>
      </c>
    </row>
    <row r="11" spans="1:4">
      <c r="A11" s="3" t="s">
        <v>1347</v>
      </c>
    </row>
    <row r="12" spans="1:4">
      <c r="A12" s="6" t="s">
        <v>1345</v>
      </c>
    </row>
    <row r="13" spans="1:4">
      <c r="A13" s="3" t="s">
        <v>94</v>
      </c>
      <c r="B13" s="4" t="n">
        <v>0</v>
      </c>
      <c r="C13" s="4" t="n">
        <v>2364</v>
      </c>
      <c r="D13" s="4" t="n">
        <v>1865</v>
      </c>
    </row>
    <row r="14" spans="1:4">
      <c r="A14" s="3" t="s">
        <v>1348</v>
      </c>
      <c r="B14" s="4" t="n">
        <v>0</v>
      </c>
      <c r="C14" s="4" t="n">
        <v>22539</v>
      </c>
      <c r="D14" s="4" t="n">
        <v>51712</v>
      </c>
    </row>
    <row r="15" spans="1:4">
      <c r="A15" s="3" t="s">
        <v>1346</v>
      </c>
      <c r="B15" s="4" t="n">
        <v>0</v>
      </c>
      <c r="C15" s="4" t="n">
        <v>24903</v>
      </c>
      <c r="D15" s="4" t="n">
        <v>53577</v>
      </c>
    </row>
    <row r="16" spans="1:4">
      <c r="A16" s="6" t="s">
        <v>97</v>
      </c>
    </row>
    <row r="17" spans="1:4">
      <c r="A17" s="3" t="s">
        <v>101</v>
      </c>
      <c r="B17" s="4" t="n">
        <v>0</v>
      </c>
      <c r="C17" s="4" t="n">
        <v>13386</v>
      </c>
      <c r="D17" s="4" t="n">
        <v>31033</v>
      </c>
    </row>
    <row r="18" spans="1:4">
      <c r="A18" s="3" t="s">
        <v>103</v>
      </c>
      <c r="B18" s="4" t="n">
        <v>0</v>
      </c>
      <c r="C18" s="4" t="n">
        <v>1060</v>
      </c>
      <c r="D18" s="4" t="n">
        <v>2290</v>
      </c>
    </row>
    <row r="19" spans="1:4">
      <c r="A19" s="3" t="s">
        <v>704</v>
      </c>
      <c r="B19" s="4" t="n">
        <v>0</v>
      </c>
      <c r="C19" s="4" t="n">
        <v>14446</v>
      </c>
      <c r="D19" s="4" t="n">
        <v>33323</v>
      </c>
    </row>
    <row r="20" spans="1:4">
      <c r="A20" s="3" t="s">
        <v>108</v>
      </c>
      <c r="B20" s="5" t="n">
        <v>0</v>
      </c>
      <c r="C20" s="5" t="n">
        <v>10457</v>
      </c>
      <c r="D20" s="5" t="n">
        <v>2025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3</v>
      </c>
      <c r="D2" s="2" t="s">
        <v>77</v>
      </c>
    </row>
    <row r="3" spans="1:4">
      <c r="A3" s="6" t="s">
        <v>1350</v>
      </c>
    </row>
    <row r="4" spans="1:4">
      <c r="A4" s="3" t="s">
        <v>426</v>
      </c>
      <c r="B4" s="5" t="n">
        <v>72834</v>
      </c>
      <c r="C4" s="5" t="n">
        <v>66187</v>
      </c>
      <c r="D4" s="5" t="n">
        <v>75094</v>
      </c>
    </row>
    <row r="5" spans="1:4">
      <c r="A5" s="3" t="s">
        <v>108</v>
      </c>
      <c r="B5" s="4" t="n">
        <v>0</v>
      </c>
      <c r="C5" s="4" t="n">
        <v>10457</v>
      </c>
      <c r="D5" s="4" t="n">
        <v>20254</v>
      </c>
    </row>
    <row r="6" spans="1:4">
      <c r="A6" s="3" t="s">
        <v>1347</v>
      </c>
    </row>
    <row r="7" spans="1:4">
      <c r="A7" s="6" t="s">
        <v>1350</v>
      </c>
    </row>
    <row r="8" spans="1:4">
      <c r="A8" s="3" t="s">
        <v>1351</v>
      </c>
      <c r="B8" s="4" t="n">
        <v>0</v>
      </c>
      <c r="C8" s="4" t="n">
        <v>5757</v>
      </c>
      <c r="D8" s="4" t="n">
        <v>14825</v>
      </c>
    </row>
    <row r="9" spans="1:4">
      <c r="A9" s="3" t="s">
        <v>1352</v>
      </c>
      <c r="B9" s="4" t="n">
        <v>0</v>
      </c>
      <c r="C9" s="4" t="n">
        <v>3559</v>
      </c>
      <c r="D9" s="4" t="n">
        <v>2510</v>
      </c>
    </row>
    <row r="10" spans="1:4">
      <c r="A10" s="3" t="s">
        <v>157</v>
      </c>
      <c r="B10" s="4" t="n">
        <v>0</v>
      </c>
      <c r="C10" s="4" t="n">
        <v>9316</v>
      </c>
      <c r="D10" s="4" t="n">
        <v>17335</v>
      </c>
    </row>
    <row r="11" spans="1:4">
      <c r="A11" s="3" t="s">
        <v>426</v>
      </c>
      <c r="B11" s="4" t="n">
        <v>0</v>
      </c>
      <c r="C11" s="4" t="n">
        <v>1141</v>
      </c>
      <c r="D11" s="4" t="n">
        <v>2919</v>
      </c>
    </row>
    <row r="12" spans="1:4">
      <c r="A12" s="3" t="s">
        <v>108</v>
      </c>
      <c r="B12" s="5" t="n">
        <v>0</v>
      </c>
      <c r="C12" s="5" t="n">
        <v>10457</v>
      </c>
      <c r="D12" s="5" t="n">
        <v>2025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53</v>
      </c>
      <c r="B1" s="2" t="s">
        <v>1354</v>
      </c>
      <c r="C1" s="2" t="s">
        <v>1355</v>
      </c>
      <c r="D1" s="2" t="s">
        <v>1356</v>
      </c>
      <c r="E1" s="2" t="s">
        <v>1357</v>
      </c>
      <c r="F1" s="2" t="s">
        <v>1358</v>
      </c>
      <c r="G1" s="2" t="s">
        <v>2</v>
      </c>
      <c r="H1" s="2" t="s">
        <v>33</v>
      </c>
      <c r="I1" s="2" t="s">
        <v>77</v>
      </c>
      <c r="J1" s="2" t="s">
        <v>1359</v>
      </c>
    </row>
    <row r="2" spans="1:10">
      <c r="A2" s="6" t="s">
        <v>1360</v>
      </c>
    </row>
    <row r="3" spans="1:10">
      <c r="A3" s="3" t="s">
        <v>1361</v>
      </c>
      <c r="G3" s="4" t="n">
        <v>2177235</v>
      </c>
    </row>
    <row r="4" spans="1:10">
      <c r="A4" s="3" t="s">
        <v>1362</v>
      </c>
      <c r="H4" s="5" t="n">
        <v>7300</v>
      </c>
      <c r="I4" s="5" t="n">
        <v>42532</v>
      </c>
    </row>
    <row r="5" spans="1:10">
      <c r="A5" s="3" t="s">
        <v>69</v>
      </c>
    </row>
    <row r="6" spans="1:10">
      <c r="A6" s="6" t="s">
        <v>1360</v>
      </c>
    </row>
    <row r="7" spans="1:10">
      <c r="A7" s="3" t="s">
        <v>1363</v>
      </c>
      <c r="F7" s="4" t="n">
        <v>1510920</v>
      </c>
    </row>
    <row r="8" spans="1:10">
      <c r="A8" s="3" t="s">
        <v>1364</v>
      </c>
      <c r="F8" s="5" t="n">
        <v>8100</v>
      </c>
    </row>
    <row r="9" spans="1:10">
      <c r="A9" s="3" t="s">
        <v>1365</v>
      </c>
      <c r="D9" s="4" t="n">
        <v>756046</v>
      </c>
    </row>
    <row r="10" spans="1:10">
      <c r="A10" s="3" t="s">
        <v>1366</v>
      </c>
      <c r="B10" s="11" t="n">
        <v>2.798</v>
      </c>
    </row>
    <row r="11" spans="1:10">
      <c r="A11" s="3" t="s">
        <v>1367</v>
      </c>
      <c r="B11" s="4" t="n">
        <v>6861561</v>
      </c>
      <c r="G11" s="4" t="n">
        <v>1187468</v>
      </c>
    </row>
    <row r="12" spans="1:10">
      <c r="A12" s="3" t="s">
        <v>1368</v>
      </c>
      <c r="B12" s="4" t="n">
        <v>652500</v>
      </c>
    </row>
    <row r="13" spans="1:10">
      <c r="A13" s="3" t="s">
        <v>1369</v>
      </c>
      <c r="B13" s="4" t="n">
        <v>2255149</v>
      </c>
    </row>
    <row r="14" spans="1:10">
      <c r="A14" s="3" t="s">
        <v>1370</v>
      </c>
      <c r="B14" s="8" t="n">
        <v>7.59</v>
      </c>
    </row>
    <row r="15" spans="1:10">
      <c r="A15" s="3" t="s">
        <v>1371</v>
      </c>
      <c r="J15" s="4" t="n">
        <v>5035977</v>
      </c>
    </row>
    <row r="16" spans="1:10">
      <c r="A16" s="3" t="s">
        <v>1372</v>
      </c>
    </row>
    <row r="17" spans="1:10">
      <c r="A17" s="6" t="s">
        <v>1360</v>
      </c>
    </row>
    <row r="18" spans="1:10">
      <c r="A18" s="3" t="s">
        <v>1373</v>
      </c>
      <c r="C18" s="3" t="s">
        <v>607</v>
      </c>
    </row>
    <row r="19" spans="1:10">
      <c r="A19" s="3" t="s">
        <v>1368</v>
      </c>
      <c r="B19" s="4" t="n">
        <v>805986</v>
      </c>
    </row>
    <row r="20" spans="1:10">
      <c r="A20" s="3" t="s">
        <v>1374</v>
      </c>
      <c r="B20" s="7" t="n">
        <v>21.232</v>
      </c>
    </row>
    <row r="21" spans="1:10">
      <c r="A21" s="3" t="s">
        <v>1369</v>
      </c>
      <c r="B21" s="4" t="n">
        <v>103994</v>
      </c>
    </row>
    <row r="22" spans="1:10">
      <c r="A22" s="3" t="s">
        <v>1370</v>
      </c>
      <c r="B22" s="8" t="n">
        <v>11.33</v>
      </c>
    </row>
    <row r="23" spans="1:10">
      <c r="A23" s="3" t="s">
        <v>1375</v>
      </c>
    </row>
    <row r="24" spans="1:10">
      <c r="A24" s="6" t="s">
        <v>1360</v>
      </c>
    </row>
    <row r="25" spans="1:10">
      <c r="A25" s="3" t="s">
        <v>1373</v>
      </c>
      <c r="B25" s="3" t="s">
        <v>1376</v>
      </c>
    </row>
    <row r="26" spans="1:10">
      <c r="A26" s="3" t="s">
        <v>1377</v>
      </c>
    </row>
    <row r="27" spans="1:10">
      <c r="A27" s="6" t="s">
        <v>1360</v>
      </c>
    </row>
    <row r="28" spans="1:10">
      <c r="A28" s="3" t="s">
        <v>1361</v>
      </c>
      <c r="E28" s="4" t="n">
        <v>1000000</v>
      </c>
    </row>
    <row r="29" spans="1:10">
      <c r="A29" s="3" t="s">
        <v>1362</v>
      </c>
      <c r="E29" s="5" t="n">
        <v>73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v>
      </c>
      <c r="C2" s="2" t="s">
        <v>1379</v>
      </c>
      <c r="D2" s="2" t="s">
        <v>1380</v>
      </c>
    </row>
    <row r="3" spans="1:4">
      <c r="A3" s="3" t="s">
        <v>1381</v>
      </c>
      <c r="B3" s="4" t="n">
        <v>2177235</v>
      </c>
    </row>
    <row r="4" spans="1:4">
      <c r="A4" s="3" t="s">
        <v>1382</v>
      </c>
      <c r="B4" s="8" t="n">
        <v>6.48</v>
      </c>
    </row>
    <row r="5" spans="1:4">
      <c r="A5" s="3" t="s">
        <v>1383</v>
      </c>
      <c r="B5" s="5" t="n">
        <v>19633</v>
      </c>
    </row>
    <row r="6" spans="1:4">
      <c r="A6" s="3" t="s">
        <v>1384</v>
      </c>
    </row>
    <row r="7" spans="1:4">
      <c r="A7" s="3" t="s">
        <v>1385</v>
      </c>
      <c r="B7" s="5" t="n">
        <v>20000</v>
      </c>
    </row>
    <row r="8" spans="1:4">
      <c r="A8" s="3" t="s">
        <v>1386</v>
      </c>
    </row>
    <row r="9" spans="1:4">
      <c r="A9" s="3" t="s">
        <v>1385</v>
      </c>
      <c r="C9" s="5" t="n">
        <v>10000</v>
      </c>
      <c r="D9" s="5" t="n">
        <v>10000</v>
      </c>
    </row>
    <row r="10" spans="1:4">
      <c r="A10" s="3" t="s">
        <v>1381</v>
      </c>
      <c r="B10" s="4" t="n">
        <v>600000</v>
      </c>
    </row>
    <row r="11" spans="1:4">
      <c r="A11" s="3" t="s">
        <v>1382</v>
      </c>
      <c r="B11" s="8" t="n">
        <v>6.25</v>
      </c>
    </row>
    <row r="12" spans="1:4">
      <c r="A12" s="3" t="s">
        <v>1383</v>
      </c>
      <c r="B12" s="5" t="n">
        <v>10000</v>
      </c>
    </row>
    <row r="13" spans="1:4">
      <c r="A13" s="3" t="s">
        <v>1387</v>
      </c>
    </row>
    <row r="14" spans="1:4">
      <c r="A14" s="3" t="s">
        <v>1385</v>
      </c>
      <c r="D14" s="5" t="n">
        <v>10000</v>
      </c>
    </row>
    <row r="15" spans="1:4">
      <c r="A15" s="3" t="s">
        <v>1381</v>
      </c>
      <c r="B15" s="4" t="n">
        <v>1510577</v>
      </c>
    </row>
    <row r="16" spans="1:4">
      <c r="A16" s="3" t="s">
        <v>1382</v>
      </c>
      <c r="B16" s="8" t="n">
        <v>6.62</v>
      </c>
    </row>
    <row r="17" spans="1:4">
      <c r="A17" s="3" t="s">
        <v>1383</v>
      </c>
      <c r="B17" s="5" t="n">
        <v>0</v>
      </c>
    </row>
    <row r="18" spans="1:4">
      <c r="A18" s="3" t="s">
        <v>1388</v>
      </c>
    </row>
    <row r="19" spans="1:4">
      <c r="A19" s="3" t="s">
        <v>1385</v>
      </c>
      <c r="C19" s="5" t="n">
        <v>10000</v>
      </c>
    </row>
    <row r="20" spans="1:4">
      <c r="A20" s="3" t="s">
        <v>1381</v>
      </c>
      <c r="B20" s="4" t="n">
        <v>66658</v>
      </c>
    </row>
    <row r="21" spans="1:4">
      <c r="A21" s="3" t="s">
        <v>1382</v>
      </c>
      <c r="B21" s="8" t="n">
        <v>5.46</v>
      </c>
    </row>
    <row r="22" spans="1:4">
      <c r="A22" s="3" t="s">
        <v>1383</v>
      </c>
      <c r="B22" s="5" t="n">
        <v>96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6" t="s">
        <v>299</v>
      </c>
    </row>
    <row r="4" spans="1:2">
      <c r="A4" s="3" t="s">
        <v>36</v>
      </c>
      <c r="B4" s="3"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1389</v>
      </c>
      <c r="B1" s="2" t="s">
        <v>666</v>
      </c>
      <c r="O1" s="2" t="s">
        <v>1</v>
      </c>
    </row>
    <row r="2" spans="1:17">
      <c r="B2" s="2" t="s">
        <v>2</v>
      </c>
      <c r="D2" s="2" t="s">
        <v>667</v>
      </c>
      <c r="E2" s="2" t="s">
        <v>668</v>
      </c>
      <c r="F2" s="2" t="s">
        <v>669</v>
      </c>
      <c r="G2" s="2" t="s">
        <v>33</v>
      </c>
      <c r="H2" s="2" t="s">
        <v>670</v>
      </c>
      <c r="I2" s="2" t="s">
        <v>671</v>
      </c>
      <c r="J2" s="2" t="s">
        <v>672</v>
      </c>
      <c r="K2" s="2" t="s">
        <v>77</v>
      </c>
      <c r="L2" s="2" t="s">
        <v>1390</v>
      </c>
      <c r="M2" s="2" t="s">
        <v>1391</v>
      </c>
      <c r="N2" s="2" t="s">
        <v>1392</v>
      </c>
      <c r="O2" s="2" t="s">
        <v>2</v>
      </c>
      <c r="P2" s="2" t="s">
        <v>33</v>
      </c>
      <c r="Q2" s="2" t="s">
        <v>77</v>
      </c>
    </row>
    <row r="3" spans="1:17">
      <c r="A3" s="3" t="s">
        <v>69</v>
      </c>
    </row>
    <row r="4" spans="1:17">
      <c r="A4" s="6" t="s">
        <v>1393</v>
      </c>
    </row>
    <row r="5" spans="1:17">
      <c r="A5" s="3" t="s">
        <v>137</v>
      </c>
      <c r="B5" s="7" t="n">
        <v>0.035</v>
      </c>
      <c r="C5" s="3" t="s">
        <v>149</v>
      </c>
      <c r="D5" s="7" t="n">
        <v>0.035</v>
      </c>
      <c r="E5" s="7" t="n">
        <v>0.035</v>
      </c>
      <c r="F5" s="7" t="n">
        <v>0.035</v>
      </c>
      <c r="G5" s="7" t="n">
        <v>0.03</v>
      </c>
      <c r="H5" s="7" t="n">
        <v>0.03</v>
      </c>
      <c r="I5" s="7" t="n">
        <v>0.03</v>
      </c>
      <c r="J5" s="7" t="n">
        <v>0.03</v>
      </c>
      <c r="K5" s="7" t="n">
        <v>0.025</v>
      </c>
      <c r="L5" s="7" t="n">
        <v>0.025</v>
      </c>
      <c r="M5" s="7" t="n">
        <v>0.025</v>
      </c>
      <c r="N5" s="7" t="n">
        <v>0.025</v>
      </c>
      <c r="O5" s="7" t="n">
        <v>0.14</v>
      </c>
      <c r="P5" s="7" t="n">
        <v>0.12</v>
      </c>
      <c r="Q5" s="7" t="n">
        <v>0.1</v>
      </c>
    </row>
    <row r="6" spans="1:17"/>
    <row r="7" spans="1:17">
      <c r="A7" s="3" t="s">
        <v>149</v>
      </c>
      <c r="B7" s="3" t="s">
        <v>1394</v>
      </c>
    </row>
  </sheetData>
  <mergeCells count="6">
    <mergeCell ref="A1:A2"/>
    <mergeCell ref="B1:N1"/>
    <mergeCell ref="O1:Q1"/>
    <mergeCell ref="B2:C2"/>
    <mergeCell ref="A6:Q6"/>
    <mergeCell ref="B7:Q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5</v>
      </c>
      <c r="B1" s="2" t="s">
        <v>1</v>
      </c>
    </row>
    <row r="2" spans="1:3">
      <c r="B2" s="2" t="s">
        <v>2</v>
      </c>
      <c r="C2" s="2" t="s">
        <v>33</v>
      </c>
    </row>
    <row r="3" spans="1:3">
      <c r="A3" s="6" t="s">
        <v>1396</v>
      </c>
    </row>
    <row r="4" spans="1:3">
      <c r="A4" s="3" t="s">
        <v>1397</v>
      </c>
      <c r="B4" s="5" t="n">
        <v>0</v>
      </c>
      <c r="C4" s="5" t="n">
        <v>0</v>
      </c>
    </row>
    <row r="5" spans="1:3">
      <c r="A5" s="3" t="s">
        <v>1398</v>
      </c>
      <c r="B5" s="4" t="n">
        <v>0</v>
      </c>
      <c r="C5" s="4" t="n">
        <v>0</v>
      </c>
    </row>
    <row r="6" spans="1:3">
      <c r="A6" s="3" t="s">
        <v>1399</v>
      </c>
      <c r="B6" s="4" t="n">
        <v>0</v>
      </c>
      <c r="C6" s="4" t="n">
        <v>0</v>
      </c>
    </row>
    <row r="7" spans="1:3">
      <c r="A7" s="6" t="s">
        <v>1400</v>
      </c>
    </row>
    <row r="8" spans="1:3">
      <c r="A8" s="3" t="s">
        <v>1401</v>
      </c>
      <c r="B8" s="4" t="n">
        <v>131859</v>
      </c>
      <c r="C8" s="4" t="n">
        <v>105989</v>
      </c>
    </row>
    <row r="9" spans="1:3">
      <c r="A9" s="3" t="s">
        <v>1402</v>
      </c>
      <c r="B9" s="4" t="n">
        <v>17950</v>
      </c>
      <c r="C9" s="4" t="n">
        <v>19200</v>
      </c>
    </row>
    <row r="10" spans="1:3">
      <c r="A10" s="3" t="s">
        <v>1403</v>
      </c>
      <c r="B10" s="5" t="n">
        <v>13532</v>
      </c>
      <c r="C10" s="5" t="n">
        <v>1011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3</v>
      </c>
      <c r="D2" s="2" t="s">
        <v>77</v>
      </c>
    </row>
    <row r="3" spans="1:4">
      <c r="A3" s="6" t="s">
        <v>327</v>
      </c>
    </row>
    <row r="4" spans="1:4">
      <c r="A4" s="3" t="s">
        <v>1405</v>
      </c>
      <c r="B4" s="5" t="n">
        <v>13986</v>
      </c>
      <c r="C4" s="5" t="n">
        <v>9135</v>
      </c>
      <c r="D4" s="5" t="n">
        <v>1236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6</v>
      </c>
      <c r="C1" s="2" t="s">
        <v>1</v>
      </c>
    </row>
    <row r="2" spans="1:5">
      <c r="C2" s="2" t="s">
        <v>2</v>
      </c>
      <c r="D2" s="2" t="s">
        <v>33</v>
      </c>
      <c r="E2" s="2" t="s">
        <v>77</v>
      </c>
    </row>
    <row r="3" spans="1:5">
      <c r="A3" s="6" t="s">
        <v>1407</v>
      </c>
    </row>
    <row r="4" spans="1:5">
      <c r="A4" s="3" t="s">
        <v>1408</v>
      </c>
      <c r="C4" s="5" t="n">
        <v>966</v>
      </c>
    </row>
    <row r="5" spans="1:5">
      <c r="A5" s="3" t="s">
        <v>1409</v>
      </c>
      <c r="C5" s="4" t="n">
        <v>-3683</v>
      </c>
      <c r="D5" s="5" t="n">
        <v>555</v>
      </c>
      <c r="E5" s="5" t="n">
        <v>1170</v>
      </c>
    </row>
    <row r="6" spans="1:5">
      <c r="A6" s="3" t="s">
        <v>1410</v>
      </c>
      <c r="C6" s="4" t="n">
        <v>-2058</v>
      </c>
      <c r="D6" s="4" t="n">
        <v>966</v>
      </c>
    </row>
    <row r="7" spans="1:5">
      <c r="A7" s="3" t="s">
        <v>1411</v>
      </c>
    </row>
    <row r="8" spans="1:5">
      <c r="A8" s="6" t="s">
        <v>1407</v>
      </c>
    </row>
    <row r="9" spans="1:5">
      <c r="A9" s="3" t="s">
        <v>1408</v>
      </c>
      <c r="C9" s="4" t="n">
        <v>-460</v>
      </c>
      <c r="D9" s="4" t="n">
        <v>-700</v>
      </c>
      <c r="E9" s="4" t="n">
        <v>-222</v>
      </c>
    </row>
    <row r="10" spans="1:5">
      <c r="A10" s="3" t="s">
        <v>1412</v>
      </c>
      <c r="C10" s="4" t="n">
        <v>-2257</v>
      </c>
      <c r="D10" s="4" t="n">
        <v>522</v>
      </c>
      <c r="E10" s="4" t="n">
        <v>186</v>
      </c>
    </row>
    <row r="11" spans="1:5">
      <c r="A11" s="3" t="s">
        <v>1413</v>
      </c>
      <c r="C11" s="4" t="n">
        <v>648</v>
      </c>
      <c r="D11" s="4" t="n">
        <v>-282</v>
      </c>
      <c r="E11" s="4" t="n">
        <v>-664</v>
      </c>
    </row>
    <row r="12" spans="1:5">
      <c r="A12" s="3" t="s">
        <v>1409</v>
      </c>
      <c r="C12" s="4" t="n">
        <v>-1609</v>
      </c>
      <c r="D12" s="4" t="n">
        <v>240</v>
      </c>
      <c r="E12" s="4" t="n">
        <v>-478</v>
      </c>
    </row>
    <row r="13" spans="1:5">
      <c r="A13" s="3" t="s">
        <v>1410</v>
      </c>
      <c r="C13" s="4" t="n">
        <v>-2069</v>
      </c>
      <c r="D13" s="4" t="n">
        <v>-460</v>
      </c>
      <c r="E13" s="4" t="n">
        <v>-700</v>
      </c>
    </row>
    <row r="14" spans="1:5">
      <c r="A14" s="3" t="s">
        <v>1414</v>
      </c>
    </row>
    <row r="15" spans="1:5">
      <c r="A15" s="6" t="s">
        <v>1407</v>
      </c>
    </row>
    <row r="16" spans="1:5">
      <c r="A16" s="3" t="s">
        <v>1408</v>
      </c>
      <c r="C16" s="4" t="n">
        <v>2074</v>
      </c>
      <c r="D16" s="4" t="n">
        <v>1759</v>
      </c>
      <c r="E16" s="4" t="n">
        <v>111</v>
      </c>
    </row>
    <row r="17" spans="1:5">
      <c r="A17" s="3" t="s">
        <v>1412</v>
      </c>
      <c r="C17" s="4" t="n">
        <v>835</v>
      </c>
      <c r="D17" s="4" t="n">
        <v>190</v>
      </c>
      <c r="E17" s="4" t="n">
        <v>1552</v>
      </c>
    </row>
    <row r="18" spans="1:5">
      <c r="A18" s="3" t="s">
        <v>1413</v>
      </c>
      <c r="C18" s="4" t="n">
        <v>0</v>
      </c>
      <c r="D18" s="4" t="n">
        <v>125</v>
      </c>
      <c r="E18" s="4" t="n">
        <v>96</v>
      </c>
    </row>
    <row r="19" spans="1:5">
      <c r="A19" s="3" t="s">
        <v>1409</v>
      </c>
      <c r="C19" s="4" t="n">
        <v>-2074</v>
      </c>
      <c r="D19" s="4" t="n">
        <v>315</v>
      </c>
      <c r="E19" s="4" t="n">
        <v>1648</v>
      </c>
    </row>
    <row r="20" spans="1:5">
      <c r="A20" s="3" t="s">
        <v>1410</v>
      </c>
      <c r="C20" s="4" t="n">
        <v>0</v>
      </c>
      <c r="D20" s="4" t="n">
        <v>2074</v>
      </c>
      <c r="E20" s="4" t="n">
        <v>1759</v>
      </c>
    </row>
    <row r="21" spans="1:5">
      <c r="A21" s="3" t="s">
        <v>1415</v>
      </c>
    </row>
    <row r="22" spans="1:5">
      <c r="A22" s="6" t="s">
        <v>1407</v>
      </c>
    </row>
    <row r="23" spans="1:5">
      <c r="A23" s="3" t="s">
        <v>1408</v>
      </c>
      <c r="C23" s="4" t="n">
        <v>1614</v>
      </c>
      <c r="D23" s="4" t="n">
        <v>1059</v>
      </c>
      <c r="E23" s="4" t="n">
        <v>-111</v>
      </c>
    </row>
    <row r="24" spans="1:5">
      <c r="A24" s="3" t="s">
        <v>1412</v>
      </c>
      <c r="C24" s="4" t="n">
        <v>-1422</v>
      </c>
      <c r="D24" s="4" t="n">
        <v>712</v>
      </c>
      <c r="E24" s="4" t="n">
        <v>1738</v>
      </c>
    </row>
    <row r="25" spans="1:5">
      <c r="A25" s="3" t="s">
        <v>1413</v>
      </c>
      <c r="C25" s="4" t="n">
        <v>648</v>
      </c>
      <c r="D25" s="4" t="n">
        <v>-157</v>
      </c>
      <c r="E25" s="4" t="n">
        <v>-568</v>
      </c>
    </row>
    <row r="26" spans="1:5">
      <c r="A26" s="3" t="s">
        <v>1409</v>
      </c>
      <c r="C26" s="4" t="n">
        <v>-3683</v>
      </c>
      <c r="D26" s="4" t="n">
        <v>555</v>
      </c>
      <c r="E26" s="4" t="n">
        <v>1170</v>
      </c>
    </row>
    <row r="27" spans="1:5">
      <c r="A27" s="3" t="s">
        <v>1410</v>
      </c>
      <c r="C27" s="4" t="n">
        <v>-2069</v>
      </c>
      <c r="D27" s="4" t="n">
        <v>1614</v>
      </c>
      <c r="E27" s="4" t="n">
        <v>1059</v>
      </c>
    </row>
    <row r="28" spans="1:5">
      <c r="A28" s="3" t="s">
        <v>158</v>
      </c>
    </row>
    <row r="29" spans="1:5">
      <c r="A29" s="6" t="s">
        <v>1407</v>
      </c>
    </row>
    <row r="30" spans="1:5">
      <c r="A30" s="3" t="s">
        <v>1408</v>
      </c>
      <c r="C30" s="4" t="n">
        <v>966</v>
      </c>
      <c r="D30" s="4" t="n">
        <v>555</v>
      </c>
      <c r="E30" s="4" t="n">
        <v>-111</v>
      </c>
    </row>
    <row r="31" spans="1:5">
      <c r="A31" s="3" t="s">
        <v>1412</v>
      </c>
      <c r="C31" s="4" t="n">
        <v>-1150</v>
      </c>
      <c r="D31" s="4" t="n">
        <v>568</v>
      </c>
      <c r="E31" s="4" t="n">
        <v>1234</v>
      </c>
    </row>
    <row r="32" spans="1:5">
      <c r="A32" s="3" t="s">
        <v>1413</v>
      </c>
      <c r="C32" s="4" t="n">
        <v>648</v>
      </c>
      <c r="D32" s="4" t="n">
        <v>-157</v>
      </c>
      <c r="E32" s="4" t="n">
        <v>-568</v>
      </c>
    </row>
    <row r="33" spans="1:5">
      <c r="A33" s="3" t="s">
        <v>1416</v>
      </c>
      <c r="C33" s="4" t="n">
        <v>-341</v>
      </c>
    </row>
    <row r="34" spans="1:5">
      <c r="A34" s="3" t="s">
        <v>1409</v>
      </c>
      <c r="C34" s="4" t="n">
        <v>-3024</v>
      </c>
      <c r="D34" s="4" t="n">
        <v>411</v>
      </c>
      <c r="E34" s="4" t="n">
        <v>666</v>
      </c>
    </row>
    <row r="35" spans="1:5">
      <c r="A35" s="3" t="s">
        <v>1410</v>
      </c>
      <c r="C35" s="4" t="n">
        <v>-2058</v>
      </c>
      <c r="D35" s="4" t="n">
        <v>966</v>
      </c>
      <c r="E35" s="4" t="n">
        <v>555</v>
      </c>
    </row>
    <row r="36" spans="1:5">
      <c r="A36" s="3" t="s">
        <v>123</v>
      </c>
    </row>
    <row r="37" spans="1:5">
      <c r="A37" s="6" t="s">
        <v>1407</v>
      </c>
    </row>
    <row r="38" spans="1:5">
      <c r="A38" s="3" t="s">
        <v>1408</v>
      </c>
      <c r="C38" s="4" t="n">
        <v>-222</v>
      </c>
      <c r="D38" s="4" t="n">
        <v>-128</v>
      </c>
      <c r="E38" s="4" t="n">
        <v>0</v>
      </c>
    </row>
    <row r="39" spans="1:5">
      <c r="A39" s="3" t="s">
        <v>1412</v>
      </c>
      <c r="C39" s="4" t="n">
        <v>61</v>
      </c>
      <c r="D39" s="4" t="n">
        <v>-94</v>
      </c>
      <c r="E39" s="4" t="n">
        <v>-128</v>
      </c>
    </row>
    <row r="40" spans="1:5">
      <c r="A40" s="3" t="s">
        <v>1413</v>
      </c>
      <c r="C40" s="4" t="n">
        <v>0</v>
      </c>
      <c r="D40" s="4" t="n">
        <v>0</v>
      </c>
      <c r="E40" s="4" t="n">
        <v>0</v>
      </c>
    </row>
    <row r="41" spans="1:5">
      <c r="A41" s="3" t="s">
        <v>1416</v>
      </c>
      <c r="C41" s="4" t="n">
        <v>341</v>
      </c>
    </row>
    <row r="42" spans="1:5">
      <c r="A42" s="3" t="s">
        <v>1409</v>
      </c>
      <c r="C42" s="4" t="n">
        <v>222</v>
      </c>
      <c r="D42" s="4" t="n">
        <v>-94</v>
      </c>
      <c r="E42" s="4" t="n">
        <v>-128</v>
      </c>
    </row>
    <row r="43" spans="1:5">
      <c r="A43" s="3" t="s">
        <v>1410</v>
      </c>
      <c r="C43" s="4" t="n">
        <v>0</v>
      </c>
      <c r="D43" s="4" t="n">
        <v>-222</v>
      </c>
      <c r="E43" s="4" t="n">
        <v>-128</v>
      </c>
    </row>
    <row r="44" spans="1:5">
      <c r="A44" s="3" t="s">
        <v>124</v>
      </c>
    </row>
    <row r="45" spans="1:5">
      <c r="A45" s="6" t="s">
        <v>1407</v>
      </c>
    </row>
    <row r="46" spans="1:5">
      <c r="A46" s="3" t="s">
        <v>1408</v>
      </c>
      <c r="C46" s="4" t="n">
        <v>-426</v>
      </c>
      <c r="D46" s="4" t="n">
        <v>-376</v>
      </c>
      <c r="E46" s="4" t="n">
        <v>0</v>
      </c>
    </row>
    <row r="47" spans="1:5">
      <c r="A47" s="3" t="s">
        <v>1412</v>
      </c>
      <c r="C47" s="4" t="n">
        <v>211</v>
      </c>
      <c r="D47" s="4" t="n">
        <v>-50</v>
      </c>
      <c r="E47" s="4" t="n">
        <v>-376</v>
      </c>
    </row>
    <row r="48" spans="1:5">
      <c r="A48" s="3" t="s">
        <v>1413</v>
      </c>
      <c r="C48" s="4" t="n">
        <v>0</v>
      </c>
      <c r="D48" s="4" t="n">
        <v>0</v>
      </c>
      <c r="E48" s="4" t="n">
        <v>0</v>
      </c>
    </row>
    <row r="49" spans="1:5">
      <c r="A49" s="3" t="s">
        <v>1409</v>
      </c>
      <c r="C49" s="4" t="n">
        <v>437</v>
      </c>
      <c r="D49" s="4" t="n">
        <v>-50</v>
      </c>
      <c r="E49" s="4" t="n">
        <v>-376</v>
      </c>
    </row>
    <row r="50" spans="1:5">
      <c r="A50" s="3" t="s">
        <v>1410</v>
      </c>
      <c r="C50" s="4" t="n">
        <v>11</v>
      </c>
      <c r="D50" s="5" t="n">
        <v>-426</v>
      </c>
      <c r="E50" s="5" t="n">
        <v>-376</v>
      </c>
    </row>
    <row r="51" spans="1:5">
      <c r="A51" s="3" t="s">
        <v>1417</v>
      </c>
    </row>
    <row r="52" spans="1:5">
      <c r="A52" s="6" t="s">
        <v>1407</v>
      </c>
    </row>
    <row r="53" spans="1:5">
      <c r="A53" s="3" t="s">
        <v>1413</v>
      </c>
      <c r="C53" s="4" t="n">
        <v>0</v>
      </c>
    </row>
    <row r="54" spans="1:5">
      <c r="A54" s="3" t="s">
        <v>1418</v>
      </c>
    </row>
    <row r="55" spans="1:5">
      <c r="A55" s="6" t="s">
        <v>1407</v>
      </c>
    </row>
    <row r="56" spans="1:5">
      <c r="A56" s="3" t="s">
        <v>1413</v>
      </c>
      <c r="B56" s="3" t="s">
        <v>149</v>
      </c>
      <c r="C56" s="4" t="n">
        <v>-2909</v>
      </c>
    </row>
    <row r="57" spans="1:5">
      <c r="A57" s="3" t="s">
        <v>1419</v>
      </c>
    </row>
    <row r="58" spans="1:5">
      <c r="A58" s="6" t="s">
        <v>1407</v>
      </c>
    </row>
    <row r="59" spans="1:5">
      <c r="A59" s="3" t="s">
        <v>1413</v>
      </c>
      <c r="B59" s="3" t="s">
        <v>149</v>
      </c>
      <c r="C59" s="4" t="n">
        <v>-2909</v>
      </c>
    </row>
    <row r="60" spans="1:5">
      <c r="A60" s="3" t="s">
        <v>1420</v>
      </c>
    </row>
    <row r="61" spans="1:5">
      <c r="A61" s="6" t="s">
        <v>1407</v>
      </c>
    </row>
    <row r="62" spans="1:5">
      <c r="A62" s="3" t="s">
        <v>1413</v>
      </c>
      <c r="C62" s="4" t="n">
        <v>-2181</v>
      </c>
    </row>
    <row r="63" spans="1:5">
      <c r="A63" s="3" t="s">
        <v>1421</v>
      </c>
    </row>
    <row r="64" spans="1:5">
      <c r="A64" s="6" t="s">
        <v>1407</v>
      </c>
    </row>
    <row r="65" spans="1:5">
      <c r="A65" s="3" t="s">
        <v>1413</v>
      </c>
      <c r="C65" s="4" t="n">
        <v>-502</v>
      </c>
    </row>
    <row r="66" spans="1:5">
      <c r="A66" s="3" t="s">
        <v>1422</v>
      </c>
    </row>
    <row r="67" spans="1:5">
      <c r="A67" s="6" t="s">
        <v>1407</v>
      </c>
    </row>
    <row r="68" spans="1:5">
      <c r="A68" s="3" t="s">
        <v>1413</v>
      </c>
      <c r="C68" s="5" t="n">
        <v>-226</v>
      </c>
    </row>
    <row r="69" spans="1:5"/>
    <row r="70" spans="1:5">
      <c r="A70" s="3" t="s">
        <v>149</v>
      </c>
      <c r="B70" s="3" t="s">
        <v>1423</v>
      </c>
    </row>
  </sheetData>
  <mergeCells count="4">
    <mergeCell ref="A1:B2"/>
    <mergeCell ref="C1:E1"/>
    <mergeCell ref="A69:D69"/>
    <mergeCell ref="B70:D7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4"/>
    <col customWidth="1" max="12" min="12" width="14"/>
    <col customWidth="1" max="13" min="13" width="14"/>
  </cols>
  <sheetData>
    <row r="1" spans="1:13">
      <c r="A1" s="1" t="s">
        <v>1424</v>
      </c>
      <c r="B1" s="2" t="s">
        <v>666</v>
      </c>
      <c r="J1" s="2" t="s">
        <v>1</v>
      </c>
    </row>
    <row r="2" spans="1:13">
      <c r="B2" s="2" t="s">
        <v>2</v>
      </c>
      <c r="C2" s="2" t="s">
        <v>667</v>
      </c>
      <c r="D2" s="2" t="s">
        <v>668</v>
      </c>
      <c r="E2" s="2" t="s">
        <v>669</v>
      </c>
      <c r="F2" s="2" t="s">
        <v>33</v>
      </c>
      <c r="G2" s="2" t="s">
        <v>670</v>
      </c>
      <c r="H2" s="2" t="s">
        <v>671</v>
      </c>
      <c r="I2" s="2" t="s">
        <v>672</v>
      </c>
      <c r="J2" s="2" t="s">
        <v>2</v>
      </c>
      <c r="L2" s="2" t="s">
        <v>33</v>
      </c>
      <c r="M2" s="2" t="s">
        <v>77</v>
      </c>
    </row>
    <row r="3" spans="1:13">
      <c r="A3" s="6" t="s">
        <v>1425</v>
      </c>
    </row>
    <row r="4" spans="1:13">
      <c r="A4" s="3" t="s">
        <v>1426</v>
      </c>
      <c r="B4" s="5" t="n">
        <v>10676</v>
      </c>
      <c r="C4" s="5" t="n">
        <v>0</v>
      </c>
      <c r="D4" s="5" t="n">
        <v>0</v>
      </c>
      <c r="E4" s="5" t="n">
        <v>46184</v>
      </c>
      <c r="J4" s="5" t="n">
        <v>56860</v>
      </c>
      <c r="L4" s="5" t="n">
        <v>0</v>
      </c>
      <c r="M4" s="5" t="n">
        <v>0</v>
      </c>
    </row>
    <row r="5" spans="1:13">
      <c r="A5" s="3" t="s">
        <v>142</v>
      </c>
      <c r="B5" s="4" t="n">
        <v>4431</v>
      </c>
      <c r="C5" s="4" t="n">
        <v>611</v>
      </c>
      <c r="D5" s="4" t="n">
        <v>-701</v>
      </c>
      <c r="E5" s="4" t="n">
        <v>1568</v>
      </c>
      <c r="F5" s="5" t="n">
        <v>11284</v>
      </c>
      <c r="G5" s="5" t="n">
        <v>1541</v>
      </c>
      <c r="H5" s="5" t="n">
        <v>1305</v>
      </c>
      <c r="I5" s="5" t="n">
        <v>-1568</v>
      </c>
      <c r="J5" s="4" t="n">
        <v>5909</v>
      </c>
      <c r="L5" s="4" t="n">
        <v>12562</v>
      </c>
      <c r="M5" s="4" t="n">
        <v>-12515</v>
      </c>
    </row>
    <row r="6" spans="1:13">
      <c r="A6" s="3" t="s">
        <v>112</v>
      </c>
      <c r="B6" s="5" t="n">
        <v>-8761</v>
      </c>
      <c r="C6" s="5" t="n">
        <v>-527</v>
      </c>
      <c r="D6" s="5" t="n">
        <v>876</v>
      </c>
      <c r="E6" s="5" t="n">
        <v>-5475</v>
      </c>
      <c r="F6" s="5" t="n">
        <v>12716</v>
      </c>
      <c r="G6" s="5" t="n">
        <v>-2354</v>
      </c>
      <c r="H6" s="5" t="n">
        <v>-3600</v>
      </c>
      <c r="I6" s="5" t="n">
        <v>2470</v>
      </c>
      <c r="J6" s="4" t="n">
        <v>-13887</v>
      </c>
      <c r="L6" s="4" t="n">
        <v>9232</v>
      </c>
      <c r="M6" s="4" t="n">
        <v>36625</v>
      </c>
    </row>
    <row r="7" spans="1:13">
      <c r="A7" s="3" t="s">
        <v>1427</v>
      </c>
    </row>
    <row r="8" spans="1:13">
      <c r="A8" s="6" t="s">
        <v>1425</v>
      </c>
    </row>
    <row r="9" spans="1:13">
      <c r="A9" s="3" t="s">
        <v>1428</v>
      </c>
      <c r="J9" s="4" t="n">
        <v>-819</v>
      </c>
      <c r="L9" s="4" t="n">
        <v>435</v>
      </c>
      <c r="M9" s="4" t="n">
        <v>1026</v>
      </c>
    </row>
    <row r="10" spans="1:13">
      <c r="A10" s="3" t="s">
        <v>142</v>
      </c>
      <c r="J10" s="4" t="n">
        <v>171</v>
      </c>
      <c r="L10" s="4" t="n">
        <v>-153</v>
      </c>
      <c r="M10" s="4" t="n">
        <v>-362</v>
      </c>
    </row>
    <row r="11" spans="1:13">
      <c r="A11" s="3" t="s">
        <v>112</v>
      </c>
      <c r="J11" s="4" t="n">
        <v>-648</v>
      </c>
      <c r="L11" s="4" t="n">
        <v>282</v>
      </c>
      <c r="M11" s="4" t="n">
        <v>664</v>
      </c>
    </row>
    <row r="12" spans="1:13">
      <c r="A12" s="3" t="s">
        <v>1429</v>
      </c>
    </row>
    <row r="13" spans="1:13">
      <c r="A13" s="6" t="s">
        <v>1425</v>
      </c>
    </row>
    <row r="14" spans="1:13">
      <c r="A14" s="3" t="s">
        <v>147</v>
      </c>
      <c r="J14" s="4" t="n">
        <v>0</v>
      </c>
      <c r="L14" s="4" t="n">
        <v>-184</v>
      </c>
      <c r="M14" s="4" t="n">
        <v>-121</v>
      </c>
    </row>
    <row r="15" spans="1:13">
      <c r="A15" s="3" t="s">
        <v>1426</v>
      </c>
      <c r="J15" s="4" t="n">
        <v>3845</v>
      </c>
      <c r="K15" s="3" t="s">
        <v>149</v>
      </c>
      <c r="L15" s="4" t="n">
        <v>0</v>
      </c>
    </row>
    <row r="16" spans="1:13">
      <c r="A16" s="3" t="s">
        <v>142</v>
      </c>
      <c r="J16" s="4" t="n">
        <v>-936</v>
      </c>
      <c r="L16" s="4" t="n">
        <v>59</v>
      </c>
      <c r="M16" s="4" t="n">
        <v>25</v>
      </c>
    </row>
    <row r="17" spans="1:13">
      <c r="A17" s="3" t="s">
        <v>112</v>
      </c>
      <c r="J17" s="5" t="n">
        <v>2909</v>
      </c>
      <c r="L17" s="5" t="n">
        <v>-125</v>
      </c>
      <c r="M17" s="5" t="n">
        <v>-96</v>
      </c>
    </row>
    <row r="18" spans="1:13">
      <c r="A18" s="3" t="s">
        <v>1430</v>
      </c>
    </row>
    <row r="19" spans="1:13">
      <c r="A19" s="6" t="s">
        <v>1425</v>
      </c>
    </row>
    <row r="20" spans="1:13">
      <c r="A20" s="3" t="s">
        <v>1431</v>
      </c>
      <c r="J20" s="3" t="s">
        <v>101</v>
      </c>
    </row>
    <row r="21" spans="1:13">
      <c r="A21" s="3" t="s">
        <v>1432</v>
      </c>
    </row>
    <row r="22" spans="1:13">
      <c r="A22" s="6" t="s">
        <v>1425</v>
      </c>
    </row>
    <row r="23" spans="1:13">
      <c r="A23" s="3" t="s">
        <v>1431</v>
      </c>
      <c r="J23" s="3" t="s">
        <v>1433</v>
      </c>
    </row>
    <row r="24" spans="1:13"/>
    <row r="25" spans="1:13">
      <c r="A25" s="3" t="s">
        <v>149</v>
      </c>
      <c r="B25" s="3" t="s">
        <v>1434</v>
      </c>
    </row>
  </sheetData>
  <mergeCells count="6">
    <mergeCell ref="A1:A2"/>
    <mergeCell ref="B1:I1"/>
    <mergeCell ref="J1:M1"/>
    <mergeCell ref="J2:K2"/>
    <mergeCell ref="A24:M24"/>
    <mergeCell ref="B25:M2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35</v>
      </c>
      <c r="C1" s="2" t="s">
        <v>1</v>
      </c>
    </row>
    <row r="2" spans="1:4">
      <c r="C2" s="2" t="s">
        <v>33</v>
      </c>
      <c r="D2" s="2" t="s">
        <v>1436</v>
      </c>
    </row>
    <row r="3" spans="1:4">
      <c r="A3" s="3" t="s">
        <v>1437</v>
      </c>
    </row>
    <row r="4" spans="1:4">
      <c r="A4" s="6" t="s">
        <v>1438</v>
      </c>
    </row>
    <row r="5" spans="1:4">
      <c r="A5" s="3" t="s">
        <v>1439</v>
      </c>
      <c r="B5" s="3" t="s">
        <v>802</v>
      </c>
      <c r="C5" s="4" t="n">
        <v>6100000</v>
      </c>
    </row>
    <row r="6" spans="1:4">
      <c r="A6" s="3" t="s">
        <v>1440</v>
      </c>
      <c r="D6" s="4" t="n">
        <v>6100000</v>
      </c>
    </row>
    <row r="7" spans="1:4">
      <c r="A7" s="3" t="s">
        <v>1441</v>
      </c>
    </row>
    <row r="8" spans="1:4">
      <c r="A8" s="6" t="s">
        <v>1438</v>
      </c>
    </row>
    <row r="9" spans="1:4">
      <c r="A9" s="3" t="s">
        <v>1439</v>
      </c>
      <c r="B9" s="3" t="s">
        <v>149</v>
      </c>
      <c r="C9" s="4" t="n">
        <v>7359</v>
      </c>
    </row>
    <row r="10" spans="1:4"/>
    <row r="11" spans="1:4">
      <c r="A11" s="3" t="s">
        <v>149</v>
      </c>
      <c r="B11" s="3" t="s">
        <v>1442</v>
      </c>
    </row>
    <row r="12" spans="1:4">
      <c r="A12" s="3" t="s">
        <v>688</v>
      </c>
      <c r="B12" s="3" t="s">
        <v>1443</v>
      </c>
    </row>
  </sheetData>
  <mergeCells count="4">
    <mergeCell ref="A1:B2"/>
    <mergeCell ref="A10:C10"/>
    <mergeCell ref="B11:C11"/>
    <mergeCell ref="B12:C1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44</v>
      </c>
      <c r="C1" s="2" t="s">
        <v>1</v>
      </c>
    </row>
    <row r="2" spans="1:7">
      <c r="C2" s="2" t="s">
        <v>2</v>
      </c>
      <c r="D2" s="2" t="s">
        <v>33</v>
      </c>
      <c r="F2" s="2" t="s">
        <v>77</v>
      </c>
    </row>
    <row r="3" spans="1:7">
      <c r="A3" s="3" t="s">
        <v>1441</v>
      </c>
    </row>
    <row r="4" spans="1:7">
      <c r="A4" s="6" t="s">
        <v>1445</v>
      </c>
    </row>
    <row r="5" spans="1:7">
      <c r="A5" s="3" t="s">
        <v>1446</v>
      </c>
      <c r="B5" s="3" t="s">
        <v>149</v>
      </c>
      <c r="C5" s="4" t="n">
        <v>0</v>
      </c>
      <c r="D5" s="4" t="n">
        <v>961650</v>
      </c>
      <c r="F5" s="4" t="n">
        <v>1582339</v>
      </c>
    </row>
    <row r="6" spans="1:7">
      <c r="A6" s="3" t="s">
        <v>1447</v>
      </c>
      <c r="B6" s="3" t="s">
        <v>149</v>
      </c>
      <c r="D6" s="4" t="n">
        <v>-954291</v>
      </c>
      <c r="F6" s="4" t="n">
        <v>-620689</v>
      </c>
    </row>
    <row r="7" spans="1:7">
      <c r="A7" s="3" t="s">
        <v>1448</v>
      </c>
      <c r="B7" s="3" t="s">
        <v>149</v>
      </c>
      <c r="D7" s="4" t="n">
        <v>0</v>
      </c>
      <c r="F7" s="4" t="n">
        <v>961650</v>
      </c>
    </row>
    <row r="8" spans="1:7">
      <c r="A8" s="3" t="s">
        <v>1439</v>
      </c>
      <c r="B8" s="3" t="s">
        <v>149</v>
      </c>
      <c r="D8" s="4" t="n">
        <v>7359</v>
      </c>
    </row>
    <row r="9" spans="1:7">
      <c r="A9" s="3" t="s">
        <v>1449</v>
      </c>
    </row>
    <row r="10" spans="1:7">
      <c r="A10" s="6" t="s">
        <v>1445</v>
      </c>
    </row>
    <row r="11" spans="1:7">
      <c r="A11" s="3" t="s">
        <v>1446</v>
      </c>
      <c r="B11" s="3" t="s">
        <v>149</v>
      </c>
      <c r="C11" s="4" t="n">
        <v>6017012</v>
      </c>
      <c r="D11" s="4" t="n">
        <v>0</v>
      </c>
    </row>
    <row r="12" spans="1:7">
      <c r="A12" s="3" t="s">
        <v>1447</v>
      </c>
      <c r="B12" s="3" t="s">
        <v>149</v>
      </c>
      <c r="C12" s="4" t="n">
        <v>-558034</v>
      </c>
      <c r="D12" s="4" t="n">
        <v>-82988</v>
      </c>
    </row>
    <row r="13" spans="1:7">
      <c r="A13" s="3" t="s">
        <v>1450</v>
      </c>
      <c r="B13" s="3" t="s">
        <v>149</v>
      </c>
      <c r="C13" s="4" t="n">
        <v>15236</v>
      </c>
    </row>
    <row r="14" spans="1:7">
      <c r="A14" s="3" t="s">
        <v>1448</v>
      </c>
      <c r="C14" s="4" t="n">
        <v>5474214</v>
      </c>
      <c r="D14" s="4" t="n">
        <v>6017012</v>
      </c>
      <c r="E14" s="3" t="s">
        <v>149</v>
      </c>
      <c r="F14" s="4" t="n">
        <v>0</v>
      </c>
      <c r="G14" s="3" t="s">
        <v>149</v>
      </c>
    </row>
    <row r="15" spans="1:7">
      <c r="A15" s="3" t="s">
        <v>1451</v>
      </c>
    </row>
    <row r="16" spans="1:7">
      <c r="A16" s="6" t="s">
        <v>1445</v>
      </c>
    </row>
    <row r="17" spans="1:7">
      <c r="A17" s="3" t="s">
        <v>1439</v>
      </c>
      <c r="B17" s="3" t="s">
        <v>802</v>
      </c>
      <c r="D17" s="4" t="n">
        <v>6100000</v>
      </c>
    </row>
    <row r="18" spans="1:7"/>
    <row r="19" spans="1:7">
      <c r="A19" s="3" t="s">
        <v>149</v>
      </c>
      <c r="B19" s="3" t="s">
        <v>1442</v>
      </c>
    </row>
    <row r="20" spans="1:7">
      <c r="A20" s="3" t="s">
        <v>688</v>
      </c>
      <c r="B20" s="3" t="s">
        <v>1443</v>
      </c>
    </row>
  </sheetData>
  <mergeCells count="7">
    <mergeCell ref="A1:B2"/>
    <mergeCell ref="C1:G1"/>
    <mergeCell ref="D2:E2"/>
    <mergeCell ref="F2:G2"/>
    <mergeCell ref="A18:F18"/>
    <mergeCell ref="B19:F19"/>
    <mergeCell ref="B20:F2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2</v>
      </c>
      <c r="C1" s="2" t="s">
        <v>1</v>
      </c>
    </row>
    <row r="2" spans="1:5">
      <c r="C2" s="2" t="s">
        <v>2</v>
      </c>
      <c r="D2" s="2" t="s">
        <v>33</v>
      </c>
      <c r="E2" s="2" t="s">
        <v>77</v>
      </c>
    </row>
    <row r="3" spans="1:5">
      <c r="A3" s="3" t="s">
        <v>1453</v>
      </c>
    </row>
    <row r="4" spans="1:5">
      <c r="A4" s="6" t="s">
        <v>1454</v>
      </c>
    </row>
    <row r="5" spans="1:5">
      <c r="A5" s="3" t="s">
        <v>1455</v>
      </c>
      <c r="C5" s="4" t="n">
        <v>29286</v>
      </c>
    </row>
    <row r="6" spans="1:5">
      <c r="A6" s="3" t="s">
        <v>1456</v>
      </c>
    </row>
    <row r="7" spans="1:5">
      <c r="A7" s="6" t="s">
        <v>1457</v>
      </c>
    </row>
    <row r="8" spans="1:5">
      <c r="A8" s="3" t="s">
        <v>1458</v>
      </c>
      <c r="C8" s="4" t="n">
        <v>46572</v>
      </c>
      <c r="D8" s="4" t="n">
        <v>39164</v>
      </c>
      <c r="E8" s="4" t="n">
        <v>25508</v>
      </c>
    </row>
    <row r="9" spans="1:5">
      <c r="A9" s="3" t="s">
        <v>1459</v>
      </c>
    </row>
    <row r="10" spans="1:5">
      <c r="A10" s="6" t="s">
        <v>1457</v>
      </c>
    </row>
    <row r="11" spans="1:5">
      <c r="A11" s="3" t="s">
        <v>1458</v>
      </c>
      <c r="C11" s="4" t="n">
        <v>268799</v>
      </c>
    </row>
    <row r="12" spans="1:5">
      <c r="A12" s="3" t="s">
        <v>1460</v>
      </c>
    </row>
    <row r="13" spans="1:5">
      <c r="A13" s="6" t="s">
        <v>1457</v>
      </c>
    </row>
    <row r="14" spans="1:5">
      <c r="A14" s="3" t="s">
        <v>1458</v>
      </c>
      <c r="C14" s="4" t="n">
        <v>147467</v>
      </c>
    </row>
    <row r="15" spans="1:5">
      <c r="A15" s="6" t="s">
        <v>1454</v>
      </c>
    </row>
    <row r="16" spans="1:5">
      <c r="A16" s="3" t="s">
        <v>1461</v>
      </c>
      <c r="C16" s="3" t="s">
        <v>1246</v>
      </c>
    </row>
    <row r="17" spans="1:5">
      <c r="A17" s="3" t="s">
        <v>1462</v>
      </c>
    </row>
    <row r="18" spans="1:5">
      <c r="A18" s="6" t="s">
        <v>1457</v>
      </c>
    </row>
    <row r="19" spans="1:5">
      <c r="A19" s="3" t="s">
        <v>1458</v>
      </c>
      <c r="C19" s="4" t="n">
        <v>121332</v>
      </c>
    </row>
    <row r="20" spans="1:5">
      <c r="A20" s="3" t="s">
        <v>1463</v>
      </c>
    </row>
    <row r="21" spans="1:5">
      <c r="A21" s="6" t="s">
        <v>1454</v>
      </c>
    </row>
    <row r="22" spans="1:5">
      <c r="A22" s="3" t="s">
        <v>1464</v>
      </c>
      <c r="C22" s="3" t="s">
        <v>1465</v>
      </c>
    </row>
    <row r="23" spans="1:5">
      <c r="A23" s="3" t="s">
        <v>1466</v>
      </c>
    </row>
    <row r="24" spans="1:5">
      <c r="A24" s="6" t="s">
        <v>1454</v>
      </c>
    </row>
    <row r="25" spans="1:5">
      <c r="A25" s="3" t="s">
        <v>1464</v>
      </c>
      <c r="C25" s="3" t="s">
        <v>1465</v>
      </c>
    </row>
    <row r="26" spans="1:5">
      <c r="A26" s="3" t="s">
        <v>1467</v>
      </c>
    </row>
    <row r="27" spans="1:5">
      <c r="A27" s="6" t="s">
        <v>1454</v>
      </c>
    </row>
    <row r="28" spans="1:5">
      <c r="A28" s="3" t="s">
        <v>1464</v>
      </c>
      <c r="C28" s="3" t="s">
        <v>1465</v>
      </c>
    </row>
    <row r="29" spans="1:5">
      <c r="A29" s="3" t="s">
        <v>1451</v>
      </c>
    </row>
    <row r="30" spans="1:5">
      <c r="A30" s="6" t="s">
        <v>1457</v>
      </c>
    </row>
    <row r="31" spans="1:5">
      <c r="A31" s="3" t="s">
        <v>1468</v>
      </c>
      <c r="C31" s="4" t="n">
        <v>598882</v>
      </c>
      <c r="D31" s="4" t="n">
        <v>299817</v>
      </c>
      <c r="E31" s="4" t="n">
        <v>128323</v>
      </c>
    </row>
    <row r="32" spans="1:5">
      <c r="A32" s="3" t="s">
        <v>1458</v>
      </c>
      <c r="B32" s="3" t="s">
        <v>149</v>
      </c>
      <c r="C32" s="4" t="n">
        <v>315371</v>
      </c>
      <c r="D32" s="4" t="n">
        <v>466652</v>
      </c>
      <c r="E32" s="4" t="n">
        <v>369452</v>
      </c>
    </row>
    <row r="33" spans="1:5">
      <c r="A33" s="3" t="s">
        <v>1469</v>
      </c>
      <c r="C33" s="4" t="n">
        <v>-222387</v>
      </c>
      <c r="D33" s="4" t="n">
        <v>-167587</v>
      </c>
      <c r="E33" s="4" t="n">
        <v>-197958</v>
      </c>
    </row>
    <row r="34" spans="1:5">
      <c r="A34" s="3" t="s">
        <v>1450</v>
      </c>
      <c r="C34" s="4" t="n">
        <v>-15236</v>
      </c>
    </row>
    <row r="35" spans="1:5">
      <c r="A35" s="3" t="s">
        <v>1470</v>
      </c>
      <c r="C35" s="4" t="n">
        <v>676630</v>
      </c>
      <c r="D35" s="4" t="n">
        <v>598882</v>
      </c>
      <c r="E35" s="4" t="n">
        <v>299817</v>
      </c>
    </row>
    <row r="36" spans="1:5">
      <c r="A36" s="6" t="s">
        <v>1454</v>
      </c>
    </row>
    <row r="37" spans="1:5">
      <c r="A37" s="3" t="s">
        <v>1468</v>
      </c>
      <c r="C37" s="8" t="n">
        <v>6.48</v>
      </c>
      <c r="D37" s="8" t="n">
        <v>6.27</v>
      </c>
      <c r="E37" s="8" t="n">
        <v>7.68</v>
      </c>
    </row>
    <row r="38" spans="1:5">
      <c r="A38" s="3" t="s">
        <v>1471</v>
      </c>
      <c r="C38" s="9" t="n">
        <v>5.95</v>
      </c>
      <c r="D38" s="9" t="n">
        <v>6.6</v>
      </c>
      <c r="E38" s="9" t="n">
        <v>5.71</v>
      </c>
    </row>
    <row r="39" spans="1:5">
      <c r="A39" s="3" t="s">
        <v>1469</v>
      </c>
      <c r="C39" s="9" t="n">
        <v>6.39</v>
      </c>
      <c r="D39" s="9" t="n">
        <v>6.43</v>
      </c>
      <c r="E39" s="9" t="n">
        <v>6.13</v>
      </c>
    </row>
    <row r="40" spans="1:5">
      <c r="A40" s="3" t="s">
        <v>1450</v>
      </c>
      <c r="C40" s="9" t="n">
        <v>6.04</v>
      </c>
    </row>
    <row r="41" spans="1:5">
      <c r="A41" s="3" t="s">
        <v>1470</v>
      </c>
      <c r="C41" s="8" t="n">
        <v>6.27</v>
      </c>
      <c r="D41" s="8" t="n">
        <v>6.48</v>
      </c>
      <c r="E41" s="8" t="n">
        <v>6.27</v>
      </c>
    </row>
    <row r="42" spans="1:5"/>
    <row r="43" spans="1:5">
      <c r="A43" s="3" t="s">
        <v>149</v>
      </c>
      <c r="B43" s="3" t="s">
        <v>1472</v>
      </c>
    </row>
  </sheetData>
  <mergeCells count="4">
    <mergeCell ref="A1:B2"/>
    <mergeCell ref="C1:E1"/>
    <mergeCell ref="A42:D42"/>
    <mergeCell ref="B43:D4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73</v>
      </c>
      <c r="C1" s="2" t="s">
        <v>1</v>
      </c>
    </row>
    <row r="2" spans="1:6">
      <c r="C2" s="2" t="s">
        <v>2</v>
      </c>
      <c r="D2" s="2" t="s">
        <v>33</v>
      </c>
      <c r="E2" s="2" t="s">
        <v>77</v>
      </c>
      <c r="F2" s="2" t="s">
        <v>78</v>
      </c>
    </row>
    <row r="3" spans="1:6">
      <c r="A3" s="6" t="s">
        <v>1438</v>
      </c>
    </row>
    <row r="4" spans="1:6">
      <c r="A4" s="3" t="s">
        <v>1474</v>
      </c>
      <c r="C4" s="5" t="n">
        <v>1113</v>
      </c>
      <c r="D4" s="5" t="n">
        <v>2669</v>
      </c>
      <c r="E4" s="5" t="n">
        <v>7339</v>
      </c>
    </row>
    <row r="5" spans="1:6">
      <c r="A5" s="3" t="s">
        <v>1475</v>
      </c>
      <c r="F5" s="5" t="n">
        <v>874</v>
      </c>
    </row>
    <row r="6" spans="1:6">
      <c r="A6" s="6" t="s">
        <v>1476</v>
      </c>
    </row>
    <row r="7" spans="1:6">
      <c r="A7" s="3" t="s">
        <v>1477</v>
      </c>
      <c r="C7" s="4" t="n">
        <v>8792</v>
      </c>
      <c r="D7" s="4" t="n">
        <v>8089</v>
      </c>
    </row>
    <row r="8" spans="1:6">
      <c r="A8" s="3" t="s">
        <v>1469</v>
      </c>
      <c r="C8" s="4" t="n">
        <v>-1771</v>
      </c>
      <c r="D8" s="4" t="n">
        <v>-2436</v>
      </c>
      <c r="E8" s="4" t="n">
        <v>-97</v>
      </c>
    </row>
    <row r="9" spans="1:6">
      <c r="A9" s="3" t="s">
        <v>1478</v>
      </c>
      <c r="C9" s="5" t="n">
        <v>8710</v>
      </c>
      <c r="D9" s="4" t="n">
        <v>8792</v>
      </c>
      <c r="E9" s="4" t="n">
        <v>8089</v>
      </c>
    </row>
    <row r="10" spans="1:6">
      <c r="A10" s="3" t="s">
        <v>1479</v>
      </c>
      <c r="C10" s="4" t="n">
        <v>3626887</v>
      </c>
    </row>
    <row r="11" spans="1:6">
      <c r="A11" s="3" t="s">
        <v>1480</v>
      </c>
      <c r="E11" s="4" t="n">
        <v>119</v>
      </c>
    </row>
    <row r="12" spans="1:6">
      <c r="A12" s="3" t="s">
        <v>1481</v>
      </c>
      <c r="E12" s="5" t="n">
        <v>146</v>
      </c>
    </row>
    <row r="13" spans="1:6">
      <c r="A13" s="3" t="s">
        <v>1482</v>
      </c>
      <c r="B13" s="3" t="s">
        <v>149</v>
      </c>
      <c r="D13" s="4" t="n">
        <v>-210</v>
      </c>
    </row>
    <row r="14" spans="1:6">
      <c r="A14" s="3" t="s">
        <v>1483</v>
      </c>
      <c r="C14" s="5" t="n">
        <v>576</v>
      </c>
      <c r="D14" s="5" t="n">
        <v>680</v>
      </c>
    </row>
    <row r="15" spans="1:6"/>
    <row r="16" spans="1:6">
      <c r="A16" s="3" t="s">
        <v>149</v>
      </c>
      <c r="B16" s="3" t="s">
        <v>1484</v>
      </c>
    </row>
  </sheetData>
  <mergeCells count="4">
    <mergeCell ref="A1:B2"/>
    <mergeCell ref="C1:E1"/>
    <mergeCell ref="A15:E15"/>
    <mergeCell ref="B16:E1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485</v>
      </c>
      <c r="B1" s="2" t="s">
        <v>1</v>
      </c>
    </row>
    <row r="2" spans="1:4">
      <c r="B2" s="2" t="s">
        <v>618</v>
      </c>
      <c r="C2" s="2" t="s">
        <v>1486</v>
      </c>
      <c r="D2" s="2" t="s">
        <v>1487</v>
      </c>
    </row>
    <row r="3" spans="1:4">
      <c r="A3" s="6" t="s">
        <v>1438</v>
      </c>
    </row>
    <row r="4" spans="1:4">
      <c r="A4" s="3" t="s">
        <v>1488</v>
      </c>
      <c r="B4" s="3" t="s">
        <v>1489</v>
      </c>
    </row>
    <row r="5" spans="1:4">
      <c r="A5" s="6" t="s">
        <v>1490</v>
      </c>
    </row>
    <row r="6" spans="1:4">
      <c r="A6" s="3" t="s">
        <v>1491</v>
      </c>
      <c r="B6" s="3" t="s">
        <v>1492</v>
      </c>
      <c r="C6" s="3" t="s">
        <v>1493</v>
      </c>
    </row>
    <row r="7" spans="1:4">
      <c r="A7" s="3" t="s">
        <v>1494</v>
      </c>
      <c r="D7" s="3" t="s">
        <v>1495</v>
      </c>
    </row>
    <row r="8" spans="1:4">
      <c r="A8" s="3" t="s">
        <v>1496</v>
      </c>
      <c r="D8" s="3" t="s">
        <v>1497</v>
      </c>
    </row>
    <row r="9" spans="1:4">
      <c r="A9" s="3" t="s">
        <v>1498</v>
      </c>
      <c r="B9" s="3" t="s">
        <v>1499</v>
      </c>
      <c r="C9" s="3" t="s">
        <v>1500</v>
      </c>
    </row>
    <row r="10" spans="1:4">
      <c r="A10" s="3" t="s">
        <v>1501</v>
      </c>
      <c r="D10" s="3" t="s">
        <v>1502</v>
      </c>
    </row>
    <row r="11" spans="1:4">
      <c r="A11" s="3" t="s">
        <v>1503</v>
      </c>
      <c r="D11" s="3" t="s">
        <v>1504</v>
      </c>
    </row>
    <row r="12" spans="1:4">
      <c r="A12" s="3" t="s">
        <v>1505</v>
      </c>
      <c r="B12" s="3" t="s">
        <v>1506</v>
      </c>
      <c r="C12" s="3" t="s">
        <v>1507</v>
      </c>
    </row>
    <row r="13" spans="1:4">
      <c r="A13" s="3" t="s">
        <v>1508</v>
      </c>
      <c r="B13" s="3" t="s">
        <v>1509</v>
      </c>
      <c r="C13" s="3" t="s">
        <v>1509</v>
      </c>
      <c r="D13" s="3" t="s">
        <v>1509</v>
      </c>
    </row>
    <row r="14" spans="1:4">
      <c r="A14" s="3" t="s">
        <v>619</v>
      </c>
    </row>
    <row r="15" spans="1:4">
      <c r="A15" s="6" t="s">
        <v>1490</v>
      </c>
    </row>
    <row r="16" spans="1:4">
      <c r="A16" s="3" t="s">
        <v>1505</v>
      </c>
      <c r="D16" s="3" t="s">
        <v>1510</v>
      </c>
    </row>
    <row r="17" spans="1:4">
      <c r="A17" s="3" t="s">
        <v>623</v>
      </c>
    </row>
    <row r="18" spans="1:4">
      <c r="A18" s="6" t="s">
        <v>1490</v>
      </c>
    </row>
    <row r="19" spans="1:4">
      <c r="A19" s="3" t="s">
        <v>1505</v>
      </c>
      <c r="D19" s="3" t="s">
        <v>151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512</v>
      </c>
      <c r="B1" s="2" t="s">
        <v>1</v>
      </c>
    </row>
    <row r="2" spans="1:5">
      <c r="B2" s="2" t="s">
        <v>2</v>
      </c>
      <c r="D2" s="2" t="s">
        <v>33</v>
      </c>
      <c r="E2" s="2" t="s">
        <v>77</v>
      </c>
    </row>
    <row r="3" spans="1:5">
      <c r="A3" s="6" t="s">
        <v>1445</v>
      </c>
    </row>
    <row r="4" spans="1:5">
      <c r="A4" s="3" t="s">
        <v>926</v>
      </c>
      <c r="B4" s="4" t="n">
        <v>821864</v>
      </c>
      <c r="D4" s="4" t="n">
        <v>251237</v>
      </c>
      <c r="E4" s="4" t="n">
        <v>0</v>
      </c>
    </row>
    <row r="5" spans="1:5">
      <c r="A5" s="3" t="s">
        <v>1458</v>
      </c>
      <c r="B5" s="4" t="n">
        <v>242663</v>
      </c>
      <c r="D5" s="4" t="n">
        <v>570627</v>
      </c>
      <c r="E5" s="4" t="n">
        <v>251237</v>
      </c>
    </row>
    <row r="6" spans="1:5">
      <c r="A6" s="3" t="s">
        <v>1513</v>
      </c>
      <c r="B6" s="4" t="n">
        <v>1064527</v>
      </c>
      <c r="C6" s="3" t="s">
        <v>149</v>
      </c>
      <c r="D6" s="4" t="n">
        <v>821864</v>
      </c>
      <c r="E6" s="4" t="n">
        <v>251237</v>
      </c>
    </row>
    <row r="7" spans="1:5">
      <c r="A7" s="6" t="s">
        <v>1514</v>
      </c>
    </row>
    <row r="8" spans="1:5">
      <c r="A8" s="3" t="s">
        <v>926</v>
      </c>
      <c r="B8" s="8" t="n">
        <v>6.36</v>
      </c>
      <c r="D8" s="8" t="n">
        <v>5.69</v>
      </c>
      <c r="E8" s="5" t="n">
        <v>0</v>
      </c>
    </row>
    <row r="9" spans="1:5">
      <c r="A9" s="3" t="s">
        <v>1458</v>
      </c>
      <c r="B9" s="9" t="n">
        <v>5.85</v>
      </c>
      <c r="D9" s="9" t="n">
        <v>6.65</v>
      </c>
      <c r="E9" s="9" t="n">
        <v>5.69</v>
      </c>
    </row>
    <row r="10" spans="1:5">
      <c r="A10" s="3" t="s">
        <v>928</v>
      </c>
      <c r="B10" s="9" t="n">
        <v>6.24</v>
      </c>
      <c r="C10" s="3" t="s">
        <v>149</v>
      </c>
      <c r="D10" s="9" t="n">
        <v>6.36</v>
      </c>
      <c r="E10" s="9" t="n">
        <v>5.69</v>
      </c>
    </row>
    <row r="11" spans="1:5">
      <c r="A11" s="6" t="s">
        <v>1515</v>
      </c>
    </row>
    <row r="12" spans="1:5">
      <c r="A12" s="3" t="s">
        <v>1516</v>
      </c>
      <c r="B12" s="9" t="n">
        <v>2.82</v>
      </c>
      <c r="D12" s="9" t="n">
        <v>2.62</v>
      </c>
      <c r="E12" s="4" t="n">
        <v>0</v>
      </c>
    </row>
    <row r="13" spans="1:5">
      <c r="A13" s="3" t="s">
        <v>1458</v>
      </c>
      <c r="B13" s="9" t="n">
        <v>1.88</v>
      </c>
      <c r="D13" s="9" t="n">
        <v>2.91</v>
      </c>
      <c r="E13" s="9" t="n">
        <v>2.62</v>
      </c>
    </row>
    <row r="14" spans="1:5">
      <c r="A14" s="3" t="s">
        <v>928</v>
      </c>
      <c r="B14" s="8" t="n">
        <v>2.61</v>
      </c>
      <c r="C14" s="3" t="s">
        <v>149</v>
      </c>
      <c r="D14" s="8" t="n">
        <v>2.82</v>
      </c>
      <c r="E14" s="8" t="n">
        <v>2.62</v>
      </c>
    </row>
    <row r="15" spans="1:5">
      <c r="A15" s="6" t="s">
        <v>1517</v>
      </c>
    </row>
    <row r="16" spans="1:5">
      <c r="A16" s="3" t="s">
        <v>926</v>
      </c>
      <c r="B16" s="4" t="n">
        <v>0</v>
      </c>
      <c r="D16" s="4" t="n">
        <v>0</v>
      </c>
      <c r="E16" s="4" t="n">
        <v>0</v>
      </c>
    </row>
    <row r="17" spans="1:5">
      <c r="A17" s="3" t="s">
        <v>1458</v>
      </c>
      <c r="B17" s="4" t="n">
        <v>0</v>
      </c>
      <c r="D17" s="4" t="n">
        <v>0</v>
      </c>
      <c r="E17" s="4" t="n">
        <v>0</v>
      </c>
    </row>
    <row r="18" spans="1:5">
      <c r="A18" s="3" t="s">
        <v>928</v>
      </c>
      <c r="B18" s="4" t="n">
        <v>0</v>
      </c>
      <c r="C18" s="3" t="s">
        <v>149</v>
      </c>
      <c r="D18" s="4" t="n">
        <v>0</v>
      </c>
      <c r="E18" s="4" t="n">
        <v>0</v>
      </c>
    </row>
    <row r="19" spans="1:5">
      <c r="A19" s="6" t="s">
        <v>1518</v>
      </c>
    </row>
    <row r="20" spans="1:5">
      <c r="A20" s="3" t="s">
        <v>1519</v>
      </c>
      <c r="B20" s="3" t="s">
        <v>1520</v>
      </c>
    </row>
    <row r="21" spans="1:5">
      <c r="A21" s="3" t="s">
        <v>1521</v>
      </c>
      <c r="B21" s="8" t="n">
        <v>9.970000000000001</v>
      </c>
      <c r="D21" s="8" t="n">
        <v>10.14</v>
      </c>
      <c r="E21" s="8" t="n">
        <v>8.960000000000001</v>
      </c>
    </row>
    <row r="22" spans="1:5">
      <c r="A22" s="3" t="s">
        <v>1522</v>
      </c>
    </row>
    <row r="23" spans="1:5">
      <c r="A23" s="6" t="s">
        <v>1518</v>
      </c>
    </row>
    <row r="24" spans="1:5">
      <c r="A24" s="3" t="s">
        <v>1464</v>
      </c>
      <c r="B24" s="3" t="s">
        <v>1465</v>
      </c>
    </row>
    <row r="25" spans="1:5">
      <c r="A25" s="3" t="s">
        <v>1523</v>
      </c>
    </row>
    <row r="26" spans="1:5">
      <c r="A26" s="6" t="s">
        <v>1518</v>
      </c>
    </row>
    <row r="27" spans="1:5">
      <c r="A27" s="3" t="s">
        <v>1464</v>
      </c>
      <c r="B27" s="3" t="s">
        <v>1465</v>
      </c>
    </row>
    <row r="28" spans="1:5">
      <c r="A28" s="3" t="s">
        <v>1524</v>
      </c>
    </row>
    <row r="29" spans="1:5">
      <c r="A29" s="6" t="s">
        <v>1518</v>
      </c>
    </row>
    <row r="30" spans="1:5">
      <c r="A30" s="3" t="s">
        <v>1464</v>
      </c>
      <c r="B30" s="3" t="s">
        <v>1465</v>
      </c>
    </row>
    <row r="31" spans="1:5"/>
    <row r="32" spans="1:5">
      <c r="A32" s="3" t="s">
        <v>149</v>
      </c>
      <c r="B32" s="3" t="s">
        <v>1525</v>
      </c>
    </row>
  </sheetData>
  <mergeCells count="5">
    <mergeCell ref="A1:A2"/>
    <mergeCell ref="B1:E1"/>
    <mergeCell ref="B2:C2"/>
    <mergeCell ref="A31:E31"/>
    <mergeCell ref="B32:E3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6</v>
      </c>
      <c r="C1" s="2" t="s">
        <v>1</v>
      </c>
    </row>
    <row r="2" spans="1:5">
      <c r="C2" s="2" t="s">
        <v>2</v>
      </c>
      <c r="D2" s="2" t="s">
        <v>33</v>
      </c>
      <c r="E2" s="2" t="s">
        <v>77</v>
      </c>
    </row>
    <row r="3" spans="1:5">
      <c r="A3" s="6" t="s">
        <v>1527</v>
      </c>
    </row>
    <row r="4" spans="1:5">
      <c r="A4" s="3" t="s">
        <v>1528</v>
      </c>
      <c r="C4" s="5" t="n">
        <v>-1438</v>
      </c>
      <c r="D4" s="5" t="n">
        <v>-2410</v>
      </c>
      <c r="E4" s="5" t="n">
        <v>-980</v>
      </c>
    </row>
    <row r="5" spans="1:5">
      <c r="A5" s="3" t="s">
        <v>1529</v>
      </c>
      <c r="C5" s="4" t="n">
        <v>5219</v>
      </c>
      <c r="D5" s="4" t="n">
        <v>4416</v>
      </c>
      <c r="E5" s="4" t="n">
        <v>1798</v>
      </c>
    </row>
    <row r="6" spans="1:5">
      <c r="A6" s="3" t="s">
        <v>100</v>
      </c>
    </row>
    <row r="7" spans="1:5">
      <c r="A7" s="6" t="s">
        <v>1527</v>
      </c>
    </row>
    <row r="8" spans="1:5">
      <c r="A8" s="3" t="s">
        <v>100</v>
      </c>
      <c r="C8" s="4" t="n">
        <v>6354</v>
      </c>
      <c r="D8" s="4" t="n">
        <v>6560</v>
      </c>
      <c r="E8" s="4" t="n">
        <v>2441</v>
      </c>
    </row>
    <row r="9" spans="1:5">
      <c r="A9" s="3" t="s">
        <v>1530</v>
      </c>
    </row>
    <row r="10" spans="1:5">
      <c r="A10" s="6" t="s">
        <v>1527</v>
      </c>
    </row>
    <row r="11" spans="1:5">
      <c r="A11" s="3" t="s">
        <v>100</v>
      </c>
      <c r="C11" s="4" t="n">
        <v>303</v>
      </c>
      <c r="D11" s="4" t="n">
        <v>266</v>
      </c>
      <c r="E11" s="4" t="n">
        <v>194</v>
      </c>
    </row>
    <row r="12" spans="1:5">
      <c r="A12" s="3" t="s">
        <v>1531</v>
      </c>
    </row>
    <row r="13" spans="1:5">
      <c r="A13" s="6" t="s">
        <v>1527</v>
      </c>
    </row>
    <row r="14" spans="1:5">
      <c r="A14" s="3" t="s">
        <v>100</v>
      </c>
      <c r="B14" s="3" t="s">
        <v>149</v>
      </c>
      <c r="C14" s="5" t="n">
        <v>0</v>
      </c>
      <c r="D14" s="5" t="n">
        <v>0</v>
      </c>
      <c r="E14" s="5" t="n">
        <v>143</v>
      </c>
    </row>
    <row r="15" spans="1:5"/>
    <row r="16" spans="1:5">
      <c r="A16" s="3" t="s">
        <v>149</v>
      </c>
      <c r="B16" s="3" t="s">
        <v>1532</v>
      </c>
    </row>
  </sheetData>
  <mergeCells count="4">
    <mergeCell ref="A1:B2"/>
    <mergeCell ref="C1:E1"/>
    <mergeCell ref="A15:D15"/>
    <mergeCell ref="B16:D16"/>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1533</v>
      </c>
      <c r="B1" s="2" t="s">
        <v>1</v>
      </c>
    </row>
    <row r="2" spans="1:2">
      <c r="B2" s="2" t="s">
        <v>210</v>
      </c>
    </row>
    <row r="3" spans="1:2">
      <c r="A3" s="3" t="s">
        <v>1534</v>
      </c>
    </row>
    <row r="4" spans="1:2">
      <c r="A4" s="6" t="s">
        <v>1438</v>
      </c>
    </row>
    <row r="5" spans="1:2">
      <c r="A5" s="3" t="s">
        <v>1535</v>
      </c>
      <c r="B5" s="5" t="n">
        <v>1296</v>
      </c>
    </row>
    <row r="6" spans="1:2">
      <c r="A6" s="3" t="s">
        <v>1536</v>
      </c>
      <c r="B6" s="3" t="s">
        <v>1537</v>
      </c>
    </row>
    <row r="7" spans="1:2">
      <c r="A7" s="3" t="s">
        <v>1538</v>
      </c>
    </row>
    <row r="8" spans="1:2">
      <c r="A8" s="6" t="s">
        <v>1438</v>
      </c>
    </row>
    <row r="9" spans="1:2">
      <c r="A9" s="3" t="s">
        <v>1535</v>
      </c>
      <c r="B9" s="5" t="n">
        <v>5446</v>
      </c>
    </row>
    <row r="10" spans="1:2">
      <c r="A10" s="3" t="s">
        <v>1536</v>
      </c>
      <c r="B10" s="3" t="s">
        <v>1539</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666</v>
      </c>
      <c r="J1" s="2" t="s">
        <v>1</v>
      </c>
    </row>
    <row r="2" spans="1:12">
      <c r="B2" s="2" t="s">
        <v>2</v>
      </c>
      <c r="C2" s="2" t="s">
        <v>667</v>
      </c>
      <c r="D2" s="2" t="s">
        <v>668</v>
      </c>
      <c r="E2" s="2" t="s">
        <v>669</v>
      </c>
      <c r="F2" s="2" t="s">
        <v>33</v>
      </c>
      <c r="G2" s="2" t="s">
        <v>670</v>
      </c>
      <c r="H2" s="2" t="s">
        <v>671</v>
      </c>
      <c r="I2" s="2" t="s">
        <v>672</v>
      </c>
      <c r="J2" s="2" t="s">
        <v>2</v>
      </c>
      <c r="K2" s="2" t="s">
        <v>33</v>
      </c>
      <c r="L2" s="2" t="s">
        <v>77</v>
      </c>
    </row>
    <row r="3" spans="1:12">
      <c r="A3" s="6" t="s">
        <v>355</v>
      </c>
    </row>
    <row r="4" spans="1:12">
      <c r="A4" s="3" t="s">
        <v>1541</v>
      </c>
      <c r="J4" s="5" t="n">
        <v>-9650</v>
      </c>
      <c r="K4" s="5" t="n">
        <v>-1559</v>
      </c>
      <c r="L4" s="5" t="n">
        <v>6268</v>
      </c>
    </row>
    <row r="5" spans="1:12">
      <c r="A5" s="3" t="s">
        <v>1542</v>
      </c>
      <c r="J5" s="4" t="n">
        <v>-1182</v>
      </c>
      <c r="K5" s="4" t="n">
        <v>246</v>
      </c>
      <c r="L5" s="4" t="n">
        <v>455</v>
      </c>
    </row>
    <row r="6" spans="1:12">
      <c r="A6" s="3" t="s">
        <v>1543</v>
      </c>
      <c r="J6" s="4" t="n">
        <v>754</v>
      </c>
      <c r="K6" s="4" t="n">
        <v>0</v>
      </c>
      <c r="L6" s="4" t="n">
        <v>0</v>
      </c>
    </row>
    <row r="7" spans="1:12">
      <c r="A7" s="3" t="s">
        <v>1544</v>
      </c>
      <c r="J7" s="4" t="n">
        <v>-10078</v>
      </c>
      <c r="K7" s="4" t="n">
        <v>-1313</v>
      </c>
      <c r="L7" s="4" t="n">
        <v>6723</v>
      </c>
    </row>
    <row r="8" spans="1:12">
      <c r="A8" s="3" t="s">
        <v>1541</v>
      </c>
      <c r="J8" s="4" t="n">
        <v>4110</v>
      </c>
      <c r="K8" s="4" t="n">
        <v>-13755</v>
      </c>
      <c r="L8" s="4" t="n">
        <v>6736</v>
      </c>
    </row>
    <row r="9" spans="1:12">
      <c r="A9" s="3" t="s">
        <v>1542</v>
      </c>
      <c r="J9" s="4" t="n">
        <v>59</v>
      </c>
      <c r="K9" s="4" t="n">
        <v>2506</v>
      </c>
      <c r="L9" s="4" t="n">
        <v>-944</v>
      </c>
    </row>
    <row r="10" spans="1:12">
      <c r="A10" s="3" t="s">
        <v>1543</v>
      </c>
      <c r="J10" s="4" t="n">
        <v>0</v>
      </c>
      <c r="K10" s="4" t="n">
        <v>0</v>
      </c>
      <c r="L10" s="4" t="n">
        <v>0</v>
      </c>
    </row>
    <row r="11" spans="1:12">
      <c r="A11" s="3" t="s">
        <v>1545</v>
      </c>
      <c r="J11" s="4" t="n">
        <v>4169</v>
      </c>
      <c r="K11" s="4" t="n">
        <v>-11249</v>
      </c>
      <c r="L11" s="4" t="n">
        <v>5792</v>
      </c>
    </row>
    <row r="12" spans="1:12">
      <c r="A12" s="3" t="s">
        <v>1546</v>
      </c>
      <c r="B12" s="5" t="n">
        <v>-4431</v>
      </c>
      <c r="C12" s="5" t="n">
        <v>-611</v>
      </c>
      <c r="D12" s="5" t="n">
        <v>701</v>
      </c>
      <c r="E12" s="5" t="n">
        <v>-1568</v>
      </c>
      <c r="F12" s="5" t="n">
        <v>-11284</v>
      </c>
      <c r="G12" s="5" t="n">
        <v>-1541</v>
      </c>
      <c r="H12" s="5" t="n">
        <v>-1305</v>
      </c>
      <c r="I12" s="5" t="n">
        <v>1568</v>
      </c>
      <c r="J12" s="4" t="n">
        <v>-5909</v>
      </c>
      <c r="K12" s="4" t="n">
        <v>-12562</v>
      </c>
      <c r="L12" s="4" t="n">
        <v>12515</v>
      </c>
    </row>
    <row r="13" spans="1:12">
      <c r="A13" s="3" t="s">
        <v>1547</v>
      </c>
      <c r="B13" s="4" t="n">
        <v>1387</v>
      </c>
      <c r="C13" s="5" t="n">
        <v>0</v>
      </c>
      <c r="D13" s="5" t="n">
        <v>0</v>
      </c>
      <c r="E13" s="5" t="n">
        <v>12327</v>
      </c>
      <c r="F13" s="4" t="n">
        <v>-741</v>
      </c>
      <c r="G13" s="5" t="n">
        <v>-511</v>
      </c>
      <c r="H13" s="5" t="n">
        <v>-570</v>
      </c>
      <c r="I13" s="5" t="n">
        <v>-402</v>
      </c>
      <c r="J13" s="4" t="n">
        <v>13714</v>
      </c>
      <c r="K13" s="4" t="n">
        <v>-2224</v>
      </c>
      <c r="L13" s="4" t="n">
        <v>-1537</v>
      </c>
    </row>
    <row r="14" spans="1:12">
      <c r="A14" s="3" t="s">
        <v>1548</v>
      </c>
      <c r="J14" s="4" t="n">
        <v>7805</v>
      </c>
      <c r="K14" s="4" t="n">
        <v>-14786</v>
      </c>
      <c r="L14" s="5" t="n">
        <v>10978</v>
      </c>
    </row>
    <row r="15" spans="1:12">
      <c r="A15" s="3" t="s">
        <v>1329</v>
      </c>
      <c r="B15" s="4" t="n">
        <v>2307</v>
      </c>
      <c r="F15" s="4" t="n">
        <v>9588</v>
      </c>
      <c r="J15" s="5" t="n">
        <v>2307</v>
      </c>
      <c r="K15" s="5" t="n">
        <v>9588</v>
      </c>
    </row>
    <row r="16" spans="1:12">
      <c r="A16" s="3" t="s">
        <v>1549</v>
      </c>
      <c r="J16" s="3" t="s">
        <v>1550</v>
      </c>
      <c r="K16" s="3" t="s">
        <v>1551</v>
      </c>
      <c r="L16" s="3" t="s">
        <v>1551</v>
      </c>
    </row>
    <row r="17" spans="1:12">
      <c r="A17" s="3" t="s">
        <v>1552</v>
      </c>
      <c r="B17" s="4" t="n">
        <v>1692</v>
      </c>
      <c r="F17" s="4" t="n">
        <v>1142</v>
      </c>
      <c r="J17" s="5" t="n">
        <v>1692</v>
      </c>
      <c r="K17" s="5" t="n">
        <v>1142</v>
      </c>
    </row>
    <row r="18" spans="1:12">
      <c r="A18" s="3" t="s">
        <v>1553</v>
      </c>
      <c r="B18" s="5" t="n">
        <v>615</v>
      </c>
      <c r="F18" s="5" t="n">
        <v>8446</v>
      </c>
      <c r="J18" s="5" t="n">
        <v>615</v>
      </c>
      <c r="K18" s="5" t="n">
        <v>8446</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666</v>
      </c>
      <c r="J1" s="2" t="s">
        <v>1</v>
      </c>
    </row>
    <row r="2" spans="1:12">
      <c r="B2" s="2" t="s">
        <v>2</v>
      </c>
      <c r="C2" s="2" t="s">
        <v>667</v>
      </c>
      <c r="D2" s="2" t="s">
        <v>668</v>
      </c>
      <c r="E2" s="2" t="s">
        <v>669</v>
      </c>
      <c r="F2" s="2" t="s">
        <v>33</v>
      </c>
      <c r="G2" s="2" t="s">
        <v>670</v>
      </c>
      <c r="H2" s="2" t="s">
        <v>671</v>
      </c>
      <c r="I2" s="2" t="s">
        <v>672</v>
      </c>
      <c r="J2" s="2" t="s">
        <v>2</v>
      </c>
      <c r="K2" s="2" t="s">
        <v>33</v>
      </c>
      <c r="L2" s="2" t="s">
        <v>77</v>
      </c>
    </row>
    <row r="3" spans="1:12">
      <c r="A3" s="6" t="s">
        <v>355</v>
      </c>
    </row>
    <row r="4" spans="1:12">
      <c r="A4" s="3" t="s">
        <v>1555</v>
      </c>
      <c r="J4" s="3" t="s">
        <v>1207</v>
      </c>
    </row>
    <row r="5" spans="1:12">
      <c r="A5" s="3" t="s">
        <v>110</v>
      </c>
      <c r="B5" s="5" t="n">
        <v>-13192</v>
      </c>
      <c r="C5" s="5" t="n">
        <v>-1138</v>
      </c>
      <c r="D5" s="5" t="n">
        <v>1577</v>
      </c>
      <c r="E5" s="5" t="n">
        <v>-7043</v>
      </c>
      <c r="F5" s="5" t="n">
        <v>1432</v>
      </c>
      <c r="G5" s="5" t="n">
        <v>-3895</v>
      </c>
      <c r="H5" s="5" t="n">
        <v>-4905</v>
      </c>
      <c r="I5" s="5" t="n">
        <v>4038</v>
      </c>
      <c r="J5" s="5" t="n">
        <v>-19796</v>
      </c>
      <c r="K5" s="5" t="n">
        <v>-3330</v>
      </c>
      <c r="L5" s="5" t="n">
        <v>49140</v>
      </c>
    </row>
    <row r="6" spans="1:12">
      <c r="A6" s="3" t="s">
        <v>1549</v>
      </c>
      <c r="J6" s="3" t="s">
        <v>1550</v>
      </c>
      <c r="K6" s="3" t="s">
        <v>1551</v>
      </c>
      <c r="L6" s="3" t="s">
        <v>1551</v>
      </c>
    </row>
    <row r="7" spans="1:12">
      <c r="A7" s="3" t="s">
        <v>1556</v>
      </c>
      <c r="K7" s="5" t="n">
        <v>15238</v>
      </c>
    </row>
    <row r="8" spans="1:12">
      <c r="A8" s="3" t="s">
        <v>1557</v>
      </c>
      <c r="J8" s="5" t="n">
        <v>-4157</v>
      </c>
      <c r="K8" s="4" t="n">
        <v>-1166</v>
      </c>
      <c r="L8" s="5" t="n">
        <v>17199</v>
      </c>
    </row>
    <row r="9" spans="1:12">
      <c r="A9" s="3" t="s">
        <v>1558</v>
      </c>
      <c r="J9" s="4" t="n">
        <v>0</v>
      </c>
      <c r="K9" s="4" t="n">
        <v>15238</v>
      </c>
      <c r="L9" s="4" t="n">
        <v>0</v>
      </c>
    </row>
    <row r="10" spans="1:12">
      <c r="A10" s="3" t="s">
        <v>1559</v>
      </c>
      <c r="J10" s="4" t="n">
        <v>0</v>
      </c>
      <c r="K10" s="4" t="n">
        <v>1018</v>
      </c>
      <c r="L10" s="4" t="n">
        <v>446</v>
      </c>
    </row>
    <row r="11" spans="1:12">
      <c r="A11" s="3" t="s">
        <v>1560</v>
      </c>
      <c r="J11" s="4" t="n">
        <v>-471</v>
      </c>
      <c r="K11" s="4" t="n">
        <v>219</v>
      </c>
      <c r="L11" s="4" t="n">
        <v>-18</v>
      </c>
    </row>
    <row r="12" spans="1:12">
      <c r="A12" s="3" t="s">
        <v>1561</v>
      </c>
      <c r="J12" s="4" t="n">
        <v>-1534</v>
      </c>
      <c r="K12" s="4" t="n">
        <v>0</v>
      </c>
      <c r="L12" s="4" t="n">
        <v>0</v>
      </c>
    </row>
    <row r="13" spans="1:12">
      <c r="A13" s="3" t="s">
        <v>1562</v>
      </c>
      <c r="J13" s="4" t="n">
        <v>1053</v>
      </c>
      <c r="K13" s="4" t="n">
        <v>0</v>
      </c>
      <c r="L13" s="4" t="n">
        <v>0</v>
      </c>
    </row>
    <row r="14" spans="1:12">
      <c r="A14" s="3" t="s">
        <v>1563</v>
      </c>
      <c r="J14" s="4" t="n">
        <v>170</v>
      </c>
      <c r="K14" s="4" t="n">
        <v>-144</v>
      </c>
      <c r="L14" s="4" t="n">
        <v>228</v>
      </c>
    </row>
    <row r="15" spans="1:12">
      <c r="A15" s="3" t="s">
        <v>1564</v>
      </c>
      <c r="J15" s="4" t="n">
        <v>55</v>
      </c>
      <c r="K15" s="4" t="n">
        <v>2314</v>
      </c>
      <c r="L15" s="4" t="n">
        <v>-641</v>
      </c>
    </row>
    <row r="16" spans="1:12">
      <c r="A16" s="3" t="s">
        <v>1565</v>
      </c>
      <c r="J16" s="4" t="n">
        <v>0</v>
      </c>
      <c r="K16" s="4" t="n">
        <v>0</v>
      </c>
      <c r="L16" s="4" t="n">
        <v>4044</v>
      </c>
    </row>
    <row r="17" spans="1:12">
      <c r="A17" s="3" t="s">
        <v>1566</v>
      </c>
      <c r="J17" s="4" t="n">
        <v>-1025</v>
      </c>
      <c r="K17" s="4" t="n">
        <v>435</v>
      </c>
      <c r="L17" s="4" t="n">
        <v>-655</v>
      </c>
    </row>
    <row r="18" spans="1:12">
      <c r="A18" s="3" t="s">
        <v>1567</v>
      </c>
      <c r="J18" s="5" t="n">
        <v>-5909</v>
      </c>
      <c r="K18" s="5" t="n">
        <v>-12562</v>
      </c>
      <c r="L18" s="5" t="n">
        <v>12515</v>
      </c>
    </row>
    <row r="19" spans="1:12">
      <c r="A19" s="3" t="s">
        <v>1568</v>
      </c>
      <c r="J19" s="3" t="s">
        <v>1569</v>
      </c>
      <c r="K19" s="3" t="s">
        <v>1570</v>
      </c>
      <c r="L19" s="3" t="s">
        <v>157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2</v>
      </c>
      <c r="C1" s="2" t="s">
        <v>33</v>
      </c>
    </row>
    <row r="2" spans="1:3">
      <c r="A2" s="6" t="s">
        <v>355</v>
      </c>
    </row>
    <row r="3" spans="1:3">
      <c r="A3" s="3" t="s">
        <v>1573</v>
      </c>
      <c r="B3" s="5" t="n">
        <v>13554</v>
      </c>
      <c r="C3" s="5" t="n">
        <v>20018</v>
      </c>
    </row>
    <row r="4" spans="1:3">
      <c r="A4" s="3" t="s">
        <v>1574</v>
      </c>
      <c r="B4" s="4" t="n">
        <v>5703</v>
      </c>
      <c r="C4" s="4" t="n">
        <v>4647</v>
      </c>
    </row>
    <row r="5" spans="1:3">
      <c r="A5" s="3" t="s">
        <v>1575</v>
      </c>
      <c r="B5" s="4" t="n">
        <v>1618</v>
      </c>
      <c r="C5" s="4" t="n">
        <v>3059</v>
      </c>
    </row>
    <row r="6" spans="1:3">
      <c r="A6" s="3" t="s">
        <v>1576</v>
      </c>
      <c r="B6" s="4" t="n">
        <v>13752</v>
      </c>
      <c r="C6" s="4" t="n">
        <v>11300</v>
      </c>
    </row>
    <row r="7" spans="1:3">
      <c r="A7" s="3" t="s">
        <v>1577</v>
      </c>
      <c r="B7" s="4" t="n">
        <v>5769</v>
      </c>
      <c r="C7" s="4" t="n">
        <v>4682</v>
      </c>
    </row>
    <row r="8" spans="1:3">
      <c r="A8" s="3" t="s">
        <v>1578</v>
      </c>
      <c r="B8" s="4" t="n">
        <v>5653</v>
      </c>
      <c r="C8" s="4" t="n">
        <v>2007</v>
      </c>
    </row>
    <row r="9" spans="1:3">
      <c r="A9" s="3" t="s">
        <v>1579</v>
      </c>
      <c r="B9" s="4" t="n">
        <v>46049</v>
      </c>
      <c r="C9" s="4" t="n">
        <v>45713</v>
      </c>
    </row>
    <row r="10" spans="1:3">
      <c r="A10" s="3" t="s">
        <v>1580</v>
      </c>
      <c r="B10" s="4" t="n">
        <v>3092</v>
      </c>
      <c r="C10" s="4" t="n">
        <v>4303</v>
      </c>
    </row>
    <row r="11" spans="1:3">
      <c r="A11" s="3" t="s">
        <v>1581</v>
      </c>
      <c r="B11" s="4" t="n">
        <v>42957</v>
      </c>
      <c r="C11" s="4" t="n">
        <v>41410</v>
      </c>
    </row>
    <row r="12" spans="1:3">
      <c r="A12" s="3" t="s">
        <v>1582</v>
      </c>
      <c r="B12" s="4" t="n">
        <v>414</v>
      </c>
      <c r="C12" s="4" t="n">
        <v>6504</v>
      </c>
    </row>
    <row r="13" spans="1:3">
      <c r="A13" s="3" t="s">
        <v>1583</v>
      </c>
      <c r="B13" s="4" t="n">
        <v>0</v>
      </c>
      <c r="C13" s="4" t="n">
        <v>4700</v>
      </c>
    </row>
    <row r="14" spans="1:3">
      <c r="A14" s="3" t="s">
        <v>1584</v>
      </c>
      <c r="B14" s="4" t="n">
        <v>2666</v>
      </c>
      <c r="C14" s="4" t="n">
        <v>769</v>
      </c>
    </row>
    <row r="15" spans="1:3">
      <c r="A15" s="3" t="s">
        <v>1585</v>
      </c>
      <c r="B15" s="4" t="n">
        <v>37473</v>
      </c>
      <c r="C15" s="4" t="n">
        <v>32423</v>
      </c>
    </row>
    <row r="16" spans="1:3">
      <c r="A16" s="3" t="s">
        <v>1586</v>
      </c>
      <c r="B16" s="4" t="n">
        <v>18153</v>
      </c>
      <c r="C16" s="4" t="n">
        <v>14265</v>
      </c>
    </row>
    <row r="17" spans="1:3">
      <c r="A17" s="3" t="s">
        <v>1587</v>
      </c>
      <c r="B17" s="4" t="n">
        <v>9684</v>
      </c>
      <c r="C17" s="4" t="n">
        <v>5493</v>
      </c>
    </row>
    <row r="18" spans="1:3">
      <c r="A18" s="3" t="s">
        <v>1588</v>
      </c>
      <c r="B18" s="4" t="n">
        <v>68390</v>
      </c>
      <c r="C18" s="4" t="n">
        <v>64154</v>
      </c>
    </row>
    <row r="19" spans="1:3">
      <c r="A19" s="3" t="s">
        <v>1299</v>
      </c>
      <c r="B19" s="5" t="n">
        <v>25433</v>
      </c>
      <c r="C19" s="5" t="n">
        <v>2274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3</v>
      </c>
      <c r="D2" s="2" t="s">
        <v>77</v>
      </c>
    </row>
    <row r="3" spans="1:4">
      <c r="A3" s="6" t="s">
        <v>1590</v>
      </c>
    </row>
    <row r="4" spans="1:4">
      <c r="A4" s="3" t="s">
        <v>1580</v>
      </c>
      <c r="B4" s="5" t="n">
        <v>3092</v>
      </c>
      <c r="C4" s="5" t="n">
        <v>4303</v>
      </c>
    </row>
    <row r="5" spans="1:4">
      <c r="A5" s="3" t="s">
        <v>1591</v>
      </c>
      <c r="B5" s="4" t="n">
        <v>0</v>
      </c>
      <c r="C5" s="4" t="n">
        <v>0</v>
      </c>
      <c r="D5" s="5" t="n">
        <v>0</v>
      </c>
    </row>
    <row r="6" spans="1:4">
      <c r="A6" s="3" t="s">
        <v>1592</v>
      </c>
      <c r="B6" s="4" t="n">
        <v>0</v>
      </c>
      <c r="C6" s="4" t="n">
        <v>0</v>
      </c>
      <c r="D6" s="5" t="n">
        <v>0</v>
      </c>
    </row>
    <row r="7" spans="1:4">
      <c r="A7" s="3" t="s">
        <v>1593</v>
      </c>
    </row>
    <row r="8" spans="1:4">
      <c r="A8" s="6" t="s">
        <v>1590</v>
      </c>
    </row>
    <row r="9" spans="1:4">
      <c r="A9" s="3" t="s">
        <v>1594</v>
      </c>
      <c r="B9" s="4" t="n">
        <v>40244</v>
      </c>
    </row>
    <row r="10" spans="1:4">
      <c r="A10" s="3" t="s">
        <v>1595</v>
      </c>
    </row>
    <row r="11" spans="1:4">
      <c r="A11" s="6" t="s">
        <v>1590</v>
      </c>
    </row>
    <row r="12" spans="1:4">
      <c r="A12" s="3" t="s">
        <v>1594</v>
      </c>
      <c r="B12" s="4" t="n">
        <v>86</v>
      </c>
    </row>
    <row r="13" spans="1:4">
      <c r="A13" s="3" t="s">
        <v>1596</v>
      </c>
    </row>
    <row r="14" spans="1:4">
      <c r="A14" s="6" t="s">
        <v>1590</v>
      </c>
    </row>
    <row r="15" spans="1:4">
      <c r="A15" s="3" t="s">
        <v>1594</v>
      </c>
      <c r="B15" s="4" t="n">
        <v>124</v>
      </c>
    </row>
    <row r="16" spans="1:4">
      <c r="A16" s="3" t="s">
        <v>1597</v>
      </c>
    </row>
    <row r="17" spans="1:4">
      <c r="A17" s="6" t="s">
        <v>1590</v>
      </c>
    </row>
    <row r="18" spans="1:4">
      <c r="A18" s="3" t="s">
        <v>1594</v>
      </c>
      <c r="B18" s="4" t="n">
        <v>0</v>
      </c>
    </row>
    <row r="19" spans="1:4">
      <c r="A19" s="3" t="s">
        <v>1598</v>
      </c>
    </row>
    <row r="20" spans="1:4">
      <c r="A20" s="6" t="s">
        <v>1590</v>
      </c>
    </row>
    <row r="21" spans="1:4">
      <c r="A21" s="3" t="s">
        <v>1594</v>
      </c>
      <c r="B21" s="4" t="n">
        <v>166</v>
      </c>
    </row>
    <row r="22" spans="1:4">
      <c r="A22" s="3" t="s">
        <v>1599</v>
      </c>
    </row>
    <row r="23" spans="1:4">
      <c r="A23" s="6" t="s">
        <v>1590</v>
      </c>
    </row>
    <row r="24" spans="1:4">
      <c r="A24" s="3" t="s">
        <v>1594</v>
      </c>
      <c r="B24" s="4" t="n">
        <v>17</v>
      </c>
    </row>
    <row r="25" spans="1:4">
      <c r="A25" s="3" t="s">
        <v>1600</v>
      </c>
    </row>
    <row r="26" spans="1:4">
      <c r="A26" s="6" t="s">
        <v>1590</v>
      </c>
    </row>
    <row r="27" spans="1:4">
      <c r="A27" s="3" t="s">
        <v>1594</v>
      </c>
      <c r="B27" s="4" t="n">
        <v>0</v>
      </c>
    </row>
    <row r="28" spans="1:4">
      <c r="A28" s="3" t="s">
        <v>1601</v>
      </c>
    </row>
    <row r="29" spans="1:4">
      <c r="A29" s="6" t="s">
        <v>1590</v>
      </c>
    </row>
    <row r="30" spans="1:4">
      <c r="A30" s="3" t="s">
        <v>1594</v>
      </c>
      <c r="B30" s="4" t="n">
        <v>0</v>
      </c>
    </row>
    <row r="31" spans="1:4">
      <c r="A31" s="3" t="s">
        <v>1602</v>
      </c>
    </row>
    <row r="32" spans="1:4">
      <c r="A32" s="6" t="s">
        <v>1590</v>
      </c>
    </row>
    <row r="33" spans="1:4">
      <c r="A33" s="3" t="s">
        <v>1594</v>
      </c>
      <c r="B33" s="4" t="n">
        <v>0</v>
      </c>
    </row>
    <row r="34" spans="1:4">
      <c r="A34" s="3" t="s">
        <v>1603</v>
      </c>
    </row>
    <row r="35" spans="1:4">
      <c r="A35" s="6" t="s">
        <v>1590</v>
      </c>
    </row>
    <row r="36" spans="1:4">
      <c r="A36" s="3" t="s">
        <v>1594</v>
      </c>
      <c r="B36" s="4" t="n">
        <v>1893</v>
      </c>
    </row>
    <row r="37" spans="1:4">
      <c r="A37" s="3" t="s">
        <v>1604</v>
      </c>
    </row>
    <row r="38" spans="1:4">
      <c r="A38" s="6" t="s">
        <v>1590</v>
      </c>
    </row>
    <row r="39" spans="1:4">
      <c r="A39" s="3" t="s">
        <v>1594</v>
      </c>
      <c r="B39" s="4" t="n">
        <v>562</v>
      </c>
    </row>
    <row r="40" spans="1:4">
      <c r="A40" s="3" t="s">
        <v>1605</v>
      </c>
    </row>
    <row r="41" spans="1:4">
      <c r="A41" s="6" t="s">
        <v>1590</v>
      </c>
    </row>
    <row r="42" spans="1:4">
      <c r="A42" s="3" t="s">
        <v>1594</v>
      </c>
      <c r="B42" s="4" t="n">
        <v>35295</v>
      </c>
    </row>
    <row r="43" spans="1:4">
      <c r="A43" s="3" t="s">
        <v>1606</v>
      </c>
    </row>
    <row r="44" spans="1:4">
      <c r="A44" s="6" t="s">
        <v>1590</v>
      </c>
    </row>
    <row r="45" spans="1:4">
      <c r="A45" s="3" t="s">
        <v>1594</v>
      </c>
      <c r="B45" s="4" t="n">
        <v>1766</v>
      </c>
    </row>
    <row r="46" spans="1:4">
      <c r="A46" s="3" t="s">
        <v>1607</v>
      </c>
    </row>
    <row r="47" spans="1:4">
      <c r="A47" s="6" t="s">
        <v>1590</v>
      </c>
    </row>
    <row r="48" spans="1:4">
      <c r="A48" s="3" t="s">
        <v>1594</v>
      </c>
      <c r="B48" s="4" t="n">
        <v>335</v>
      </c>
    </row>
    <row r="49" spans="1:4">
      <c r="A49" s="3" t="s">
        <v>1608</v>
      </c>
    </row>
    <row r="50" spans="1:4">
      <c r="A50" s="6" t="s">
        <v>1590</v>
      </c>
    </row>
    <row r="51" spans="1:4">
      <c r="A51" s="3" t="s">
        <v>1594</v>
      </c>
      <c r="B51" s="4" t="n">
        <v>5000</v>
      </c>
    </row>
    <row r="52" spans="1:4">
      <c r="A52" s="3" t="s">
        <v>1580</v>
      </c>
      <c r="B52" s="4" t="n">
        <v>3092</v>
      </c>
      <c r="C52" s="4" t="n">
        <v>4303</v>
      </c>
    </row>
    <row r="53" spans="1:4">
      <c r="A53" s="3" t="s">
        <v>1609</v>
      </c>
      <c r="B53" s="5" t="n">
        <v>1211</v>
      </c>
      <c r="C53" s="5" t="n">
        <v>2312</v>
      </c>
    </row>
    <row r="54" spans="1:4">
      <c r="A54" s="3" t="s">
        <v>1610</v>
      </c>
    </row>
    <row r="55" spans="1:4">
      <c r="A55" s="6" t="s">
        <v>1590</v>
      </c>
    </row>
    <row r="56" spans="1:4">
      <c r="A56" s="3" t="s">
        <v>1611</v>
      </c>
      <c r="B56" s="3" t="s">
        <v>1612</v>
      </c>
    </row>
    <row r="57" spans="1:4">
      <c r="A57" s="3" t="s">
        <v>1613</v>
      </c>
    </row>
    <row r="58" spans="1:4">
      <c r="A58" s="6" t="s">
        <v>1590</v>
      </c>
    </row>
    <row r="59" spans="1:4">
      <c r="A59" s="3" t="s">
        <v>1611</v>
      </c>
      <c r="B59" s="3" t="s">
        <v>1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6"/>
    <col customWidth="1" max="3" min="3" width="4"/>
  </cols>
  <sheetData>
    <row r="1" spans="1:3">
      <c r="A1" s="1" t="s">
        <v>1614</v>
      </c>
      <c r="B1" s="2" t="s">
        <v>210</v>
      </c>
      <c r="C1" s="2" t="s">
        <v>149</v>
      </c>
    </row>
    <row r="2" spans="1:3">
      <c r="A2" s="6" t="s">
        <v>1615</v>
      </c>
    </row>
    <row r="3" spans="1:3">
      <c r="A3" s="3" t="s">
        <v>1616</v>
      </c>
      <c r="B3" s="5" t="n">
        <v>5483</v>
      </c>
    </row>
    <row r="4" spans="1:3">
      <c r="A4" s="3" t="s">
        <v>1617</v>
      </c>
      <c r="B4" s="4" t="n">
        <v>12428</v>
      </c>
    </row>
    <row r="5" spans="1:3">
      <c r="A5" s="3" t="s">
        <v>1618</v>
      </c>
      <c r="B5" s="4" t="n">
        <v>9305</v>
      </c>
    </row>
    <row r="6" spans="1:3">
      <c r="A6" s="3" t="s">
        <v>1619</v>
      </c>
      <c r="B6" s="4" t="n">
        <v>15898</v>
      </c>
    </row>
    <row r="7" spans="1:3">
      <c r="A7" s="3" t="s">
        <v>157</v>
      </c>
      <c r="B7" s="5" t="n">
        <v>43114</v>
      </c>
    </row>
    <row r="8" spans="1:3"/>
    <row r="9" spans="1:3">
      <c r="A9" s="3" t="s">
        <v>149</v>
      </c>
      <c r="B9" s="3" t="s">
        <v>1620</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3</v>
      </c>
      <c r="D2" s="2" t="s">
        <v>77</v>
      </c>
    </row>
    <row r="3" spans="1:4">
      <c r="A3" s="6" t="s">
        <v>341</v>
      </c>
    </row>
    <row r="4" spans="1:4">
      <c r="A4" s="3" t="s">
        <v>1622</v>
      </c>
      <c r="B4" s="5" t="n">
        <v>7519</v>
      </c>
      <c r="C4" s="5" t="n">
        <v>6816</v>
      </c>
      <c r="D4" s="5" t="n">
        <v>632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666</v>
      </c>
      <c r="J1" s="2" t="s">
        <v>1</v>
      </c>
    </row>
    <row r="2" spans="1:12">
      <c r="B2" s="2" t="s">
        <v>2</v>
      </c>
      <c r="C2" s="2" t="s">
        <v>667</v>
      </c>
      <c r="D2" s="2" t="s">
        <v>668</v>
      </c>
      <c r="E2" s="2" t="s">
        <v>669</v>
      </c>
      <c r="F2" s="2" t="s">
        <v>33</v>
      </c>
      <c r="G2" s="2" t="s">
        <v>670</v>
      </c>
      <c r="H2" s="2" t="s">
        <v>671</v>
      </c>
      <c r="I2" s="2" t="s">
        <v>672</v>
      </c>
      <c r="J2" s="2" t="s">
        <v>2</v>
      </c>
      <c r="K2" s="2" t="s">
        <v>33</v>
      </c>
      <c r="L2" s="2" t="s">
        <v>77</v>
      </c>
    </row>
    <row r="3" spans="1:12">
      <c r="A3" s="6" t="s">
        <v>1624</v>
      </c>
    </row>
    <row r="4" spans="1:12">
      <c r="A4" s="3" t="s">
        <v>112</v>
      </c>
      <c r="B4" s="5" t="n">
        <v>-8761</v>
      </c>
      <c r="C4" s="5" t="n">
        <v>-527</v>
      </c>
      <c r="D4" s="5" t="n">
        <v>876</v>
      </c>
      <c r="E4" s="5" t="n">
        <v>-5475</v>
      </c>
      <c r="F4" s="5" t="n">
        <v>12716</v>
      </c>
      <c r="G4" s="5" t="n">
        <v>-2354</v>
      </c>
      <c r="H4" s="5" t="n">
        <v>-3600</v>
      </c>
      <c r="I4" s="5" t="n">
        <v>2470</v>
      </c>
      <c r="J4" s="5" t="n">
        <v>-13887</v>
      </c>
      <c r="K4" s="5" t="n">
        <v>9232</v>
      </c>
      <c r="L4" s="5" t="n">
        <v>36625</v>
      </c>
    </row>
    <row r="5" spans="1:12">
      <c r="A5" s="3" t="s">
        <v>1625</v>
      </c>
      <c r="J5" s="4" t="n">
        <v>-612</v>
      </c>
      <c r="K5" s="4" t="n">
        <v>2603</v>
      </c>
      <c r="L5" s="4" t="n">
        <v>8370</v>
      </c>
    </row>
    <row r="6" spans="1:12">
      <c r="A6" s="3" t="s">
        <v>1626</v>
      </c>
      <c r="J6" s="4" t="n">
        <v>0</v>
      </c>
      <c r="K6" s="4" t="n">
        <v>123</v>
      </c>
      <c r="L6" s="4" t="n">
        <v>252</v>
      </c>
    </row>
    <row r="7" spans="1:12">
      <c r="A7" s="3" t="s">
        <v>1627</v>
      </c>
      <c r="B7" s="5" t="n">
        <v>9289</v>
      </c>
      <c r="C7" s="5" t="n">
        <v>0</v>
      </c>
      <c r="D7" s="5" t="n">
        <v>0</v>
      </c>
      <c r="E7" s="5" t="n">
        <v>34481</v>
      </c>
      <c r="F7" s="5" t="n">
        <v>-122</v>
      </c>
      <c r="G7" s="5" t="n">
        <v>-1024</v>
      </c>
      <c r="H7" s="5" t="n">
        <v>-1724</v>
      </c>
      <c r="I7" s="5" t="n">
        <v>-1128</v>
      </c>
      <c r="J7" s="4" t="n">
        <v>43770</v>
      </c>
      <c r="K7" s="4" t="n">
        <v>-3998</v>
      </c>
      <c r="L7" s="4" t="n">
        <v>-4287</v>
      </c>
    </row>
    <row r="8" spans="1:12">
      <c r="A8" s="3" t="s">
        <v>1628</v>
      </c>
      <c r="J8" s="4" t="n">
        <v>6562</v>
      </c>
      <c r="K8" s="4" t="n">
        <v>-973</v>
      </c>
      <c r="L8" s="4" t="n">
        <v>-1352</v>
      </c>
    </row>
    <row r="9" spans="1:12">
      <c r="A9" s="3" t="s">
        <v>1629</v>
      </c>
      <c r="J9" s="4" t="n">
        <v>0</v>
      </c>
      <c r="K9" s="4" t="n">
        <v>-56</v>
      </c>
      <c r="L9" s="4" t="n">
        <v>-28</v>
      </c>
    </row>
    <row r="10" spans="1:12">
      <c r="A10" s="3" t="s">
        <v>69</v>
      </c>
    </row>
    <row r="11" spans="1:12">
      <c r="A11" s="6" t="s">
        <v>1624</v>
      </c>
    </row>
    <row r="12" spans="1:12">
      <c r="A12" s="3" t="s">
        <v>1630</v>
      </c>
      <c r="J12" s="4" t="n">
        <v>-13275</v>
      </c>
      <c r="K12" s="4" t="n">
        <v>6506</v>
      </c>
      <c r="L12" s="4" t="n">
        <v>28003</v>
      </c>
    </row>
    <row r="13" spans="1:12">
      <c r="A13" s="3" t="s">
        <v>1631</v>
      </c>
      <c r="J13" s="4" t="n">
        <v>37208</v>
      </c>
      <c r="K13" s="4" t="n">
        <v>-2969</v>
      </c>
      <c r="L13" s="4" t="n">
        <v>-2907</v>
      </c>
    </row>
    <row r="14" spans="1:12">
      <c r="A14" s="3" t="s">
        <v>1632</v>
      </c>
      <c r="J14" s="4" t="n">
        <v>23933</v>
      </c>
      <c r="K14" s="4" t="n">
        <v>3537</v>
      </c>
      <c r="L14" s="4" t="n">
        <v>25096</v>
      </c>
    </row>
    <row r="15" spans="1:12">
      <c r="A15" s="3" t="s">
        <v>1633</v>
      </c>
      <c r="J15" s="5" t="n">
        <v>23933</v>
      </c>
      <c r="K15" s="5" t="n">
        <v>4145</v>
      </c>
      <c r="L15" s="5" t="n">
        <v>24817</v>
      </c>
    </row>
    <row r="16" spans="1:12">
      <c r="A16" s="6" t="s">
        <v>1634</v>
      </c>
    </row>
    <row r="17" spans="1:12">
      <c r="A17" s="3" t="s">
        <v>1635</v>
      </c>
      <c r="B17" s="4" t="n">
        <v>35921632</v>
      </c>
      <c r="C17" s="4" t="n">
        <v>36402129</v>
      </c>
      <c r="D17" s="4" t="n">
        <v>36593154</v>
      </c>
      <c r="E17" s="4" t="n">
        <v>29861496</v>
      </c>
      <c r="F17" s="4" t="n">
        <v>29804802</v>
      </c>
      <c r="G17" s="4" t="n">
        <v>29455462</v>
      </c>
      <c r="H17" s="4" t="n">
        <v>28832975</v>
      </c>
      <c r="I17" s="4" t="n">
        <v>28424824</v>
      </c>
      <c r="J17" s="4" t="n">
        <v>34715852</v>
      </c>
      <c r="K17" s="4" t="n">
        <v>29134190</v>
      </c>
      <c r="L17" s="4" t="n">
        <v>31721449</v>
      </c>
    </row>
    <row r="18" spans="1:12">
      <c r="A18" s="3" t="s">
        <v>1636</v>
      </c>
      <c r="J18" s="4" t="n">
        <v>0</v>
      </c>
      <c r="K18" s="4" t="n">
        <v>8172442</v>
      </c>
      <c r="L18" s="4" t="n">
        <v>45225</v>
      </c>
    </row>
    <row r="19" spans="1:12">
      <c r="A19" s="6" t="s">
        <v>1637</v>
      </c>
    </row>
    <row r="20" spans="1:12">
      <c r="A20" s="3" t="s">
        <v>1638</v>
      </c>
      <c r="B20" s="4" t="n">
        <v>35921632</v>
      </c>
      <c r="C20" s="4" t="n">
        <v>36402129</v>
      </c>
      <c r="D20" s="4" t="n">
        <v>37386319</v>
      </c>
      <c r="E20" s="4" t="n">
        <v>29861496</v>
      </c>
      <c r="F20" s="4" t="n">
        <v>37853831</v>
      </c>
      <c r="G20" s="4" t="n">
        <v>29455462</v>
      </c>
      <c r="H20" s="4" t="n">
        <v>28832975</v>
      </c>
      <c r="I20" s="4" t="n">
        <v>36749956</v>
      </c>
      <c r="J20" s="4" t="n">
        <v>34715852</v>
      </c>
      <c r="K20" s="4" t="n">
        <v>37306632</v>
      </c>
      <c r="L20" s="4" t="n">
        <v>31766674</v>
      </c>
    </row>
    <row r="21" spans="1:12">
      <c r="A21" s="6" t="s">
        <v>125</v>
      </c>
    </row>
    <row r="22" spans="1:12">
      <c r="A22" s="3" t="s">
        <v>126</v>
      </c>
      <c r="B22" s="8" t="n">
        <v>-0.25</v>
      </c>
      <c r="C22" s="8" t="n">
        <v>-0.02</v>
      </c>
      <c r="D22" s="8" t="n">
        <v>0.02</v>
      </c>
      <c r="E22" s="8" t="n">
        <v>-0.15</v>
      </c>
      <c r="F22" s="8" t="n">
        <v>0.34</v>
      </c>
      <c r="G22" s="8" t="n">
        <v>-0.08</v>
      </c>
      <c r="H22" s="8" t="n">
        <v>-0.11</v>
      </c>
      <c r="I22" s="8" t="n">
        <v>0.07000000000000001</v>
      </c>
      <c r="J22" s="8" t="n">
        <v>-0.38</v>
      </c>
      <c r="K22" s="8" t="n">
        <v>0.22</v>
      </c>
      <c r="L22" s="8" t="n">
        <v>0.88</v>
      </c>
    </row>
    <row r="23" spans="1:12">
      <c r="A23" s="3" t="s">
        <v>127</v>
      </c>
      <c r="B23" s="9" t="n">
        <v>0.26</v>
      </c>
      <c r="C23" s="4" t="n">
        <v>0</v>
      </c>
      <c r="D23" s="4" t="n">
        <v>0</v>
      </c>
      <c r="E23" s="9" t="n">
        <v>0.9399999999999999</v>
      </c>
      <c r="F23" s="9" t="n">
        <v>-0.01</v>
      </c>
      <c r="G23" s="9" t="n">
        <v>-0.03</v>
      </c>
      <c r="H23" s="9" t="n">
        <v>-0.04</v>
      </c>
      <c r="I23" s="9" t="n">
        <v>-0.03</v>
      </c>
      <c r="J23" s="9" t="n">
        <v>1.07</v>
      </c>
      <c r="K23" s="9" t="n">
        <v>-0.1</v>
      </c>
      <c r="L23" s="9" t="n">
        <v>-0.09</v>
      </c>
    </row>
    <row r="24" spans="1:12">
      <c r="A24" s="3" t="s">
        <v>128</v>
      </c>
      <c r="B24" s="9" t="n">
        <v>0.01</v>
      </c>
      <c r="C24" s="9" t="n">
        <v>-0.02</v>
      </c>
      <c r="D24" s="9" t="n">
        <v>0.02</v>
      </c>
      <c r="E24" s="9" t="n">
        <v>0.79</v>
      </c>
      <c r="F24" s="9" t="n">
        <v>0.33</v>
      </c>
      <c r="G24" s="9" t="n">
        <v>-0.11</v>
      </c>
      <c r="H24" s="9" t="n">
        <v>-0.15</v>
      </c>
      <c r="I24" s="9" t="n">
        <v>0.04</v>
      </c>
      <c r="J24" s="9" t="n">
        <v>0.6899999999999999</v>
      </c>
      <c r="K24" s="9" t="n">
        <v>0.12</v>
      </c>
      <c r="L24" s="9" t="n">
        <v>0.79</v>
      </c>
    </row>
    <row r="25" spans="1:12">
      <c r="A25" s="6" t="s">
        <v>129</v>
      </c>
    </row>
    <row r="26" spans="1:12">
      <c r="A26" s="3" t="s">
        <v>130</v>
      </c>
      <c r="B26" s="9" t="n">
        <v>-0.25</v>
      </c>
      <c r="C26" s="9" t="n">
        <v>-0.02</v>
      </c>
      <c r="D26" s="9" t="n">
        <v>0.02</v>
      </c>
      <c r="E26" s="9" t="n">
        <v>-0.15</v>
      </c>
      <c r="F26" s="9" t="n">
        <v>0.32</v>
      </c>
      <c r="G26" s="9" t="n">
        <v>-0.08</v>
      </c>
      <c r="H26" s="9" t="n">
        <v>-0.11</v>
      </c>
      <c r="I26" s="9" t="n">
        <v>0.06</v>
      </c>
      <c r="J26" s="9" t="n">
        <v>-0.38</v>
      </c>
      <c r="K26" s="9" t="n">
        <v>0.21</v>
      </c>
      <c r="L26" s="9" t="n">
        <v>0.86</v>
      </c>
    </row>
    <row r="27" spans="1:12">
      <c r="A27" s="3" t="s">
        <v>131</v>
      </c>
      <c r="B27" s="9" t="n">
        <v>0.26</v>
      </c>
      <c r="C27" s="4" t="n">
        <v>0</v>
      </c>
      <c r="D27" s="4" t="n">
        <v>0</v>
      </c>
      <c r="E27" s="9" t="n">
        <v>0.9399999999999999</v>
      </c>
      <c r="F27" s="9" t="n">
        <v>-0.01</v>
      </c>
      <c r="G27" s="9" t="n">
        <v>-0.03</v>
      </c>
      <c r="H27" s="9" t="n">
        <v>-0.04</v>
      </c>
      <c r="I27" s="9" t="n">
        <v>-0.03</v>
      </c>
      <c r="J27" s="9" t="n">
        <v>1.07</v>
      </c>
      <c r="K27" s="9" t="n">
        <v>-0.1</v>
      </c>
      <c r="L27" s="9" t="n">
        <v>-0.08</v>
      </c>
    </row>
    <row r="28" spans="1:12">
      <c r="A28" s="3" t="s">
        <v>132</v>
      </c>
      <c r="B28" s="8" t="n">
        <v>0.01</v>
      </c>
      <c r="C28" s="8" t="n">
        <v>-0.02</v>
      </c>
      <c r="D28" s="8" t="n">
        <v>0.02</v>
      </c>
      <c r="E28" s="8" t="n">
        <v>0.79</v>
      </c>
      <c r="F28" s="8" t="n">
        <v>0.31</v>
      </c>
      <c r="G28" s="8" t="n">
        <v>-0.11</v>
      </c>
      <c r="H28" s="8" t="n">
        <v>-0.15</v>
      </c>
      <c r="I28" s="8" t="n">
        <v>0.03</v>
      </c>
      <c r="J28" s="8" t="n">
        <v>0.6899999999999999</v>
      </c>
      <c r="K28" s="8" t="n">
        <v>0.11</v>
      </c>
      <c r="L28" s="8" t="n">
        <v>0.78</v>
      </c>
    </row>
    <row r="29" spans="1:12">
      <c r="A29" s="3" t="s">
        <v>1639</v>
      </c>
    </row>
    <row r="30" spans="1:12">
      <c r="A30" s="6" t="s">
        <v>1624</v>
      </c>
    </row>
    <row r="31" spans="1:12">
      <c r="A31" s="3" t="s">
        <v>1640</v>
      </c>
      <c r="J31" s="5" t="n">
        <v>0</v>
      </c>
      <c r="K31" s="5" t="n">
        <v>-128</v>
      </c>
      <c r="L31" s="5" t="n">
        <v>-279</v>
      </c>
    </row>
    <row r="32" spans="1:12">
      <c r="A32" s="3" t="s">
        <v>1641</v>
      </c>
    </row>
    <row r="33" spans="1:12">
      <c r="A33" s="6" t="s">
        <v>1624</v>
      </c>
    </row>
    <row r="34" spans="1:12">
      <c r="A34" s="3" t="s">
        <v>1640</v>
      </c>
      <c r="J34" s="5" t="n">
        <v>0</v>
      </c>
      <c r="K34" s="5" t="n">
        <v>736</v>
      </c>
      <c r="L34" s="5"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v>
      </c>
      <c r="B1" s="2" t="s">
        <v>1</v>
      </c>
    </row>
    <row r="2" spans="1:2">
      <c r="B2" s="2" t="s">
        <v>2</v>
      </c>
    </row>
    <row r="3" spans="1:2">
      <c r="A3" s="6" t="s">
        <v>302</v>
      </c>
    </row>
    <row r="4" spans="1:2">
      <c r="A4" s="3" t="s">
        <v>38</v>
      </c>
      <c r="B4" s="3" t="s">
        <v>3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666</v>
      </c>
      <c r="J1" s="2" t="s">
        <v>1</v>
      </c>
    </row>
    <row r="2" spans="1:12">
      <c r="B2" s="2" t="s">
        <v>2</v>
      </c>
      <c r="C2" s="2" t="s">
        <v>667</v>
      </c>
      <c r="D2" s="2" t="s">
        <v>668</v>
      </c>
      <c r="E2" s="2" t="s">
        <v>669</v>
      </c>
      <c r="F2" s="2" t="s">
        <v>33</v>
      </c>
      <c r="G2" s="2" t="s">
        <v>670</v>
      </c>
      <c r="H2" s="2" t="s">
        <v>671</v>
      </c>
      <c r="I2" s="2" t="s">
        <v>672</v>
      </c>
      <c r="J2" s="2" t="s">
        <v>2</v>
      </c>
      <c r="K2" s="2" t="s">
        <v>33</v>
      </c>
      <c r="L2" s="2" t="s">
        <v>77</v>
      </c>
    </row>
    <row r="3" spans="1:12">
      <c r="A3" s="3" t="s">
        <v>96</v>
      </c>
      <c r="B3" s="5" t="n">
        <v>152377</v>
      </c>
      <c r="C3" s="5" t="n">
        <v>172668</v>
      </c>
      <c r="D3" s="5" t="n">
        <v>152709</v>
      </c>
      <c r="E3" s="5" t="n">
        <v>148072</v>
      </c>
      <c r="F3" s="5" t="n">
        <v>151428</v>
      </c>
      <c r="G3" s="5" t="n">
        <v>144936</v>
      </c>
      <c r="H3" s="5" t="n">
        <v>139245</v>
      </c>
      <c r="I3" s="5" t="n">
        <v>146189</v>
      </c>
      <c r="J3" s="5" t="n">
        <v>625826</v>
      </c>
      <c r="K3" s="5" t="n">
        <v>581798</v>
      </c>
      <c r="L3" s="5" t="n">
        <v>506423</v>
      </c>
    </row>
    <row r="4" spans="1:12">
      <c r="A4" s="3" t="s">
        <v>104</v>
      </c>
      <c r="B4" s="4" t="n">
        <v>165569</v>
      </c>
      <c r="C4" s="4" t="n">
        <v>173806</v>
      </c>
      <c r="D4" s="4" t="n">
        <v>151132</v>
      </c>
      <c r="E4" s="4" t="n">
        <v>155115</v>
      </c>
      <c r="F4" s="4" t="n">
        <v>151060</v>
      </c>
      <c r="G4" s="4" t="n">
        <v>151414</v>
      </c>
      <c r="H4" s="4" t="n">
        <v>147045</v>
      </c>
      <c r="I4" s="4" t="n">
        <v>146066</v>
      </c>
      <c r="J4" s="4" t="n">
        <v>645622</v>
      </c>
      <c r="K4" s="4" t="n">
        <v>595585</v>
      </c>
      <c r="L4" s="4" t="n">
        <v>477537</v>
      </c>
    </row>
    <row r="5" spans="1:12">
      <c r="A5" s="3" t="s">
        <v>109</v>
      </c>
      <c r="F5" s="4" t="n">
        <v>1064</v>
      </c>
      <c r="G5" s="4" t="n">
        <v>2583</v>
      </c>
      <c r="H5" s="4" t="n">
        <v>2895</v>
      </c>
      <c r="I5" s="4" t="n">
        <v>3915</v>
      </c>
      <c r="J5" s="4" t="n">
        <v>0</v>
      </c>
      <c r="K5" s="4" t="n">
        <v>10457</v>
      </c>
      <c r="L5" s="4" t="n">
        <v>20254</v>
      </c>
    </row>
    <row r="6" spans="1:12">
      <c r="A6" s="3" t="s">
        <v>110</v>
      </c>
      <c r="B6" s="4" t="n">
        <v>-13192</v>
      </c>
      <c r="C6" s="4" t="n">
        <v>-1138</v>
      </c>
      <c r="D6" s="4" t="n">
        <v>1577</v>
      </c>
      <c r="E6" s="4" t="n">
        <v>-7043</v>
      </c>
      <c r="F6" s="4" t="n">
        <v>1432</v>
      </c>
      <c r="G6" s="4" t="n">
        <v>-3895</v>
      </c>
      <c r="H6" s="4" t="n">
        <v>-4905</v>
      </c>
      <c r="I6" s="4" t="n">
        <v>4038</v>
      </c>
      <c r="J6" s="4" t="n">
        <v>-19796</v>
      </c>
      <c r="K6" s="4" t="n">
        <v>-3330</v>
      </c>
      <c r="L6" s="4" t="n">
        <v>49140</v>
      </c>
    </row>
    <row r="7" spans="1:12">
      <c r="A7" s="3" t="s">
        <v>111</v>
      </c>
      <c r="B7" s="4" t="n">
        <v>-4431</v>
      </c>
      <c r="C7" s="4" t="n">
        <v>-611</v>
      </c>
      <c r="D7" s="4" t="n">
        <v>701</v>
      </c>
      <c r="E7" s="4" t="n">
        <v>-1568</v>
      </c>
      <c r="F7" s="4" t="n">
        <v>-11284</v>
      </c>
      <c r="G7" s="4" t="n">
        <v>-1541</v>
      </c>
      <c r="H7" s="4" t="n">
        <v>-1305</v>
      </c>
      <c r="I7" s="4" t="n">
        <v>1568</v>
      </c>
      <c r="J7" s="4" t="n">
        <v>-5909</v>
      </c>
      <c r="K7" s="4" t="n">
        <v>-12562</v>
      </c>
      <c r="L7" s="4" t="n">
        <v>12515</v>
      </c>
    </row>
    <row r="8" spans="1:12">
      <c r="A8" s="3" t="s">
        <v>112</v>
      </c>
      <c r="B8" s="4" t="n">
        <v>-8761</v>
      </c>
      <c r="C8" s="4" t="n">
        <v>-527</v>
      </c>
      <c r="D8" s="4" t="n">
        <v>876</v>
      </c>
      <c r="E8" s="4" t="n">
        <v>-5475</v>
      </c>
      <c r="F8" s="4" t="n">
        <v>12716</v>
      </c>
      <c r="G8" s="4" t="n">
        <v>-2354</v>
      </c>
      <c r="H8" s="4" t="n">
        <v>-3600</v>
      </c>
      <c r="I8" s="4" t="n">
        <v>2470</v>
      </c>
      <c r="J8" s="4" t="n">
        <v>-13887</v>
      </c>
      <c r="K8" s="4" t="n">
        <v>9232</v>
      </c>
      <c r="L8" s="4" t="n">
        <v>36625</v>
      </c>
    </row>
    <row r="9" spans="1:12">
      <c r="A9" s="3" t="s">
        <v>114</v>
      </c>
      <c r="B9" s="4" t="n">
        <v>0</v>
      </c>
      <c r="C9" s="4" t="n">
        <v>0</v>
      </c>
      <c r="D9" s="4" t="n">
        <v>0</v>
      </c>
      <c r="E9" s="4" t="n">
        <v>624</v>
      </c>
      <c r="F9" s="4" t="n">
        <v>-863</v>
      </c>
      <c r="G9" s="4" t="n">
        <v>-1535</v>
      </c>
      <c r="H9" s="4" t="n">
        <v>-2294</v>
      </c>
      <c r="I9" s="4" t="n">
        <v>-1530</v>
      </c>
      <c r="J9" s="4" t="n">
        <v>624</v>
      </c>
      <c r="K9" s="4" t="n">
        <v>-6222</v>
      </c>
      <c r="L9" s="4" t="n">
        <v>-5824</v>
      </c>
    </row>
    <row r="10" spans="1:12">
      <c r="A10" s="3" t="s">
        <v>115</v>
      </c>
      <c r="B10" s="4" t="n">
        <v>10676</v>
      </c>
      <c r="C10" s="4" t="n">
        <v>0</v>
      </c>
      <c r="D10" s="4" t="n">
        <v>0</v>
      </c>
      <c r="E10" s="4" t="n">
        <v>46184</v>
      </c>
      <c r="J10" s="4" t="n">
        <v>56860</v>
      </c>
      <c r="K10" s="4" t="n">
        <v>0</v>
      </c>
      <c r="L10" s="4" t="n">
        <v>0</v>
      </c>
    </row>
    <row r="11" spans="1:12">
      <c r="A11" s="3" t="s">
        <v>116</v>
      </c>
      <c r="B11" s="4" t="n">
        <v>1387</v>
      </c>
      <c r="C11" s="4" t="n">
        <v>0</v>
      </c>
      <c r="D11" s="4" t="n">
        <v>0</v>
      </c>
      <c r="E11" s="4" t="n">
        <v>12327</v>
      </c>
      <c r="F11" s="4" t="n">
        <v>-741</v>
      </c>
      <c r="G11" s="4" t="n">
        <v>-511</v>
      </c>
      <c r="H11" s="4" t="n">
        <v>-570</v>
      </c>
      <c r="I11" s="4" t="n">
        <v>-402</v>
      </c>
      <c r="J11" s="4" t="n">
        <v>13714</v>
      </c>
      <c r="K11" s="4" t="n">
        <v>-2224</v>
      </c>
      <c r="L11" s="4" t="n">
        <v>-1537</v>
      </c>
    </row>
    <row r="12" spans="1:12">
      <c r="A12" s="3" t="s">
        <v>117</v>
      </c>
      <c r="B12" s="4" t="n">
        <v>9289</v>
      </c>
      <c r="C12" s="4" t="n">
        <v>0</v>
      </c>
      <c r="D12" s="4" t="n">
        <v>0</v>
      </c>
      <c r="E12" s="4" t="n">
        <v>34481</v>
      </c>
      <c r="F12" s="4" t="n">
        <v>-122</v>
      </c>
      <c r="G12" s="4" t="n">
        <v>-1024</v>
      </c>
      <c r="H12" s="4" t="n">
        <v>-1724</v>
      </c>
      <c r="I12" s="4" t="n">
        <v>-1128</v>
      </c>
      <c r="J12" s="4" t="n">
        <v>43770</v>
      </c>
      <c r="K12" s="4" t="n">
        <v>-3998</v>
      </c>
      <c r="L12" s="4" t="n">
        <v>-4287</v>
      </c>
    </row>
    <row r="13" spans="1:12">
      <c r="A13" s="3" t="s">
        <v>119</v>
      </c>
      <c r="B13" s="4" t="n">
        <v>528</v>
      </c>
      <c r="C13" s="4" t="n">
        <v>-527</v>
      </c>
      <c r="D13" s="4" t="n">
        <v>876</v>
      </c>
      <c r="E13" s="4" t="n">
        <v>29006</v>
      </c>
      <c r="F13" s="4" t="n">
        <v>12594</v>
      </c>
      <c r="G13" s="4" t="n">
        <v>-3378</v>
      </c>
      <c r="H13" s="4" t="n">
        <v>-5324</v>
      </c>
      <c r="I13" s="4" t="n">
        <v>1342</v>
      </c>
      <c r="J13" s="4" t="n">
        <v>29883</v>
      </c>
      <c r="K13" s="4" t="n">
        <v>5234</v>
      </c>
      <c r="L13" s="4" t="n">
        <v>32338</v>
      </c>
    </row>
    <row r="14" spans="1:12">
      <c r="A14" s="3" t="s">
        <v>122</v>
      </c>
      <c r="B14" s="4" t="n">
        <v>363</v>
      </c>
      <c r="C14" s="4" t="n">
        <v>91</v>
      </c>
      <c r="D14" s="4" t="n">
        <v>50</v>
      </c>
      <c r="E14" s="4" t="n">
        <v>5446</v>
      </c>
      <c r="F14" s="4" t="n">
        <v>2533</v>
      </c>
      <c r="G14" s="4" t="n">
        <v>-264</v>
      </c>
      <c r="H14" s="4" t="n">
        <v>-881</v>
      </c>
      <c r="I14" s="4" t="n">
        <v>242</v>
      </c>
    </row>
    <row r="15" spans="1:12">
      <c r="A15" s="3" t="s">
        <v>120</v>
      </c>
      <c r="B15" s="5" t="n">
        <v>165</v>
      </c>
      <c r="C15" s="5" t="n">
        <v>-618</v>
      </c>
      <c r="D15" s="5" t="n">
        <v>826</v>
      </c>
      <c r="E15" s="5" t="n">
        <v>23560</v>
      </c>
      <c r="F15" s="5" t="n">
        <v>10061</v>
      </c>
      <c r="G15" s="5" t="n">
        <v>-3114</v>
      </c>
      <c r="H15" s="5" t="n">
        <v>-4443</v>
      </c>
      <c r="I15" s="5" t="n">
        <v>1100</v>
      </c>
      <c r="J15" s="5" t="n">
        <v>23933</v>
      </c>
      <c r="K15" s="5" t="n">
        <v>3604</v>
      </c>
      <c r="L15" s="5" t="n">
        <v>25320</v>
      </c>
    </row>
    <row r="16" spans="1:12">
      <c r="A16" s="3" t="s">
        <v>69</v>
      </c>
    </row>
    <row r="17" spans="1:12">
      <c r="A17" s="3" t="s">
        <v>126</v>
      </c>
      <c r="B17" s="8" t="n">
        <v>-0.25</v>
      </c>
      <c r="C17" s="8" t="n">
        <v>-0.02</v>
      </c>
      <c r="D17" s="8" t="n">
        <v>0.02</v>
      </c>
      <c r="E17" s="8" t="n">
        <v>-0.15</v>
      </c>
      <c r="F17" s="8" t="n">
        <v>0.34</v>
      </c>
      <c r="G17" s="8" t="n">
        <v>-0.08</v>
      </c>
      <c r="H17" s="8" t="n">
        <v>-0.11</v>
      </c>
      <c r="I17" s="8" t="n">
        <v>0.07000000000000001</v>
      </c>
      <c r="J17" s="8" t="n">
        <v>-0.38</v>
      </c>
      <c r="K17" s="8" t="n">
        <v>0.22</v>
      </c>
      <c r="L17" s="8" t="n">
        <v>0.88</v>
      </c>
    </row>
    <row r="18" spans="1:12">
      <c r="A18" s="3" t="s">
        <v>127</v>
      </c>
      <c r="B18" s="9" t="n">
        <v>0.26</v>
      </c>
      <c r="C18" s="4" t="n">
        <v>0</v>
      </c>
      <c r="D18" s="4" t="n">
        <v>0</v>
      </c>
      <c r="E18" s="9" t="n">
        <v>0.9399999999999999</v>
      </c>
      <c r="F18" s="9" t="n">
        <v>-0.01</v>
      </c>
      <c r="G18" s="9" t="n">
        <v>-0.03</v>
      </c>
      <c r="H18" s="9" t="n">
        <v>-0.04</v>
      </c>
      <c r="I18" s="9" t="n">
        <v>-0.03</v>
      </c>
      <c r="J18" s="9" t="n">
        <v>1.07</v>
      </c>
      <c r="K18" s="9" t="n">
        <v>-0.1</v>
      </c>
      <c r="L18" s="9" t="n">
        <v>-0.09</v>
      </c>
    </row>
    <row r="19" spans="1:12">
      <c r="A19" s="3" t="s">
        <v>128</v>
      </c>
      <c r="B19" s="9" t="n">
        <v>0.01</v>
      </c>
      <c r="C19" s="9" t="n">
        <v>-0.02</v>
      </c>
      <c r="D19" s="9" t="n">
        <v>0.02</v>
      </c>
      <c r="E19" s="9" t="n">
        <v>0.79</v>
      </c>
      <c r="F19" s="9" t="n">
        <v>0.33</v>
      </c>
      <c r="G19" s="9" t="n">
        <v>-0.11</v>
      </c>
      <c r="H19" s="9" t="n">
        <v>-0.15</v>
      </c>
      <c r="I19" s="9" t="n">
        <v>0.04</v>
      </c>
      <c r="J19" s="9" t="n">
        <v>0.6899999999999999</v>
      </c>
      <c r="K19" s="9" t="n">
        <v>0.12</v>
      </c>
      <c r="L19" s="9" t="n">
        <v>0.79</v>
      </c>
    </row>
    <row r="20" spans="1:12">
      <c r="A20" s="3" t="s">
        <v>130</v>
      </c>
      <c r="B20" s="9" t="n">
        <v>-0.25</v>
      </c>
      <c r="C20" s="9" t="n">
        <v>-0.02</v>
      </c>
      <c r="D20" s="9" t="n">
        <v>0.02</v>
      </c>
      <c r="E20" s="9" t="n">
        <v>-0.15</v>
      </c>
      <c r="F20" s="9" t="n">
        <v>0.32</v>
      </c>
      <c r="G20" s="9" t="n">
        <v>-0.08</v>
      </c>
      <c r="H20" s="9" t="n">
        <v>-0.11</v>
      </c>
      <c r="I20" s="9" t="n">
        <v>0.06</v>
      </c>
      <c r="J20" s="9" t="n">
        <v>-0.38</v>
      </c>
      <c r="K20" s="9" t="n">
        <v>0.21</v>
      </c>
      <c r="L20" s="9" t="n">
        <v>0.86</v>
      </c>
    </row>
    <row r="21" spans="1:12">
      <c r="A21" s="3" t="s">
        <v>131</v>
      </c>
      <c r="B21" s="9" t="n">
        <v>0.26</v>
      </c>
      <c r="C21" s="4" t="n">
        <v>0</v>
      </c>
      <c r="D21" s="4" t="n">
        <v>0</v>
      </c>
      <c r="E21" s="9" t="n">
        <v>0.9399999999999999</v>
      </c>
      <c r="F21" s="9" t="n">
        <v>-0.01</v>
      </c>
      <c r="G21" s="9" t="n">
        <v>-0.03</v>
      </c>
      <c r="H21" s="9" t="n">
        <v>-0.04</v>
      </c>
      <c r="I21" s="9" t="n">
        <v>-0.03</v>
      </c>
      <c r="J21" s="9" t="n">
        <v>1.07</v>
      </c>
      <c r="K21" s="9" t="n">
        <v>-0.1</v>
      </c>
      <c r="L21" s="9" t="n">
        <v>-0.08</v>
      </c>
    </row>
    <row r="22" spans="1:12">
      <c r="A22" s="3" t="s">
        <v>132</v>
      </c>
      <c r="B22" s="8" t="n">
        <v>0.01</v>
      </c>
      <c r="C22" s="8" t="n">
        <v>-0.02</v>
      </c>
      <c r="D22" s="8" t="n">
        <v>0.02</v>
      </c>
      <c r="E22" s="8" t="n">
        <v>0.79</v>
      </c>
      <c r="F22" s="8" t="n">
        <v>0.31</v>
      </c>
      <c r="G22" s="8" t="n">
        <v>-0.11</v>
      </c>
      <c r="H22" s="8" t="n">
        <v>-0.15</v>
      </c>
      <c r="I22" s="8" t="n">
        <v>0.03</v>
      </c>
      <c r="J22" s="8" t="n">
        <v>0.6899999999999999</v>
      </c>
      <c r="K22" s="8" t="n">
        <v>0.11</v>
      </c>
      <c r="L22" s="8" t="n">
        <v>0.78</v>
      </c>
    </row>
    <row r="23" spans="1:12">
      <c r="A23" s="3" t="s">
        <v>134</v>
      </c>
      <c r="B23" s="4" t="n">
        <v>35921632</v>
      </c>
      <c r="C23" s="4" t="n">
        <v>36402129</v>
      </c>
      <c r="D23" s="4" t="n">
        <v>36593154</v>
      </c>
      <c r="E23" s="4" t="n">
        <v>29861496</v>
      </c>
      <c r="F23" s="4" t="n">
        <v>29804802</v>
      </c>
      <c r="G23" s="4" t="n">
        <v>29455462</v>
      </c>
      <c r="H23" s="4" t="n">
        <v>28832975</v>
      </c>
      <c r="I23" s="4" t="n">
        <v>28424824</v>
      </c>
      <c r="J23" s="4" t="n">
        <v>34715852</v>
      </c>
      <c r="K23" s="4" t="n">
        <v>29134190</v>
      </c>
      <c r="L23" s="4" t="n">
        <v>31721449</v>
      </c>
    </row>
    <row r="24" spans="1:12">
      <c r="A24" s="3" t="s">
        <v>135</v>
      </c>
      <c r="B24" s="4" t="n">
        <v>35921632</v>
      </c>
      <c r="C24" s="4" t="n">
        <v>36402129</v>
      </c>
      <c r="D24" s="4" t="n">
        <v>37386319</v>
      </c>
      <c r="E24" s="4" t="n">
        <v>29861496</v>
      </c>
      <c r="F24" s="4" t="n">
        <v>37853831</v>
      </c>
      <c r="G24" s="4" t="n">
        <v>29455462</v>
      </c>
      <c r="H24" s="4" t="n">
        <v>28832975</v>
      </c>
      <c r="I24" s="4" t="n">
        <v>36749956</v>
      </c>
      <c r="J24" s="4" t="n">
        <v>34715852</v>
      </c>
      <c r="K24" s="4" t="n">
        <v>37306632</v>
      </c>
      <c r="L24" s="4" t="n">
        <v>3176667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643</v>
      </c>
      <c r="B1" s="2" t="s">
        <v>1644</v>
      </c>
      <c r="C1" s="2" t="s">
        <v>3</v>
      </c>
      <c r="D1" s="2" t="s">
        <v>1645</v>
      </c>
      <c r="E1" s="2" t="s">
        <v>2</v>
      </c>
      <c r="F1" s="2" t="s">
        <v>149</v>
      </c>
      <c r="G1" s="2" t="s">
        <v>667</v>
      </c>
      <c r="H1" s="2" t="s">
        <v>668</v>
      </c>
      <c r="I1" s="2" t="s">
        <v>669</v>
      </c>
      <c r="J1" s="2" t="s">
        <v>33</v>
      </c>
      <c r="K1" s="2" t="s">
        <v>670</v>
      </c>
      <c r="L1" s="2" t="s">
        <v>671</v>
      </c>
      <c r="M1" s="2" t="s">
        <v>672</v>
      </c>
      <c r="N1" s="2" t="s">
        <v>77</v>
      </c>
      <c r="O1" s="2" t="s">
        <v>1390</v>
      </c>
      <c r="P1" s="2" t="s">
        <v>1391</v>
      </c>
      <c r="Q1" s="2" t="s">
        <v>1392</v>
      </c>
      <c r="R1" s="2" t="s">
        <v>2</v>
      </c>
      <c r="S1" s="2" t="s">
        <v>33</v>
      </c>
      <c r="T1" s="2" t="s">
        <v>77</v>
      </c>
    </row>
    <row r="2" spans="1:20">
      <c r="A2" s="6" t="s">
        <v>1646</v>
      </c>
    </row>
    <row r="3" spans="1:20">
      <c r="A3" s="3" t="s">
        <v>1647</v>
      </c>
      <c r="R3" s="5" t="n">
        <v>14111</v>
      </c>
      <c r="T3" s="5" t="n">
        <v>1230</v>
      </c>
    </row>
    <row r="4" spans="1:20">
      <c r="A4" s="3" t="s">
        <v>69</v>
      </c>
    </row>
    <row r="5" spans="1:20">
      <c r="A5" s="6" t="s">
        <v>1646</v>
      </c>
    </row>
    <row r="6" spans="1:20">
      <c r="A6" s="3" t="s">
        <v>1648</v>
      </c>
      <c r="E6" s="7" t="n">
        <v>0.035</v>
      </c>
      <c r="G6" s="7" t="n">
        <v>0.035</v>
      </c>
      <c r="H6" s="7" t="n">
        <v>0.035</v>
      </c>
      <c r="I6" s="7" t="n">
        <v>0.035</v>
      </c>
      <c r="J6" s="7" t="n">
        <v>0.03</v>
      </c>
      <c r="K6" s="7" t="n">
        <v>0.03</v>
      </c>
      <c r="L6" s="7" t="n">
        <v>0.03</v>
      </c>
      <c r="M6" s="7" t="n">
        <v>0.03</v>
      </c>
      <c r="N6" s="7" t="n">
        <v>0.025</v>
      </c>
      <c r="O6" s="7" t="n">
        <v>0.025</v>
      </c>
      <c r="P6" s="7" t="n">
        <v>0.025</v>
      </c>
      <c r="Q6" s="7" t="n">
        <v>0.025</v>
      </c>
      <c r="R6" s="7" t="n">
        <v>0.14</v>
      </c>
      <c r="S6" s="7" t="n">
        <v>0.12</v>
      </c>
      <c r="T6" s="7" t="n">
        <v>0.1</v>
      </c>
    </row>
    <row r="7" spans="1:20">
      <c r="A7" s="3" t="s">
        <v>1649</v>
      </c>
    </row>
    <row r="8" spans="1:20">
      <c r="A8" s="6" t="s">
        <v>1646</v>
      </c>
    </row>
    <row r="9" spans="1:20">
      <c r="A9" s="3" t="s">
        <v>1650</v>
      </c>
      <c r="D9" s="5" t="n">
        <v>75000</v>
      </c>
    </row>
    <row r="10" spans="1:20">
      <c r="A10" s="3" t="s">
        <v>1651</v>
      </c>
      <c r="D10" s="5" t="n">
        <v>0</v>
      </c>
    </row>
    <row r="11" spans="1:20">
      <c r="A11" s="3" t="s">
        <v>1652</v>
      </c>
      <c r="D11" s="3" t="s">
        <v>1653</v>
      </c>
    </row>
    <row r="12" spans="1:20">
      <c r="A12" s="3" t="s">
        <v>1654</v>
      </c>
      <c r="D12" s="3" t="s">
        <v>1655</v>
      </c>
    </row>
    <row r="13" spans="1:20">
      <c r="A13" s="3" t="s">
        <v>1656</v>
      </c>
      <c r="D13" s="3" t="s">
        <v>1038</v>
      </c>
    </row>
    <row r="14" spans="1:20">
      <c r="A14" s="3" t="s">
        <v>1657</v>
      </c>
      <c r="D14" s="3" t="s">
        <v>1658</v>
      </c>
    </row>
    <row r="15" spans="1:20">
      <c r="A15" s="3" t="s">
        <v>1659</v>
      </c>
    </row>
    <row r="16" spans="1:20">
      <c r="A16" s="6" t="s">
        <v>1646</v>
      </c>
    </row>
    <row r="17" spans="1:20">
      <c r="A17" s="3" t="s">
        <v>1648</v>
      </c>
      <c r="B17" s="7" t="n">
        <v>0.035</v>
      </c>
    </row>
    <row r="18" spans="1:20">
      <c r="A18" s="3" t="s">
        <v>1660</v>
      </c>
      <c r="C18" s="4" t="n">
        <v>1472730</v>
      </c>
    </row>
    <row r="19" spans="1:20">
      <c r="A19" s="3" t="s">
        <v>1647</v>
      </c>
      <c r="C19" s="5" t="n">
        <v>9100</v>
      </c>
    </row>
    <row r="20" spans="1:20"/>
    <row r="21" spans="1:20">
      <c r="A21" s="3" t="s">
        <v>149</v>
      </c>
      <c r="B21" s="3" t="s">
        <v>1394</v>
      </c>
    </row>
  </sheetData>
  <mergeCells count="20">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T20"/>
    <mergeCell ref="B21:T2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61</v>
      </c>
      <c r="C1" s="2" t="s">
        <v>666</v>
      </c>
      <c r="K1" s="2" t="s">
        <v>1</v>
      </c>
    </row>
    <row r="2" spans="1:13">
      <c r="C2" s="2" t="s">
        <v>2</v>
      </c>
      <c r="D2" s="2" t="s">
        <v>667</v>
      </c>
      <c r="E2" s="2" t="s">
        <v>668</v>
      </c>
      <c r="F2" s="2" t="s">
        <v>669</v>
      </c>
      <c r="G2" s="2" t="s">
        <v>33</v>
      </c>
      <c r="H2" s="2" t="s">
        <v>670</v>
      </c>
      <c r="I2" s="2" t="s">
        <v>671</v>
      </c>
      <c r="J2" s="2" t="s">
        <v>672</v>
      </c>
      <c r="K2" s="2" t="s">
        <v>2</v>
      </c>
      <c r="L2" s="2" t="s">
        <v>33</v>
      </c>
      <c r="M2" s="2" t="s">
        <v>77</v>
      </c>
    </row>
    <row r="3" spans="1:13">
      <c r="A3" s="6" t="s">
        <v>1662</v>
      </c>
    </row>
    <row r="4" spans="1:13">
      <c r="A4" s="3" t="s">
        <v>1663</v>
      </c>
      <c r="G4" s="5" t="n">
        <v>1064</v>
      </c>
      <c r="H4" s="5" t="n">
        <v>2583</v>
      </c>
      <c r="I4" s="5" t="n">
        <v>2895</v>
      </c>
      <c r="J4" s="5" t="n">
        <v>3915</v>
      </c>
      <c r="K4" s="5" t="n">
        <v>0</v>
      </c>
      <c r="L4" s="5" t="n">
        <v>10457</v>
      </c>
      <c r="M4" s="5" t="n">
        <v>20254</v>
      </c>
    </row>
    <row r="5" spans="1:13">
      <c r="A5" s="3" t="s">
        <v>96</v>
      </c>
      <c r="C5" s="5" t="n">
        <v>152377</v>
      </c>
      <c r="D5" s="5" t="n">
        <v>172668</v>
      </c>
      <c r="E5" s="5" t="n">
        <v>152709</v>
      </c>
      <c r="F5" s="5" t="n">
        <v>148072</v>
      </c>
      <c r="G5" s="4" t="n">
        <v>151428</v>
      </c>
      <c r="H5" s="4" t="n">
        <v>144936</v>
      </c>
      <c r="I5" s="4" t="n">
        <v>139245</v>
      </c>
      <c r="J5" s="4" t="n">
        <v>146189</v>
      </c>
      <c r="K5" s="4" t="n">
        <v>625826</v>
      </c>
      <c r="L5" s="4" t="n">
        <v>581798</v>
      </c>
      <c r="M5" s="4" t="n">
        <v>506423</v>
      </c>
    </row>
    <row r="6" spans="1:13">
      <c r="A6" s="3" t="s">
        <v>104</v>
      </c>
      <c r="C6" s="4" t="n">
        <v>165569</v>
      </c>
      <c r="D6" s="4" t="n">
        <v>173806</v>
      </c>
      <c r="E6" s="4" t="n">
        <v>151132</v>
      </c>
      <c r="F6" s="4" t="n">
        <v>155115</v>
      </c>
      <c r="G6" s="4" t="n">
        <v>151060</v>
      </c>
      <c r="H6" s="4" t="n">
        <v>151414</v>
      </c>
      <c r="I6" s="4" t="n">
        <v>147045</v>
      </c>
      <c r="J6" s="4" t="n">
        <v>146066</v>
      </c>
      <c r="K6" s="4" t="n">
        <v>645622</v>
      </c>
      <c r="L6" s="4" t="n">
        <v>595585</v>
      </c>
      <c r="M6" s="4" t="n">
        <v>477537</v>
      </c>
    </row>
    <row r="7" spans="1:13">
      <c r="A7" s="3" t="s">
        <v>110</v>
      </c>
      <c r="C7" s="4" t="n">
        <v>-13192</v>
      </c>
      <c r="D7" s="4" t="n">
        <v>-1138</v>
      </c>
      <c r="E7" s="4" t="n">
        <v>1577</v>
      </c>
      <c r="F7" s="4" t="n">
        <v>-7043</v>
      </c>
      <c r="G7" s="4" t="n">
        <v>1432</v>
      </c>
      <c r="H7" s="4" t="n">
        <v>-3895</v>
      </c>
      <c r="I7" s="4" t="n">
        <v>-4905</v>
      </c>
      <c r="J7" s="4" t="n">
        <v>4038</v>
      </c>
      <c r="K7" s="4" t="n">
        <v>-19796</v>
      </c>
      <c r="L7" s="4" t="n">
        <v>-3330</v>
      </c>
      <c r="M7" s="4" t="n">
        <v>49140</v>
      </c>
    </row>
    <row r="8" spans="1:13">
      <c r="A8" s="3" t="s">
        <v>111</v>
      </c>
      <c r="C8" s="4" t="n">
        <v>-4431</v>
      </c>
      <c r="D8" s="4" t="n">
        <v>-611</v>
      </c>
      <c r="E8" s="4" t="n">
        <v>701</v>
      </c>
      <c r="F8" s="4" t="n">
        <v>-1568</v>
      </c>
      <c r="G8" s="4" t="n">
        <v>-11284</v>
      </c>
      <c r="H8" s="4" t="n">
        <v>-1541</v>
      </c>
      <c r="I8" s="4" t="n">
        <v>-1305</v>
      </c>
      <c r="J8" s="4" t="n">
        <v>1568</v>
      </c>
      <c r="K8" s="4" t="n">
        <v>-5909</v>
      </c>
      <c r="L8" s="4" t="n">
        <v>-12562</v>
      </c>
      <c r="M8" s="4" t="n">
        <v>12515</v>
      </c>
    </row>
    <row r="9" spans="1:13">
      <c r="A9" s="3" t="s">
        <v>112</v>
      </c>
      <c r="C9" s="4" t="n">
        <v>-8761</v>
      </c>
      <c r="D9" s="4" t="n">
        <v>-527</v>
      </c>
      <c r="E9" s="4" t="n">
        <v>876</v>
      </c>
      <c r="F9" s="4" t="n">
        <v>-5475</v>
      </c>
      <c r="G9" s="4" t="n">
        <v>12716</v>
      </c>
      <c r="H9" s="4" t="n">
        <v>-2354</v>
      </c>
      <c r="I9" s="4" t="n">
        <v>-3600</v>
      </c>
      <c r="J9" s="4" t="n">
        <v>2470</v>
      </c>
      <c r="K9" s="4" t="n">
        <v>-13887</v>
      </c>
      <c r="L9" s="4" t="n">
        <v>9232</v>
      </c>
      <c r="M9" s="4" t="n">
        <v>36625</v>
      </c>
    </row>
    <row r="10" spans="1:13">
      <c r="A10" s="3" t="s">
        <v>117</v>
      </c>
      <c r="C10" s="4" t="n">
        <v>9289</v>
      </c>
      <c r="D10" s="4" t="n">
        <v>0</v>
      </c>
      <c r="E10" s="4" t="n">
        <v>0</v>
      </c>
      <c r="F10" s="4" t="n">
        <v>34481</v>
      </c>
      <c r="G10" s="4" t="n">
        <v>-122</v>
      </c>
      <c r="H10" s="4" t="n">
        <v>-1024</v>
      </c>
      <c r="I10" s="4" t="n">
        <v>-1724</v>
      </c>
      <c r="J10" s="4" t="n">
        <v>-1128</v>
      </c>
      <c r="K10" s="4" t="n">
        <v>43770</v>
      </c>
      <c r="L10" s="4" t="n">
        <v>-3998</v>
      </c>
      <c r="M10" s="4" t="n">
        <v>-4287</v>
      </c>
    </row>
    <row r="11" spans="1:13">
      <c r="A11" s="3" t="s">
        <v>120</v>
      </c>
      <c r="C11" s="5" t="n">
        <v>165</v>
      </c>
      <c r="D11" s="5" t="n">
        <v>-618</v>
      </c>
      <c r="E11" s="5" t="n">
        <v>826</v>
      </c>
      <c r="F11" s="5" t="n">
        <v>23560</v>
      </c>
      <c r="G11" s="5" t="n">
        <v>10061</v>
      </c>
      <c r="H11" s="5" t="n">
        <v>-3114</v>
      </c>
      <c r="I11" s="5" t="n">
        <v>-4443</v>
      </c>
      <c r="J11" s="5" t="n">
        <v>1100</v>
      </c>
      <c r="K11" s="4" t="n">
        <v>23933</v>
      </c>
      <c r="L11" s="4" t="n">
        <v>3604</v>
      </c>
      <c r="M11" s="4" t="n">
        <v>25320</v>
      </c>
    </row>
    <row r="12" spans="1:13">
      <c r="A12" s="3" t="s">
        <v>1664</v>
      </c>
    </row>
    <row r="13" spans="1:13">
      <c r="A13" s="6" t="s">
        <v>1662</v>
      </c>
    </row>
    <row r="14" spans="1:13">
      <c r="A14" s="3" t="s">
        <v>1665</v>
      </c>
      <c r="B14" s="3" t="s">
        <v>149</v>
      </c>
      <c r="K14" s="4" t="n">
        <v>137</v>
      </c>
      <c r="L14" s="4" t="n">
        <v>417</v>
      </c>
      <c r="M14" s="4" t="n">
        <v>29</v>
      </c>
    </row>
    <row r="15" spans="1:13">
      <c r="A15" s="3" t="s">
        <v>1663</v>
      </c>
      <c r="K15" s="4" t="n">
        <v>10</v>
      </c>
      <c r="L15" s="4" t="n">
        <v>5</v>
      </c>
      <c r="M15" s="4" t="n">
        <v>0</v>
      </c>
    </row>
    <row r="16" spans="1:13">
      <c r="A16" s="3" t="s">
        <v>96</v>
      </c>
      <c r="K16" s="4" t="n">
        <v>147</v>
      </c>
      <c r="L16" s="4" t="n">
        <v>422</v>
      </c>
      <c r="M16" s="4" t="n">
        <v>29</v>
      </c>
    </row>
    <row r="17" spans="1:13">
      <c r="A17" s="3" t="s">
        <v>1666</v>
      </c>
      <c r="K17" s="4" t="n">
        <v>30</v>
      </c>
      <c r="L17" s="4" t="n">
        <v>0</v>
      </c>
      <c r="M17" s="4" t="n">
        <v>0</v>
      </c>
    </row>
    <row r="18" spans="1:13">
      <c r="A18" s="3" t="s">
        <v>104</v>
      </c>
      <c r="K18" s="4" t="n">
        <v>30</v>
      </c>
      <c r="L18" s="4" t="n">
        <v>0</v>
      </c>
      <c r="M18" s="4" t="n">
        <v>0</v>
      </c>
    </row>
    <row r="19" spans="1:13">
      <c r="A19" s="3" t="s">
        <v>1667</v>
      </c>
      <c r="B19" s="3" t="s">
        <v>149</v>
      </c>
      <c r="K19" s="4" t="n">
        <v>-13392</v>
      </c>
      <c r="L19" s="4" t="n">
        <v>6370</v>
      </c>
      <c r="M19" s="4" t="n">
        <v>29111</v>
      </c>
    </row>
    <row r="20" spans="1:13">
      <c r="A20" s="3" t="s">
        <v>110</v>
      </c>
      <c r="K20" s="4" t="n">
        <v>-13275</v>
      </c>
      <c r="L20" s="4" t="n">
        <v>6792</v>
      </c>
      <c r="M20" s="4" t="n">
        <v>29140</v>
      </c>
    </row>
    <row r="21" spans="1:13">
      <c r="A21" s="3" t="s">
        <v>111</v>
      </c>
      <c r="K21" s="4" t="n">
        <v>0</v>
      </c>
      <c r="L21" s="4" t="n">
        <v>163</v>
      </c>
      <c r="M21" s="4" t="n">
        <v>885</v>
      </c>
    </row>
    <row r="22" spans="1:13">
      <c r="A22" s="3" t="s">
        <v>112</v>
      </c>
      <c r="K22" s="4" t="n">
        <v>-13275</v>
      </c>
      <c r="L22" s="4" t="n">
        <v>6629</v>
      </c>
      <c r="M22" s="4" t="n">
        <v>28255</v>
      </c>
    </row>
    <row r="23" spans="1:13">
      <c r="A23" s="3" t="s">
        <v>1668</v>
      </c>
      <c r="K23" s="4" t="n">
        <v>414</v>
      </c>
      <c r="L23" s="4" t="n">
        <v>-3025</v>
      </c>
      <c r="M23" s="4" t="n">
        <v>-2935</v>
      </c>
    </row>
    <row r="24" spans="1:13">
      <c r="A24" s="3" t="s">
        <v>1669</v>
      </c>
      <c r="K24" s="4" t="n">
        <v>36794</v>
      </c>
      <c r="L24" s="4" t="n">
        <v>0</v>
      </c>
      <c r="M24" s="4" t="n">
        <v>0</v>
      </c>
    </row>
    <row r="25" spans="1:13">
      <c r="A25" s="3" t="s">
        <v>117</v>
      </c>
      <c r="K25" s="4" t="n">
        <v>37208</v>
      </c>
      <c r="L25" s="4" t="n">
        <v>-3025</v>
      </c>
      <c r="M25" s="4" t="n">
        <v>-2935</v>
      </c>
    </row>
    <row r="26" spans="1:13">
      <c r="A26" s="3" t="s">
        <v>120</v>
      </c>
      <c r="K26" s="5" t="n">
        <v>23933</v>
      </c>
      <c r="L26" s="5" t="n">
        <v>3604</v>
      </c>
      <c r="M26" s="5" t="n">
        <v>25320</v>
      </c>
    </row>
    <row r="27" spans="1:13"/>
    <row r="28" spans="1:13">
      <c r="A28" s="3" t="s">
        <v>149</v>
      </c>
      <c r="B28" s="3" t="s">
        <v>1670</v>
      </c>
    </row>
  </sheetData>
  <mergeCells count="5">
    <mergeCell ref="A1:B2"/>
    <mergeCell ref="C1:J1"/>
    <mergeCell ref="K1:M1"/>
    <mergeCell ref="A27:L27"/>
    <mergeCell ref="B28:L28"/>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1671</v>
      </c>
      <c r="C1" s="2" t="s">
        <v>2</v>
      </c>
      <c r="D1" s="2" t="s">
        <v>33</v>
      </c>
      <c r="E1" s="2" t="s">
        <v>77</v>
      </c>
      <c r="F1" s="2" t="s">
        <v>78</v>
      </c>
    </row>
    <row r="2" spans="1:6">
      <c r="A2" s="6" t="s">
        <v>1672</v>
      </c>
    </row>
    <row r="3" spans="1:6">
      <c r="A3" s="3" t="s">
        <v>40</v>
      </c>
      <c r="C3" s="5" t="n">
        <v>86003</v>
      </c>
      <c r="D3" s="5" t="n">
        <v>110667</v>
      </c>
      <c r="E3" s="5" t="n">
        <v>49786</v>
      </c>
    </row>
    <row r="4" spans="1:6">
      <c r="A4" s="3" t="s">
        <v>42</v>
      </c>
      <c r="C4" s="4" t="n">
        <v>223105</v>
      </c>
      <c r="D4" s="4" t="n">
        <v>186422</v>
      </c>
    </row>
    <row r="5" spans="1:6">
      <c r="A5" s="3" t="s">
        <v>47</v>
      </c>
      <c r="C5" s="4" t="n">
        <v>46034</v>
      </c>
      <c r="D5" s="4" t="n">
        <v>31584</v>
      </c>
    </row>
    <row r="6" spans="1:6">
      <c r="A6" s="3" t="s">
        <v>49</v>
      </c>
      <c r="C6" s="4" t="n">
        <v>1864918</v>
      </c>
      <c r="D6" s="4" t="n">
        <v>1989742</v>
      </c>
    </row>
    <row r="7" spans="1:6">
      <c r="A7" s="3" t="s">
        <v>56</v>
      </c>
      <c r="C7" s="4" t="n">
        <v>124190</v>
      </c>
      <c r="D7" s="4" t="n">
        <v>121321</v>
      </c>
    </row>
    <row r="8" spans="1:6">
      <c r="A8" s="3" t="s">
        <v>58</v>
      </c>
      <c r="C8" s="4" t="n">
        <v>1465659</v>
      </c>
      <c r="D8" s="4" t="n">
        <v>1592968</v>
      </c>
    </row>
    <row r="9" spans="1:6">
      <c r="A9" s="3" t="s">
        <v>60</v>
      </c>
      <c r="C9" s="4" t="n">
        <v>0</v>
      </c>
      <c r="D9" s="4" t="n">
        <v>0</v>
      </c>
    </row>
    <row r="10" spans="1:6">
      <c r="A10" s="3" t="s">
        <v>61</v>
      </c>
      <c r="C10" s="4" t="n">
        <v>331892</v>
      </c>
      <c r="D10" s="4" t="n">
        <v>295582</v>
      </c>
    </row>
    <row r="11" spans="1:6">
      <c r="A11" s="3" t="s">
        <v>62</v>
      </c>
      <c r="C11" s="4" t="n">
        <v>-2058</v>
      </c>
      <c r="D11" s="4" t="n">
        <v>966</v>
      </c>
    </row>
    <row r="12" spans="1:6">
      <c r="A12" s="3" t="s">
        <v>63</v>
      </c>
      <c r="C12" s="4" t="n">
        <v>57231</v>
      </c>
      <c r="D12" s="4" t="n">
        <v>38079</v>
      </c>
    </row>
    <row r="13" spans="1:6">
      <c r="A13" s="3" t="s">
        <v>1673</v>
      </c>
      <c r="C13" s="4" t="n">
        <v>387101</v>
      </c>
      <c r="D13" s="4" t="n">
        <v>300077</v>
      </c>
    </row>
    <row r="14" spans="1:6">
      <c r="A14" s="3" t="s">
        <v>66</v>
      </c>
      <c r="C14" s="4" t="n">
        <v>1864918</v>
      </c>
      <c r="D14" s="4" t="n">
        <v>1989742</v>
      </c>
    </row>
    <row r="15" spans="1:6">
      <c r="A15" s="3" t="s">
        <v>1664</v>
      </c>
    </row>
    <row r="16" spans="1:6">
      <c r="A16" s="6" t="s">
        <v>1672</v>
      </c>
    </row>
    <row r="17" spans="1:6">
      <c r="A17" s="3" t="s">
        <v>1674</v>
      </c>
      <c r="B17" s="3" t="s">
        <v>149</v>
      </c>
      <c r="C17" s="4" t="n">
        <v>388016</v>
      </c>
      <c r="D17" s="4" t="n">
        <v>300916</v>
      </c>
    </row>
    <row r="18" spans="1:6">
      <c r="A18" s="3" t="s">
        <v>40</v>
      </c>
      <c r="C18" s="4" t="n">
        <v>673</v>
      </c>
      <c r="D18" s="4" t="n">
        <v>565</v>
      </c>
      <c r="E18" s="5" t="n">
        <v>0</v>
      </c>
      <c r="F18" s="5" t="n">
        <v>17</v>
      </c>
    </row>
    <row r="19" spans="1:6">
      <c r="A19" s="3" t="s">
        <v>42</v>
      </c>
      <c r="B19" s="3" t="s">
        <v>149</v>
      </c>
      <c r="C19" s="4" t="n">
        <v>0</v>
      </c>
      <c r="D19" s="4" t="n">
        <v>5306</v>
      </c>
    </row>
    <row r="20" spans="1:6">
      <c r="A20" s="3" t="s">
        <v>47</v>
      </c>
      <c r="C20" s="4" t="n">
        <v>194</v>
      </c>
      <c r="D20" s="4" t="n">
        <v>9304</v>
      </c>
    </row>
    <row r="21" spans="1:6">
      <c r="A21" s="3" t="s">
        <v>49</v>
      </c>
      <c r="C21" s="4" t="n">
        <v>388883</v>
      </c>
      <c r="D21" s="4" t="n">
        <v>316091</v>
      </c>
    </row>
    <row r="22" spans="1:6">
      <c r="A22" s="3" t="s">
        <v>56</v>
      </c>
      <c r="C22" s="4" t="n">
        <v>1782</v>
      </c>
      <c r="D22" s="4" t="n">
        <v>16014</v>
      </c>
    </row>
    <row r="23" spans="1:6">
      <c r="A23" s="3" t="s">
        <v>58</v>
      </c>
      <c r="C23" s="4" t="n">
        <v>1782</v>
      </c>
      <c r="D23" s="4" t="n">
        <v>16014</v>
      </c>
    </row>
    <row r="24" spans="1:6">
      <c r="A24" s="3" t="s">
        <v>60</v>
      </c>
      <c r="C24" s="4" t="n">
        <v>0</v>
      </c>
      <c r="D24" s="4" t="n">
        <v>0</v>
      </c>
    </row>
    <row r="25" spans="1:6">
      <c r="A25" s="3" t="s">
        <v>61</v>
      </c>
      <c r="C25" s="4" t="n">
        <v>331892</v>
      </c>
      <c r="D25" s="4" t="n">
        <v>295582</v>
      </c>
    </row>
    <row r="26" spans="1:6">
      <c r="A26" s="3" t="s">
        <v>62</v>
      </c>
      <c r="C26" s="4" t="n">
        <v>-2058</v>
      </c>
      <c r="D26" s="4" t="n">
        <v>966</v>
      </c>
    </row>
    <row r="27" spans="1:6">
      <c r="A27" s="3" t="s">
        <v>63</v>
      </c>
      <c r="C27" s="4" t="n">
        <v>57231</v>
      </c>
      <c r="D27" s="4" t="n">
        <v>38079</v>
      </c>
    </row>
    <row r="28" spans="1:6">
      <c r="A28" s="3" t="s">
        <v>1673</v>
      </c>
      <c r="C28" s="4" t="n">
        <v>387101</v>
      </c>
      <c r="D28" s="4" t="n">
        <v>300077</v>
      </c>
    </row>
    <row r="29" spans="1:6">
      <c r="A29" s="3" t="s">
        <v>66</v>
      </c>
      <c r="C29" s="4" t="n">
        <v>388883</v>
      </c>
      <c r="D29" s="4" t="n">
        <v>316091</v>
      </c>
    </row>
    <row r="30" spans="1:6">
      <c r="A30" s="3" t="s">
        <v>69</v>
      </c>
    </row>
    <row r="31" spans="1:6">
      <c r="A31" s="6" t="s">
        <v>1672</v>
      </c>
    </row>
    <row r="32" spans="1:6">
      <c r="A32" s="3" t="s">
        <v>67</v>
      </c>
      <c r="D32" s="4" t="n">
        <v>35</v>
      </c>
    </row>
    <row r="33" spans="1:6">
      <c r="A33" s="3" t="s">
        <v>1675</v>
      </c>
      <c r="D33" s="4" t="n">
        <v>34585</v>
      </c>
    </row>
    <row r="34" spans="1:6">
      <c r="A34" s="3" t="s">
        <v>1676</v>
      </c>
    </row>
    <row r="35" spans="1:6">
      <c r="A35" s="6" t="s">
        <v>1672</v>
      </c>
    </row>
    <row r="36" spans="1:6">
      <c r="A36" s="3" t="s">
        <v>67</v>
      </c>
      <c r="C36" s="4" t="n">
        <v>36</v>
      </c>
      <c r="D36" s="4" t="n">
        <v>35</v>
      </c>
    </row>
    <row r="37" spans="1:6">
      <c r="A37" s="3" t="s">
        <v>1675</v>
      </c>
      <c r="C37" s="4" t="n">
        <v>0</v>
      </c>
      <c r="D37" s="4" t="n">
        <v>34585</v>
      </c>
    </row>
    <row r="38" spans="1:6">
      <c r="A38" s="3" t="s">
        <v>70</v>
      </c>
    </row>
    <row r="39" spans="1:6">
      <c r="A39" s="6" t="s">
        <v>1672</v>
      </c>
    </row>
    <row r="40" spans="1:6">
      <c r="A40" s="3" t="s">
        <v>67</v>
      </c>
      <c r="C40" s="4" t="n">
        <v>0</v>
      </c>
      <c r="D40" s="4" t="n">
        <v>8</v>
      </c>
    </row>
    <row r="41" spans="1:6">
      <c r="A41" s="3" t="s">
        <v>1675</v>
      </c>
      <c r="C41" s="4" t="n">
        <v>0</v>
      </c>
      <c r="D41" s="4" t="n">
        <v>8</v>
      </c>
    </row>
    <row r="42" spans="1:6">
      <c r="A42" s="3" t="s">
        <v>1677</v>
      </c>
    </row>
    <row r="43" spans="1:6">
      <c r="A43" s="6" t="s">
        <v>1672</v>
      </c>
    </row>
    <row r="44" spans="1:6">
      <c r="A44" s="3" t="s">
        <v>67</v>
      </c>
      <c r="C44" s="4" t="n">
        <v>0</v>
      </c>
      <c r="D44" s="4" t="n">
        <v>8</v>
      </c>
    </row>
    <row r="45" spans="1:6">
      <c r="A45" s="3" t="s">
        <v>1675</v>
      </c>
      <c r="C45" s="5" t="n">
        <v>0</v>
      </c>
      <c r="D45" s="5" t="n">
        <v>8</v>
      </c>
    </row>
    <row r="46" spans="1:6"/>
    <row r="47" spans="1:6">
      <c r="A47" s="3" t="s">
        <v>149</v>
      </c>
      <c r="B47" s="3" t="s">
        <v>1670</v>
      </c>
    </row>
  </sheetData>
  <mergeCells count="3">
    <mergeCell ref="A1:B1"/>
    <mergeCell ref="A46:E46"/>
    <mergeCell ref="B47:E47"/>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78</v>
      </c>
      <c r="B1" s="2" t="s">
        <v>1</v>
      </c>
    </row>
    <row r="2" spans="1:6">
      <c r="B2" s="2" t="s">
        <v>2</v>
      </c>
      <c r="C2" s="2" t="s">
        <v>33</v>
      </c>
      <c r="D2" s="2" t="s">
        <v>77</v>
      </c>
      <c r="E2" s="2" t="s">
        <v>75</v>
      </c>
      <c r="F2" s="2" t="s">
        <v>76</v>
      </c>
    </row>
    <row r="3" spans="1:6">
      <c r="A3" s="3" t="s">
        <v>79</v>
      </c>
      <c r="B3" s="7" t="n">
        <v>0.001</v>
      </c>
      <c r="C3" s="7" t="n">
        <v>0.001</v>
      </c>
    </row>
    <row r="4" spans="1:6">
      <c r="A4" s="3" t="s">
        <v>80</v>
      </c>
      <c r="B4" s="4" t="n">
        <v>100000000</v>
      </c>
      <c r="C4" s="4" t="n">
        <v>100000000</v>
      </c>
    </row>
    <row r="5" spans="1:6">
      <c r="A5" s="3" t="s">
        <v>81</v>
      </c>
      <c r="B5" s="4" t="n">
        <v>0</v>
      </c>
      <c r="C5" s="4" t="n">
        <v>0</v>
      </c>
    </row>
    <row r="6" spans="1:6">
      <c r="A6" s="3" t="s">
        <v>82</v>
      </c>
      <c r="B6" s="4" t="n">
        <v>0</v>
      </c>
      <c r="C6" s="4" t="n">
        <v>0</v>
      </c>
    </row>
    <row r="7" spans="1:6">
      <c r="A7" s="3" t="s">
        <v>67</v>
      </c>
    </row>
    <row r="8" spans="1:6">
      <c r="A8" s="3" t="s">
        <v>83</v>
      </c>
      <c r="B8" s="7" t="n">
        <v>0.001</v>
      </c>
    </row>
    <row r="9" spans="1:6">
      <c r="A9" s="3" t="s">
        <v>84</v>
      </c>
      <c r="B9" s="4" t="n">
        <v>200000000</v>
      </c>
    </row>
    <row r="10" spans="1:6">
      <c r="A10" s="3" t="s">
        <v>85</v>
      </c>
      <c r="B10" s="4" t="n">
        <v>35870348</v>
      </c>
    </row>
    <row r="11" spans="1:6">
      <c r="A11" s="3" t="s">
        <v>86</v>
      </c>
      <c r="B11" s="4" t="n">
        <v>35870348</v>
      </c>
    </row>
    <row r="12" spans="1:6">
      <c r="A12" s="3" t="s">
        <v>87</v>
      </c>
      <c r="B12" s="4" t="n">
        <v>0</v>
      </c>
    </row>
    <row r="13" spans="1:6">
      <c r="A13" s="3" t="s">
        <v>69</v>
      </c>
    </row>
    <row r="14" spans="1:6">
      <c r="A14" s="3" t="s">
        <v>83</v>
      </c>
      <c r="C14" s="7" t="n">
        <v>0.001</v>
      </c>
      <c r="E14" s="7" t="n">
        <v>0.001</v>
      </c>
      <c r="F14" s="7" t="n">
        <v>0.001</v>
      </c>
    </row>
    <row r="15" spans="1:6">
      <c r="A15" s="3" t="s">
        <v>84</v>
      </c>
      <c r="C15" s="4" t="n">
        <v>200000000</v>
      </c>
    </row>
    <row r="16" spans="1:6">
      <c r="A16" s="3" t="s">
        <v>85</v>
      </c>
      <c r="C16" s="4" t="n">
        <v>35003004</v>
      </c>
    </row>
    <row r="17" spans="1:6">
      <c r="A17" s="3" t="s">
        <v>86</v>
      </c>
      <c r="C17" s="4" t="n">
        <v>35003004</v>
      </c>
    </row>
    <row r="18" spans="1:6">
      <c r="A18" s="3" t="s">
        <v>87</v>
      </c>
      <c r="C18" s="4" t="n">
        <v>5197551</v>
      </c>
    </row>
    <row r="19" spans="1:6">
      <c r="A19" s="3" t="s">
        <v>70</v>
      </c>
    </row>
    <row r="20" spans="1:6">
      <c r="A20" s="3" t="s">
        <v>83</v>
      </c>
      <c r="B20" s="7" t="n">
        <v>0.001</v>
      </c>
      <c r="C20" s="7" t="n">
        <v>0.001</v>
      </c>
    </row>
    <row r="21" spans="1:6">
      <c r="A21" s="3" t="s">
        <v>84</v>
      </c>
      <c r="B21" s="4" t="n">
        <v>0</v>
      </c>
      <c r="C21" s="4" t="n">
        <v>50000000</v>
      </c>
    </row>
    <row r="22" spans="1:6">
      <c r="A22" s="3" t="s">
        <v>85</v>
      </c>
      <c r="B22" s="4" t="n">
        <v>0</v>
      </c>
      <c r="C22" s="4" t="n">
        <v>8049029</v>
      </c>
    </row>
    <row r="23" spans="1:6">
      <c r="A23" s="3" t="s">
        <v>86</v>
      </c>
      <c r="B23" s="4" t="n">
        <v>0</v>
      </c>
      <c r="C23" s="4" t="n">
        <v>8049029</v>
      </c>
    </row>
    <row r="24" spans="1:6">
      <c r="A24" s="3" t="s">
        <v>87</v>
      </c>
      <c r="B24" s="4" t="n">
        <v>0</v>
      </c>
      <c r="C24" s="4" t="n">
        <v>8049029</v>
      </c>
    </row>
    <row r="25" spans="1:6">
      <c r="A25" s="3" t="s">
        <v>1664</v>
      </c>
    </row>
    <row r="26" spans="1:6">
      <c r="A26" s="3" t="s">
        <v>1679</v>
      </c>
      <c r="B26" s="5" t="n">
        <v>4781</v>
      </c>
      <c r="C26" s="5" t="n">
        <v>3499</v>
      </c>
      <c r="D26" s="5" t="n">
        <v>319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80</v>
      </c>
      <c r="C1" s="2" t="s">
        <v>666</v>
      </c>
      <c r="K1" s="2" t="s">
        <v>1</v>
      </c>
    </row>
    <row r="2" spans="1:13">
      <c r="C2" s="2" t="s">
        <v>2</v>
      </c>
      <c r="D2" s="2" t="s">
        <v>667</v>
      </c>
      <c r="E2" s="2" t="s">
        <v>668</v>
      </c>
      <c r="F2" s="2" t="s">
        <v>669</v>
      </c>
      <c r="G2" s="2" t="s">
        <v>33</v>
      </c>
      <c r="H2" s="2" t="s">
        <v>670</v>
      </c>
      <c r="I2" s="2" t="s">
        <v>671</v>
      </c>
      <c r="J2" s="2" t="s">
        <v>672</v>
      </c>
      <c r="K2" s="2" t="s">
        <v>2</v>
      </c>
      <c r="L2" s="2" t="s">
        <v>33</v>
      </c>
      <c r="M2" s="2" t="s">
        <v>77</v>
      </c>
    </row>
    <row r="3" spans="1:13">
      <c r="A3" s="6" t="s">
        <v>1681</v>
      </c>
    </row>
    <row r="4" spans="1:13">
      <c r="A4" s="3" t="s">
        <v>120</v>
      </c>
      <c r="C4" s="5" t="n">
        <v>165</v>
      </c>
      <c r="D4" s="5" t="n">
        <v>-618</v>
      </c>
      <c r="E4" s="5" t="n">
        <v>826</v>
      </c>
      <c r="F4" s="5" t="n">
        <v>23560</v>
      </c>
      <c r="G4" s="5" t="n">
        <v>10061</v>
      </c>
      <c r="H4" s="5" t="n">
        <v>-3114</v>
      </c>
      <c r="I4" s="5" t="n">
        <v>-4443</v>
      </c>
      <c r="J4" s="5" t="n">
        <v>1100</v>
      </c>
      <c r="K4" s="5" t="n">
        <v>23933</v>
      </c>
      <c r="L4" s="5" t="n">
        <v>3604</v>
      </c>
      <c r="M4" s="5" t="n">
        <v>25320</v>
      </c>
    </row>
    <row r="5" spans="1:13">
      <c r="A5" s="3" t="s">
        <v>239</v>
      </c>
      <c r="K5" s="4" t="n">
        <v>57724</v>
      </c>
      <c r="L5" s="4" t="n">
        <v>46919</v>
      </c>
      <c r="M5" s="4" t="n">
        <v>36643</v>
      </c>
    </row>
    <row r="6" spans="1:13">
      <c r="A6" s="3" t="s">
        <v>253</v>
      </c>
      <c r="K6" s="4" t="n">
        <v>4781</v>
      </c>
      <c r="L6" s="4" t="n">
        <v>3499</v>
      </c>
      <c r="M6" s="4" t="n">
        <v>3191</v>
      </c>
    </row>
    <row r="7" spans="1:13">
      <c r="A7" s="3" t="s">
        <v>260</v>
      </c>
      <c r="K7" s="4" t="n">
        <v>-2003</v>
      </c>
      <c r="L7" s="4" t="n">
        <v>-194406</v>
      </c>
      <c r="M7" s="4" t="n">
        <v>276952</v>
      </c>
    </row>
    <row r="8" spans="1:13">
      <c r="A8" s="3" t="s">
        <v>1682</v>
      </c>
      <c r="F8" s="4" t="n">
        <v>110667</v>
      </c>
      <c r="J8" s="4" t="n">
        <v>49786</v>
      </c>
      <c r="K8" s="4" t="n">
        <v>110667</v>
      </c>
      <c r="L8" s="4" t="n">
        <v>49786</v>
      </c>
    </row>
    <row r="9" spans="1:13">
      <c r="A9" s="3" t="s">
        <v>1683</v>
      </c>
      <c r="C9" s="4" t="n">
        <v>86003</v>
      </c>
      <c r="G9" s="4" t="n">
        <v>110667</v>
      </c>
      <c r="K9" s="4" t="n">
        <v>86003</v>
      </c>
      <c r="L9" s="4" t="n">
        <v>110667</v>
      </c>
      <c r="M9" s="4" t="n">
        <v>49786</v>
      </c>
    </row>
    <row r="10" spans="1:13">
      <c r="A10" s="3" t="s">
        <v>1664</v>
      </c>
    </row>
    <row r="11" spans="1:13">
      <c r="A11" s="6" t="s">
        <v>1681</v>
      </c>
    </row>
    <row r="12" spans="1:13">
      <c r="A12" s="3" t="s">
        <v>120</v>
      </c>
      <c r="K12" s="4" t="n">
        <v>23933</v>
      </c>
      <c r="L12" s="4" t="n">
        <v>3604</v>
      </c>
      <c r="M12" s="4" t="n">
        <v>25320</v>
      </c>
    </row>
    <row r="13" spans="1:13">
      <c r="A13" s="3" t="s">
        <v>1684</v>
      </c>
      <c r="B13" s="3" t="s">
        <v>149</v>
      </c>
      <c r="K13" s="4" t="n">
        <v>23816</v>
      </c>
      <c r="L13" s="4" t="n">
        <v>3345</v>
      </c>
      <c r="M13" s="4" t="n">
        <v>26176</v>
      </c>
    </row>
    <row r="14" spans="1:13">
      <c r="A14" s="3" t="s">
        <v>1685</v>
      </c>
      <c r="K14" s="4" t="n">
        <v>4772</v>
      </c>
      <c r="L14" s="4" t="n">
        <v>3805</v>
      </c>
      <c r="M14" s="4" t="n">
        <v>4030</v>
      </c>
    </row>
    <row r="15" spans="1:13">
      <c r="A15" s="3" t="s">
        <v>239</v>
      </c>
      <c r="K15" s="4" t="n">
        <v>4889</v>
      </c>
      <c r="L15" s="4" t="n">
        <v>4064</v>
      </c>
      <c r="M15" s="4" t="n">
        <v>3174</v>
      </c>
    </row>
    <row r="16" spans="1:13">
      <c r="A16" s="3" t="s">
        <v>253</v>
      </c>
      <c r="K16" s="4" t="n">
        <v>-4781</v>
      </c>
      <c r="L16" s="4" t="n">
        <v>-3499</v>
      </c>
      <c r="M16" s="4" t="n">
        <v>-3191</v>
      </c>
    </row>
    <row r="17" spans="1:13">
      <c r="A17" s="3" t="s">
        <v>260</v>
      </c>
      <c r="K17" s="4" t="n">
        <v>-4781</v>
      </c>
      <c r="L17" s="4" t="n">
        <v>-3499</v>
      </c>
      <c r="M17" s="4" t="n">
        <v>-3191</v>
      </c>
    </row>
    <row r="18" spans="1:13">
      <c r="A18" s="3" t="s">
        <v>1686</v>
      </c>
      <c r="K18" s="4" t="n">
        <v>108</v>
      </c>
      <c r="L18" s="4" t="n">
        <v>565</v>
      </c>
      <c r="M18" s="4" t="n">
        <v>-17</v>
      </c>
    </row>
    <row r="19" spans="1:13">
      <c r="A19" s="3" t="s">
        <v>1682</v>
      </c>
      <c r="F19" s="5" t="n">
        <v>565</v>
      </c>
      <c r="J19" s="5" t="n">
        <v>0</v>
      </c>
      <c r="K19" s="4" t="n">
        <v>565</v>
      </c>
      <c r="L19" s="4" t="n">
        <v>0</v>
      </c>
      <c r="M19" s="4" t="n">
        <v>17</v>
      </c>
    </row>
    <row r="20" spans="1:13">
      <c r="A20" s="3" t="s">
        <v>1683</v>
      </c>
      <c r="C20" s="5" t="n">
        <v>673</v>
      </c>
      <c r="G20" s="5" t="n">
        <v>565</v>
      </c>
      <c r="K20" s="4" t="n">
        <v>673</v>
      </c>
      <c r="L20" s="4" t="n">
        <v>565</v>
      </c>
      <c r="M20" s="4" t="n">
        <v>0</v>
      </c>
    </row>
    <row r="21" spans="1:13">
      <c r="A21" s="3" t="s">
        <v>1687</v>
      </c>
      <c r="K21" s="5" t="n">
        <v>-5915</v>
      </c>
      <c r="L21" s="5" t="n">
        <v>14</v>
      </c>
      <c r="M21" s="5" t="n">
        <v>20510</v>
      </c>
    </row>
    <row r="22" spans="1:13"/>
    <row r="23" spans="1:13">
      <c r="A23" s="3" t="s">
        <v>149</v>
      </c>
      <c r="B23" s="3" t="s">
        <v>1670</v>
      </c>
    </row>
  </sheetData>
  <mergeCells count="5">
    <mergeCell ref="A1:B2"/>
    <mergeCell ref="C1:J1"/>
    <mergeCell ref="K1:M1"/>
    <mergeCell ref="A22:L22"/>
    <mergeCell ref="B23:L2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6" t="s">
        <v>305</v>
      </c>
    </row>
    <row r="4" spans="1:2">
      <c r="A4" s="3" t="s">
        <v>306</v>
      </c>
      <c r="B4" s="3"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6" t="s">
        <v>299</v>
      </c>
    </row>
    <row r="4" spans="1:2">
      <c r="A4" s="3" t="s">
        <v>309</v>
      </c>
      <c r="B4" s="3"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6" t="s">
        <v>312</v>
      </c>
    </row>
    <row r="4" spans="1:2">
      <c r="A4" s="3" t="s">
        <v>311</v>
      </c>
      <c r="B4" s="3"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6" t="s">
        <v>315</v>
      </c>
    </row>
    <row r="4" spans="1:2">
      <c r="A4" s="3" t="s">
        <v>314</v>
      </c>
      <c r="B4" s="3" t="s">
        <v>3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283563</v>
      </c>
      <c r="C3" s="5" t="n">
        <v>182448</v>
      </c>
    </row>
    <row r="4" spans="1:3">
      <c r="A4" s="3" t="s">
        <v>36</v>
      </c>
      <c r="B4" s="4" t="n">
        <v>215383</v>
      </c>
      <c r="C4" s="4" t="n">
        <v>258173</v>
      </c>
    </row>
    <row r="5" spans="1:3">
      <c r="A5" s="3" t="s">
        <v>37</v>
      </c>
      <c r="B5" s="4" t="n">
        <v>122979</v>
      </c>
      <c r="C5" s="4" t="n">
        <v>25536</v>
      </c>
    </row>
    <row r="6" spans="1:3">
      <c r="A6" s="3" t="s">
        <v>38</v>
      </c>
      <c r="B6" s="4" t="n">
        <v>75002</v>
      </c>
      <c r="C6" s="4" t="n">
        <v>59142</v>
      </c>
    </row>
    <row r="7" spans="1:3">
      <c r="A7" s="3" t="s">
        <v>39</v>
      </c>
      <c r="B7" s="4" t="n">
        <v>696927</v>
      </c>
      <c r="C7" s="4" t="n">
        <v>525299</v>
      </c>
    </row>
    <row r="8" spans="1:3">
      <c r="A8" s="3" t="s">
        <v>40</v>
      </c>
      <c r="B8" s="4" t="n">
        <v>86003</v>
      </c>
      <c r="C8" s="4" t="n">
        <v>110667</v>
      </c>
    </row>
    <row r="9" spans="1:3">
      <c r="A9" s="3" t="s">
        <v>41</v>
      </c>
      <c r="B9" s="4" t="n">
        <v>10521</v>
      </c>
      <c r="C9" s="4" t="n">
        <v>31570</v>
      </c>
    </row>
    <row r="10" spans="1:3">
      <c r="A10" s="3" t="s">
        <v>42</v>
      </c>
      <c r="B10" s="4" t="n">
        <v>223105</v>
      </c>
      <c r="C10" s="4" t="n">
        <v>186422</v>
      </c>
    </row>
    <row r="11" spans="1:3">
      <c r="A11" s="3" t="s">
        <v>43</v>
      </c>
      <c r="B11" s="4" t="n">
        <v>420351</v>
      </c>
      <c r="C11" s="4" t="n">
        <v>352967</v>
      </c>
    </row>
    <row r="12" spans="1:3">
      <c r="A12" s="3" t="s">
        <v>44</v>
      </c>
      <c r="B12" s="4" t="n">
        <v>170063</v>
      </c>
      <c r="C12" s="4" t="n">
        <v>147162</v>
      </c>
    </row>
    <row r="13" spans="1:3">
      <c r="A13" s="3" t="s">
        <v>45</v>
      </c>
      <c r="B13" s="4" t="n">
        <v>91562</v>
      </c>
      <c r="C13" s="4" t="n">
        <v>91562</v>
      </c>
    </row>
    <row r="14" spans="1:3">
      <c r="A14" s="3" t="s">
        <v>46</v>
      </c>
      <c r="B14" s="4" t="n">
        <v>52121</v>
      </c>
      <c r="C14" s="4" t="n">
        <v>64017</v>
      </c>
    </row>
    <row r="15" spans="1:3">
      <c r="A15" s="3" t="s">
        <v>47</v>
      </c>
      <c r="B15" s="4" t="n">
        <v>46034</v>
      </c>
      <c r="C15" s="4" t="n">
        <v>31584</v>
      </c>
    </row>
    <row r="16" spans="1:3">
      <c r="A16" s="3" t="s">
        <v>48</v>
      </c>
      <c r="B16" s="4" t="n">
        <v>68231</v>
      </c>
      <c r="C16" s="4" t="n">
        <v>448492</v>
      </c>
    </row>
    <row r="17" spans="1:3">
      <c r="A17" s="3" t="s">
        <v>49</v>
      </c>
      <c r="B17" s="4" t="n">
        <v>1864918</v>
      </c>
      <c r="C17" s="4" t="n">
        <v>1989742</v>
      </c>
    </row>
    <row r="18" spans="1:3">
      <c r="A18" s="6" t="s">
        <v>50</v>
      </c>
    </row>
    <row r="19" spans="1:3">
      <c r="A19" s="3" t="s">
        <v>51</v>
      </c>
      <c r="B19" s="4" t="n">
        <v>354083</v>
      </c>
      <c r="C19" s="4" t="n">
        <v>346081</v>
      </c>
    </row>
    <row r="20" spans="1:3">
      <c r="A20" s="3" t="s">
        <v>52</v>
      </c>
      <c r="B20" s="4" t="n">
        <v>599444</v>
      </c>
      <c r="C20" s="4" t="n">
        <v>503446</v>
      </c>
    </row>
    <row r="21" spans="1:3">
      <c r="A21" s="3" t="s">
        <v>53</v>
      </c>
      <c r="B21" s="4" t="n">
        <v>131611</v>
      </c>
      <c r="C21" s="4" t="n">
        <v>112003</v>
      </c>
    </row>
    <row r="22" spans="1:3">
      <c r="A22" s="3" t="s">
        <v>54</v>
      </c>
      <c r="B22" s="4" t="n">
        <v>75754</v>
      </c>
      <c r="C22" s="4" t="n">
        <v>56745</v>
      </c>
    </row>
    <row r="23" spans="1:3">
      <c r="A23" s="3" t="s">
        <v>55</v>
      </c>
      <c r="B23" s="4" t="n">
        <v>117597</v>
      </c>
      <c r="C23" s="4" t="n">
        <v>90554</v>
      </c>
    </row>
    <row r="24" spans="1:3">
      <c r="A24" s="3" t="s">
        <v>56</v>
      </c>
      <c r="B24" s="4" t="n">
        <v>124190</v>
      </c>
      <c r="C24" s="4" t="n">
        <v>121321</v>
      </c>
    </row>
    <row r="25" spans="1:3">
      <c r="A25" s="3" t="s">
        <v>57</v>
      </c>
      <c r="B25" s="4" t="n">
        <v>62980</v>
      </c>
      <c r="C25" s="4" t="n">
        <v>362818</v>
      </c>
    </row>
    <row r="26" spans="1:3">
      <c r="A26" s="3" t="s">
        <v>58</v>
      </c>
      <c r="B26" s="4" t="n">
        <v>1465659</v>
      </c>
      <c r="C26" s="4" t="n">
        <v>1592968</v>
      </c>
    </row>
    <row r="27" spans="1:3">
      <c r="A27" s="6" t="s">
        <v>59</v>
      </c>
    </row>
    <row r="28" spans="1:3">
      <c r="A28" s="3" t="s">
        <v>60</v>
      </c>
      <c r="B28" s="4" t="n">
        <v>0</v>
      </c>
      <c r="C28" s="4" t="n">
        <v>0</v>
      </c>
    </row>
    <row r="29" spans="1:3">
      <c r="A29" s="3" t="s">
        <v>61</v>
      </c>
      <c r="B29" s="4" t="n">
        <v>331892</v>
      </c>
      <c r="C29" s="4" t="n">
        <v>295582</v>
      </c>
    </row>
    <row r="30" spans="1:3">
      <c r="A30" s="3" t="s">
        <v>62</v>
      </c>
      <c r="B30" s="4" t="n">
        <v>-2058</v>
      </c>
      <c r="C30" s="4" t="n">
        <v>966</v>
      </c>
    </row>
    <row r="31" spans="1:3">
      <c r="A31" s="3" t="s">
        <v>63</v>
      </c>
      <c r="B31" s="4" t="n">
        <v>57231</v>
      </c>
      <c r="C31" s="4" t="n">
        <v>38079</v>
      </c>
    </row>
    <row r="32" spans="1:3">
      <c r="A32" s="3" t="s">
        <v>64</v>
      </c>
      <c r="B32" s="4" t="n">
        <v>387101</v>
      </c>
      <c r="C32" s="4" t="n">
        <v>300077</v>
      </c>
    </row>
    <row r="33" spans="1:3">
      <c r="A33" s="3" t="s">
        <v>65</v>
      </c>
      <c r="B33" s="4" t="n">
        <v>399259</v>
      </c>
      <c r="C33" s="4" t="n">
        <v>396774</v>
      </c>
    </row>
    <row r="34" spans="1:3">
      <c r="A34" s="3" t="s">
        <v>66</v>
      </c>
      <c r="B34" s="4" t="n">
        <v>1864918</v>
      </c>
      <c r="C34" s="4" t="n">
        <v>1989742</v>
      </c>
    </row>
    <row r="35" spans="1:3">
      <c r="A35" s="3" t="s">
        <v>67</v>
      </c>
    </row>
    <row r="36" spans="1:3">
      <c r="A36" s="6" t="s">
        <v>59</v>
      </c>
    </row>
    <row r="37" spans="1:3">
      <c r="A37" s="3" t="s">
        <v>67</v>
      </c>
      <c r="B37" s="4" t="n">
        <v>36</v>
      </c>
    </row>
    <row r="38" spans="1:3">
      <c r="A38" s="3" t="s">
        <v>68</v>
      </c>
      <c r="B38" s="4" t="n">
        <v>0</v>
      </c>
    </row>
    <row r="39" spans="1:3">
      <c r="A39" s="3" t="s">
        <v>69</v>
      </c>
    </row>
    <row r="40" spans="1:3">
      <c r="A40" s="6" t="s">
        <v>59</v>
      </c>
    </row>
    <row r="41" spans="1:3">
      <c r="A41" s="3" t="s">
        <v>67</v>
      </c>
      <c r="C41" s="4" t="n">
        <v>35</v>
      </c>
    </row>
    <row r="42" spans="1:3">
      <c r="A42" s="3" t="s">
        <v>68</v>
      </c>
      <c r="C42" s="4" t="n">
        <v>-34585</v>
      </c>
    </row>
    <row r="43" spans="1:3">
      <c r="A43" s="3" t="s">
        <v>70</v>
      </c>
    </row>
    <row r="44" spans="1:3">
      <c r="A44" s="6" t="s">
        <v>59</v>
      </c>
    </row>
    <row r="45" spans="1:3">
      <c r="A45" s="3" t="s">
        <v>67</v>
      </c>
      <c r="B45" s="4" t="n">
        <v>0</v>
      </c>
      <c r="C45" s="4" t="n">
        <v>8</v>
      </c>
    </row>
    <row r="46" spans="1:3">
      <c r="A46" s="3" t="s">
        <v>68</v>
      </c>
      <c r="B46" s="4" t="n">
        <v>0</v>
      </c>
      <c r="C46" s="4" t="n">
        <v>-8</v>
      </c>
    </row>
    <row r="47" spans="1:3">
      <c r="A47" s="3" t="s">
        <v>71</v>
      </c>
    </row>
    <row r="48" spans="1:3">
      <c r="A48" s="6" t="s">
        <v>59</v>
      </c>
    </row>
    <row r="49" spans="1:3">
      <c r="A49" s="3" t="s">
        <v>72</v>
      </c>
      <c r="B49" s="4" t="n">
        <v>0</v>
      </c>
      <c r="C49" s="4" t="n">
        <v>77494</v>
      </c>
    </row>
    <row r="50" spans="1:3">
      <c r="A50" s="3" t="s">
        <v>73</v>
      </c>
    </row>
    <row r="51" spans="1:3">
      <c r="A51" s="6" t="s">
        <v>59</v>
      </c>
    </row>
    <row r="52" spans="1:3">
      <c r="A52" s="3" t="s">
        <v>72</v>
      </c>
      <c r="B52" s="5" t="n">
        <v>12158</v>
      </c>
      <c r="C52" s="5" t="n">
        <v>19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6" t="s">
        <v>318</v>
      </c>
    </row>
    <row r="4" spans="1:2">
      <c r="A4" s="3" t="s">
        <v>317</v>
      </c>
      <c r="B4" s="3"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6" t="s">
        <v>320</v>
      </c>
    </row>
    <row r="4" spans="1:2">
      <c r="A4" s="3" t="s">
        <v>321</v>
      </c>
      <c r="B4" s="3"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6" t="s">
        <v>324</v>
      </c>
    </row>
    <row r="4" spans="1:2">
      <c r="A4" s="3" t="s">
        <v>323</v>
      </c>
      <c r="B4" s="3"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6" t="s">
        <v>327</v>
      </c>
    </row>
    <row r="4" spans="1:2">
      <c r="A4" s="3" t="s">
        <v>326</v>
      </c>
      <c r="B4" s="3"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6" t="s">
        <v>330</v>
      </c>
    </row>
    <row r="4" spans="1:2">
      <c r="A4" s="3" t="s">
        <v>331</v>
      </c>
      <c r="B4" s="3"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6" t="s">
        <v>334</v>
      </c>
    </row>
    <row r="4" spans="1:2">
      <c r="A4" s="3" t="s">
        <v>335</v>
      </c>
      <c r="B4" s="3"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6" t="s">
        <v>341</v>
      </c>
    </row>
    <row r="4" spans="1:2">
      <c r="A4" s="3" t="s">
        <v>340</v>
      </c>
      <c r="B4" s="3"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84</v>
      </c>
    </row>
    <row r="4" spans="1:2">
      <c r="A4" s="3" t="s">
        <v>344</v>
      </c>
      <c r="B4" s="3"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6</v>
      </c>
      <c r="B1" s="2" t="s">
        <v>1</v>
      </c>
    </row>
    <row r="2" spans="1:2">
      <c r="B2" s="2" t="s">
        <v>2</v>
      </c>
    </row>
    <row r="3" spans="1:2">
      <c r="A3" s="6" t="s">
        <v>347</v>
      </c>
    </row>
    <row r="4" spans="1:2">
      <c r="A4" s="3" t="s">
        <v>346</v>
      </c>
      <c r="B4" s="3"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74</v>
      </c>
      <c r="B1" s="2" t="s">
        <v>2</v>
      </c>
      <c r="C1" s="2" t="s">
        <v>75</v>
      </c>
      <c r="D1" s="2" t="s">
        <v>76</v>
      </c>
      <c r="E1" s="2" t="s">
        <v>33</v>
      </c>
      <c r="F1" s="2" t="s">
        <v>77</v>
      </c>
      <c r="G1" s="2" t="s">
        <v>78</v>
      </c>
    </row>
    <row r="2" spans="1:7">
      <c r="A2" s="3" t="s">
        <v>79</v>
      </c>
      <c r="B2" s="7" t="n">
        <v>0.001</v>
      </c>
      <c r="E2" s="7" t="n">
        <v>0.001</v>
      </c>
    </row>
    <row r="3" spans="1:7">
      <c r="A3" s="3" t="s">
        <v>80</v>
      </c>
      <c r="B3" s="4" t="n">
        <v>100000000</v>
      </c>
      <c r="E3" s="4" t="n">
        <v>100000000</v>
      </c>
    </row>
    <row r="4" spans="1:7">
      <c r="A4" s="3" t="s">
        <v>81</v>
      </c>
      <c r="B4" s="4" t="n">
        <v>0</v>
      </c>
      <c r="E4" s="4" t="n">
        <v>0</v>
      </c>
    </row>
    <row r="5" spans="1:7">
      <c r="A5" s="3" t="s">
        <v>82</v>
      </c>
      <c r="B5" s="4" t="n">
        <v>0</v>
      </c>
      <c r="E5" s="4" t="n">
        <v>0</v>
      </c>
    </row>
    <row r="6" spans="1:7">
      <c r="A6" s="3" t="s">
        <v>65</v>
      </c>
      <c r="B6" s="5" t="n">
        <v>399259</v>
      </c>
      <c r="E6" s="5" t="n">
        <v>396774</v>
      </c>
      <c r="F6" s="5" t="n">
        <v>390144</v>
      </c>
      <c r="G6" s="5" t="n">
        <v>397694</v>
      </c>
    </row>
    <row r="7" spans="1:7">
      <c r="A7" s="3" t="s">
        <v>67</v>
      </c>
    </row>
    <row r="8" spans="1:7">
      <c r="A8" s="3" t="s">
        <v>83</v>
      </c>
      <c r="B8" s="7" t="n">
        <v>0.001</v>
      </c>
    </row>
    <row r="9" spans="1:7">
      <c r="A9" s="3" t="s">
        <v>84</v>
      </c>
      <c r="B9" s="4" t="n">
        <v>200000000</v>
      </c>
    </row>
    <row r="10" spans="1:7">
      <c r="A10" s="3" t="s">
        <v>85</v>
      </c>
      <c r="B10" s="4" t="n">
        <v>35870348</v>
      </c>
    </row>
    <row r="11" spans="1:7">
      <c r="A11" s="3" t="s">
        <v>86</v>
      </c>
      <c r="B11" s="4" t="n">
        <v>35870348</v>
      </c>
    </row>
    <row r="12" spans="1:7">
      <c r="A12" s="3" t="s">
        <v>87</v>
      </c>
      <c r="B12" s="4" t="n">
        <v>0</v>
      </c>
    </row>
    <row r="13" spans="1:7">
      <c r="A13" s="3" t="s">
        <v>69</v>
      </c>
    </row>
    <row r="14" spans="1:7">
      <c r="A14" s="3" t="s">
        <v>83</v>
      </c>
      <c r="C14" s="7" t="n">
        <v>0.001</v>
      </c>
      <c r="D14" s="7" t="n">
        <v>0.001</v>
      </c>
      <c r="E14" s="7" t="n">
        <v>0.001</v>
      </c>
    </row>
    <row r="15" spans="1:7">
      <c r="A15" s="3" t="s">
        <v>84</v>
      </c>
      <c r="E15" s="4" t="n">
        <v>200000000</v>
      </c>
    </row>
    <row r="16" spans="1:7">
      <c r="A16" s="3" t="s">
        <v>85</v>
      </c>
      <c r="E16" s="4" t="n">
        <v>35003004</v>
      </c>
    </row>
    <row r="17" spans="1:7">
      <c r="A17" s="3" t="s">
        <v>86</v>
      </c>
      <c r="E17" s="4" t="n">
        <v>35003004</v>
      </c>
    </row>
    <row r="18" spans="1:7">
      <c r="A18" s="3" t="s">
        <v>87</v>
      </c>
      <c r="E18" s="4" t="n">
        <v>5197551</v>
      </c>
    </row>
    <row r="19" spans="1:7">
      <c r="A19" s="3" t="s">
        <v>70</v>
      </c>
    </row>
    <row r="20" spans="1:7">
      <c r="A20" s="3" t="s">
        <v>83</v>
      </c>
      <c r="B20" s="7" t="n">
        <v>0.001</v>
      </c>
      <c r="E20" s="7" t="n">
        <v>0.001</v>
      </c>
    </row>
    <row r="21" spans="1:7">
      <c r="A21" s="3" t="s">
        <v>84</v>
      </c>
      <c r="B21" s="4" t="n">
        <v>0</v>
      </c>
      <c r="E21" s="4" t="n">
        <v>50000000</v>
      </c>
    </row>
    <row r="22" spans="1:7">
      <c r="A22" s="3" t="s">
        <v>85</v>
      </c>
      <c r="B22" s="4" t="n">
        <v>0</v>
      </c>
      <c r="E22" s="4" t="n">
        <v>8049029</v>
      </c>
    </row>
    <row r="23" spans="1:7">
      <c r="A23" s="3" t="s">
        <v>86</v>
      </c>
      <c r="B23" s="4" t="n">
        <v>0</v>
      </c>
      <c r="E23" s="4" t="n">
        <v>8049029</v>
      </c>
    </row>
    <row r="24" spans="1:7">
      <c r="A24" s="3" t="s">
        <v>87</v>
      </c>
      <c r="B24" s="4" t="n">
        <v>0</v>
      </c>
      <c r="E24" s="4" t="n">
        <v>8049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2</v>
      </c>
    </row>
    <row r="3" spans="1:2">
      <c r="A3" s="6" t="s">
        <v>347</v>
      </c>
    </row>
    <row r="4" spans="1:2">
      <c r="A4" s="3" t="s">
        <v>349</v>
      </c>
      <c r="B4" s="3"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6" t="s">
        <v>352</v>
      </c>
    </row>
    <row r="4" spans="1:2">
      <c r="A4" s="3" t="s">
        <v>351</v>
      </c>
      <c r="B4" s="3"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6" t="s">
        <v>355</v>
      </c>
    </row>
    <row r="4" spans="1:2">
      <c r="A4" s="3" t="s">
        <v>356</v>
      </c>
      <c r="B4" s="3"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6" t="s">
        <v>359</v>
      </c>
    </row>
    <row r="4" spans="1:2">
      <c r="A4" s="3" t="s">
        <v>358</v>
      </c>
      <c r="B4" s="3"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6" t="s">
        <v>362</v>
      </c>
    </row>
    <row r="4" spans="1:2">
      <c r="A4" s="3" t="s">
        <v>361</v>
      </c>
      <c r="B4" s="3"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6" t="s">
        <v>365</v>
      </c>
    </row>
    <row r="4" spans="1:2">
      <c r="A4" s="3" t="s">
        <v>364</v>
      </c>
      <c r="B4" s="3"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6" t="s">
        <v>305</v>
      </c>
    </row>
    <row r="4" spans="1:2">
      <c r="A4" s="3" t="s">
        <v>368</v>
      </c>
      <c r="B4" s="3"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0</v>
      </c>
      <c r="B1" s="2" t="s">
        <v>1</v>
      </c>
    </row>
    <row r="2" spans="1:2">
      <c r="B2" s="2" t="s">
        <v>2</v>
      </c>
    </row>
    <row r="3" spans="1:2">
      <c r="A3" s="6" t="s">
        <v>371</v>
      </c>
    </row>
    <row r="4" spans="1:2">
      <c r="A4" s="3" t="s">
        <v>370</v>
      </c>
      <c r="B4" s="3"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6" t="s">
        <v>374</v>
      </c>
    </row>
    <row r="4" spans="1:2">
      <c r="A4" s="3" t="s">
        <v>375</v>
      </c>
      <c r="B4" s="3"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80"/>
  </cols>
  <sheetData>
    <row r="1" spans="1:2">
      <c r="A1" s="1" t="s">
        <v>377</v>
      </c>
      <c r="B1" s="2" t="s">
        <v>1</v>
      </c>
    </row>
    <row r="2" spans="1:2">
      <c r="B2" s="2" t="s">
        <v>2</v>
      </c>
    </row>
    <row r="3" spans="1:2">
      <c r="A3" s="6" t="s">
        <v>287</v>
      </c>
    </row>
    <row r="4" spans="1:2">
      <c r="A4" s="3" t="s">
        <v>378</v>
      </c>
      <c r="B4" s="3" t="s">
        <v>379</v>
      </c>
    </row>
    <row r="5" spans="1:2">
      <c r="A5" s="3" t="s">
        <v>380</v>
      </c>
      <c r="B5" s="3" t="s">
        <v>381</v>
      </c>
    </row>
    <row r="6" spans="1:2">
      <c r="A6" s="3" t="s">
        <v>382</v>
      </c>
      <c r="B6" s="3" t="s">
        <v>383</v>
      </c>
    </row>
    <row r="7" spans="1:2">
      <c r="A7" s="3" t="s">
        <v>384</v>
      </c>
      <c r="B7" s="3" t="s">
        <v>385</v>
      </c>
    </row>
    <row r="8" spans="1:2">
      <c r="A8" s="3" t="s">
        <v>290</v>
      </c>
      <c r="B8" s="3" t="s">
        <v>386</v>
      </c>
    </row>
    <row r="9" spans="1:2">
      <c r="A9" s="3" t="s">
        <v>387</v>
      </c>
      <c r="B9" s="3" t="s">
        <v>388</v>
      </c>
    </row>
    <row r="10" spans="1:2">
      <c r="A10" s="3" t="s">
        <v>317</v>
      </c>
      <c r="B10" s="3" t="s">
        <v>389</v>
      </c>
    </row>
    <row r="11" spans="1:2">
      <c r="A11" s="3" t="s">
        <v>351</v>
      </c>
      <c r="B11" s="3" t="s">
        <v>390</v>
      </c>
    </row>
    <row r="12" spans="1:2">
      <c r="A12" s="3" t="s">
        <v>354</v>
      </c>
      <c r="B12" s="3" t="s">
        <v>391</v>
      </c>
    </row>
    <row r="13" spans="1:2">
      <c r="A13" s="3" t="s">
        <v>361</v>
      </c>
      <c r="B13" s="3" t="s">
        <v>392</v>
      </c>
    </row>
    <row r="14" spans="1:2">
      <c r="A14" s="3" t="s">
        <v>296</v>
      </c>
      <c r="B14" s="3" t="s">
        <v>393</v>
      </c>
    </row>
    <row r="15" spans="1:2">
      <c r="A15" s="3" t="s">
        <v>394</v>
      </c>
      <c r="B15" s="3" t="s">
        <v>395</v>
      </c>
    </row>
    <row r="16" spans="1:2">
      <c r="A16" s="3" t="s">
        <v>396</v>
      </c>
      <c r="B16" s="3" t="s">
        <v>397</v>
      </c>
    </row>
    <row r="17" spans="1:2">
      <c r="A17" s="3" t="s">
        <v>398</v>
      </c>
      <c r="B17" s="3" t="s">
        <v>399</v>
      </c>
    </row>
    <row r="18" spans="1:2">
      <c r="A18" s="3" t="s">
        <v>400</v>
      </c>
      <c r="B18" s="3" t="s">
        <v>401</v>
      </c>
    </row>
    <row r="19" spans="1:2">
      <c r="A19" s="3" t="s">
        <v>402</v>
      </c>
      <c r="B19" s="3" t="s">
        <v>403</v>
      </c>
    </row>
    <row r="20" spans="1:2">
      <c r="A20" s="3" t="s">
        <v>404</v>
      </c>
      <c r="B20" s="3" t="s">
        <v>405</v>
      </c>
    </row>
    <row r="21" spans="1:2">
      <c r="A21" s="3" t="s">
        <v>406</v>
      </c>
      <c r="B21" s="3" t="s">
        <v>407</v>
      </c>
    </row>
    <row r="22" spans="1:2">
      <c r="A22" s="3" t="s">
        <v>408</v>
      </c>
      <c r="B22" s="3" t="s">
        <v>409</v>
      </c>
    </row>
    <row r="23" spans="1:2">
      <c r="A23" s="3" t="s">
        <v>311</v>
      </c>
      <c r="B23" s="3" t="s">
        <v>410</v>
      </c>
    </row>
    <row r="24" spans="1:2">
      <c r="A24" s="3" t="s">
        <v>411</v>
      </c>
      <c r="B24" s="3" t="s">
        <v>412</v>
      </c>
    </row>
    <row r="25" spans="1:2">
      <c r="A25" s="3" t="s">
        <v>413</v>
      </c>
      <c r="B25" s="3" t="s">
        <v>414</v>
      </c>
    </row>
    <row r="26" spans="1:2">
      <c r="A26" s="3" t="s">
        <v>415</v>
      </c>
      <c r="B26" s="3" t="s">
        <v>416</v>
      </c>
    </row>
    <row r="27" spans="1:2">
      <c r="A27" s="3" t="s">
        <v>51</v>
      </c>
      <c r="B27" s="3" t="s">
        <v>417</v>
      </c>
    </row>
    <row r="28" spans="1:2">
      <c r="A28" s="3" t="s">
        <v>418</v>
      </c>
      <c r="B28" s="3" t="s">
        <v>419</v>
      </c>
    </row>
    <row r="29" spans="1:2">
      <c r="A29" s="3" t="s">
        <v>420</v>
      </c>
      <c r="B29" s="3" t="s">
        <v>421</v>
      </c>
    </row>
    <row r="30" spans="1:2">
      <c r="A30" s="3" t="s">
        <v>422</v>
      </c>
      <c r="B30" s="3" t="s">
        <v>423</v>
      </c>
    </row>
    <row r="31" spans="1:2">
      <c r="A31" s="3" t="s">
        <v>424</v>
      </c>
      <c r="B31" s="3" t="s">
        <v>425</v>
      </c>
    </row>
    <row r="32" spans="1:2">
      <c r="A32" s="3" t="s">
        <v>426</v>
      </c>
      <c r="B32" s="3" t="s">
        <v>427</v>
      </c>
    </row>
    <row r="33" spans="1:2">
      <c r="A33" s="3" t="s">
        <v>428</v>
      </c>
      <c r="B33" s="3" t="s">
        <v>429</v>
      </c>
    </row>
    <row r="34" spans="1:2">
      <c r="A34" s="3" t="s">
        <v>430</v>
      </c>
      <c r="B34" s="3" t="s">
        <v>431</v>
      </c>
    </row>
    <row r="35" spans="1:2">
      <c r="A35" s="3" t="s">
        <v>432</v>
      </c>
      <c r="B35" s="3" t="s">
        <v>433</v>
      </c>
    </row>
    <row r="36" spans="1:2">
      <c r="A36" s="3" t="s">
        <v>434</v>
      </c>
      <c r="B36" s="3" t="s">
        <v>435</v>
      </c>
    </row>
    <row r="37" spans="1:2">
      <c r="A37" s="3" t="s">
        <v>323</v>
      </c>
      <c r="B37" s="3"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v>
      </c>
      <c r="B1" s="2" t="s">
        <v>1</v>
      </c>
    </row>
    <row r="2" spans="1:4">
      <c r="B2" s="2" t="s">
        <v>2</v>
      </c>
      <c r="C2" s="2" t="s">
        <v>33</v>
      </c>
      <c r="D2" s="2" t="s">
        <v>77</v>
      </c>
    </row>
    <row r="3" spans="1:4">
      <c r="A3" s="6" t="s">
        <v>89</v>
      </c>
    </row>
    <row r="4" spans="1:4">
      <c r="A4" s="3" t="s">
        <v>90</v>
      </c>
      <c r="B4" s="5" t="n">
        <v>427837</v>
      </c>
      <c r="C4" s="5" t="n">
        <v>371700</v>
      </c>
      <c r="D4" s="5" t="n">
        <v>229436</v>
      </c>
    </row>
    <row r="5" spans="1:4">
      <c r="A5" s="3" t="s">
        <v>91</v>
      </c>
      <c r="B5" s="4" t="n">
        <v>102315</v>
      </c>
      <c r="C5" s="4" t="n">
        <v>95160</v>
      </c>
      <c r="D5" s="4" t="n">
        <v>109348</v>
      </c>
    </row>
    <row r="6" spans="1:4">
      <c r="A6" s="3" t="s">
        <v>92</v>
      </c>
      <c r="B6" s="4" t="n">
        <v>9651</v>
      </c>
      <c r="C6" s="4" t="n">
        <v>8770</v>
      </c>
      <c r="D6" s="4" t="n">
        <v>24784</v>
      </c>
    </row>
    <row r="7" spans="1:4">
      <c r="A7" s="3" t="s">
        <v>93</v>
      </c>
      <c r="B7" s="4" t="n">
        <v>19179</v>
      </c>
      <c r="C7" s="4" t="n">
        <v>16286</v>
      </c>
      <c r="D7" s="4" t="n">
        <v>12981</v>
      </c>
    </row>
    <row r="8" spans="1:4">
      <c r="A8" s="3" t="s">
        <v>94</v>
      </c>
      <c r="B8" s="4" t="n">
        <v>28782</v>
      </c>
      <c r="C8" s="4" t="n">
        <v>47607</v>
      </c>
      <c r="D8" s="4" t="n">
        <v>87300</v>
      </c>
    </row>
    <row r="9" spans="1:4">
      <c r="A9" s="3" t="s">
        <v>95</v>
      </c>
      <c r="B9" s="4" t="n">
        <v>38062</v>
      </c>
      <c r="C9" s="4" t="n">
        <v>42275</v>
      </c>
      <c r="D9" s="4" t="n">
        <v>42574</v>
      </c>
    </row>
    <row r="10" spans="1:4">
      <c r="A10" s="3" t="s">
        <v>96</v>
      </c>
      <c r="B10" s="4" t="n">
        <v>625826</v>
      </c>
      <c r="C10" s="4" t="n">
        <v>581798</v>
      </c>
      <c r="D10" s="4" t="n">
        <v>506423</v>
      </c>
    </row>
    <row r="11" spans="1:4">
      <c r="A11" s="6" t="s">
        <v>97</v>
      </c>
    </row>
    <row r="12" spans="1:4">
      <c r="A12" s="3" t="s">
        <v>98</v>
      </c>
      <c r="B12" s="4" t="n">
        <v>152095</v>
      </c>
      <c r="C12" s="4" t="n">
        <v>123959</v>
      </c>
      <c r="D12" s="4" t="n">
        <v>106784</v>
      </c>
    </row>
    <row r="13" spans="1:4">
      <c r="A13" s="3" t="s">
        <v>99</v>
      </c>
      <c r="B13" s="4" t="n">
        <v>262460</v>
      </c>
      <c r="C13" s="4" t="n">
        <v>241835</v>
      </c>
      <c r="D13" s="4" t="n">
        <v>147253</v>
      </c>
    </row>
    <row r="14" spans="1:4">
      <c r="A14" s="3" t="s">
        <v>100</v>
      </c>
      <c r="B14" s="4" t="n">
        <v>113557</v>
      </c>
      <c r="C14" s="4" t="n">
        <v>115949</v>
      </c>
      <c r="D14" s="4" t="n">
        <v>115612</v>
      </c>
    </row>
    <row r="15" spans="1:4">
      <c r="A15" s="3" t="s">
        <v>101</v>
      </c>
      <c r="B15" s="4" t="n">
        <v>27013</v>
      </c>
      <c r="C15" s="4" t="n">
        <v>25562</v>
      </c>
      <c r="D15" s="4" t="n">
        <v>21010</v>
      </c>
    </row>
    <row r="16" spans="1:4">
      <c r="A16" s="3" t="s">
        <v>102</v>
      </c>
      <c r="B16" s="4" t="n">
        <v>12596</v>
      </c>
      <c r="C16" s="4" t="n">
        <v>13841</v>
      </c>
      <c r="D16" s="4" t="n">
        <v>14302</v>
      </c>
    </row>
    <row r="17" spans="1:4">
      <c r="A17" s="3" t="s">
        <v>103</v>
      </c>
      <c r="B17" s="4" t="n">
        <v>77901</v>
      </c>
      <c r="C17" s="4" t="n">
        <v>74439</v>
      </c>
      <c r="D17" s="4" t="n">
        <v>72576</v>
      </c>
    </row>
    <row r="18" spans="1:4">
      <c r="A18" s="3" t="s">
        <v>104</v>
      </c>
      <c r="B18" s="4" t="n">
        <v>645622</v>
      </c>
      <c r="C18" s="4" t="n">
        <v>595585</v>
      </c>
      <c r="D18" s="4" t="n">
        <v>477537</v>
      </c>
    </row>
    <row r="19" spans="1:4">
      <c r="A19" s="6" t="s">
        <v>105</v>
      </c>
    </row>
    <row r="20" spans="1:4">
      <c r="A20" s="3" t="s">
        <v>106</v>
      </c>
      <c r="B20" s="4" t="n">
        <v>0</v>
      </c>
      <c r="C20" s="4" t="n">
        <v>24903</v>
      </c>
      <c r="D20" s="4" t="n">
        <v>53577</v>
      </c>
    </row>
    <row r="21" spans="1:4">
      <c r="A21" s="3" t="s">
        <v>107</v>
      </c>
      <c r="B21" s="4" t="n">
        <v>0</v>
      </c>
      <c r="C21" s="4" t="n">
        <v>14446</v>
      </c>
      <c r="D21" s="4" t="n">
        <v>33323</v>
      </c>
    </row>
    <row r="22" spans="1:4">
      <c r="A22" s="3" t="s">
        <v>108</v>
      </c>
      <c r="B22" s="4" t="n">
        <v>0</v>
      </c>
      <c r="C22" s="4" t="n">
        <v>10457</v>
      </c>
      <c r="D22" s="4" t="n">
        <v>20254</v>
      </c>
    </row>
    <row r="23" spans="1:4">
      <c r="A23" s="3" t="s">
        <v>109</v>
      </c>
      <c r="B23" s="4" t="n">
        <v>0</v>
      </c>
      <c r="C23" s="4" t="n">
        <v>10457</v>
      </c>
      <c r="D23" s="4" t="n">
        <v>20254</v>
      </c>
    </row>
    <row r="24" spans="1:4">
      <c r="A24" s="3" t="s">
        <v>110</v>
      </c>
      <c r="B24" s="4" t="n">
        <v>-19796</v>
      </c>
      <c r="C24" s="4" t="n">
        <v>-3330</v>
      </c>
      <c r="D24" s="4" t="n">
        <v>49140</v>
      </c>
    </row>
    <row r="25" spans="1:4">
      <c r="A25" s="3" t="s">
        <v>111</v>
      </c>
      <c r="B25" s="4" t="n">
        <v>-5909</v>
      </c>
      <c r="C25" s="4" t="n">
        <v>-12562</v>
      </c>
      <c r="D25" s="4" t="n">
        <v>12515</v>
      </c>
    </row>
    <row r="26" spans="1:4">
      <c r="A26" s="3" t="s">
        <v>112</v>
      </c>
      <c r="B26" s="4" t="n">
        <v>-13887</v>
      </c>
      <c r="C26" s="4" t="n">
        <v>9232</v>
      </c>
      <c r="D26" s="4" t="n">
        <v>36625</v>
      </c>
    </row>
    <row r="27" spans="1:4">
      <c r="A27" s="6" t="s">
        <v>113</v>
      </c>
    </row>
    <row r="28" spans="1:4">
      <c r="A28" s="3" t="s">
        <v>114</v>
      </c>
      <c r="B28" s="4" t="n">
        <v>624</v>
      </c>
      <c r="C28" s="4" t="n">
        <v>-6222</v>
      </c>
      <c r="D28" s="4" t="n">
        <v>-5824</v>
      </c>
    </row>
    <row r="29" spans="1:4">
      <c r="A29" s="3" t="s">
        <v>115</v>
      </c>
      <c r="B29" s="4" t="n">
        <v>56860</v>
      </c>
      <c r="C29" s="4" t="n">
        <v>0</v>
      </c>
      <c r="D29" s="4" t="n">
        <v>0</v>
      </c>
    </row>
    <row r="30" spans="1:4">
      <c r="A30" s="3" t="s">
        <v>116</v>
      </c>
      <c r="B30" s="4" t="n">
        <v>13714</v>
      </c>
      <c r="C30" s="4" t="n">
        <v>-2224</v>
      </c>
      <c r="D30" s="4" t="n">
        <v>-1537</v>
      </c>
    </row>
    <row r="31" spans="1:4">
      <c r="A31" s="3" t="s">
        <v>117</v>
      </c>
      <c r="B31" s="4" t="n">
        <v>43770</v>
      </c>
      <c r="C31" s="4" t="n">
        <v>-3998</v>
      </c>
      <c r="D31" s="4" t="n">
        <v>-4287</v>
      </c>
    </row>
    <row r="32" spans="1:4">
      <c r="A32" s="6" t="s">
        <v>118</v>
      </c>
    </row>
    <row r="33" spans="1:4">
      <c r="A33" s="3" t="s">
        <v>119</v>
      </c>
      <c r="B33" s="4" t="n">
        <v>29883</v>
      </c>
      <c r="C33" s="4" t="n">
        <v>5234</v>
      </c>
      <c r="D33" s="4" t="n">
        <v>32338</v>
      </c>
    </row>
    <row r="34" spans="1:4">
      <c r="A34" s="3" t="s">
        <v>120</v>
      </c>
      <c r="B34" s="4" t="n">
        <v>23933</v>
      </c>
      <c r="C34" s="4" t="n">
        <v>3604</v>
      </c>
      <c r="D34" s="4" t="n">
        <v>25320</v>
      </c>
    </row>
    <row r="35" spans="1:4">
      <c r="A35" s="3" t="s">
        <v>121</v>
      </c>
    </row>
    <row r="36" spans="1:4">
      <c r="A36" s="6" t="s">
        <v>118</v>
      </c>
    </row>
    <row r="37" spans="1:4">
      <c r="A37" s="3" t="s">
        <v>122</v>
      </c>
      <c r="B37" s="4" t="n">
        <v>5950</v>
      </c>
      <c r="C37" s="4" t="n">
        <v>1630</v>
      </c>
      <c r="D37" s="4" t="n">
        <v>7018</v>
      </c>
    </row>
    <row r="38" spans="1:4">
      <c r="A38" s="3" t="s">
        <v>123</v>
      </c>
    </row>
    <row r="39" spans="1:4">
      <c r="A39" s="6" t="s">
        <v>118</v>
      </c>
    </row>
    <row r="40" spans="1:4">
      <c r="A40" s="3" t="s">
        <v>119</v>
      </c>
      <c r="C40" s="4" t="n">
        <v>748</v>
      </c>
      <c r="D40" s="4" t="n">
        <v>6432</v>
      </c>
    </row>
    <row r="41" spans="1:4">
      <c r="A41" s="3" t="s">
        <v>122</v>
      </c>
      <c r="B41" s="4" t="n">
        <v>5500</v>
      </c>
      <c r="C41" s="4" t="n">
        <v>748</v>
      </c>
      <c r="D41" s="4" t="n">
        <v>6432</v>
      </c>
    </row>
    <row r="42" spans="1:4">
      <c r="A42" s="3" t="s">
        <v>124</v>
      </c>
    </row>
    <row r="43" spans="1:4">
      <c r="A43" s="6" t="s">
        <v>118</v>
      </c>
    </row>
    <row r="44" spans="1:4">
      <c r="A44" s="3" t="s">
        <v>119</v>
      </c>
      <c r="C44" s="4" t="n">
        <v>882</v>
      </c>
      <c r="D44" s="4" t="n">
        <v>586</v>
      </c>
    </row>
    <row r="45" spans="1:4">
      <c r="A45" s="3" t="s">
        <v>122</v>
      </c>
      <c r="B45" s="5" t="n">
        <v>450</v>
      </c>
      <c r="C45" s="5" t="n">
        <v>882</v>
      </c>
      <c r="D45" s="5" t="n">
        <v>586</v>
      </c>
    </row>
    <row r="46" spans="1:4">
      <c r="A46" s="3" t="s">
        <v>69</v>
      </c>
    </row>
    <row r="47" spans="1:4">
      <c r="A47" s="6" t="s">
        <v>125</v>
      </c>
    </row>
    <row r="48" spans="1:4">
      <c r="A48" s="3" t="s">
        <v>126</v>
      </c>
      <c r="B48" s="8" t="n">
        <v>-0.38</v>
      </c>
      <c r="C48" s="8" t="n">
        <v>0.22</v>
      </c>
      <c r="D48" s="8" t="n">
        <v>0.88</v>
      </c>
    </row>
    <row r="49" spans="1:4">
      <c r="A49" s="3" t="s">
        <v>127</v>
      </c>
      <c r="B49" s="9" t="n">
        <v>1.07</v>
      </c>
      <c r="C49" s="9" t="n">
        <v>-0.1</v>
      </c>
      <c r="D49" s="9" t="n">
        <v>-0.09</v>
      </c>
    </row>
    <row r="50" spans="1:4">
      <c r="A50" s="3" t="s">
        <v>128</v>
      </c>
      <c r="B50" s="9" t="n">
        <v>0.6899999999999999</v>
      </c>
      <c r="C50" s="9" t="n">
        <v>0.12</v>
      </c>
      <c r="D50" s="9" t="n">
        <v>0.79</v>
      </c>
    </row>
    <row r="51" spans="1:4">
      <c r="A51" s="6" t="s">
        <v>129</v>
      </c>
    </row>
    <row r="52" spans="1:4">
      <c r="A52" s="3" t="s">
        <v>130</v>
      </c>
      <c r="B52" s="9" t="n">
        <v>-0.38</v>
      </c>
      <c r="C52" s="9" t="n">
        <v>0.21</v>
      </c>
      <c r="D52" s="9" t="n">
        <v>0.86</v>
      </c>
    </row>
    <row r="53" spans="1:4">
      <c r="A53" s="3" t="s">
        <v>131</v>
      </c>
      <c r="B53" s="9" t="n">
        <v>1.07</v>
      </c>
      <c r="C53" s="9" t="n">
        <v>-0.1</v>
      </c>
      <c r="D53" s="9" t="n">
        <v>-0.08</v>
      </c>
    </row>
    <row r="54" spans="1:4">
      <c r="A54" s="3" t="s">
        <v>132</v>
      </c>
      <c r="B54" s="8" t="n">
        <v>0.6899999999999999</v>
      </c>
      <c r="C54" s="8" t="n">
        <v>0.11</v>
      </c>
      <c r="D54" s="8" t="n">
        <v>0.78</v>
      </c>
    </row>
    <row r="55" spans="1:4">
      <c r="A55" s="6" t="s">
        <v>133</v>
      </c>
    </row>
    <row r="56" spans="1:4">
      <c r="A56" s="3" t="s">
        <v>134</v>
      </c>
      <c r="B56" s="4" t="n">
        <v>34715852</v>
      </c>
      <c r="C56" s="4" t="n">
        <v>29134190</v>
      </c>
      <c r="D56" s="4" t="n">
        <v>31721449</v>
      </c>
    </row>
    <row r="57" spans="1:4">
      <c r="A57" s="3" t="s">
        <v>135</v>
      </c>
      <c r="B57" s="4" t="n">
        <v>34715852</v>
      </c>
      <c r="C57" s="4" t="n">
        <v>37306632</v>
      </c>
      <c r="D57" s="4" t="n">
        <v>31766674</v>
      </c>
    </row>
    <row r="58" spans="1:4">
      <c r="A58" s="6" t="s">
        <v>136</v>
      </c>
    </row>
    <row r="59" spans="1:4">
      <c r="A59" s="3" t="s">
        <v>137</v>
      </c>
      <c r="B59" s="7" t="n">
        <v>0.14</v>
      </c>
      <c r="C59" s="7" t="n">
        <v>0.12</v>
      </c>
      <c r="D59"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6" t="s">
        <v>291</v>
      </c>
    </row>
    <row r="4" spans="1:2">
      <c r="A4" s="3" t="s">
        <v>438</v>
      </c>
      <c r="B4" s="3" t="s">
        <v>439</v>
      </c>
    </row>
    <row r="5" spans="1:2">
      <c r="A5" s="3" t="s">
        <v>440</v>
      </c>
      <c r="B5" s="3"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6" t="s">
        <v>294</v>
      </c>
    </row>
    <row r="4" spans="1:2">
      <c r="A4" s="3" t="s">
        <v>443</v>
      </c>
      <c r="B4" s="3"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v>
      </c>
    </row>
    <row r="3" spans="1:2">
      <c r="A3" s="6" t="s">
        <v>297</v>
      </c>
    </row>
    <row r="4" spans="1:2">
      <c r="A4" s="3" t="s">
        <v>446</v>
      </c>
      <c r="B4" s="3" t="s">
        <v>444</v>
      </c>
    </row>
    <row r="5" spans="1:2">
      <c r="A5" s="3" t="s">
        <v>447</v>
      </c>
      <c r="B5" s="3" t="s">
        <v>448</v>
      </c>
    </row>
    <row r="6" spans="1:2">
      <c r="A6" s="3" t="s">
        <v>449</v>
      </c>
      <c r="B6" s="3" t="s">
        <v>450</v>
      </c>
    </row>
    <row r="7" spans="1:2">
      <c r="A7" s="3" t="s">
        <v>451</v>
      </c>
      <c r="B7" s="3" t="s">
        <v>452</v>
      </c>
    </row>
    <row r="8" spans="1:2">
      <c r="A8" s="3" t="s">
        <v>453</v>
      </c>
      <c r="B8" s="3" t="s">
        <v>454</v>
      </c>
    </row>
    <row r="9" spans="1:2">
      <c r="A9" s="3" t="s">
        <v>455</v>
      </c>
      <c r="B9" s="3"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7</v>
      </c>
      <c r="B1" s="2" t="s">
        <v>1</v>
      </c>
    </row>
    <row r="2" spans="1:2">
      <c r="B2" s="2" t="s">
        <v>2</v>
      </c>
    </row>
    <row r="3" spans="1:2">
      <c r="A3" s="6" t="s">
        <v>299</v>
      </c>
    </row>
    <row r="4" spans="1:2">
      <c r="A4" s="3" t="s">
        <v>458</v>
      </c>
      <c r="B4" s="3"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0</v>
      </c>
      <c r="B1" s="2" t="s">
        <v>1</v>
      </c>
    </row>
    <row r="2" spans="1:2">
      <c r="B2" s="2" t="s">
        <v>2</v>
      </c>
    </row>
    <row r="3" spans="1:2">
      <c r="A3" s="6" t="s">
        <v>297</v>
      </c>
    </row>
    <row r="4" spans="1:2">
      <c r="A4" s="3" t="s">
        <v>461</v>
      </c>
      <c r="B4" s="3"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3</v>
      </c>
      <c r="B1" s="2" t="s">
        <v>1</v>
      </c>
    </row>
    <row r="2" spans="1:2">
      <c r="B2" s="2" t="s">
        <v>2</v>
      </c>
    </row>
    <row r="3" spans="1:2">
      <c r="A3" s="6" t="s">
        <v>302</v>
      </c>
    </row>
    <row r="4" spans="1:2">
      <c r="A4" s="3" t="s">
        <v>464</v>
      </c>
      <c r="B4" s="3"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66</v>
      </c>
      <c r="B1" s="2" t="s">
        <v>1</v>
      </c>
    </row>
    <row r="2" spans="1:2">
      <c r="B2" s="2" t="s">
        <v>2</v>
      </c>
    </row>
    <row r="3" spans="1:2">
      <c r="A3" s="6" t="s">
        <v>305</v>
      </c>
    </row>
    <row r="4" spans="1:2">
      <c r="A4" s="3" t="s">
        <v>306</v>
      </c>
      <c r="B4" s="3" t="s">
        <v>467</v>
      </c>
    </row>
    <row r="5" spans="1:2">
      <c r="A5" s="3" t="s">
        <v>468</v>
      </c>
      <c r="B5" s="3"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0</v>
      </c>
      <c r="B1" s="2" t="s">
        <v>1</v>
      </c>
    </row>
    <row r="2" spans="1:2">
      <c r="B2" s="2" t="s">
        <v>2</v>
      </c>
    </row>
    <row r="3" spans="1:2">
      <c r="A3" s="6" t="s">
        <v>299</v>
      </c>
    </row>
    <row r="4" spans="1:2">
      <c r="A4" s="3" t="s">
        <v>471</v>
      </c>
      <c r="B4" s="3"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72</v>
      </c>
      <c r="B1" s="2" t="s">
        <v>1</v>
      </c>
    </row>
    <row r="2" spans="1:2">
      <c r="B2" s="2" t="s">
        <v>2</v>
      </c>
    </row>
    <row r="3" spans="1:2">
      <c r="A3" s="6" t="s">
        <v>312</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77</v>
      </c>
      <c r="B1" s="2" t="s">
        <v>1</v>
      </c>
    </row>
    <row r="2" spans="1:2">
      <c r="B2" s="2" t="s">
        <v>2</v>
      </c>
    </row>
    <row r="3" spans="1:2">
      <c r="A3" s="6" t="s">
        <v>315</v>
      </c>
    </row>
    <row r="4" spans="1:2">
      <c r="A4" s="3" t="s">
        <v>478</v>
      </c>
      <c r="B4" s="3" t="s">
        <v>479</v>
      </c>
    </row>
    <row r="5" spans="1:2">
      <c r="A5" s="3" t="s">
        <v>480</v>
      </c>
      <c r="B5" s="3" t="s">
        <v>481</v>
      </c>
    </row>
    <row r="6" spans="1:2">
      <c r="A6" s="3" t="s">
        <v>482</v>
      </c>
      <c r="B6" s="3" t="s">
        <v>483</v>
      </c>
    </row>
    <row r="7" spans="1:2">
      <c r="A7" s="3" t="s">
        <v>484</v>
      </c>
      <c r="B7" s="3" t="s">
        <v>485</v>
      </c>
    </row>
    <row r="8" spans="1:2">
      <c r="A8" s="3" t="s">
        <v>486</v>
      </c>
      <c r="B8" s="3"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3</v>
      </c>
      <c r="E2" s="2" t="s">
        <v>77</v>
      </c>
    </row>
    <row r="3" spans="1:5">
      <c r="A3" s="6" t="s">
        <v>139</v>
      </c>
    </row>
    <row r="4" spans="1:5">
      <c r="A4" s="3" t="s">
        <v>119</v>
      </c>
      <c r="C4" s="5" t="n">
        <v>29883</v>
      </c>
      <c r="D4" s="5" t="n">
        <v>5234</v>
      </c>
      <c r="E4" s="5" t="n">
        <v>32338</v>
      </c>
    </row>
    <row r="5" spans="1:5">
      <c r="A5" s="6" t="s">
        <v>140</v>
      </c>
    </row>
    <row r="6" spans="1:5">
      <c r="A6" s="3" t="s">
        <v>141</v>
      </c>
      <c r="C6" s="4" t="n">
        <v>-2919</v>
      </c>
      <c r="D6" s="4" t="n">
        <v>806</v>
      </c>
      <c r="E6" s="4" t="n">
        <v>289</v>
      </c>
    </row>
    <row r="7" spans="1:5">
      <c r="A7" s="3" t="s">
        <v>142</v>
      </c>
      <c r="C7" s="4" t="n">
        <v>662</v>
      </c>
      <c r="D7" s="4" t="n">
        <v>-284</v>
      </c>
      <c r="E7" s="4" t="n">
        <v>-103</v>
      </c>
    </row>
    <row r="8" spans="1:5">
      <c r="A8" s="3" t="s">
        <v>143</v>
      </c>
      <c r="C8" s="4" t="n">
        <v>819</v>
      </c>
      <c r="D8" s="4" t="n">
        <v>-435</v>
      </c>
      <c r="E8" s="4" t="n">
        <v>-1026</v>
      </c>
    </row>
    <row r="9" spans="1:5">
      <c r="A9" s="3" t="s">
        <v>144</v>
      </c>
      <c r="C9" s="4" t="n">
        <v>-171</v>
      </c>
      <c r="D9" s="4" t="n">
        <v>153</v>
      </c>
      <c r="E9" s="4" t="n">
        <v>362</v>
      </c>
    </row>
    <row r="10" spans="1:5">
      <c r="A10" s="3" t="s">
        <v>145</v>
      </c>
      <c r="C10" s="4" t="n">
        <v>-1609</v>
      </c>
      <c r="D10" s="4" t="n">
        <v>240</v>
      </c>
      <c r="E10" s="4" t="n">
        <v>-478</v>
      </c>
    </row>
    <row r="11" spans="1:5">
      <c r="A11" s="6" t="s">
        <v>146</v>
      </c>
    </row>
    <row r="12" spans="1:5">
      <c r="A12" s="3" t="s">
        <v>147</v>
      </c>
      <c r="C12" s="4" t="n">
        <v>1111</v>
      </c>
      <c r="D12" s="4" t="n">
        <v>282</v>
      </c>
      <c r="E12" s="4" t="n">
        <v>2210</v>
      </c>
    </row>
    <row r="13" spans="1:5">
      <c r="A13" s="3" t="s">
        <v>142</v>
      </c>
      <c r="C13" s="4" t="n">
        <v>-276</v>
      </c>
      <c r="D13" s="4" t="n">
        <v>-92</v>
      </c>
      <c r="E13" s="4" t="n">
        <v>-658</v>
      </c>
    </row>
    <row r="14" spans="1:5">
      <c r="A14" s="3" t="s">
        <v>148</v>
      </c>
      <c r="B14" s="3" t="s">
        <v>149</v>
      </c>
      <c r="C14" s="4" t="n">
        <v>-3845</v>
      </c>
      <c r="D14" s="4" t="n">
        <v>184</v>
      </c>
      <c r="E14" s="4" t="n">
        <v>121</v>
      </c>
    </row>
    <row r="15" spans="1:5">
      <c r="A15" s="3" t="s">
        <v>144</v>
      </c>
      <c r="C15" s="4" t="n">
        <v>936</v>
      </c>
      <c r="D15" s="4" t="n">
        <v>-59</v>
      </c>
      <c r="E15" s="4" t="n">
        <v>-25</v>
      </c>
    </row>
    <row r="16" spans="1:5">
      <c r="A16" s="3" t="s">
        <v>150</v>
      </c>
      <c r="C16" s="4" t="n">
        <v>-2074</v>
      </c>
      <c r="D16" s="4" t="n">
        <v>315</v>
      </c>
      <c r="E16" s="4" t="n">
        <v>1648</v>
      </c>
    </row>
    <row r="17" spans="1:5">
      <c r="A17" s="3" t="s">
        <v>151</v>
      </c>
      <c r="C17" s="4" t="n">
        <v>-3683</v>
      </c>
      <c r="D17" s="4" t="n">
        <v>555</v>
      </c>
      <c r="E17" s="4" t="n">
        <v>1170</v>
      </c>
    </row>
    <row r="18" spans="1:5">
      <c r="A18" s="3" t="s">
        <v>152</v>
      </c>
      <c r="C18" s="4" t="n">
        <v>26200</v>
      </c>
      <c r="D18" s="4" t="n">
        <v>5789</v>
      </c>
      <c r="E18" s="4" t="n">
        <v>33508</v>
      </c>
    </row>
    <row r="19" spans="1:5">
      <c r="A19" s="3" t="s">
        <v>153</v>
      </c>
      <c r="C19" s="4" t="n">
        <v>20909</v>
      </c>
      <c r="D19" s="4" t="n">
        <v>4015</v>
      </c>
      <c r="E19" s="4" t="n">
        <v>25986</v>
      </c>
    </row>
    <row r="20" spans="1:5">
      <c r="A20" s="3" t="s">
        <v>123</v>
      </c>
    </row>
    <row r="21" spans="1:5">
      <c r="A21" s="6" t="s">
        <v>139</v>
      </c>
    </row>
    <row r="22" spans="1:5">
      <c r="A22" s="3" t="s">
        <v>119</v>
      </c>
      <c r="D22" s="4" t="n">
        <v>748</v>
      </c>
      <c r="E22" s="4" t="n">
        <v>6432</v>
      </c>
    </row>
    <row r="23" spans="1:5">
      <c r="A23" s="6" t="s">
        <v>146</v>
      </c>
    </row>
    <row r="24" spans="1:5">
      <c r="A24" s="3" t="s">
        <v>154</v>
      </c>
      <c r="C24" s="4" t="n">
        <v>5278</v>
      </c>
      <c r="D24" s="4" t="n">
        <v>842</v>
      </c>
      <c r="E24" s="4" t="n">
        <v>6560</v>
      </c>
    </row>
    <row r="25" spans="1:5">
      <c r="A25" s="3" t="s">
        <v>124</v>
      </c>
    </row>
    <row r="26" spans="1:5">
      <c r="A26" s="6" t="s">
        <v>139</v>
      </c>
    </row>
    <row r="27" spans="1:5">
      <c r="A27" s="3" t="s">
        <v>119</v>
      </c>
      <c r="D27" s="4" t="n">
        <v>882</v>
      </c>
      <c r="E27" s="4" t="n">
        <v>586</v>
      </c>
    </row>
    <row r="28" spans="1:5">
      <c r="A28" s="6" t="s">
        <v>146</v>
      </c>
    </row>
    <row r="29" spans="1:5">
      <c r="A29" s="3" t="s">
        <v>154</v>
      </c>
      <c r="C29" s="5" t="n">
        <v>13</v>
      </c>
      <c r="D29" s="5" t="n">
        <v>932</v>
      </c>
      <c r="E29" s="5" t="n">
        <v>962</v>
      </c>
    </row>
    <row r="30" spans="1:5"/>
    <row r="31" spans="1:5">
      <c r="A31" s="3" t="s">
        <v>149</v>
      </c>
      <c r="B31" s="3" t="s">
        <v>155</v>
      </c>
    </row>
  </sheetData>
  <mergeCells count="4">
    <mergeCell ref="A1:B2"/>
    <mergeCell ref="C1:E1"/>
    <mergeCell ref="A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6" t="s">
        <v>318</v>
      </c>
    </row>
    <row r="4" spans="1:2">
      <c r="A4" s="3" t="s">
        <v>489</v>
      </c>
      <c r="B4" s="3" t="s">
        <v>490</v>
      </c>
    </row>
    <row r="5" spans="1:2">
      <c r="A5" s="3" t="s">
        <v>491</v>
      </c>
      <c r="B5" s="3" t="s">
        <v>492</v>
      </c>
    </row>
    <row r="6" spans="1:2">
      <c r="A6" s="3" t="s">
        <v>493</v>
      </c>
      <c r="B6" s="3"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95</v>
      </c>
      <c r="B1" s="2" t="s">
        <v>1</v>
      </c>
    </row>
    <row r="2" spans="1:2">
      <c r="B2" s="2" t="s">
        <v>2</v>
      </c>
    </row>
    <row r="3" spans="1:2">
      <c r="A3" s="6" t="s">
        <v>320</v>
      </c>
    </row>
    <row r="4" spans="1:2">
      <c r="A4" s="3" t="s">
        <v>496</v>
      </c>
      <c r="B4" s="3" t="s">
        <v>497</v>
      </c>
    </row>
    <row r="5" spans="1:2">
      <c r="A5" s="3" t="s">
        <v>498</v>
      </c>
      <c r="B5" s="3" t="s">
        <v>499</v>
      </c>
    </row>
    <row r="6" spans="1:2">
      <c r="A6" s="3" t="s">
        <v>500</v>
      </c>
      <c r="B6" s="3" t="s">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6" t="s">
        <v>324</v>
      </c>
    </row>
    <row r="4" spans="1:2">
      <c r="A4" s="3" t="s">
        <v>503</v>
      </c>
      <c r="B4" s="3" t="s">
        <v>504</v>
      </c>
    </row>
    <row r="5" spans="1:2">
      <c r="A5" s="3" t="s">
        <v>505</v>
      </c>
      <c r="B5" s="3" t="s">
        <v>506</v>
      </c>
    </row>
    <row r="6" spans="1:2">
      <c r="A6" s="3" t="s">
        <v>507</v>
      </c>
      <c r="B6" s="3" t="s">
        <v>508</v>
      </c>
    </row>
    <row r="7" spans="1:2">
      <c r="A7" s="3" t="s">
        <v>509</v>
      </c>
      <c r="B7" s="3" t="s">
        <v>510</v>
      </c>
    </row>
    <row r="8" spans="1:2">
      <c r="A8" s="3" t="s">
        <v>511</v>
      </c>
      <c r="B8" s="3"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6" t="s">
        <v>327</v>
      </c>
    </row>
    <row r="4" spans="1:2">
      <c r="A4" s="3" t="s">
        <v>514</v>
      </c>
      <c r="B4" s="3" t="s">
        <v>515</v>
      </c>
    </row>
    <row r="5" spans="1:2">
      <c r="A5" s="3" t="s">
        <v>516</v>
      </c>
      <c r="B5" s="3" t="s">
        <v>517</v>
      </c>
    </row>
    <row r="6" spans="1:2">
      <c r="A6" s="3" t="s">
        <v>518</v>
      </c>
      <c r="B6" s="3" t="s">
        <v>519</v>
      </c>
    </row>
    <row r="7" spans="1:2">
      <c r="A7" s="3" t="s">
        <v>520</v>
      </c>
      <c r="B7" s="3" t="s">
        <v>521</v>
      </c>
    </row>
    <row r="8" spans="1:2">
      <c r="A8" s="3" t="s">
        <v>522</v>
      </c>
      <c r="B8" s="3"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4</v>
      </c>
      <c r="B1" s="2" t="s">
        <v>1</v>
      </c>
    </row>
    <row r="2" spans="1:2">
      <c r="B2" s="2" t="s">
        <v>2</v>
      </c>
    </row>
    <row r="3" spans="1:2">
      <c r="A3" s="6" t="s">
        <v>330</v>
      </c>
    </row>
    <row r="4" spans="1:2">
      <c r="A4" s="3" t="s">
        <v>525</v>
      </c>
      <c r="B4" s="3"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v>
      </c>
    </row>
    <row r="3" spans="1:2">
      <c r="A3" s="6" t="s">
        <v>334</v>
      </c>
    </row>
    <row r="4" spans="1:2">
      <c r="A4" s="3" t="s">
        <v>528</v>
      </c>
      <c r="B4" s="3" t="s">
        <v>529</v>
      </c>
    </row>
    <row r="5" spans="1:2">
      <c r="A5" s="3" t="s">
        <v>530</v>
      </c>
      <c r="B5" s="3"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32</v>
      </c>
      <c r="B1" s="2" t="s">
        <v>1</v>
      </c>
    </row>
    <row r="2" spans="1:2">
      <c r="B2" s="2" t="s">
        <v>2</v>
      </c>
    </row>
    <row r="3" spans="1:2">
      <c r="A3" s="6" t="s">
        <v>338</v>
      </c>
    </row>
    <row r="4" spans="1:2">
      <c r="A4" s="3" t="s">
        <v>533</v>
      </c>
      <c r="B4" s="3" t="s">
        <v>534</v>
      </c>
    </row>
    <row r="5" spans="1:2">
      <c r="A5" s="3" t="s">
        <v>535</v>
      </c>
      <c r="B5" s="3"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7</v>
      </c>
      <c r="B1" s="2" t="s">
        <v>1</v>
      </c>
    </row>
    <row r="2" spans="1:2">
      <c r="B2" s="2" t="s">
        <v>2</v>
      </c>
    </row>
    <row r="3" spans="1:2">
      <c r="A3" s="6" t="s">
        <v>341</v>
      </c>
    </row>
    <row r="4" spans="1:2">
      <c r="A4" s="3" t="s">
        <v>538</v>
      </c>
      <c r="B4" s="3" t="s">
        <v>539</v>
      </c>
    </row>
    <row r="5" spans="1:2">
      <c r="A5" s="3" t="s">
        <v>540</v>
      </c>
      <c r="B5" s="3"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v>
      </c>
    </row>
    <row r="3" spans="1:2">
      <c r="A3" s="6" t="s">
        <v>284</v>
      </c>
    </row>
    <row r="4" spans="1:2">
      <c r="A4" s="3" t="s">
        <v>542</v>
      </c>
      <c r="B4" s="3"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44</v>
      </c>
      <c r="B1" s="2" t="s">
        <v>1</v>
      </c>
    </row>
    <row r="2" spans="1:2">
      <c r="B2" s="2" t="s">
        <v>2</v>
      </c>
    </row>
    <row r="3" spans="1:2">
      <c r="A3" s="6" t="s">
        <v>347</v>
      </c>
    </row>
    <row r="4" spans="1:2">
      <c r="A4" s="3" t="s">
        <v>545</v>
      </c>
      <c r="B4" s="3" t="s">
        <v>546</v>
      </c>
    </row>
    <row r="5" spans="1:2">
      <c r="A5" s="3" t="s">
        <v>547</v>
      </c>
      <c r="B5" s="3" t="s">
        <v>548</v>
      </c>
    </row>
    <row r="6" spans="1:2">
      <c r="A6" s="3" t="s">
        <v>549</v>
      </c>
      <c r="B6" s="3"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6"/>
    <col customWidth="1" max="5" min="5" width="18"/>
    <col customWidth="1" max="6" min="6" width="11"/>
    <col customWidth="1" max="7" min="7" width="24"/>
    <col customWidth="1" max="8" min="8" width="33"/>
    <col customWidth="1" max="9" min="9" width="55"/>
    <col customWidth="1" max="10" min="10" width="56"/>
    <col customWidth="1" max="11" min="11" width="33"/>
    <col customWidth="1" max="12" min="12" width="56"/>
    <col customWidth="1" max="13" min="13" width="42"/>
    <col customWidth="1" max="14" min="14" width="4"/>
    <col customWidth="1" max="15" min="15" width="42"/>
    <col customWidth="1" max="16" min="16" width="34"/>
    <col customWidth="1" max="17" min="17" width="53"/>
    <col customWidth="1" max="18" min="18" width="25"/>
    <col customWidth="1" max="19" min="19" width="49"/>
    <col customWidth="1" max="20" min="20" width="49"/>
  </cols>
  <sheetData>
    <row r="1" spans="1:20">
      <c r="A1" s="1" t="s">
        <v>156</v>
      </c>
      <c r="B1" s="2" t="s">
        <v>157</v>
      </c>
      <c r="C1" s="2" t="s">
        <v>69</v>
      </c>
      <c r="D1" s="2" t="s">
        <v>158</v>
      </c>
      <c r="E1" s="2" t="s">
        <v>63</v>
      </c>
      <c r="F1" s="2" t="s">
        <v>159</v>
      </c>
      <c r="G1" s="2" t="s">
        <v>121</v>
      </c>
      <c r="H1" s="2" t="s">
        <v>71</v>
      </c>
      <c r="I1" s="2" t="s">
        <v>160</v>
      </c>
      <c r="J1" s="2" t="s">
        <v>161</v>
      </c>
      <c r="K1" s="2" t="s">
        <v>73</v>
      </c>
      <c r="L1" s="2" t="s">
        <v>162</v>
      </c>
      <c r="M1" s="2" t="s">
        <v>163</v>
      </c>
      <c r="O1" s="2" t="s">
        <v>164</v>
      </c>
      <c r="P1" s="2" t="s">
        <v>165</v>
      </c>
      <c r="Q1" s="2" t="s">
        <v>166</v>
      </c>
      <c r="R1" s="2" t="s">
        <v>167</v>
      </c>
      <c r="S1" s="2" t="s">
        <v>168</v>
      </c>
      <c r="T1" s="2" t="s">
        <v>169</v>
      </c>
    </row>
    <row r="2" spans="1:20">
      <c r="A2" s="3" t="s">
        <v>170</v>
      </c>
      <c r="B2" s="5" t="n">
        <v>397694</v>
      </c>
      <c r="J2" s="5" t="n">
        <v>69278</v>
      </c>
      <c r="L2" s="5" t="n">
        <v>15576</v>
      </c>
      <c r="M2" s="5" t="n">
        <v>35</v>
      </c>
      <c r="O2" s="5" t="n">
        <v>8</v>
      </c>
      <c r="P2" s="5" t="n">
        <v>297063</v>
      </c>
      <c r="Q2" s="5" t="n">
        <v>-111</v>
      </c>
      <c r="R2" s="5" t="n">
        <v>15845</v>
      </c>
      <c r="S2" s="5" t="n">
        <v>0</v>
      </c>
      <c r="T2" s="5" t="n">
        <v>0</v>
      </c>
    </row>
    <row r="3" spans="1:20">
      <c r="A3" s="3" t="s">
        <v>171</v>
      </c>
      <c r="M3" s="4" t="n">
        <v>34899833</v>
      </c>
      <c r="O3" s="4" t="n">
        <v>8049029</v>
      </c>
      <c r="S3" s="4" t="n">
        <v>0</v>
      </c>
      <c r="T3" s="4" t="n">
        <v>0</v>
      </c>
    </row>
    <row r="4" spans="1:20">
      <c r="A4" s="3" t="s">
        <v>172</v>
      </c>
      <c r="F4" s="5" t="n">
        <v>312840</v>
      </c>
    </row>
    <row r="5" spans="1:20">
      <c r="A5" s="6" t="s">
        <v>173</v>
      </c>
    </row>
    <row r="6" spans="1:20">
      <c r="A6" s="3" t="s">
        <v>174</v>
      </c>
      <c r="M6" s="4" t="n">
        <v>197296</v>
      </c>
    </row>
    <row r="7" spans="1:20">
      <c r="A7" s="3" t="s">
        <v>175</v>
      </c>
      <c r="B7" s="4" t="n">
        <v>2102</v>
      </c>
      <c r="F7" s="4" t="n">
        <v>2102</v>
      </c>
      <c r="P7" s="4" t="n">
        <v>2102</v>
      </c>
    </row>
    <row r="8" spans="1:20">
      <c r="A8" s="3" t="s">
        <v>176</v>
      </c>
      <c r="M8" s="4" t="n">
        <v>101845</v>
      </c>
    </row>
    <row r="9" spans="1:20">
      <c r="A9" s="3" t="s">
        <v>177</v>
      </c>
      <c r="B9" s="4" t="n">
        <v>550</v>
      </c>
      <c r="F9" s="4" t="n">
        <v>550</v>
      </c>
      <c r="P9" s="4" t="n">
        <v>550</v>
      </c>
    </row>
    <row r="10" spans="1:20">
      <c r="A10" s="3" t="s">
        <v>178</v>
      </c>
      <c r="F10" s="4" t="n">
        <v>666</v>
      </c>
      <c r="Q10" s="4" t="n">
        <v>666</v>
      </c>
    </row>
    <row r="11" spans="1:20">
      <c r="A11" s="3" t="s">
        <v>179</v>
      </c>
      <c r="J11" s="4" t="n">
        <v>128</v>
      </c>
      <c r="L11" s="4" t="n">
        <v>376</v>
      </c>
    </row>
    <row r="12" spans="1:20">
      <c r="A12" s="3" t="s">
        <v>151</v>
      </c>
      <c r="B12" s="4" t="n">
        <v>1170</v>
      </c>
      <c r="D12" s="5" t="n">
        <v>1170</v>
      </c>
    </row>
    <row r="13" spans="1:20">
      <c r="A13" s="3" t="s">
        <v>180</v>
      </c>
      <c r="B13" s="4" t="n">
        <v>6452</v>
      </c>
      <c r="L13" s="4" t="n">
        <v>6452</v>
      </c>
    </row>
    <row r="14" spans="1:20">
      <c r="A14" s="3" t="s">
        <v>181</v>
      </c>
      <c r="B14" s="4" t="n">
        <v>-2998</v>
      </c>
      <c r="J14" s="4" t="n">
        <v>-803</v>
      </c>
      <c r="L14" s="4" t="n">
        <v>-2195</v>
      </c>
    </row>
    <row r="15" spans="1:20">
      <c r="A15" s="3" t="s">
        <v>182</v>
      </c>
      <c r="M15" s="4" t="n">
        <v>-215358</v>
      </c>
    </row>
    <row r="16" spans="1:20">
      <c r="A16" s="3" t="s">
        <v>183</v>
      </c>
      <c r="B16" s="4" t="n">
        <v>-1230</v>
      </c>
      <c r="F16" s="4" t="n">
        <v>-1230</v>
      </c>
      <c r="M16" s="5" t="n">
        <v>0</v>
      </c>
      <c r="P16" s="4" t="n">
        <v>-1230</v>
      </c>
    </row>
    <row r="17" spans="1:20">
      <c r="A17" s="3" t="s">
        <v>184</v>
      </c>
      <c r="S17" s="4" t="n">
        <v>-6596000</v>
      </c>
      <c r="T17" s="4" t="n">
        <v>-8049029</v>
      </c>
    </row>
    <row r="18" spans="1:20">
      <c r="A18" s="3" t="s">
        <v>185</v>
      </c>
      <c r="B18" s="4" t="n">
        <v>-42532</v>
      </c>
      <c r="F18" s="4" t="n">
        <v>-42532</v>
      </c>
      <c r="S18" s="5" t="n">
        <v>-42524</v>
      </c>
      <c r="T18" s="5" t="n">
        <v>-8</v>
      </c>
    </row>
    <row r="19" spans="1:20">
      <c r="A19" s="3" t="s">
        <v>186</v>
      </c>
      <c r="B19" s="4" t="n">
        <v>-211</v>
      </c>
      <c r="F19" s="4" t="n">
        <v>-1094</v>
      </c>
      <c r="J19" s="4" t="n">
        <v>1042</v>
      </c>
      <c r="L19" s="4" t="n">
        <v>-159</v>
      </c>
      <c r="P19" s="4" t="n">
        <v>-1094</v>
      </c>
    </row>
    <row r="20" spans="1:20">
      <c r="A20" s="3" t="s">
        <v>187</v>
      </c>
      <c r="B20" s="4" t="n">
        <v>-3191</v>
      </c>
      <c r="F20" s="4" t="n">
        <v>-3191</v>
      </c>
      <c r="R20" s="4" t="n">
        <v>-3191</v>
      </c>
    </row>
    <row r="21" spans="1:20">
      <c r="A21" s="3" t="s">
        <v>120</v>
      </c>
      <c r="B21" s="4" t="n">
        <v>25320</v>
      </c>
    </row>
    <row r="22" spans="1:20">
      <c r="A22" s="3" t="s">
        <v>188</v>
      </c>
      <c r="G22" s="5" t="n">
        <v>7018</v>
      </c>
      <c r="J22" s="4" t="n">
        <v>6432</v>
      </c>
      <c r="L22" s="4" t="n">
        <v>586</v>
      </c>
    </row>
    <row r="23" spans="1:20">
      <c r="A23" s="3" t="s">
        <v>189</v>
      </c>
      <c r="B23" s="4" t="n">
        <v>32338</v>
      </c>
      <c r="E23" s="5" t="n">
        <v>25320</v>
      </c>
      <c r="F23" s="4" t="n">
        <v>25320</v>
      </c>
      <c r="J23" s="4" t="n">
        <v>6432</v>
      </c>
      <c r="L23" s="4" t="n">
        <v>586</v>
      </c>
    </row>
    <row r="24" spans="1:20">
      <c r="A24" s="3" t="s">
        <v>190</v>
      </c>
      <c r="B24" s="4" t="n">
        <v>390144</v>
      </c>
      <c r="M24" s="5" t="n">
        <v>35</v>
      </c>
      <c r="O24" s="5" t="n">
        <v>8</v>
      </c>
      <c r="P24" s="4" t="n">
        <v>297391</v>
      </c>
      <c r="Q24" s="4" t="n">
        <v>555</v>
      </c>
      <c r="R24" s="4" t="n">
        <v>37974</v>
      </c>
      <c r="S24" s="5" t="n">
        <v>-42524</v>
      </c>
      <c r="T24" s="5" t="n">
        <v>-8</v>
      </c>
    </row>
    <row r="25" spans="1:20">
      <c r="A25" s="3" t="s">
        <v>191</v>
      </c>
      <c r="M25" s="4" t="n">
        <v>34983616</v>
      </c>
      <c r="O25" s="4" t="n">
        <v>8049029</v>
      </c>
      <c r="S25" s="4" t="n">
        <v>6596000</v>
      </c>
      <c r="T25" s="4" t="n">
        <v>8049029</v>
      </c>
    </row>
    <row r="26" spans="1:20">
      <c r="A26" s="3" t="s">
        <v>192</v>
      </c>
      <c r="F26" s="4" t="n">
        <v>293431</v>
      </c>
    </row>
    <row r="27" spans="1:20">
      <c r="A27" s="6" t="s">
        <v>173</v>
      </c>
    </row>
    <row r="28" spans="1:20">
      <c r="A28" s="3" t="s">
        <v>72</v>
      </c>
      <c r="J28" s="4" t="n">
        <v>76077</v>
      </c>
      <c r="L28" s="4" t="n">
        <v>20636</v>
      </c>
    </row>
    <row r="29" spans="1:20">
      <c r="A29" s="3" t="s">
        <v>193</v>
      </c>
      <c r="B29" s="4" t="n">
        <v>5485</v>
      </c>
      <c r="F29" s="4" t="n">
        <v>2139</v>
      </c>
      <c r="L29" s="4" t="n">
        <v>3346</v>
      </c>
      <c r="P29" s="4" t="n">
        <v>2139</v>
      </c>
    </row>
    <row r="30" spans="1:20">
      <c r="A30" s="3" t="s">
        <v>174</v>
      </c>
      <c r="M30" s="4" t="n">
        <v>19388</v>
      </c>
      <c r="S30" s="4" t="n">
        <v>131483</v>
      </c>
    </row>
    <row r="31" spans="1:20">
      <c r="A31" s="3" t="s">
        <v>174</v>
      </c>
      <c r="B31" s="4" t="n">
        <v>266</v>
      </c>
      <c r="F31" s="4" t="n">
        <v>266</v>
      </c>
      <c r="P31" s="4" t="n">
        <v>-588</v>
      </c>
      <c r="S31" s="5" t="n">
        <v>854</v>
      </c>
    </row>
    <row r="32" spans="1:20">
      <c r="A32" s="3" t="s">
        <v>176</v>
      </c>
      <c r="S32" s="4" t="n">
        <v>756046</v>
      </c>
    </row>
    <row r="33" spans="1:20">
      <c r="A33" s="3" t="s">
        <v>177</v>
      </c>
      <c r="B33" s="4" t="n">
        <v>4838</v>
      </c>
      <c r="F33" s="4" t="n">
        <v>4838</v>
      </c>
      <c r="P33" s="4" t="n">
        <v>-76</v>
      </c>
      <c r="S33" s="5" t="n">
        <v>4914</v>
      </c>
    </row>
    <row r="34" spans="1:20">
      <c r="A34" s="3" t="s">
        <v>194</v>
      </c>
      <c r="B34" s="4" t="n">
        <v>8100</v>
      </c>
      <c r="F34" s="4" t="n">
        <v>8100</v>
      </c>
      <c r="P34" s="4" t="n">
        <v>-1371</v>
      </c>
      <c r="S34" s="5" t="n">
        <v>9471</v>
      </c>
    </row>
    <row r="35" spans="1:20">
      <c r="A35" s="3" t="s">
        <v>195</v>
      </c>
      <c r="S35" s="4" t="n">
        <v>1510920</v>
      </c>
    </row>
    <row r="36" spans="1:20">
      <c r="A36" s="3" t="s">
        <v>178</v>
      </c>
      <c r="F36" s="4" t="n">
        <v>411</v>
      </c>
      <c r="Q36" s="4" t="n">
        <v>411</v>
      </c>
    </row>
    <row r="37" spans="1:20">
      <c r="A37" s="3" t="s">
        <v>179</v>
      </c>
      <c r="J37" s="4" t="n">
        <v>94</v>
      </c>
      <c r="L37" s="4" t="n">
        <v>50</v>
      </c>
    </row>
    <row r="38" spans="1:20">
      <c r="A38" s="3" t="s">
        <v>151</v>
      </c>
      <c r="B38" s="4" t="n">
        <v>555</v>
      </c>
      <c r="D38" s="4" t="n">
        <v>555</v>
      </c>
    </row>
    <row r="39" spans="1:20">
      <c r="A39" s="3" t="s">
        <v>180</v>
      </c>
      <c r="B39" s="4" t="n">
        <v>2464</v>
      </c>
      <c r="L39" s="4" t="n">
        <v>2464</v>
      </c>
    </row>
    <row r="40" spans="1:20">
      <c r="A40" s="3" t="s">
        <v>181</v>
      </c>
      <c r="B40" s="4" t="n">
        <v>-2968</v>
      </c>
      <c r="J40" s="4" t="n">
        <v>-966</v>
      </c>
      <c r="L40" s="4" t="n">
        <v>-2002</v>
      </c>
    </row>
    <row r="41" spans="1:20">
      <c r="A41" s="3" t="s">
        <v>184</v>
      </c>
      <c r="S41" s="4" t="n">
        <v>-1000000</v>
      </c>
    </row>
    <row r="42" spans="1:20">
      <c r="A42" s="3" t="s">
        <v>185</v>
      </c>
      <c r="B42" s="4" t="n">
        <v>-7300</v>
      </c>
      <c r="F42" s="4" t="n">
        <v>-7300</v>
      </c>
      <c r="S42" s="5" t="n">
        <v>-7300</v>
      </c>
    </row>
    <row r="43" spans="1:20">
      <c r="A43" s="3" t="s">
        <v>186</v>
      </c>
      <c r="B43" s="4" t="n">
        <v>-6545</v>
      </c>
      <c r="F43" s="4" t="n">
        <v>-1913</v>
      </c>
      <c r="L43" s="4" t="n">
        <v>-6173</v>
      </c>
      <c r="P43" s="4" t="n">
        <v>-1913</v>
      </c>
    </row>
    <row r="44" spans="1:20">
      <c r="A44" s="3" t="s">
        <v>196</v>
      </c>
      <c r="J44" s="4" t="n">
        <v>1541</v>
      </c>
    </row>
    <row r="45" spans="1:20">
      <c r="A45" s="3" t="s">
        <v>187</v>
      </c>
      <c r="B45" s="4" t="n">
        <v>-3499</v>
      </c>
      <c r="F45" s="4" t="n">
        <v>-3499</v>
      </c>
      <c r="R45" s="4" t="n">
        <v>-3499</v>
      </c>
    </row>
    <row r="46" spans="1:20">
      <c r="A46" s="3" t="s">
        <v>120</v>
      </c>
      <c r="B46" s="4" t="n">
        <v>3604</v>
      </c>
    </row>
    <row r="47" spans="1:20">
      <c r="A47" s="3" t="s">
        <v>188</v>
      </c>
      <c r="G47" s="4" t="n">
        <v>1630</v>
      </c>
      <c r="J47" s="4" t="n">
        <v>748</v>
      </c>
      <c r="L47" s="4" t="n">
        <v>882</v>
      </c>
    </row>
    <row r="48" spans="1:20">
      <c r="A48" s="3" t="s">
        <v>189</v>
      </c>
      <c r="B48" s="4" t="n">
        <v>5234</v>
      </c>
      <c r="E48" s="5" t="n">
        <v>3604</v>
      </c>
      <c r="F48" s="4" t="n">
        <v>3604</v>
      </c>
      <c r="J48" s="4" t="n">
        <v>748</v>
      </c>
      <c r="L48" s="4" t="n">
        <v>882</v>
      </c>
    </row>
    <row r="49" spans="1:20">
      <c r="A49" s="3" t="s">
        <v>197</v>
      </c>
      <c r="B49" s="4" t="n">
        <v>396774</v>
      </c>
      <c r="M49" s="5" t="n">
        <v>35</v>
      </c>
      <c r="O49" s="5" t="n">
        <v>8</v>
      </c>
      <c r="P49" s="4" t="n">
        <v>295582</v>
      </c>
      <c r="Q49" s="4" t="n">
        <v>966</v>
      </c>
      <c r="R49" s="4" t="n">
        <v>38079</v>
      </c>
      <c r="S49" s="5" t="n">
        <v>-34585</v>
      </c>
      <c r="T49" s="5" t="n">
        <v>-8</v>
      </c>
    </row>
    <row r="50" spans="1:20">
      <c r="A50" s="3" t="s">
        <v>198</v>
      </c>
      <c r="M50" s="4" t="n">
        <v>35003004</v>
      </c>
      <c r="O50" s="4" t="n">
        <v>8049029</v>
      </c>
      <c r="S50" s="4" t="n">
        <v>5197551</v>
      </c>
      <c r="T50" s="4" t="n">
        <v>8049029</v>
      </c>
    </row>
    <row r="51" spans="1:20">
      <c r="A51" s="3" t="s">
        <v>199</v>
      </c>
      <c r="B51" s="4" t="n">
        <v>300077</v>
      </c>
      <c r="F51" s="4" t="n">
        <v>300077</v>
      </c>
    </row>
    <row r="52" spans="1:20">
      <c r="A52" s="6" t="s">
        <v>173</v>
      </c>
    </row>
    <row r="53" spans="1:20">
      <c r="A53" s="3" t="s">
        <v>72</v>
      </c>
      <c r="H53" s="5" t="n">
        <v>77494</v>
      </c>
      <c r="J53" s="4" t="n">
        <v>77494</v>
      </c>
      <c r="K53" s="5" t="n">
        <v>19203</v>
      </c>
      <c r="L53" s="4" t="n">
        <v>19203</v>
      </c>
    </row>
    <row r="54" spans="1:20">
      <c r="A54" s="3" t="s">
        <v>193</v>
      </c>
      <c r="B54" s="4" t="n">
        <v>6354</v>
      </c>
      <c r="F54" s="4" t="n">
        <v>2465</v>
      </c>
      <c r="L54" s="4" t="n">
        <v>3889</v>
      </c>
      <c r="P54" s="4" t="n">
        <v>2465</v>
      </c>
    </row>
    <row r="55" spans="1:20">
      <c r="A55" s="3" t="s">
        <v>174</v>
      </c>
      <c r="M55" s="4" t="n">
        <v>31527</v>
      </c>
      <c r="S55" s="4" t="n">
        <v>161574</v>
      </c>
    </row>
    <row r="56" spans="1:20">
      <c r="A56" s="3" t="s">
        <v>174</v>
      </c>
      <c r="B56" s="4" t="n">
        <v>143</v>
      </c>
      <c r="F56" s="4" t="n">
        <v>143</v>
      </c>
      <c r="P56" s="4" t="n">
        <v>-907</v>
      </c>
      <c r="S56" s="5" t="n">
        <v>1050</v>
      </c>
    </row>
    <row r="57" spans="1:20">
      <c r="A57" s="3" t="s">
        <v>178</v>
      </c>
      <c r="F57" s="4" t="n">
        <v>-2683</v>
      </c>
      <c r="Q57" s="4" t="n">
        <v>-2683</v>
      </c>
    </row>
    <row r="58" spans="1:20">
      <c r="A58" s="3" t="s">
        <v>179</v>
      </c>
      <c r="J58" s="4" t="n">
        <v>-563</v>
      </c>
      <c r="L58" s="4" t="n">
        <v>-437</v>
      </c>
    </row>
    <row r="59" spans="1:20">
      <c r="A59" s="3" t="s">
        <v>151</v>
      </c>
      <c r="B59" s="4" t="n">
        <v>-3683</v>
      </c>
      <c r="D59" s="5" t="n">
        <v>-3683</v>
      </c>
    </row>
    <row r="60" spans="1:20">
      <c r="A60" s="3" t="s">
        <v>180</v>
      </c>
      <c r="B60" s="4" t="n">
        <v>3150</v>
      </c>
      <c r="L60" s="4" t="n">
        <v>3150</v>
      </c>
    </row>
    <row r="61" spans="1:20">
      <c r="A61" s="3" t="s">
        <v>181</v>
      </c>
      <c r="B61" s="4" t="n">
        <v>-241</v>
      </c>
      <c r="J61" s="4" t="n">
        <v>-241</v>
      </c>
    </row>
    <row r="62" spans="1:20">
      <c r="A62" s="3" t="s">
        <v>182</v>
      </c>
      <c r="M62" s="4" t="n">
        <v>-2177235</v>
      </c>
      <c r="O62" s="4" t="n">
        <v>-8049029</v>
      </c>
    </row>
    <row r="63" spans="1:20">
      <c r="A63" s="3" t="s">
        <v>183</v>
      </c>
      <c r="B63" s="5" t="n">
        <v>-14111</v>
      </c>
      <c r="F63" s="4" t="n">
        <v>-14111</v>
      </c>
      <c r="M63" s="5" t="n">
        <v>-2</v>
      </c>
      <c r="P63" s="4" t="n">
        <v>-14109</v>
      </c>
    </row>
    <row r="64" spans="1:20">
      <c r="A64" s="3" t="s">
        <v>184</v>
      </c>
      <c r="B64" s="4" t="n">
        <v>-2177235</v>
      </c>
    </row>
    <row r="65" spans="1:20">
      <c r="A65" s="3" t="s">
        <v>185</v>
      </c>
      <c r="T65" s="5" t="n">
        <v>8</v>
      </c>
    </row>
    <row r="66" spans="1:20">
      <c r="A66" s="3" t="s">
        <v>186</v>
      </c>
      <c r="B66" s="5" t="n">
        <v>-14229</v>
      </c>
      <c r="F66" s="4" t="n">
        <v>-132</v>
      </c>
      <c r="L66" s="4" t="n">
        <v>-14097</v>
      </c>
      <c r="P66" s="4" t="n">
        <v>-132</v>
      </c>
    </row>
    <row r="67" spans="1:20">
      <c r="A67" s="3" t="s">
        <v>200</v>
      </c>
      <c r="C67" s="4" t="n">
        <v>-1187468</v>
      </c>
      <c r="M67" s="4" t="n">
        <v>8049029</v>
      </c>
      <c r="N67" s="3" t="s">
        <v>149</v>
      </c>
    </row>
    <row r="68" spans="1:20">
      <c r="A68" s="3" t="s">
        <v>201</v>
      </c>
      <c r="T68" s="4" t="n">
        <v>8049029</v>
      </c>
    </row>
    <row r="69" spans="1:20">
      <c r="A69" s="3" t="s">
        <v>196</v>
      </c>
      <c r="F69" s="4" t="n">
        <v>82190</v>
      </c>
      <c r="J69" s="4" t="n">
        <v>-82190</v>
      </c>
      <c r="M69" s="5" t="n">
        <v>8</v>
      </c>
      <c r="O69" s="5" t="n">
        <v>-8</v>
      </c>
      <c r="P69" s="4" t="n">
        <v>82523</v>
      </c>
      <c r="Q69" s="4" t="n">
        <v>-341</v>
      </c>
    </row>
    <row r="70" spans="1:20">
      <c r="A70" s="3" t="s">
        <v>202</v>
      </c>
      <c r="M70" s="4" t="n">
        <v>-5035977</v>
      </c>
      <c r="S70" s="4" t="n">
        <v>5035977</v>
      </c>
    </row>
    <row r="71" spans="1:20">
      <c r="A71" s="3" t="s">
        <v>203</v>
      </c>
      <c r="M71" s="5" t="n">
        <v>-5</v>
      </c>
      <c r="P71" s="4" t="n">
        <v>-33530</v>
      </c>
      <c r="S71" s="5" t="n">
        <v>33535</v>
      </c>
    </row>
    <row r="72" spans="1:20">
      <c r="A72" s="3" t="s">
        <v>187</v>
      </c>
      <c r="B72" s="4" t="n">
        <v>-4781</v>
      </c>
      <c r="F72" s="4" t="n">
        <v>-4781</v>
      </c>
      <c r="R72" s="4" t="n">
        <v>-4781</v>
      </c>
    </row>
    <row r="73" spans="1:20">
      <c r="A73" s="3" t="s">
        <v>120</v>
      </c>
      <c r="B73" s="4" t="n">
        <v>23933</v>
      </c>
      <c r="F73" s="4" t="n">
        <v>23933</v>
      </c>
    </row>
    <row r="74" spans="1:20">
      <c r="A74" s="3" t="s">
        <v>188</v>
      </c>
      <c r="G74" s="5" t="n">
        <v>5950</v>
      </c>
      <c r="J74" s="4" t="n">
        <v>5500</v>
      </c>
      <c r="L74" s="4" t="n">
        <v>450</v>
      </c>
    </row>
    <row r="75" spans="1:20">
      <c r="A75" s="3" t="s">
        <v>189</v>
      </c>
      <c r="B75" s="4" t="n">
        <v>29883</v>
      </c>
    </row>
    <row r="76" spans="1:20">
      <c r="A76" s="3" t="s">
        <v>204</v>
      </c>
      <c r="B76" s="4" t="n">
        <v>399259</v>
      </c>
      <c r="M76" s="5" t="n">
        <v>36</v>
      </c>
      <c r="O76" s="5" t="n">
        <v>0</v>
      </c>
      <c r="P76" s="5" t="n">
        <v>331892</v>
      </c>
      <c r="Q76" s="5" t="n">
        <v>-2058</v>
      </c>
      <c r="R76" s="5" t="n">
        <v>57231</v>
      </c>
      <c r="S76" s="5" t="n">
        <v>0</v>
      </c>
      <c r="T76" s="5" t="n">
        <v>0</v>
      </c>
    </row>
    <row r="77" spans="1:20">
      <c r="A77" s="3" t="s">
        <v>205</v>
      </c>
      <c r="M77" s="4" t="n">
        <v>35870348</v>
      </c>
      <c r="O77" s="4" t="n">
        <v>0</v>
      </c>
      <c r="S77" s="4" t="n">
        <v>0</v>
      </c>
      <c r="T77" s="4" t="n">
        <v>0</v>
      </c>
    </row>
    <row r="78" spans="1:20">
      <c r="A78" s="3" t="s">
        <v>206</v>
      </c>
      <c r="B78" s="5" t="n">
        <v>387101</v>
      </c>
      <c r="F78" s="5" t="n">
        <v>387101</v>
      </c>
    </row>
    <row r="79" spans="1:20">
      <c r="A79" s="6" t="s">
        <v>173</v>
      </c>
    </row>
    <row r="80" spans="1:20">
      <c r="A80" s="3" t="s">
        <v>72</v>
      </c>
      <c r="H80" s="5" t="n">
        <v>0</v>
      </c>
      <c r="J80" s="5" t="n">
        <v>0</v>
      </c>
      <c r="K80" s="5" t="n">
        <v>12158</v>
      </c>
      <c r="L80" s="5" t="n">
        <v>12158</v>
      </c>
    </row>
    <row r="81" spans="1:20">
      <c r="A81" s="3" t="s">
        <v>207</v>
      </c>
      <c r="I81" s="4" t="n">
        <v>424399</v>
      </c>
    </row>
    <row r="82" spans="1:20"/>
    <row r="83" spans="1:20">
      <c r="A83" s="3" t="s">
        <v>149</v>
      </c>
      <c r="B83" s="3" t="s">
        <v>208</v>
      </c>
    </row>
  </sheetData>
  <mergeCells count="3">
    <mergeCell ref="M1:N1"/>
    <mergeCell ref="A82:T82"/>
    <mergeCell ref="B83:T8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51</v>
      </c>
      <c r="B1" s="2" t="s">
        <v>1</v>
      </c>
    </row>
    <row r="2" spans="1:2">
      <c r="B2" s="2" t="s">
        <v>2</v>
      </c>
    </row>
    <row r="3" spans="1:2">
      <c r="A3" s="6" t="s">
        <v>347</v>
      </c>
    </row>
    <row r="4" spans="1:2">
      <c r="A4" s="3" t="s">
        <v>552</v>
      </c>
      <c r="B4" s="3" t="s">
        <v>553</v>
      </c>
    </row>
    <row r="5" spans="1:2">
      <c r="A5" s="3" t="s">
        <v>554</v>
      </c>
      <c r="B5" s="3"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6" t="s">
        <v>352</v>
      </c>
    </row>
    <row r="4" spans="1:2">
      <c r="A4" s="3" t="s">
        <v>557</v>
      </c>
      <c r="B4" s="3" t="s">
        <v>558</v>
      </c>
    </row>
    <row r="5" spans="1:2">
      <c r="A5" s="3" t="s">
        <v>559</v>
      </c>
      <c r="B5" s="3" t="s">
        <v>560</v>
      </c>
    </row>
    <row r="6" spans="1:2">
      <c r="A6" s="3" t="s">
        <v>561</v>
      </c>
      <c r="B6" s="3" t="s">
        <v>562</v>
      </c>
    </row>
    <row r="7" spans="1:2">
      <c r="A7" s="3" t="s">
        <v>563</v>
      </c>
      <c r="B7" s="3" t="s">
        <v>564</v>
      </c>
    </row>
    <row r="8" spans="1:2">
      <c r="A8" s="3" t="s">
        <v>565</v>
      </c>
      <c r="B8" s="3" t="s">
        <v>566</v>
      </c>
    </row>
    <row r="9" spans="1:2">
      <c r="A9" s="3" t="s">
        <v>567</v>
      </c>
      <c r="B9" s="3" t="s">
        <v>5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69</v>
      </c>
      <c r="B1" s="2" t="s">
        <v>1</v>
      </c>
    </row>
    <row r="2" spans="1:2">
      <c r="B2" s="2" t="s">
        <v>2</v>
      </c>
    </row>
    <row r="3" spans="1:2">
      <c r="A3" s="6" t="s">
        <v>355</v>
      </c>
    </row>
    <row r="4" spans="1:2">
      <c r="A4" s="3" t="s">
        <v>570</v>
      </c>
      <c r="B4" s="3" t="s">
        <v>571</v>
      </c>
    </row>
    <row r="5" spans="1:2">
      <c r="A5" s="3" t="s">
        <v>572</v>
      </c>
      <c r="B5" s="3" t="s">
        <v>573</v>
      </c>
    </row>
    <row r="6" spans="1:2">
      <c r="A6" s="3" t="s">
        <v>574</v>
      </c>
      <c r="B6" s="3" t="s">
        <v>575</v>
      </c>
    </row>
    <row r="7" spans="1:2">
      <c r="A7" s="3" t="s">
        <v>576</v>
      </c>
      <c r="B7" s="3" t="s">
        <v>5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78</v>
      </c>
      <c r="B1" s="2" t="s">
        <v>1</v>
      </c>
    </row>
    <row r="2" spans="1:2">
      <c r="B2" s="2" t="s">
        <v>2</v>
      </c>
    </row>
    <row r="3" spans="1:2">
      <c r="A3" s="6" t="s">
        <v>359</v>
      </c>
    </row>
    <row r="4" spans="1:2">
      <c r="A4" s="3" t="s">
        <v>579</v>
      </c>
      <c r="B4" s="3" t="s">
        <v>580</v>
      </c>
    </row>
    <row r="5" spans="1:2">
      <c r="A5" s="3" t="s">
        <v>581</v>
      </c>
      <c r="B5" s="3" t="s">
        <v>5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83</v>
      </c>
      <c r="B1" s="2" t="s">
        <v>1</v>
      </c>
    </row>
    <row r="2" spans="1:2">
      <c r="B2" s="2" t="s">
        <v>2</v>
      </c>
    </row>
    <row r="3" spans="1:2">
      <c r="A3" s="6" t="s">
        <v>362</v>
      </c>
    </row>
    <row r="4" spans="1:2">
      <c r="A4" s="3" t="s">
        <v>584</v>
      </c>
      <c r="B4" s="3" t="s">
        <v>5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6</v>
      </c>
      <c r="B1" s="2" t="s">
        <v>1</v>
      </c>
    </row>
    <row r="2" spans="1:2">
      <c r="B2" s="2" t="s">
        <v>2</v>
      </c>
    </row>
    <row r="3" spans="1:2">
      <c r="A3" s="6" t="s">
        <v>305</v>
      </c>
    </row>
    <row r="4" spans="1:2">
      <c r="A4" s="3" t="s">
        <v>587</v>
      </c>
      <c r="B4" s="3"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89</v>
      </c>
      <c r="B1" s="2" t="s">
        <v>1</v>
      </c>
    </row>
    <row r="2" spans="1:2">
      <c r="B2" s="2" t="s">
        <v>2</v>
      </c>
    </row>
    <row r="3" spans="1:2">
      <c r="A3" s="6" t="s">
        <v>374</v>
      </c>
    </row>
    <row r="4" spans="1:2">
      <c r="A4" s="3" t="s">
        <v>590</v>
      </c>
      <c r="B4" s="3" t="s">
        <v>591</v>
      </c>
    </row>
    <row r="5" spans="1:2">
      <c r="A5" s="3" t="s">
        <v>592</v>
      </c>
      <c r="B5" s="3" t="s">
        <v>593</v>
      </c>
    </row>
    <row r="6" spans="1:2">
      <c r="A6" s="3" t="s">
        <v>594</v>
      </c>
      <c r="B6" s="3" t="s">
        <v>5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4"/>
    <col customWidth="1" max="5" min="5" width="24"/>
    <col customWidth="1" max="6" min="6" width="24"/>
  </cols>
  <sheetData>
    <row r="1" spans="1:6">
      <c r="A1" s="1" t="s">
        <v>596</v>
      </c>
      <c r="B1" s="2" t="s">
        <v>597</v>
      </c>
      <c r="C1" s="2" t="s">
        <v>2</v>
      </c>
      <c r="D1" s="2" t="s">
        <v>598</v>
      </c>
      <c r="E1" s="2" t="s">
        <v>599</v>
      </c>
      <c r="F1" s="2" t="s">
        <v>600</v>
      </c>
    </row>
    <row r="2" spans="1:6">
      <c r="A2" s="6" t="s">
        <v>601</v>
      </c>
    </row>
    <row r="3" spans="1:6">
      <c r="A3" s="3" t="s">
        <v>602</v>
      </c>
      <c r="C3" s="4" t="n">
        <v>1</v>
      </c>
    </row>
    <row r="4" spans="1:6">
      <c r="A4" s="3" t="s">
        <v>69</v>
      </c>
    </row>
    <row r="5" spans="1:6">
      <c r="A5" s="6" t="s">
        <v>603</v>
      </c>
    </row>
    <row r="6" spans="1:6">
      <c r="A6" s="3" t="s">
        <v>604</v>
      </c>
      <c r="D6" s="7" t="n">
        <v>0.001</v>
      </c>
      <c r="E6" s="7" t="n">
        <v>0.001</v>
      </c>
      <c r="F6" s="7" t="n">
        <v>0.001</v>
      </c>
    </row>
    <row r="7" spans="1:6">
      <c r="A7" s="3" t="s">
        <v>605</v>
      </c>
    </row>
    <row r="8" spans="1:6">
      <c r="A8" s="6" t="s">
        <v>603</v>
      </c>
    </row>
    <row r="9" spans="1:6">
      <c r="A9" s="3" t="s">
        <v>606</v>
      </c>
      <c r="B9" s="3" t="s">
        <v>6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08</v>
      </c>
      <c r="B1" s="2" t="s">
        <v>2</v>
      </c>
    </row>
    <row r="2" spans="1:2">
      <c r="A2" s="6" t="s">
        <v>609</v>
      </c>
    </row>
    <row r="3" spans="1:2">
      <c r="A3" s="3" t="s">
        <v>610</v>
      </c>
      <c r="B3" s="4" t="n">
        <v>2</v>
      </c>
    </row>
    <row r="4" spans="1:2">
      <c r="A4" s="3" t="s">
        <v>611</v>
      </c>
    </row>
    <row r="5" spans="1:2">
      <c r="A5" s="6" t="s">
        <v>609</v>
      </c>
    </row>
    <row r="6" spans="1:2">
      <c r="A6" s="3" t="s">
        <v>610</v>
      </c>
      <c r="B6" s="4"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3</v>
      </c>
      <c r="D2" s="2" t="s">
        <v>77</v>
      </c>
    </row>
    <row r="3" spans="1:4">
      <c r="A3" s="6" t="s">
        <v>613</v>
      </c>
    </row>
    <row r="4" spans="1:4">
      <c r="A4" s="3" t="s">
        <v>614</v>
      </c>
      <c r="B4" s="5" t="n">
        <v>246330</v>
      </c>
      <c r="C4" s="5" t="n">
        <v>221362</v>
      </c>
      <c r="D4" s="5" t="n">
        <v>142337</v>
      </c>
    </row>
    <row r="5" spans="1:4">
      <c r="A5" s="3" t="s">
        <v>615</v>
      </c>
      <c r="B5" s="4" t="n">
        <v>0</v>
      </c>
      <c r="C5" s="4" t="n">
        <v>0</v>
      </c>
      <c r="D5" s="4" t="n">
        <v>0</v>
      </c>
    </row>
    <row r="6" spans="1:4">
      <c r="A6" s="3" t="s">
        <v>616</v>
      </c>
      <c r="B6" s="5" t="n">
        <v>0</v>
      </c>
      <c r="C6" s="5" t="n">
        <v>0</v>
      </c>
      <c r="D6"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1"/>
    <col customWidth="1" max="5" min="5" width="4"/>
    <col customWidth="1" max="6" min="6" width="21"/>
    <col customWidth="1" max="7" min="7" width="4"/>
  </cols>
  <sheetData>
    <row r="1" spans="1:7">
      <c r="A1" s="1" t="s">
        <v>209</v>
      </c>
      <c r="B1" s="2" t="s">
        <v>1</v>
      </c>
    </row>
    <row r="2" spans="1:7">
      <c r="B2" s="2" t="s">
        <v>210</v>
      </c>
      <c r="D2" s="2" t="s">
        <v>211</v>
      </c>
      <c r="F2" s="2" t="s">
        <v>212</v>
      </c>
    </row>
    <row r="3" spans="1:7">
      <c r="A3" s="6" t="s">
        <v>213</v>
      </c>
    </row>
    <row r="4" spans="1:7">
      <c r="A4" s="3" t="s">
        <v>120</v>
      </c>
      <c r="B4" s="5" t="n">
        <v>23933</v>
      </c>
      <c r="D4" s="5" t="n">
        <v>3604</v>
      </c>
      <c r="F4" s="5" t="n">
        <v>25320</v>
      </c>
    </row>
    <row r="5" spans="1:7">
      <c r="A5" s="3" t="s">
        <v>189</v>
      </c>
      <c r="B5" s="4" t="n">
        <v>29883</v>
      </c>
      <c r="D5" s="4" t="n">
        <v>5234</v>
      </c>
      <c r="F5" s="4" t="n">
        <v>32338</v>
      </c>
    </row>
    <row r="6" spans="1:7">
      <c r="A6" s="6" t="s">
        <v>214</v>
      </c>
    </row>
    <row r="7" spans="1:7">
      <c r="A7" s="3" t="s">
        <v>215</v>
      </c>
      <c r="B7" s="4" t="n">
        <v>-28782</v>
      </c>
      <c r="D7" s="4" t="n">
        <v>-47607</v>
      </c>
      <c r="F7" s="4" t="n">
        <v>-87300</v>
      </c>
    </row>
    <row r="8" spans="1:7">
      <c r="A8" s="3" t="s">
        <v>216</v>
      </c>
      <c r="B8" s="4" t="n">
        <v>-56860</v>
      </c>
      <c r="D8" s="4" t="n">
        <v>-1944</v>
      </c>
      <c r="F8" s="4" t="n">
        <v>0</v>
      </c>
    </row>
    <row r="9" spans="1:7">
      <c r="A9" s="3" t="s">
        <v>217</v>
      </c>
      <c r="B9" s="4" t="n">
        <v>0</v>
      </c>
      <c r="D9" s="4" t="n">
        <v>0</v>
      </c>
      <c r="F9" s="4" t="n">
        <v>22</v>
      </c>
    </row>
    <row r="10" spans="1:7">
      <c r="A10" s="3" t="s">
        <v>218</v>
      </c>
      <c r="B10" s="4" t="n">
        <v>0</v>
      </c>
      <c r="D10" s="4" t="n">
        <v>877</v>
      </c>
      <c r="F10" s="4" t="n">
        <v>0</v>
      </c>
    </row>
    <row r="11" spans="1:7">
      <c r="A11" s="3" t="s">
        <v>219</v>
      </c>
      <c r="B11" s="4" t="n">
        <v>0</v>
      </c>
      <c r="D11" s="4" t="n">
        <v>3192</v>
      </c>
      <c r="F11" s="4" t="n">
        <v>-313</v>
      </c>
    </row>
    <row r="12" spans="1:7">
      <c r="A12" s="3" t="s">
        <v>220</v>
      </c>
      <c r="B12" s="4" t="n">
        <v>6657</v>
      </c>
      <c r="D12" s="4" t="n">
        <v>6826</v>
      </c>
      <c r="F12" s="4" t="n">
        <v>2778</v>
      </c>
    </row>
    <row r="13" spans="1:7">
      <c r="A13" s="3" t="s">
        <v>221</v>
      </c>
      <c r="B13" s="4" t="n">
        <v>1029</v>
      </c>
      <c r="D13" s="4" t="n">
        <v>1316</v>
      </c>
      <c r="F13" s="4" t="n">
        <v>1386</v>
      </c>
    </row>
    <row r="14" spans="1:7">
      <c r="A14" s="3" t="s">
        <v>222</v>
      </c>
      <c r="B14" s="4" t="n">
        <v>12596</v>
      </c>
      <c r="D14" s="4" t="n">
        <v>29992</v>
      </c>
      <c r="F14" s="4" t="n">
        <v>28543</v>
      </c>
    </row>
    <row r="15" spans="1:7">
      <c r="A15" s="3" t="s">
        <v>223</v>
      </c>
      <c r="B15" s="4" t="n">
        <v>243</v>
      </c>
      <c r="D15" s="4" t="n">
        <v>1019</v>
      </c>
      <c r="F15" s="4" t="n">
        <v>1719</v>
      </c>
    </row>
    <row r="16" spans="1:7">
      <c r="A16" s="3" t="s">
        <v>224</v>
      </c>
      <c r="B16" s="4" t="n">
        <v>934</v>
      </c>
      <c r="D16" s="4" t="n">
        <v>2770</v>
      </c>
      <c r="F16" s="4" t="n">
        <v>2037</v>
      </c>
    </row>
    <row r="17" spans="1:7">
      <c r="A17" s="3" t="s">
        <v>225</v>
      </c>
      <c r="B17" s="4" t="n">
        <v>428</v>
      </c>
      <c r="D17" s="4" t="n">
        <v>1163</v>
      </c>
      <c r="F17" s="4" t="n">
        <v>0</v>
      </c>
    </row>
    <row r="18" spans="1:7">
      <c r="A18" s="3" t="s">
        <v>226</v>
      </c>
      <c r="B18" s="4" t="n">
        <v>4011</v>
      </c>
      <c r="D18" s="4" t="n">
        <v>-11249</v>
      </c>
      <c r="F18" s="4" t="n">
        <v>6447</v>
      </c>
    </row>
    <row r="19" spans="1:7">
      <c r="A19" s="3" t="s">
        <v>227</v>
      </c>
      <c r="B19" s="4" t="n">
        <v>-1533365</v>
      </c>
      <c r="D19" s="4" t="n">
        <v>-1592726</v>
      </c>
      <c r="F19" s="4" t="n">
        <v>-1767622</v>
      </c>
    </row>
    <row r="20" spans="1:7">
      <c r="A20" s="3" t="s">
        <v>228</v>
      </c>
      <c r="B20" s="4" t="n">
        <v>1590546</v>
      </c>
      <c r="D20" s="4" t="n">
        <v>1658646</v>
      </c>
      <c r="F20" s="4" t="n">
        <v>1833273</v>
      </c>
    </row>
    <row r="21" spans="1:7">
      <c r="A21" s="3" t="s">
        <v>229</v>
      </c>
      <c r="B21" s="4" t="n">
        <v>-35256</v>
      </c>
      <c r="D21" s="4" t="n">
        <v>-48085</v>
      </c>
      <c r="F21" s="4" t="n">
        <v>-13692</v>
      </c>
    </row>
    <row r="22" spans="1:7">
      <c r="A22" s="3" t="s">
        <v>230</v>
      </c>
      <c r="B22" s="4" t="n">
        <v>-67384</v>
      </c>
      <c r="D22" s="4" t="n">
        <v>-53256</v>
      </c>
      <c r="F22" s="4" t="n">
        <v>-35185</v>
      </c>
    </row>
    <row r="23" spans="1:7">
      <c r="A23" s="3" t="s">
        <v>231</v>
      </c>
      <c r="B23" s="4" t="n">
        <v>-22901</v>
      </c>
      <c r="D23" s="4" t="n">
        <v>-20554</v>
      </c>
      <c r="F23" s="4" t="n">
        <v>-3540</v>
      </c>
    </row>
    <row r="24" spans="1:7">
      <c r="A24" s="3" t="s">
        <v>232</v>
      </c>
      <c r="B24" s="4" t="n">
        <v>-12400</v>
      </c>
      <c r="D24" s="4" t="n">
        <v>-4849</v>
      </c>
      <c r="F24" s="4" t="n">
        <v>-253</v>
      </c>
    </row>
    <row r="25" spans="1:7">
      <c r="A25" s="3" t="s">
        <v>233</v>
      </c>
      <c r="B25" s="4" t="n">
        <v>95998</v>
      </c>
      <c r="D25" s="4" t="n">
        <v>87880</v>
      </c>
      <c r="F25" s="4" t="n">
        <v>25261</v>
      </c>
    </row>
    <row r="26" spans="1:7">
      <c r="A26" s="3" t="s">
        <v>234</v>
      </c>
      <c r="B26" s="4" t="n">
        <v>19608</v>
      </c>
      <c r="D26" s="4" t="n">
        <v>5729</v>
      </c>
      <c r="F26" s="4" t="n">
        <v>22728</v>
      </c>
    </row>
    <row r="27" spans="1:7">
      <c r="A27" s="3" t="s">
        <v>235</v>
      </c>
      <c r="B27" s="4" t="n">
        <v>19009</v>
      </c>
      <c r="D27" s="4" t="n">
        <v>4082</v>
      </c>
      <c r="F27" s="4" t="n">
        <v>-7182</v>
      </c>
    </row>
    <row r="28" spans="1:7">
      <c r="A28" s="3" t="s">
        <v>236</v>
      </c>
      <c r="B28" s="4" t="n">
        <v>27043</v>
      </c>
      <c r="D28" s="4" t="n">
        <v>19966</v>
      </c>
      <c r="F28" s="4" t="n">
        <v>4748</v>
      </c>
    </row>
    <row r="29" spans="1:7">
      <c r="A29" s="3" t="s">
        <v>237</v>
      </c>
      <c r="B29" s="4" t="n">
        <v>6687</v>
      </c>
      <c r="D29" s="4" t="n">
        <v>3205</v>
      </c>
      <c r="F29" s="4" t="n">
        <v>-919</v>
      </c>
    </row>
    <row r="30" spans="1:7">
      <c r="A30" s="3" t="s">
        <v>238</v>
      </c>
      <c r="B30" s="4" t="n">
        <v>0</v>
      </c>
      <c r="D30" s="4" t="n">
        <v>-2954</v>
      </c>
      <c r="F30" s="4" t="n">
        <v>-8631</v>
      </c>
    </row>
    <row r="31" spans="1:7">
      <c r="A31" s="3" t="s">
        <v>239</v>
      </c>
      <c r="B31" s="4" t="n">
        <v>57724</v>
      </c>
      <c r="D31" s="4" t="n">
        <v>46919</v>
      </c>
      <c r="F31" s="4" t="n">
        <v>36643</v>
      </c>
    </row>
    <row r="32" spans="1:7">
      <c r="A32" s="6" t="s">
        <v>240</v>
      </c>
    </row>
    <row r="33" spans="1:7">
      <c r="A33" s="3" t="s">
        <v>241</v>
      </c>
      <c r="B33" s="4" t="n">
        <v>-327617</v>
      </c>
      <c r="D33" s="4" t="n">
        <v>-221096</v>
      </c>
      <c r="F33" s="4" t="n">
        <v>-275573</v>
      </c>
    </row>
    <row r="34" spans="1:7">
      <c r="A34" s="3" t="s">
        <v>242</v>
      </c>
      <c r="B34" s="4" t="n">
        <v>190942</v>
      </c>
      <c r="D34" s="4" t="n">
        <v>296855</v>
      </c>
      <c r="F34" s="4" t="n">
        <v>205141</v>
      </c>
    </row>
    <row r="35" spans="1:7">
      <c r="A35" s="3" t="s">
        <v>243</v>
      </c>
      <c r="B35" s="4" t="n">
        <v>0</v>
      </c>
      <c r="D35" s="4" t="n">
        <v>-37166</v>
      </c>
      <c r="F35" s="4" t="n">
        <v>-62024</v>
      </c>
    </row>
    <row r="36" spans="1:7">
      <c r="A36" s="3" t="s">
        <v>244</v>
      </c>
      <c r="B36" s="4" t="n">
        <v>17705</v>
      </c>
      <c r="D36" s="4" t="n">
        <v>14035</v>
      </c>
      <c r="F36" s="4" t="n">
        <v>5376</v>
      </c>
    </row>
    <row r="37" spans="1:7">
      <c r="A37" s="3" t="s">
        <v>245</v>
      </c>
      <c r="B37" s="4" t="n">
        <v>-3749</v>
      </c>
      <c r="D37" s="4" t="n">
        <v>-1747</v>
      </c>
      <c r="F37" s="4" t="n">
        <v>-1480</v>
      </c>
    </row>
    <row r="38" spans="1:7">
      <c r="A38" s="3" t="s">
        <v>246</v>
      </c>
      <c r="B38" s="4" t="n">
        <v>15709</v>
      </c>
      <c r="D38" s="4" t="n">
        <v>14089</v>
      </c>
      <c r="F38" s="4" t="n">
        <v>0</v>
      </c>
    </row>
    <row r="39" spans="1:7">
      <c r="A39" s="3" t="s">
        <v>247</v>
      </c>
      <c r="B39" s="4" t="n">
        <v>29234</v>
      </c>
      <c r="D39" s="4" t="n">
        <v>50175</v>
      </c>
      <c r="F39" s="4" t="n">
        <v>36891</v>
      </c>
    </row>
    <row r="40" spans="1:7">
      <c r="A40" s="3" t="s">
        <v>248</v>
      </c>
      <c r="B40" s="4" t="n">
        <v>-31331</v>
      </c>
      <c r="D40" s="4" t="n">
        <v>-41861</v>
      </c>
      <c r="F40" s="4" t="n">
        <v>-44860</v>
      </c>
    </row>
    <row r="41" spans="1:7">
      <c r="A41" s="3" t="s">
        <v>249</v>
      </c>
      <c r="B41" s="4" t="n">
        <v>0</v>
      </c>
      <c r="D41" s="4" t="n">
        <v>-85826</v>
      </c>
      <c r="F41" s="4" t="n">
        <v>-102268</v>
      </c>
    </row>
    <row r="42" spans="1:7">
      <c r="A42" s="3" t="s">
        <v>250</v>
      </c>
      <c r="B42" s="4" t="n">
        <v>0</v>
      </c>
      <c r="D42" s="4" t="n">
        <v>225317</v>
      </c>
      <c r="F42" s="4" t="n">
        <v>-75494</v>
      </c>
    </row>
    <row r="43" spans="1:7">
      <c r="A43" s="3" t="s">
        <v>251</v>
      </c>
      <c r="B43" s="4" t="n">
        <v>-109107</v>
      </c>
      <c r="D43" s="4" t="n">
        <v>212775</v>
      </c>
      <c r="F43" s="4" t="n">
        <v>-314291</v>
      </c>
    </row>
    <row r="44" spans="1:7">
      <c r="A44" s="6" t="s">
        <v>252</v>
      </c>
    </row>
    <row r="45" spans="1:7">
      <c r="A45" s="3" t="s">
        <v>253</v>
      </c>
      <c r="B45" s="4" t="n">
        <v>4781</v>
      </c>
      <c r="D45" s="4" t="n">
        <v>3499</v>
      </c>
      <c r="F45" s="4" t="n">
        <v>3191</v>
      </c>
    </row>
    <row r="46" spans="1:7">
      <c r="A46" s="3" t="s">
        <v>180</v>
      </c>
      <c r="B46" s="4" t="n">
        <v>3150</v>
      </c>
      <c r="D46" s="4" t="n">
        <v>2464</v>
      </c>
      <c r="F46" s="4" t="n">
        <v>3339</v>
      </c>
    </row>
    <row r="47" spans="1:7">
      <c r="A47" s="3" t="s">
        <v>181</v>
      </c>
      <c r="B47" s="4" t="n">
        <v>-241</v>
      </c>
      <c r="D47" s="4" t="n">
        <v>-2224</v>
      </c>
      <c r="F47" s="4" t="n">
        <v>-2998</v>
      </c>
    </row>
    <row r="48" spans="1:7">
      <c r="A48" s="3" t="s">
        <v>254</v>
      </c>
      <c r="B48" s="4" t="n">
        <v>-1143</v>
      </c>
      <c r="D48" s="4" t="n">
        <v>-9588</v>
      </c>
      <c r="F48" s="4" t="n">
        <v>-3830</v>
      </c>
    </row>
    <row r="49" spans="1:7">
      <c r="A49" s="3" t="s">
        <v>255</v>
      </c>
      <c r="B49" s="4" t="n">
        <v>1632469</v>
      </c>
      <c r="D49" s="4" t="n">
        <v>1857571</v>
      </c>
      <c r="F49" s="4" t="n">
        <v>2085142</v>
      </c>
    </row>
    <row r="50" spans="1:7">
      <c r="A50" s="3" t="s">
        <v>256</v>
      </c>
      <c r="B50" s="4" t="n">
        <v>-1617346</v>
      </c>
      <c r="D50" s="4" t="n">
        <v>-1816537</v>
      </c>
      <c r="F50" s="4" t="n">
        <v>-1957183</v>
      </c>
    </row>
    <row r="51" spans="1:7">
      <c r="A51" s="3" t="s">
        <v>257</v>
      </c>
      <c r="B51" s="4" t="n">
        <v>0</v>
      </c>
      <c r="D51" s="4" t="n">
        <v>8100</v>
      </c>
      <c r="F51" s="4" t="n">
        <v>0</v>
      </c>
    </row>
    <row r="52" spans="1:7">
      <c r="A52" s="3" t="s">
        <v>258</v>
      </c>
      <c r="B52" s="4" t="n">
        <v>-14111</v>
      </c>
      <c r="D52" s="4" t="n">
        <v>-7300</v>
      </c>
      <c r="F52" s="4" t="n">
        <v>-43754</v>
      </c>
    </row>
    <row r="53" spans="1:7">
      <c r="A53" s="3" t="s">
        <v>259</v>
      </c>
      <c r="B53" s="4" t="n">
        <v>0</v>
      </c>
      <c r="D53" s="4" t="n">
        <v>-223393</v>
      </c>
      <c r="F53" s="4" t="n">
        <v>199427</v>
      </c>
    </row>
    <row r="54" spans="1:7">
      <c r="A54" s="3" t="s">
        <v>260</v>
      </c>
      <c r="B54" s="4" t="n">
        <v>-2003</v>
      </c>
      <c r="D54" s="4" t="n">
        <v>-194406</v>
      </c>
      <c r="F54" s="4" t="n">
        <v>276952</v>
      </c>
    </row>
    <row r="55" spans="1:7">
      <c r="A55" s="3" t="s">
        <v>261</v>
      </c>
      <c r="B55" s="4" t="n">
        <v>-53386</v>
      </c>
      <c r="D55" s="4" t="n">
        <v>65288</v>
      </c>
      <c r="F55" s="4" t="n">
        <v>-696</v>
      </c>
    </row>
    <row r="56" spans="1:7">
      <c r="A56" s="3" t="s">
        <v>262</v>
      </c>
      <c r="B56" s="4" t="n">
        <v>142237</v>
      </c>
      <c r="D56" s="4" t="n">
        <v>74258</v>
      </c>
      <c r="F56" s="4" t="n">
        <v>79455</v>
      </c>
    </row>
    <row r="57" spans="1:7">
      <c r="A57" s="3" t="s">
        <v>263</v>
      </c>
      <c r="B57" s="4" t="n">
        <v>10533</v>
      </c>
      <c r="D57" s="4" t="n">
        <v>13224</v>
      </c>
      <c r="F57" s="4" t="n">
        <v>8723</v>
      </c>
    </row>
    <row r="58" spans="1:7">
      <c r="A58" s="3" t="s">
        <v>264</v>
      </c>
      <c r="B58" s="4" t="n">
        <v>99384</v>
      </c>
      <c r="C58" s="3" t="s">
        <v>149</v>
      </c>
      <c r="D58" s="4" t="n">
        <v>152770</v>
      </c>
      <c r="E58" s="3" t="s">
        <v>149</v>
      </c>
      <c r="F58" s="4" t="n">
        <v>87482</v>
      </c>
      <c r="G58" s="3" t="s">
        <v>149</v>
      </c>
    </row>
    <row r="59" spans="1:7">
      <c r="A59" s="3" t="s">
        <v>265</v>
      </c>
      <c r="B59" s="4" t="n">
        <v>2860</v>
      </c>
      <c r="D59" s="4" t="n">
        <v>10533</v>
      </c>
      <c r="F59" s="4" t="n">
        <v>13224</v>
      </c>
    </row>
    <row r="60" spans="1:7">
      <c r="A60" s="3" t="s">
        <v>266</v>
      </c>
      <c r="B60" s="4" t="n">
        <v>96524</v>
      </c>
      <c r="D60" s="4" t="n">
        <v>142237</v>
      </c>
      <c r="F60" s="4" t="n">
        <v>74258</v>
      </c>
    </row>
    <row r="61" spans="1:7">
      <c r="A61" s="6" t="s">
        <v>267</v>
      </c>
    </row>
    <row r="62" spans="1:7">
      <c r="A62" s="3" t="s">
        <v>268</v>
      </c>
      <c r="B62" s="4" t="n">
        <v>25976</v>
      </c>
      <c r="D62" s="4" t="n">
        <v>34113</v>
      </c>
      <c r="F62" s="4" t="n">
        <v>27164</v>
      </c>
    </row>
    <row r="63" spans="1:7">
      <c r="A63" s="3" t="s">
        <v>269</v>
      </c>
      <c r="B63" s="4" t="n">
        <v>-5088</v>
      </c>
      <c r="D63" s="4" t="n">
        <v>5049</v>
      </c>
      <c r="F63" s="4" t="n">
        <v>6176</v>
      </c>
    </row>
    <row r="64" spans="1:7">
      <c r="A64" s="6" t="s">
        <v>270</v>
      </c>
    </row>
    <row r="65" spans="1:7">
      <c r="A65" s="3" t="s">
        <v>271</v>
      </c>
      <c r="B65" s="4" t="n">
        <v>7367</v>
      </c>
      <c r="D65" s="4" t="n">
        <v>15033</v>
      </c>
      <c r="F65" s="4" t="n">
        <v>15132</v>
      </c>
    </row>
    <row r="66" spans="1:7">
      <c r="A66" s="3" t="s">
        <v>272</v>
      </c>
      <c r="B66" s="4" t="n">
        <v>135675</v>
      </c>
      <c r="D66" s="4" t="n">
        <v>0</v>
      </c>
      <c r="F66" s="4" t="n">
        <v>0</v>
      </c>
    </row>
    <row r="67" spans="1:7">
      <c r="A67" s="3" t="s">
        <v>273</v>
      </c>
      <c r="B67" s="4" t="n">
        <v>82190</v>
      </c>
      <c r="D67" s="4" t="n">
        <v>0</v>
      </c>
      <c r="F67" s="4" t="n">
        <v>0</v>
      </c>
    </row>
    <row r="68" spans="1:7">
      <c r="A68" s="3" t="s">
        <v>203</v>
      </c>
      <c r="B68" s="4" t="n">
        <v>33535</v>
      </c>
      <c r="D68" s="4" t="n">
        <v>0</v>
      </c>
      <c r="F68" s="4" t="n">
        <v>0</v>
      </c>
    </row>
    <row r="69" spans="1:7">
      <c r="A69" s="3" t="s">
        <v>274</v>
      </c>
      <c r="B69" s="4" t="n">
        <v>0</v>
      </c>
      <c r="D69" s="4" t="n">
        <v>765603</v>
      </c>
      <c r="F69" s="4" t="n">
        <v>0</v>
      </c>
    </row>
    <row r="70" spans="1:7">
      <c r="A70" s="3" t="s">
        <v>275</v>
      </c>
      <c r="B70" s="4" t="n">
        <v>0</v>
      </c>
      <c r="D70" s="4" t="n">
        <v>729597</v>
      </c>
      <c r="F70" s="4" t="n">
        <v>0</v>
      </c>
    </row>
    <row r="71" spans="1:7">
      <c r="A71" s="3" t="s">
        <v>276</v>
      </c>
      <c r="B71" s="4" t="n">
        <v>0</v>
      </c>
      <c r="D71" s="4" t="n">
        <v>8178</v>
      </c>
      <c r="F71" s="4" t="n">
        <v>0</v>
      </c>
    </row>
    <row r="72" spans="1:7">
      <c r="A72" s="3" t="s">
        <v>277</v>
      </c>
      <c r="B72" s="4" t="n">
        <v>0</v>
      </c>
      <c r="D72" s="4" t="n">
        <v>11000</v>
      </c>
      <c r="F72" s="4" t="n">
        <v>0</v>
      </c>
    </row>
    <row r="73" spans="1:7">
      <c r="A73" s="3" t="s">
        <v>278</v>
      </c>
      <c r="B73" s="4" t="n">
        <v>0</v>
      </c>
      <c r="D73" s="4" t="n">
        <v>2049</v>
      </c>
      <c r="F73" s="4" t="n">
        <v>0</v>
      </c>
    </row>
    <row r="74" spans="1:7">
      <c r="A74" s="3" t="s">
        <v>279</v>
      </c>
      <c r="B74" s="4" t="n">
        <v>0</v>
      </c>
      <c r="D74" s="4" t="n">
        <v>4838</v>
      </c>
      <c r="F74" s="4" t="n">
        <v>0</v>
      </c>
    </row>
    <row r="75" spans="1:7">
      <c r="A75" s="3" t="s">
        <v>280</v>
      </c>
      <c r="B75" s="4" t="n">
        <v>0</v>
      </c>
      <c r="D75" s="4" t="n">
        <v>7586</v>
      </c>
      <c r="F75" s="4" t="n">
        <v>0</v>
      </c>
    </row>
    <row r="76" spans="1:7">
      <c r="A76" s="6" t="s">
        <v>281</v>
      </c>
    </row>
    <row r="77" spans="1:7">
      <c r="A77" s="3" t="s">
        <v>40</v>
      </c>
      <c r="B77" s="4" t="n">
        <v>86003</v>
      </c>
      <c r="D77" s="4" t="n">
        <v>110667</v>
      </c>
      <c r="F77" s="4" t="n">
        <v>49786</v>
      </c>
    </row>
    <row r="78" spans="1:7">
      <c r="A78" s="3" t="s">
        <v>41</v>
      </c>
      <c r="B78" s="4" t="n">
        <v>10521</v>
      </c>
      <c r="D78" s="4" t="n">
        <v>31570</v>
      </c>
      <c r="F78" s="4" t="n">
        <v>24472</v>
      </c>
    </row>
    <row r="79" spans="1:7">
      <c r="A79" s="3" t="s">
        <v>121</v>
      </c>
    </row>
    <row r="80" spans="1:7">
      <c r="A80" s="6" t="s">
        <v>213</v>
      </c>
    </row>
    <row r="81" spans="1:7">
      <c r="A81" s="3" t="s">
        <v>188</v>
      </c>
      <c r="B81" s="4" t="n">
        <v>5950</v>
      </c>
      <c r="D81" s="4" t="n">
        <v>1630</v>
      </c>
      <c r="F81" s="4" t="n">
        <v>7018</v>
      </c>
    </row>
    <row r="82" spans="1:7">
      <c r="A82" s="3" t="s">
        <v>123</v>
      </c>
    </row>
    <row r="83" spans="1:7">
      <c r="A83" s="6" t="s">
        <v>213</v>
      </c>
    </row>
    <row r="84" spans="1:7">
      <c r="A84" s="3" t="s">
        <v>188</v>
      </c>
      <c r="B84" s="4" t="n">
        <v>5500</v>
      </c>
      <c r="D84" s="4" t="n">
        <v>748</v>
      </c>
      <c r="F84" s="4" t="n">
        <v>6432</v>
      </c>
    </row>
    <row r="85" spans="1:7">
      <c r="A85" s="3" t="s">
        <v>189</v>
      </c>
      <c r="D85" s="4" t="n">
        <v>748</v>
      </c>
      <c r="F85" s="4" t="n">
        <v>6432</v>
      </c>
    </row>
    <row r="86" spans="1:7">
      <c r="A86" s="3" t="s">
        <v>124</v>
      </c>
    </row>
    <row r="87" spans="1:7">
      <c r="A87" s="6" t="s">
        <v>213</v>
      </c>
    </row>
    <row r="88" spans="1:7">
      <c r="A88" s="3" t="s">
        <v>188</v>
      </c>
      <c r="B88" s="5" t="n">
        <v>450</v>
      </c>
      <c r="D88" s="4" t="n">
        <v>882</v>
      </c>
      <c r="F88" s="4" t="n">
        <v>586</v>
      </c>
    </row>
    <row r="89" spans="1:7">
      <c r="A89" s="3" t="s">
        <v>189</v>
      </c>
      <c r="D89" s="5" t="n">
        <v>882</v>
      </c>
      <c r="F89" s="5" t="n">
        <v>586</v>
      </c>
    </row>
    <row r="90" spans="1:7"/>
    <row r="91" spans="1:7">
      <c r="A91" s="3" t="s">
        <v>149</v>
      </c>
      <c r="B91" s="3" t="s">
        <v>282</v>
      </c>
    </row>
  </sheetData>
  <mergeCells count="7">
    <mergeCell ref="A1:A2"/>
    <mergeCell ref="B1:G1"/>
    <mergeCell ref="B2:C2"/>
    <mergeCell ref="D2:E2"/>
    <mergeCell ref="F2:G2"/>
    <mergeCell ref="A90:G90"/>
    <mergeCell ref="B91:G9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17</v>
      </c>
      <c r="B1" s="2" t="s">
        <v>618</v>
      </c>
    </row>
    <row r="2" spans="1:2">
      <c r="A2" s="3" t="s">
        <v>619</v>
      </c>
    </row>
    <row r="3" spans="1:2">
      <c r="A3" s="6" t="s">
        <v>620</v>
      </c>
    </row>
    <row r="4" spans="1:2">
      <c r="A4" s="3" t="s">
        <v>621</v>
      </c>
      <c r="B4" s="3" t="s">
        <v>622</v>
      </c>
    </row>
    <row r="5" spans="1:2">
      <c r="A5" s="3" t="s">
        <v>623</v>
      </c>
    </row>
    <row r="6" spans="1:2">
      <c r="A6" s="6" t="s">
        <v>620</v>
      </c>
    </row>
    <row r="7" spans="1:2">
      <c r="A7" s="3" t="s">
        <v>621</v>
      </c>
      <c r="B7" s="3" t="s">
        <v>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3</v>
      </c>
      <c r="D2" s="2" t="s">
        <v>77</v>
      </c>
    </row>
    <row r="3" spans="1:4">
      <c r="A3" s="6" t="s">
        <v>626</v>
      </c>
    </row>
    <row r="4" spans="1:4">
      <c r="A4" s="3" t="s">
        <v>627</v>
      </c>
      <c r="B4" s="5" t="n">
        <v>0</v>
      </c>
      <c r="C4" s="5" t="n">
        <v>0</v>
      </c>
    </row>
    <row r="5" spans="1:4">
      <c r="A5" s="3" t="s">
        <v>628</v>
      </c>
      <c r="B5" s="4" t="n">
        <v>0</v>
      </c>
      <c r="C5" s="5" t="n">
        <v>0</v>
      </c>
      <c r="D5" s="5" t="n">
        <v>0</v>
      </c>
    </row>
    <row r="6" spans="1:4">
      <c r="A6" s="3" t="s">
        <v>629</v>
      </c>
    </row>
    <row r="7" spans="1:4">
      <c r="A7" s="6" t="s">
        <v>626</v>
      </c>
    </row>
    <row r="8" spans="1:4">
      <c r="A8" s="3" t="s">
        <v>630</v>
      </c>
      <c r="B8"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4"/>
    <col customWidth="1" max="6" min="6" width="21"/>
    <col customWidth="1" max="7" min="7" width="21"/>
    <col customWidth="1" max="8" min="8" width="21"/>
    <col customWidth="1" max="9" min="9" width="21"/>
    <col customWidth="1" max="10" min="10" width="4"/>
    <col customWidth="1" max="11" min="11" width="25"/>
    <col customWidth="1" max="12" min="12" width="21"/>
  </cols>
  <sheetData>
    <row r="1" spans="1:12">
      <c r="A1" s="1" t="s">
        <v>631</v>
      </c>
      <c r="B1" s="2" t="s">
        <v>632</v>
      </c>
      <c r="C1" s="2" t="s">
        <v>633</v>
      </c>
      <c r="D1" s="2" t="s">
        <v>210</v>
      </c>
      <c r="F1" s="2" t="s">
        <v>634</v>
      </c>
      <c r="G1" s="2" t="s">
        <v>635</v>
      </c>
      <c r="H1" s="2" t="s">
        <v>636</v>
      </c>
      <c r="I1" s="2" t="s">
        <v>210</v>
      </c>
      <c r="K1" s="2" t="s">
        <v>637</v>
      </c>
      <c r="L1" s="2" t="s">
        <v>212</v>
      </c>
    </row>
    <row r="2" spans="1:12">
      <c r="A2" s="6" t="s">
        <v>609</v>
      </c>
    </row>
    <row r="3" spans="1:12">
      <c r="A3" s="3" t="s">
        <v>115</v>
      </c>
      <c r="D3" s="5" t="n">
        <v>10676</v>
      </c>
      <c r="F3" s="5" t="n">
        <v>0</v>
      </c>
      <c r="G3" s="5" t="n">
        <v>0</v>
      </c>
      <c r="H3" s="5" t="n">
        <v>46184</v>
      </c>
      <c r="I3" s="5" t="n">
        <v>56860</v>
      </c>
      <c r="K3" s="5" t="n">
        <v>0</v>
      </c>
      <c r="L3" s="5" t="n">
        <v>0</v>
      </c>
    </row>
    <row r="4" spans="1:12">
      <c r="A4" s="3" t="s">
        <v>638</v>
      </c>
      <c r="I4" s="4" t="n">
        <v>1800</v>
      </c>
    </row>
    <row r="5" spans="1:12">
      <c r="A5" s="3" t="s">
        <v>639</v>
      </c>
      <c r="D5" s="4" t="n">
        <v>10676</v>
      </c>
      <c r="E5" s="3" t="s">
        <v>149</v>
      </c>
      <c r="I5" s="4" t="n">
        <v>10676</v>
      </c>
      <c r="J5" s="3" t="s">
        <v>149</v>
      </c>
      <c r="K5" s="5" t="n">
        <v>0</v>
      </c>
    </row>
    <row r="6" spans="1:12">
      <c r="A6" s="3" t="s">
        <v>640</v>
      </c>
      <c r="K6" s="4" t="n">
        <v>2</v>
      </c>
    </row>
    <row r="7" spans="1:12">
      <c r="A7" s="3" t="s">
        <v>641</v>
      </c>
      <c r="I7" s="4" t="n">
        <v>0</v>
      </c>
      <c r="K7" s="5" t="n">
        <v>0</v>
      </c>
    </row>
    <row r="8" spans="1:12">
      <c r="A8" s="3" t="s">
        <v>642</v>
      </c>
      <c r="K8" s="4" t="n">
        <v>0</v>
      </c>
      <c r="L8" s="4" t="n">
        <v>0</v>
      </c>
    </row>
    <row r="9" spans="1:12">
      <c r="A9" s="3" t="s">
        <v>643</v>
      </c>
    </row>
    <row r="10" spans="1:12">
      <c r="A10" s="6" t="s">
        <v>609</v>
      </c>
    </row>
    <row r="11" spans="1:12">
      <c r="A11" s="3" t="s">
        <v>644</v>
      </c>
      <c r="C11" s="5" t="n">
        <v>2500</v>
      </c>
    </row>
    <row r="12" spans="1:12">
      <c r="A12" s="3" t="s">
        <v>645</v>
      </c>
      <c r="C12" s="5" t="n">
        <v>11000</v>
      </c>
    </row>
    <row r="13" spans="1:12">
      <c r="A13" s="3" t="s">
        <v>646</v>
      </c>
      <c r="C13" s="3" t="s">
        <v>647</v>
      </c>
    </row>
    <row r="14" spans="1:12">
      <c r="A14" s="3" t="s">
        <v>648</v>
      </c>
    </row>
    <row r="15" spans="1:12">
      <c r="A15" s="6" t="s">
        <v>609</v>
      </c>
    </row>
    <row r="16" spans="1:12">
      <c r="A16" s="3" t="s">
        <v>649</v>
      </c>
      <c r="B16" s="4" t="n">
        <v>2</v>
      </c>
    </row>
    <row r="17" spans="1:12">
      <c r="A17" s="3" t="s">
        <v>650</v>
      </c>
      <c r="I17" s="4" t="n">
        <v>54900</v>
      </c>
    </row>
    <row r="18" spans="1:12">
      <c r="A18" s="3" t="s">
        <v>115</v>
      </c>
      <c r="K18" s="5" t="n">
        <v>0</v>
      </c>
      <c r="L18" s="5" t="n">
        <v>0</v>
      </c>
    </row>
    <row r="19" spans="1:12">
      <c r="A19" s="3" t="s">
        <v>651</v>
      </c>
    </row>
    <row r="20" spans="1:12">
      <c r="A20" s="6" t="s">
        <v>609</v>
      </c>
    </row>
    <row r="21" spans="1:12">
      <c r="A21" s="3" t="s">
        <v>639</v>
      </c>
      <c r="D21" s="5" t="n">
        <v>10700</v>
      </c>
      <c r="I21" s="4" t="n">
        <v>10700</v>
      </c>
    </row>
    <row r="22" spans="1:12">
      <c r="A22" s="3" t="s">
        <v>652</v>
      </c>
    </row>
    <row r="23" spans="1:12">
      <c r="A23" s="6" t="s">
        <v>609</v>
      </c>
    </row>
    <row r="24" spans="1:12">
      <c r="A24" s="3" t="s">
        <v>653</v>
      </c>
      <c r="B24" s="5" t="n">
        <v>150700</v>
      </c>
    </row>
    <row r="25" spans="1:12">
      <c r="A25" s="3" t="s">
        <v>654</v>
      </c>
      <c r="B25" s="10" t="n">
        <v>16.6</v>
      </c>
    </row>
    <row r="26" spans="1:12">
      <c r="A26" s="3" t="s">
        <v>655</v>
      </c>
      <c r="B26" s="3" t="s">
        <v>656</v>
      </c>
    </row>
    <row r="27" spans="1:12">
      <c r="A27" s="3" t="s">
        <v>657</v>
      </c>
    </row>
    <row r="28" spans="1:12">
      <c r="A28" s="6" t="s">
        <v>609</v>
      </c>
    </row>
    <row r="29" spans="1:12">
      <c r="A29" s="3" t="s">
        <v>658</v>
      </c>
      <c r="I29" s="5" t="n">
        <v>3800</v>
      </c>
    </row>
    <row r="30" spans="1:12">
      <c r="A30" s="3" t="s">
        <v>659</v>
      </c>
    </row>
    <row r="31" spans="1:12">
      <c r="A31" s="6" t="s">
        <v>609</v>
      </c>
    </row>
    <row r="32" spans="1:12">
      <c r="A32" s="3" t="s">
        <v>660</v>
      </c>
      <c r="I32" s="3" t="s">
        <v>661</v>
      </c>
    </row>
    <row r="33" spans="1:12">
      <c r="A33" s="3" t="s">
        <v>662</v>
      </c>
    </row>
    <row r="34" spans="1:12">
      <c r="A34" s="6" t="s">
        <v>609</v>
      </c>
    </row>
    <row r="35" spans="1:12">
      <c r="A35" s="3" t="s">
        <v>660</v>
      </c>
      <c r="I35" s="3" t="s">
        <v>663</v>
      </c>
    </row>
    <row r="36" spans="1:12"/>
    <row r="37" spans="1:12">
      <c r="A37" s="3" t="s">
        <v>149</v>
      </c>
      <c r="B37" s="3" t="s">
        <v>664</v>
      </c>
    </row>
  </sheetData>
  <mergeCells count="4">
    <mergeCell ref="D1:E1"/>
    <mergeCell ref="I1:J1"/>
    <mergeCell ref="A36:L36"/>
    <mergeCell ref="B37:L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 customWidth="1" max="16" min="16" width="14"/>
  </cols>
  <sheetData>
    <row r="1" spans="1:16">
      <c r="A1" s="1" t="s">
        <v>665</v>
      </c>
      <c r="C1" s="2" t="s">
        <v>666</v>
      </c>
      <c r="L1" s="2" t="s">
        <v>1</v>
      </c>
    </row>
    <row r="2" spans="1:16">
      <c r="C2" s="2" t="s">
        <v>2</v>
      </c>
      <c r="E2" s="2" t="s">
        <v>667</v>
      </c>
      <c r="F2" s="2" t="s">
        <v>668</v>
      </c>
      <c r="G2" s="2" t="s">
        <v>669</v>
      </c>
      <c r="H2" s="2" t="s">
        <v>33</v>
      </c>
      <c r="I2" s="2" t="s">
        <v>670</v>
      </c>
      <c r="J2" s="2" t="s">
        <v>671</v>
      </c>
      <c r="K2" s="2" t="s">
        <v>672</v>
      </c>
      <c r="L2" s="2" t="s">
        <v>2</v>
      </c>
      <c r="N2" s="2" t="s">
        <v>33</v>
      </c>
      <c r="O2" s="2" t="s">
        <v>77</v>
      </c>
      <c r="P2" s="2" t="s">
        <v>673</v>
      </c>
    </row>
    <row r="3" spans="1:16">
      <c r="A3" s="6" t="s">
        <v>674</v>
      </c>
    </row>
    <row r="4" spans="1:16">
      <c r="A4" s="3" t="s">
        <v>36</v>
      </c>
      <c r="C4" s="5" t="n">
        <v>215383</v>
      </c>
      <c r="H4" s="5" t="n">
        <v>258173</v>
      </c>
      <c r="L4" s="5" t="n">
        <v>215383</v>
      </c>
      <c r="N4" s="5" t="n">
        <v>258173</v>
      </c>
    </row>
    <row r="5" spans="1:16">
      <c r="A5" s="3" t="s">
        <v>675</v>
      </c>
      <c r="B5" s="3" t="s">
        <v>149</v>
      </c>
      <c r="C5" s="4" t="n">
        <v>10019</v>
      </c>
      <c r="H5" s="4" t="n">
        <v>35282</v>
      </c>
      <c r="L5" s="4" t="n">
        <v>10019</v>
      </c>
      <c r="N5" s="4" t="n">
        <v>35282</v>
      </c>
    </row>
    <row r="6" spans="1:16">
      <c r="A6" s="3" t="s">
        <v>38</v>
      </c>
      <c r="C6" s="4" t="n">
        <v>75002</v>
      </c>
      <c r="H6" s="4" t="n">
        <v>59142</v>
      </c>
      <c r="L6" s="4" t="n">
        <v>75002</v>
      </c>
      <c r="N6" s="4" t="n">
        <v>59142</v>
      </c>
    </row>
    <row r="7" spans="1:16">
      <c r="A7" s="3" t="s">
        <v>296</v>
      </c>
      <c r="C7" s="4" t="n">
        <v>696927</v>
      </c>
      <c r="H7" s="4" t="n">
        <v>525299</v>
      </c>
      <c r="L7" s="4" t="n">
        <v>696927</v>
      </c>
      <c r="N7" s="4" t="n">
        <v>525299</v>
      </c>
    </row>
    <row r="8" spans="1:16">
      <c r="A8" s="3" t="s">
        <v>40</v>
      </c>
      <c r="C8" s="4" t="n">
        <v>2860</v>
      </c>
      <c r="H8" s="4" t="n">
        <v>10533</v>
      </c>
      <c r="L8" s="4" t="n">
        <v>2860</v>
      </c>
      <c r="N8" s="4" t="n">
        <v>10533</v>
      </c>
      <c r="O8" s="5" t="n">
        <v>13224</v>
      </c>
    </row>
    <row r="9" spans="1:16">
      <c r="A9" s="3" t="s">
        <v>47</v>
      </c>
      <c r="C9" s="4" t="n">
        <v>46034</v>
      </c>
      <c r="H9" s="4" t="n">
        <v>31584</v>
      </c>
      <c r="L9" s="4" t="n">
        <v>46034</v>
      </c>
      <c r="N9" s="4" t="n">
        <v>31584</v>
      </c>
    </row>
    <row r="10" spans="1:16">
      <c r="A10" s="3" t="s">
        <v>48</v>
      </c>
      <c r="C10" s="4" t="n">
        <v>68231</v>
      </c>
      <c r="H10" s="4" t="n">
        <v>448492</v>
      </c>
      <c r="L10" s="4" t="n">
        <v>68231</v>
      </c>
      <c r="N10" s="4" t="n">
        <v>448492</v>
      </c>
    </row>
    <row r="11" spans="1:16">
      <c r="A11" s="6" t="s">
        <v>676</v>
      </c>
    </row>
    <row r="12" spans="1:16">
      <c r="A12" s="3" t="s">
        <v>51</v>
      </c>
      <c r="C12" s="4" t="n">
        <v>354083</v>
      </c>
      <c r="H12" s="4" t="n">
        <v>346081</v>
      </c>
      <c r="L12" s="4" t="n">
        <v>354083</v>
      </c>
      <c r="N12" s="4" t="n">
        <v>346081</v>
      </c>
    </row>
    <row r="13" spans="1:16">
      <c r="A13" s="3" t="s">
        <v>57</v>
      </c>
      <c r="C13" s="4" t="n">
        <v>62980</v>
      </c>
      <c r="H13" s="4" t="n">
        <v>362818</v>
      </c>
      <c r="L13" s="4" t="n">
        <v>62980</v>
      </c>
      <c r="N13" s="4" t="n">
        <v>362818</v>
      </c>
    </row>
    <row r="14" spans="1:16">
      <c r="A14" s="6" t="s">
        <v>677</v>
      </c>
    </row>
    <row r="15" spans="1:16">
      <c r="A15" s="3" t="s">
        <v>678</v>
      </c>
      <c r="C15" s="4" t="n">
        <v>0</v>
      </c>
      <c r="H15" s="4" t="n">
        <v>26823</v>
      </c>
      <c r="L15" s="4" t="n">
        <v>0</v>
      </c>
      <c r="N15" s="4" t="n">
        <v>26823</v>
      </c>
    </row>
    <row r="16" spans="1:16">
      <c r="A16" s="3" t="s">
        <v>679</v>
      </c>
      <c r="C16" s="4" t="n">
        <v>0</v>
      </c>
      <c r="H16" s="4" t="n">
        <v>26944</v>
      </c>
      <c r="L16" s="4" t="n">
        <v>0</v>
      </c>
      <c r="N16" s="4" t="n">
        <v>26944</v>
      </c>
    </row>
    <row r="17" spans="1:16">
      <c r="A17" s="3" t="s">
        <v>680</v>
      </c>
      <c r="L17" s="4" t="n">
        <v>0</v>
      </c>
      <c r="N17" s="4" t="n">
        <v>0</v>
      </c>
    </row>
    <row r="18" spans="1:16">
      <c r="A18" s="6" t="s">
        <v>89</v>
      </c>
    </row>
    <row r="19" spans="1:16">
      <c r="A19" s="3" t="s">
        <v>95</v>
      </c>
      <c r="L19" s="4" t="n">
        <v>38062</v>
      </c>
      <c r="N19" s="4" t="n">
        <v>42275</v>
      </c>
      <c r="O19" s="4" t="n">
        <v>42574</v>
      </c>
    </row>
    <row r="20" spans="1:16">
      <c r="A20" s="6" t="s">
        <v>97</v>
      </c>
    </row>
    <row r="21" spans="1:16">
      <c r="A21" s="3" t="s">
        <v>100</v>
      </c>
      <c r="L21" s="4" t="n">
        <v>113557</v>
      </c>
      <c r="N21" s="4" t="n">
        <v>115949</v>
      </c>
      <c r="O21" s="4" t="n">
        <v>115612</v>
      </c>
    </row>
    <row r="22" spans="1:16">
      <c r="A22" s="3" t="s">
        <v>103</v>
      </c>
      <c r="L22" s="4" t="n">
        <v>77901</v>
      </c>
      <c r="N22" s="4" t="n">
        <v>74439</v>
      </c>
      <c r="O22" s="4" t="n">
        <v>72576</v>
      </c>
    </row>
    <row r="23" spans="1:16">
      <c r="A23" s="3" t="s">
        <v>681</v>
      </c>
      <c r="C23" s="4" t="n">
        <v>0</v>
      </c>
      <c r="E23" s="5" t="n">
        <v>0</v>
      </c>
      <c r="F23" s="5" t="n">
        <v>0</v>
      </c>
      <c r="G23" s="5" t="n">
        <v>624</v>
      </c>
      <c r="H23" s="4" t="n">
        <v>-863</v>
      </c>
      <c r="I23" s="5" t="n">
        <v>-1535</v>
      </c>
      <c r="J23" s="5" t="n">
        <v>-2294</v>
      </c>
      <c r="K23" s="5" t="n">
        <v>-1530</v>
      </c>
      <c r="L23" s="4" t="n">
        <v>624</v>
      </c>
      <c r="N23" s="4" t="n">
        <v>-6222</v>
      </c>
      <c r="O23" s="4" t="n">
        <v>-5824</v>
      </c>
    </row>
    <row r="24" spans="1:16">
      <c r="A24" s="3" t="s">
        <v>115</v>
      </c>
      <c r="C24" s="4" t="n">
        <v>10676</v>
      </c>
      <c r="E24" s="4" t="n">
        <v>0</v>
      </c>
      <c r="F24" s="4" t="n">
        <v>0</v>
      </c>
      <c r="G24" s="4" t="n">
        <v>46184</v>
      </c>
      <c r="L24" s="4" t="n">
        <v>56860</v>
      </c>
      <c r="N24" s="4" t="n">
        <v>0</v>
      </c>
      <c r="O24" s="4" t="n">
        <v>0</v>
      </c>
    </row>
    <row r="25" spans="1:16">
      <c r="A25" s="3" t="s">
        <v>116</v>
      </c>
      <c r="C25" s="4" t="n">
        <v>1387</v>
      </c>
      <c r="E25" s="4" t="n">
        <v>0</v>
      </c>
      <c r="F25" s="4" t="n">
        <v>0</v>
      </c>
      <c r="G25" s="4" t="n">
        <v>12327</v>
      </c>
      <c r="H25" s="4" t="n">
        <v>-741</v>
      </c>
      <c r="I25" s="4" t="n">
        <v>-511</v>
      </c>
      <c r="J25" s="4" t="n">
        <v>-570</v>
      </c>
      <c r="K25" s="4" t="n">
        <v>-402</v>
      </c>
      <c r="L25" s="4" t="n">
        <v>13714</v>
      </c>
      <c r="N25" s="4" t="n">
        <v>-2224</v>
      </c>
      <c r="O25" s="4" t="n">
        <v>-1537</v>
      </c>
    </row>
    <row r="26" spans="1:16">
      <c r="A26" s="3" t="s">
        <v>682</v>
      </c>
      <c r="C26" s="4" t="n">
        <v>9289</v>
      </c>
      <c r="E26" s="5" t="n">
        <v>0</v>
      </c>
      <c r="F26" s="5" t="n">
        <v>0</v>
      </c>
      <c r="G26" s="5" t="n">
        <v>34481</v>
      </c>
      <c r="H26" s="4" t="n">
        <v>-122</v>
      </c>
      <c r="I26" s="5" t="n">
        <v>-1024</v>
      </c>
      <c r="J26" s="5" t="n">
        <v>-1724</v>
      </c>
      <c r="K26" s="5" t="n">
        <v>-1128</v>
      </c>
      <c r="L26" s="4" t="n">
        <v>43770</v>
      </c>
      <c r="N26" s="4" t="n">
        <v>-3998</v>
      </c>
      <c r="O26" s="4" t="n">
        <v>-4287</v>
      </c>
    </row>
    <row r="27" spans="1:16">
      <c r="A27" s="3" t="s">
        <v>683</v>
      </c>
    </row>
    <row r="28" spans="1:16">
      <c r="A28" s="6" t="s">
        <v>674</v>
      </c>
    </row>
    <row r="29" spans="1:16">
      <c r="A29" s="3" t="s">
        <v>675</v>
      </c>
      <c r="H29" s="4" t="n">
        <v>19226</v>
      </c>
      <c r="N29" s="4" t="n">
        <v>19226</v>
      </c>
    </row>
    <row r="30" spans="1:16">
      <c r="A30" s="3" t="s">
        <v>684</v>
      </c>
    </row>
    <row r="31" spans="1:16">
      <c r="A31" s="6" t="s">
        <v>674</v>
      </c>
    </row>
    <row r="32" spans="1:16">
      <c r="A32" s="3" t="s">
        <v>36</v>
      </c>
      <c r="H32" s="4" t="n">
        <v>57255</v>
      </c>
      <c r="N32" s="4" t="n">
        <v>57255</v>
      </c>
    </row>
    <row r="33" spans="1:16">
      <c r="A33" s="3" t="s">
        <v>685</v>
      </c>
      <c r="H33" s="4" t="n">
        <v>700</v>
      </c>
      <c r="N33" s="4" t="n">
        <v>700</v>
      </c>
    </row>
    <row r="34" spans="1:16">
      <c r="A34" s="3" t="s">
        <v>675</v>
      </c>
      <c r="H34" s="4" t="n">
        <v>347303</v>
      </c>
      <c r="N34" s="4" t="n">
        <v>347303</v>
      </c>
    </row>
    <row r="35" spans="1:16">
      <c r="A35" s="3" t="s">
        <v>38</v>
      </c>
      <c r="H35" s="4" t="n">
        <v>2530</v>
      </c>
      <c r="N35" s="4" t="n">
        <v>2530</v>
      </c>
    </row>
    <row r="36" spans="1:16">
      <c r="A36" s="3" t="s">
        <v>296</v>
      </c>
      <c r="H36" s="4" t="n">
        <v>407788</v>
      </c>
      <c r="N36" s="4" t="n">
        <v>407788</v>
      </c>
    </row>
    <row r="37" spans="1:16">
      <c r="A37" s="3" t="s">
        <v>40</v>
      </c>
      <c r="H37" s="4" t="n">
        <v>10533</v>
      </c>
      <c r="N37" s="4" t="n">
        <v>10533</v>
      </c>
    </row>
    <row r="38" spans="1:16">
      <c r="A38" s="3" t="s">
        <v>42</v>
      </c>
      <c r="H38" s="4" t="n">
        <v>5581</v>
      </c>
      <c r="N38" s="4" t="n">
        <v>5581</v>
      </c>
    </row>
    <row r="39" spans="1:16">
      <c r="A39" s="3" t="s">
        <v>686</v>
      </c>
      <c r="H39" s="4" t="n">
        <v>17417</v>
      </c>
      <c r="N39" s="4" t="n">
        <v>17417</v>
      </c>
    </row>
    <row r="40" spans="1:16">
      <c r="A40" s="3" t="s">
        <v>47</v>
      </c>
      <c r="H40" s="4" t="n">
        <v>7173</v>
      </c>
      <c r="N40" s="4" t="n">
        <v>7173</v>
      </c>
    </row>
    <row r="41" spans="1:16">
      <c r="A41" s="3" t="s">
        <v>48</v>
      </c>
      <c r="H41" s="4" t="n">
        <v>448492</v>
      </c>
      <c r="N41" s="4" t="n">
        <v>448492</v>
      </c>
    </row>
    <row r="42" spans="1:16">
      <c r="A42" s="6" t="s">
        <v>676</v>
      </c>
    </row>
    <row r="43" spans="1:16">
      <c r="A43" s="3" t="s">
        <v>51</v>
      </c>
      <c r="H43" s="4" t="n">
        <v>350703</v>
      </c>
      <c r="N43" s="4" t="n">
        <v>350703</v>
      </c>
    </row>
    <row r="44" spans="1:16">
      <c r="A44" s="3" t="s">
        <v>56</v>
      </c>
      <c r="H44" s="4" t="n">
        <v>12115</v>
      </c>
      <c r="N44" s="4" t="n">
        <v>12115</v>
      </c>
    </row>
    <row r="45" spans="1:16">
      <c r="A45" s="3" t="s">
        <v>57</v>
      </c>
      <c r="H45" s="4" t="n">
        <v>362818</v>
      </c>
      <c r="N45" s="4" t="n">
        <v>362818</v>
      </c>
    </row>
    <row r="46" spans="1:16">
      <c r="A46" s="3" t="s">
        <v>687</v>
      </c>
    </row>
    <row r="47" spans="1:16">
      <c r="A47" s="6" t="s">
        <v>674</v>
      </c>
    </row>
    <row r="48" spans="1:16">
      <c r="A48" s="3" t="s">
        <v>36</v>
      </c>
      <c r="C48" s="4" t="n">
        <v>63340</v>
      </c>
      <c r="D48" s="3" t="s">
        <v>688</v>
      </c>
      <c r="H48" s="4" t="n">
        <v>57255</v>
      </c>
      <c r="L48" s="4" t="n">
        <v>63340</v>
      </c>
      <c r="M48" s="3" t="s">
        <v>688</v>
      </c>
      <c r="N48" s="4" t="n">
        <v>57255</v>
      </c>
    </row>
    <row r="49" spans="1:16">
      <c r="A49" s="3" t="s">
        <v>685</v>
      </c>
      <c r="C49" s="4" t="n">
        <v>0</v>
      </c>
      <c r="D49" s="3" t="s">
        <v>688</v>
      </c>
      <c r="H49" s="4" t="n">
        <v>0</v>
      </c>
      <c r="L49" s="4" t="n">
        <v>0</v>
      </c>
      <c r="M49" s="3" t="s">
        <v>688</v>
      </c>
      <c r="N49" s="4" t="n">
        <v>0</v>
      </c>
    </row>
    <row r="50" spans="1:16">
      <c r="A50" s="3" t="s">
        <v>675</v>
      </c>
      <c r="C50" s="4" t="n">
        <v>0</v>
      </c>
      <c r="D50" s="3" t="s">
        <v>688</v>
      </c>
      <c r="H50" s="4" t="n">
        <v>0</v>
      </c>
      <c r="L50" s="4" t="n">
        <v>0</v>
      </c>
      <c r="M50" s="3" t="s">
        <v>688</v>
      </c>
      <c r="N50" s="4" t="n">
        <v>0</v>
      </c>
    </row>
    <row r="51" spans="1:16">
      <c r="A51" s="3" t="s">
        <v>38</v>
      </c>
      <c r="C51" s="4" t="n">
        <v>798</v>
      </c>
      <c r="D51" s="3" t="s">
        <v>688</v>
      </c>
      <c r="H51" s="4" t="n">
        <v>677</v>
      </c>
      <c r="L51" s="4" t="n">
        <v>798</v>
      </c>
      <c r="M51" s="3" t="s">
        <v>688</v>
      </c>
      <c r="N51" s="4" t="n">
        <v>677</v>
      </c>
    </row>
    <row r="52" spans="1:16">
      <c r="A52" s="3" t="s">
        <v>296</v>
      </c>
      <c r="C52" s="4" t="n">
        <v>64138</v>
      </c>
      <c r="D52" s="3" t="s">
        <v>688</v>
      </c>
      <c r="H52" s="4" t="n">
        <v>57932</v>
      </c>
      <c r="L52" s="4" t="n">
        <v>64138</v>
      </c>
      <c r="M52" s="3" t="s">
        <v>688</v>
      </c>
      <c r="N52" s="4" t="n">
        <v>57932</v>
      </c>
    </row>
    <row r="53" spans="1:16">
      <c r="A53" s="3" t="s">
        <v>40</v>
      </c>
      <c r="C53" s="4" t="n">
        <v>2860</v>
      </c>
      <c r="D53" s="3" t="s">
        <v>688</v>
      </c>
      <c r="H53" s="4" t="n">
        <v>2217</v>
      </c>
      <c r="L53" s="4" t="n">
        <v>2860</v>
      </c>
      <c r="M53" s="3" t="s">
        <v>688</v>
      </c>
      <c r="N53" s="4" t="n">
        <v>2217</v>
      </c>
    </row>
    <row r="54" spans="1:16">
      <c r="A54" s="3" t="s">
        <v>42</v>
      </c>
      <c r="C54" s="4" t="n">
        <v>230</v>
      </c>
      <c r="D54" s="3" t="s">
        <v>688</v>
      </c>
      <c r="H54" s="4" t="n">
        <v>263</v>
      </c>
      <c r="L54" s="4" t="n">
        <v>230</v>
      </c>
      <c r="M54" s="3" t="s">
        <v>688</v>
      </c>
      <c r="N54" s="4" t="n">
        <v>263</v>
      </c>
    </row>
    <row r="55" spans="1:16">
      <c r="A55" s="3" t="s">
        <v>686</v>
      </c>
      <c r="C55" s="4" t="n">
        <v>0</v>
      </c>
      <c r="D55" s="3" t="s">
        <v>688</v>
      </c>
      <c r="H55" s="4" t="n">
        <v>0</v>
      </c>
      <c r="L55" s="4" t="n">
        <v>0</v>
      </c>
      <c r="M55" s="3" t="s">
        <v>688</v>
      </c>
      <c r="N55" s="4" t="n">
        <v>0</v>
      </c>
    </row>
    <row r="56" spans="1:16">
      <c r="A56" s="3" t="s">
        <v>47</v>
      </c>
      <c r="C56" s="4" t="n">
        <v>1003</v>
      </c>
      <c r="D56" s="3" t="s">
        <v>688</v>
      </c>
      <c r="H56" s="4" t="n">
        <v>665</v>
      </c>
      <c r="L56" s="4" t="n">
        <v>1003</v>
      </c>
      <c r="M56" s="3" t="s">
        <v>688</v>
      </c>
      <c r="N56" s="4" t="n">
        <v>665</v>
      </c>
    </row>
    <row r="57" spans="1:16">
      <c r="A57" s="3" t="s">
        <v>48</v>
      </c>
      <c r="C57" s="4" t="n">
        <v>68231</v>
      </c>
      <c r="D57" s="3" t="s">
        <v>688</v>
      </c>
      <c r="H57" s="4" t="n">
        <v>61077</v>
      </c>
      <c r="L57" s="4" t="n">
        <v>68231</v>
      </c>
      <c r="M57" s="3" t="s">
        <v>688</v>
      </c>
      <c r="N57" s="4" t="n">
        <v>61077</v>
      </c>
    </row>
    <row r="58" spans="1:16">
      <c r="A58" s="6" t="s">
        <v>676</v>
      </c>
    </row>
    <row r="59" spans="1:16">
      <c r="A59" s="3" t="s">
        <v>51</v>
      </c>
      <c r="C59" s="4" t="n">
        <v>61381</v>
      </c>
      <c r="D59" s="3" t="s">
        <v>688</v>
      </c>
      <c r="H59" s="4" t="n">
        <v>53835</v>
      </c>
      <c r="L59" s="4" t="n">
        <v>61381</v>
      </c>
      <c r="M59" s="3" t="s">
        <v>688</v>
      </c>
      <c r="N59" s="4" t="n">
        <v>53835</v>
      </c>
    </row>
    <row r="60" spans="1:16">
      <c r="A60" s="3" t="s">
        <v>56</v>
      </c>
      <c r="C60" s="4" t="n">
        <v>1599</v>
      </c>
      <c r="D60" s="3" t="s">
        <v>688</v>
      </c>
      <c r="H60" s="4" t="n">
        <v>1422</v>
      </c>
      <c r="L60" s="4" t="n">
        <v>1599</v>
      </c>
      <c r="M60" s="3" t="s">
        <v>688</v>
      </c>
      <c r="N60" s="4" t="n">
        <v>1422</v>
      </c>
    </row>
    <row r="61" spans="1:16">
      <c r="A61" s="3" t="s">
        <v>57</v>
      </c>
      <c r="C61" s="5" t="n">
        <v>62980</v>
      </c>
      <c r="D61" s="3" t="s">
        <v>688</v>
      </c>
      <c r="H61" s="4" t="n">
        <v>55257</v>
      </c>
      <c r="L61" s="4" t="n">
        <v>62980</v>
      </c>
      <c r="M61" s="3" t="s">
        <v>688</v>
      </c>
      <c r="N61" s="4" t="n">
        <v>55257</v>
      </c>
    </row>
    <row r="62" spans="1:16">
      <c r="A62" s="3" t="s">
        <v>689</v>
      </c>
    </row>
    <row r="63" spans="1:16">
      <c r="A63" s="6" t="s">
        <v>674</v>
      </c>
    </row>
    <row r="64" spans="1:16">
      <c r="A64" s="3" t="s">
        <v>36</v>
      </c>
      <c r="H64" s="4" t="n">
        <v>0</v>
      </c>
      <c r="N64" s="4" t="n">
        <v>0</v>
      </c>
    </row>
    <row r="65" spans="1:16">
      <c r="A65" s="3" t="s">
        <v>685</v>
      </c>
      <c r="H65" s="4" t="n">
        <v>700</v>
      </c>
      <c r="N65" s="4" t="n">
        <v>700</v>
      </c>
    </row>
    <row r="66" spans="1:16">
      <c r="A66" s="3" t="s">
        <v>675</v>
      </c>
      <c r="H66" s="4" t="n">
        <v>347303</v>
      </c>
      <c r="N66" s="4" t="n">
        <v>347303</v>
      </c>
    </row>
    <row r="67" spans="1:16">
      <c r="A67" s="3" t="s">
        <v>38</v>
      </c>
      <c r="H67" s="4" t="n">
        <v>1853</v>
      </c>
      <c r="N67" s="4" t="n">
        <v>1853</v>
      </c>
    </row>
    <row r="68" spans="1:16">
      <c r="A68" s="3" t="s">
        <v>296</v>
      </c>
      <c r="H68" s="4" t="n">
        <v>349856</v>
      </c>
      <c r="N68" s="4" t="n">
        <v>349856</v>
      </c>
    </row>
    <row r="69" spans="1:16">
      <c r="A69" s="3" t="s">
        <v>40</v>
      </c>
      <c r="H69" s="4" t="n">
        <v>8316</v>
      </c>
      <c r="N69" s="4" t="n">
        <v>8316</v>
      </c>
    </row>
    <row r="70" spans="1:16">
      <c r="A70" s="3" t="s">
        <v>42</v>
      </c>
      <c r="H70" s="4" t="n">
        <v>5318</v>
      </c>
      <c r="N70" s="4" t="n">
        <v>5318</v>
      </c>
    </row>
    <row r="71" spans="1:16">
      <c r="A71" s="3" t="s">
        <v>686</v>
      </c>
      <c r="H71" s="4" t="n">
        <v>17417</v>
      </c>
      <c r="N71" s="4" t="n">
        <v>17417</v>
      </c>
    </row>
    <row r="72" spans="1:16">
      <c r="A72" s="3" t="s">
        <v>47</v>
      </c>
      <c r="H72" s="4" t="n">
        <v>6508</v>
      </c>
      <c r="N72" s="4" t="n">
        <v>6508</v>
      </c>
    </row>
    <row r="73" spans="1:16">
      <c r="A73" s="3" t="s">
        <v>48</v>
      </c>
      <c r="H73" s="4" t="n">
        <v>387415</v>
      </c>
      <c r="N73" s="4" t="n">
        <v>387415</v>
      </c>
    </row>
    <row r="74" spans="1:16">
      <c r="A74" s="6" t="s">
        <v>676</v>
      </c>
    </row>
    <row r="75" spans="1:16">
      <c r="A75" s="3" t="s">
        <v>51</v>
      </c>
      <c r="H75" s="4" t="n">
        <v>296868</v>
      </c>
      <c r="N75" s="4" t="n">
        <v>296868</v>
      </c>
    </row>
    <row r="76" spans="1:16">
      <c r="A76" s="3" t="s">
        <v>56</v>
      </c>
      <c r="H76" s="4" t="n">
        <v>10693</v>
      </c>
      <c r="N76" s="4" t="n">
        <v>10693</v>
      </c>
    </row>
    <row r="77" spans="1:16">
      <c r="A77" s="3" t="s">
        <v>57</v>
      </c>
      <c r="H77" s="5" t="n">
        <v>307561</v>
      </c>
      <c r="N77" s="4" t="n">
        <v>307561</v>
      </c>
    </row>
    <row r="78" spans="1:16">
      <c r="A78" s="3" t="s">
        <v>72</v>
      </c>
      <c r="P78" s="5" t="n">
        <v>13400</v>
      </c>
    </row>
    <row r="79" spans="1:16">
      <c r="A79" s="3" t="s">
        <v>648</v>
      </c>
    </row>
    <row r="80" spans="1:16">
      <c r="A80" s="6" t="s">
        <v>89</v>
      </c>
    </row>
    <row r="81" spans="1:16">
      <c r="A81" s="3" t="s">
        <v>690</v>
      </c>
      <c r="L81" s="4" t="n">
        <v>6476</v>
      </c>
      <c r="N81" s="4" t="n">
        <v>74386</v>
      </c>
      <c r="O81" s="4" t="n">
        <v>59636</v>
      </c>
    </row>
    <row r="82" spans="1:16">
      <c r="A82" s="3" t="s">
        <v>95</v>
      </c>
      <c r="L82" s="4" t="n">
        <v>149</v>
      </c>
      <c r="N82" s="4" t="n">
        <v>1583</v>
      </c>
      <c r="O82" s="4" t="n">
        <v>1095</v>
      </c>
    </row>
    <row r="83" spans="1:16">
      <c r="A83" s="3" t="s">
        <v>96</v>
      </c>
      <c r="L83" s="4" t="n">
        <v>6625</v>
      </c>
      <c r="N83" s="4" t="n">
        <v>75969</v>
      </c>
      <c r="O83" s="4" t="n">
        <v>60731</v>
      </c>
    </row>
    <row r="84" spans="1:16">
      <c r="A84" s="6" t="s">
        <v>97</v>
      </c>
    </row>
    <row r="85" spans="1:16">
      <c r="A85" s="3" t="s">
        <v>100</v>
      </c>
      <c r="L85" s="4" t="n">
        <v>2788</v>
      </c>
      <c r="N85" s="4" t="n">
        <v>30215</v>
      </c>
      <c r="O85" s="4" t="n">
        <v>24000</v>
      </c>
    </row>
    <row r="86" spans="1:16">
      <c r="A86" s="3" t="s">
        <v>101</v>
      </c>
      <c r="L86" s="4" t="n">
        <v>1252</v>
      </c>
      <c r="N86" s="4" t="n">
        <v>13068</v>
      </c>
      <c r="O86" s="4" t="n">
        <v>8691</v>
      </c>
    </row>
    <row r="87" spans="1:16">
      <c r="A87" s="3" t="s">
        <v>102</v>
      </c>
      <c r="L87" s="4" t="n">
        <v>0</v>
      </c>
      <c r="N87" s="4" t="n">
        <v>15645</v>
      </c>
      <c r="O87" s="4" t="n">
        <v>14166</v>
      </c>
    </row>
    <row r="88" spans="1:16">
      <c r="A88" s="3" t="s">
        <v>103</v>
      </c>
      <c r="L88" s="4" t="n">
        <v>1961</v>
      </c>
      <c r="N88" s="4" t="n">
        <v>23263</v>
      </c>
      <c r="O88" s="4" t="n">
        <v>19698</v>
      </c>
    </row>
    <row r="89" spans="1:16">
      <c r="A89" s="3" t="s">
        <v>104</v>
      </c>
      <c r="L89" s="4" t="n">
        <v>6001</v>
      </c>
      <c r="N89" s="4" t="n">
        <v>82191</v>
      </c>
      <c r="O89" s="4" t="n">
        <v>66555</v>
      </c>
    </row>
    <row r="90" spans="1:16">
      <c r="A90" s="3" t="s">
        <v>681</v>
      </c>
      <c r="L90" s="4" t="n">
        <v>624</v>
      </c>
      <c r="N90" s="4" t="n">
        <v>-6222</v>
      </c>
      <c r="O90" s="4" t="n">
        <v>-5824</v>
      </c>
    </row>
    <row r="91" spans="1:16">
      <c r="A91" s="3" t="s">
        <v>115</v>
      </c>
      <c r="N91" s="4" t="n">
        <v>0</v>
      </c>
      <c r="O91" s="4" t="n">
        <v>0</v>
      </c>
    </row>
    <row r="92" spans="1:16">
      <c r="A92" s="3" t="s">
        <v>116</v>
      </c>
      <c r="L92" s="4" t="n">
        <v>13714</v>
      </c>
      <c r="N92" s="4" t="n">
        <v>-2224</v>
      </c>
      <c r="O92" s="4" t="n">
        <v>-1537</v>
      </c>
    </row>
    <row r="93" spans="1:16">
      <c r="A93" s="3" t="s">
        <v>682</v>
      </c>
      <c r="L93" s="5" t="n">
        <v>43770</v>
      </c>
      <c r="N93" s="5" t="n">
        <v>-3998</v>
      </c>
      <c r="O93" s="5" t="n">
        <v>-4287</v>
      </c>
    </row>
    <row r="94" spans="1:16"/>
    <row r="95" spans="1:16">
      <c r="A95" s="3" t="s">
        <v>149</v>
      </c>
      <c r="B95" s="3" t="s">
        <v>691</v>
      </c>
    </row>
    <row r="96" spans="1:16">
      <c r="A96" s="3" t="s">
        <v>688</v>
      </c>
      <c r="B96" s="3" t="s">
        <v>692</v>
      </c>
    </row>
  </sheetData>
  <mergeCells count="8">
    <mergeCell ref="A1:B2"/>
    <mergeCell ref="C1:K1"/>
    <mergeCell ref="L1:O1"/>
    <mergeCell ref="C2:D2"/>
    <mergeCell ref="L2:M2"/>
    <mergeCell ref="A94:O94"/>
    <mergeCell ref="B95:O95"/>
    <mergeCell ref="B96:O9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3</v>
      </c>
      <c r="D2" s="2" t="s">
        <v>77</v>
      </c>
    </row>
    <row r="3" spans="1:4">
      <c r="A3" s="6" t="s">
        <v>694</v>
      </c>
    </row>
    <row r="4" spans="1:4">
      <c r="A4" s="3" t="s">
        <v>695</v>
      </c>
      <c r="B4" s="5" t="n">
        <v>-2095</v>
      </c>
      <c r="C4" s="5" t="n">
        <v>16805</v>
      </c>
      <c r="D4" s="5" t="n">
        <v>15595</v>
      </c>
    </row>
    <row r="5" spans="1:4">
      <c r="A5" s="3" t="s">
        <v>696</v>
      </c>
      <c r="B5" s="4" t="n">
        <v>-592</v>
      </c>
      <c r="C5" s="4" t="n">
        <v>-74325</v>
      </c>
      <c r="D5" s="4" t="n">
        <v>-96679</v>
      </c>
    </row>
    <row r="6" spans="1:4">
      <c r="A6" s="3" t="s">
        <v>697</v>
      </c>
      <c r="B6" s="4" t="n">
        <v>-123</v>
      </c>
      <c r="C6" s="4" t="n">
        <v>50569</v>
      </c>
      <c r="D6" s="4" t="n">
        <v>74155</v>
      </c>
    </row>
    <row r="7" spans="1:4">
      <c r="A7" s="3" t="s">
        <v>698</v>
      </c>
      <c r="B7" s="5" t="n">
        <v>-2810</v>
      </c>
      <c r="C7" s="5" t="n">
        <v>-6951</v>
      </c>
      <c r="D7" s="5" t="n">
        <v>-69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9</v>
      </c>
      <c r="C1" s="2" t="s">
        <v>666</v>
      </c>
      <c r="K1" s="2" t="s">
        <v>1</v>
      </c>
    </row>
    <row r="2" spans="1:13">
      <c r="C2" s="2" t="s">
        <v>210</v>
      </c>
      <c r="D2" s="2" t="s">
        <v>634</v>
      </c>
      <c r="E2" s="2" t="s">
        <v>635</v>
      </c>
      <c r="F2" s="2" t="s">
        <v>636</v>
      </c>
      <c r="G2" s="2" t="s">
        <v>211</v>
      </c>
      <c r="H2" s="2" t="s">
        <v>700</v>
      </c>
      <c r="I2" s="2" t="s">
        <v>701</v>
      </c>
      <c r="J2" s="2" t="s">
        <v>702</v>
      </c>
      <c r="K2" s="2" t="s">
        <v>210</v>
      </c>
      <c r="L2" s="2" t="s">
        <v>211</v>
      </c>
      <c r="M2" s="2" t="s">
        <v>212</v>
      </c>
    </row>
    <row r="3" spans="1:13">
      <c r="A3" s="6" t="s">
        <v>601</v>
      </c>
    </row>
    <row r="4" spans="1:13">
      <c r="A4" s="3" t="s">
        <v>602</v>
      </c>
      <c r="K4" s="4" t="n">
        <v>1</v>
      </c>
    </row>
    <row r="5" spans="1:13">
      <c r="A5" s="6" t="s">
        <v>703</v>
      </c>
    </row>
    <row r="6" spans="1:13">
      <c r="A6" s="3" t="s">
        <v>96</v>
      </c>
      <c r="C6" s="5" t="n">
        <v>152377</v>
      </c>
      <c r="D6" s="5" t="n">
        <v>172668</v>
      </c>
      <c r="E6" s="5" t="n">
        <v>152709</v>
      </c>
      <c r="F6" s="5" t="n">
        <v>148072</v>
      </c>
      <c r="G6" s="5" t="n">
        <v>151428</v>
      </c>
      <c r="H6" s="5" t="n">
        <v>144936</v>
      </c>
      <c r="I6" s="5" t="n">
        <v>139245</v>
      </c>
      <c r="J6" s="5" t="n">
        <v>146189</v>
      </c>
      <c r="K6" s="5" t="n">
        <v>625826</v>
      </c>
      <c r="L6" s="5" t="n">
        <v>581798</v>
      </c>
      <c r="M6" s="5" t="n">
        <v>506423</v>
      </c>
    </row>
    <row r="7" spans="1:13">
      <c r="A7" s="3" t="s">
        <v>704</v>
      </c>
      <c r="K7" s="4" t="n">
        <v>-615071</v>
      </c>
      <c r="L7" s="4" t="n">
        <v>-566515</v>
      </c>
      <c r="M7" s="4" t="n">
        <v>-442731</v>
      </c>
    </row>
    <row r="8" spans="1:13">
      <c r="A8" s="3" t="s">
        <v>108</v>
      </c>
      <c r="K8" s="4" t="n">
        <v>0</v>
      </c>
      <c r="L8" s="4" t="n">
        <v>10457</v>
      </c>
      <c r="M8" s="4" t="n">
        <v>20254</v>
      </c>
    </row>
    <row r="9" spans="1:13">
      <c r="A9" s="3" t="s">
        <v>705</v>
      </c>
      <c r="K9" s="4" t="n">
        <v>-30551</v>
      </c>
      <c r="L9" s="4" t="n">
        <v>-29070</v>
      </c>
      <c r="M9" s="4" t="n">
        <v>-34806</v>
      </c>
    </row>
    <row r="10" spans="1:13">
      <c r="A10" s="3" t="s">
        <v>706</v>
      </c>
      <c r="C10" s="4" t="n">
        <v>-13192</v>
      </c>
      <c r="D10" s="4" t="n">
        <v>-1138</v>
      </c>
      <c r="E10" s="4" t="n">
        <v>1577</v>
      </c>
      <c r="F10" s="4" t="n">
        <v>-7043</v>
      </c>
      <c r="G10" s="4" t="n">
        <v>1432</v>
      </c>
      <c r="H10" s="4" t="n">
        <v>-3895</v>
      </c>
      <c r="I10" s="4" t="n">
        <v>-4905</v>
      </c>
      <c r="J10" s="4" t="n">
        <v>4038</v>
      </c>
      <c r="K10" s="4" t="n">
        <v>-19796</v>
      </c>
      <c r="L10" s="4" t="n">
        <v>-3330</v>
      </c>
      <c r="M10" s="4" t="n">
        <v>49140</v>
      </c>
    </row>
    <row r="11" spans="1:13">
      <c r="A11" s="3" t="s">
        <v>111</v>
      </c>
      <c r="C11" s="4" t="n">
        <v>-4431</v>
      </c>
      <c r="D11" s="4" t="n">
        <v>-611</v>
      </c>
      <c r="E11" s="4" t="n">
        <v>701</v>
      </c>
      <c r="F11" s="4" t="n">
        <v>-1568</v>
      </c>
      <c r="G11" s="4" t="n">
        <v>-11284</v>
      </c>
      <c r="H11" s="4" t="n">
        <v>-1541</v>
      </c>
      <c r="I11" s="4" t="n">
        <v>-1305</v>
      </c>
      <c r="J11" s="4" t="n">
        <v>1568</v>
      </c>
      <c r="K11" s="4" t="n">
        <v>-5909</v>
      </c>
      <c r="L11" s="4" t="n">
        <v>-12562</v>
      </c>
      <c r="M11" s="4" t="n">
        <v>12515</v>
      </c>
    </row>
    <row r="12" spans="1:13">
      <c r="A12" s="3" t="s">
        <v>117</v>
      </c>
      <c r="C12" s="4" t="n">
        <v>9289</v>
      </c>
      <c r="D12" s="4" t="n">
        <v>0</v>
      </c>
      <c r="E12" s="4" t="n">
        <v>0</v>
      </c>
      <c r="F12" s="4" t="n">
        <v>34481</v>
      </c>
      <c r="G12" s="4" t="n">
        <v>-122</v>
      </c>
      <c r="H12" s="4" t="n">
        <v>-1024</v>
      </c>
      <c r="I12" s="4" t="n">
        <v>-1724</v>
      </c>
      <c r="J12" s="4" t="n">
        <v>-1128</v>
      </c>
      <c r="K12" s="4" t="n">
        <v>43770</v>
      </c>
      <c r="L12" s="4" t="n">
        <v>-3998</v>
      </c>
      <c r="M12" s="4" t="n">
        <v>-4287</v>
      </c>
    </row>
    <row r="13" spans="1:13">
      <c r="A13" s="3" t="s">
        <v>119</v>
      </c>
      <c r="C13" s="4" t="n">
        <v>528</v>
      </c>
      <c r="D13" s="4" t="n">
        <v>-527</v>
      </c>
      <c r="E13" s="4" t="n">
        <v>876</v>
      </c>
      <c r="F13" s="4" t="n">
        <v>29006</v>
      </c>
      <c r="G13" s="4" t="n">
        <v>12594</v>
      </c>
      <c r="H13" s="4" t="n">
        <v>-3378</v>
      </c>
      <c r="I13" s="4" t="n">
        <v>-5324</v>
      </c>
      <c r="J13" s="4" t="n">
        <v>1342</v>
      </c>
      <c r="K13" s="4" t="n">
        <v>29883</v>
      </c>
      <c r="L13" s="4" t="n">
        <v>5234</v>
      </c>
      <c r="M13" s="4" t="n">
        <v>32338</v>
      </c>
    </row>
    <row r="14" spans="1:13">
      <c r="A14" s="3" t="s">
        <v>122</v>
      </c>
      <c r="C14" s="4" t="n">
        <v>363</v>
      </c>
      <c r="D14" s="4" t="n">
        <v>91</v>
      </c>
      <c r="E14" s="4" t="n">
        <v>50</v>
      </c>
      <c r="F14" s="4" t="n">
        <v>5446</v>
      </c>
      <c r="G14" s="4" t="n">
        <v>2533</v>
      </c>
      <c r="H14" s="4" t="n">
        <v>-264</v>
      </c>
      <c r="I14" s="4" t="n">
        <v>-881</v>
      </c>
      <c r="J14" s="4" t="n">
        <v>242</v>
      </c>
    </row>
    <row r="15" spans="1:13">
      <c r="A15" s="3" t="s">
        <v>120</v>
      </c>
      <c r="C15" s="5" t="n">
        <v>165</v>
      </c>
      <c r="D15" s="5" t="n">
        <v>-618</v>
      </c>
      <c r="E15" s="5" t="n">
        <v>826</v>
      </c>
      <c r="F15" s="5" t="n">
        <v>23560</v>
      </c>
      <c r="G15" s="5" t="n">
        <v>10061</v>
      </c>
      <c r="H15" s="5" t="n">
        <v>-3114</v>
      </c>
      <c r="I15" s="5" t="n">
        <v>-4443</v>
      </c>
      <c r="J15" s="5" t="n">
        <v>1100</v>
      </c>
      <c r="K15" s="4" t="n">
        <v>23933</v>
      </c>
      <c r="L15" s="4" t="n">
        <v>3604</v>
      </c>
      <c r="M15" s="4" t="n">
        <v>25320</v>
      </c>
    </row>
    <row r="16" spans="1:13">
      <c r="A16" s="3" t="s">
        <v>94</v>
      </c>
      <c r="K16" s="4" t="n">
        <v>28782</v>
      </c>
      <c r="L16" s="4" t="n">
        <v>47607</v>
      </c>
      <c r="M16" s="4" t="n">
        <v>87300</v>
      </c>
    </row>
    <row r="17" spans="1:13">
      <c r="A17" s="3" t="s">
        <v>707</v>
      </c>
      <c r="K17" s="4" t="n">
        <v>38062</v>
      </c>
      <c r="L17" s="4" t="n">
        <v>42275</v>
      </c>
      <c r="M17" s="4" t="n">
        <v>42574</v>
      </c>
    </row>
    <row r="18" spans="1:13">
      <c r="A18" s="3" t="s">
        <v>426</v>
      </c>
      <c r="K18" s="4" t="n">
        <v>72834</v>
      </c>
      <c r="L18" s="4" t="n">
        <v>66187</v>
      </c>
      <c r="M18" s="4" t="n">
        <v>75094</v>
      </c>
    </row>
    <row r="19" spans="1:13">
      <c r="A19" s="3" t="s">
        <v>708</v>
      </c>
      <c r="B19" s="3" t="s">
        <v>149</v>
      </c>
      <c r="K19" s="4" t="n">
        <v>5827</v>
      </c>
      <c r="L19" s="4" t="n">
        <v>7700</v>
      </c>
      <c r="M19" s="4" t="n">
        <v>7078</v>
      </c>
    </row>
    <row r="20" spans="1:13">
      <c r="A20" s="3" t="s">
        <v>709</v>
      </c>
    </row>
    <row r="21" spans="1:13">
      <c r="A21" s="6" t="s">
        <v>703</v>
      </c>
    </row>
    <row r="22" spans="1:13">
      <c r="A22" s="3" t="s">
        <v>96</v>
      </c>
      <c r="K22" s="4" t="n">
        <v>549872</v>
      </c>
      <c r="L22" s="4" t="n">
        <v>478965</v>
      </c>
      <c r="M22" s="4" t="n">
        <v>394170</v>
      </c>
    </row>
    <row r="23" spans="1:13">
      <c r="A23" s="3" t="s">
        <v>704</v>
      </c>
      <c r="K23" s="4" t="n">
        <v>-531312</v>
      </c>
      <c r="L23" s="4" t="n">
        <v>-473561</v>
      </c>
      <c r="M23" s="4" t="n">
        <v>-347366</v>
      </c>
    </row>
    <row r="24" spans="1:13">
      <c r="A24" s="3" t="s">
        <v>108</v>
      </c>
      <c r="L24" s="4" t="n">
        <v>0</v>
      </c>
      <c r="M24" s="4" t="n">
        <v>0</v>
      </c>
    </row>
    <row r="25" spans="1:13">
      <c r="A25" s="3" t="s">
        <v>705</v>
      </c>
      <c r="K25" s="4" t="n">
        <v>0</v>
      </c>
      <c r="L25" s="4" t="n">
        <v>0</v>
      </c>
      <c r="M25" s="4" t="n">
        <v>0</v>
      </c>
    </row>
    <row r="26" spans="1:13">
      <c r="A26" s="3" t="s">
        <v>706</v>
      </c>
      <c r="K26" s="4" t="n">
        <v>18560</v>
      </c>
      <c r="L26" s="4" t="n">
        <v>5404</v>
      </c>
      <c r="M26" s="4" t="n">
        <v>46804</v>
      </c>
    </row>
    <row r="27" spans="1:13">
      <c r="A27" s="3" t="s">
        <v>708</v>
      </c>
      <c r="K27" s="4" t="n">
        <v>2554</v>
      </c>
      <c r="L27" s="4" t="n">
        <v>3552</v>
      </c>
      <c r="M27" s="4" t="n">
        <v>2859</v>
      </c>
    </row>
    <row r="28" spans="1:13">
      <c r="A28" s="3" t="s">
        <v>710</v>
      </c>
    </row>
    <row r="29" spans="1:13">
      <c r="A29" s="6" t="s">
        <v>703</v>
      </c>
    </row>
    <row r="30" spans="1:13">
      <c r="A30" s="3" t="s">
        <v>96</v>
      </c>
      <c r="K30" s="4" t="n">
        <v>75954</v>
      </c>
      <c r="L30" s="4" t="n">
        <v>102833</v>
      </c>
      <c r="M30" s="4" t="n">
        <v>112253</v>
      </c>
    </row>
    <row r="31" spans="1:13">
      <c r="A31" s="3" t="s">
        <v>704</v>
      </c>
      <c r="K31" s="4" t="n">
        <v>-83759</v>
      </c>
      <c r="L31" s="4" t="n">
        <v>-92954</v>
      </c>
      <c r="M31" s="4" t="n">
        <v>-95365</v>
      </c>
    </row>
    <row r="32" spans="1:13">
      <c r="A32" s="3" t="s">
        <v>108</v>
      </c>
      <c r="L32" s="4" t="n">
        <v>10457</v>
      </c>
      <c r="M32" s="4" t="n">
        <v>20254</v>
      </c>
    </row>
    <row r="33" spans="1:13">
      <c r="A33" s="3" t="s">
        <v>705</v>
      </c>
      <c r="K33" s="4" t="n">
        <v>0</v>
      </c>
      <c r="L33" s="4" t="n">
        <v>0</v>
      </c>
      <c r="M33" s="4" t="n">
        <v>0</v>
      </c>
    </row>
    <row r="34" spans="1:13">
      <c r="A34" s="3" t="s">
        <v>706</v>
      </c>
      <c r="K34" s="4" t="n">
        <v>-7805</v>
      </c>
      <c r="L34" s="4" t="n">
        <v>20336</v>
      </c>
      <c r="M34" s="4" t="n">
        <v>37142</v>
      </c>
    </row>
    <row r="35" spans="1:13">
      <c r="A35" s="3" t="s">
        <v>94</v>
      </c>
      <c r="B35" s="3" t="s">
        <v>688</v>
      </c>
      <c r="K35" s="4" t="n">
        <v>40446</v>
      </c>
      <c r="L35" s="4" t="n">
        <v>64110</v>
      </c>
      <c r="M35" s="4" t="n">
        <v>72538</v>
      </c>
    </row>
    <row r="36" spans="1:13">
      <c r="A36" s="3" t="s">
        <v>707</v>
      </c>
      <c r="B36" s="3" t="s">
        <v>711</v>
      </c>
      <c r="K36" s="4" t="n">
        <v>25541</v>
      </c>
      <c r="L36" s="4" t="n">
        <v>26261</v>
      </c>
      <c r="M36" s="4" t="n">
        <v>26096</v>
      </c>
    </row>
    <row r="37" spans="1:13">
      <c r="A37" s="3" t="s">
        <v>426</v>
      </c>
      <c r="K37" s="4" t="n">
        <v>6694</v>
      </c>
      <c r="L37" s="4" t="n">
        <v>8314</v>
      </c>
      <c r="M37" s="4" t="n">
        <v>9400</v>
      </c>
    </row>
    <row r="38" spans="1:13">
      <c r="A38" s="3" t="s">
        <v>708</v>
      </c>
      <c r="K38" s="4" t="n">
        <v>3273</v>
      </c>
      <c r="L38" s="4" t="n">
        <v>4148</v>
      </c>
      <c r="M38" s="4" t="n">
        <v>4219</v>
      </c>
    </row>
    <row r="39" spans="1:13">
      <c r="A39" s="3" t="s">
        <v>121</v>
      </c>
    </row>
    <row r="40" spans="1:13">
      <c r="A40" s="6" t="s">
        <v>703</v>
      </c>
    </row>
    <row r="41" spans="1:13">
      <c r="A41" s="3" t="s">
        <v>122</v>
      </c>
      <c r="K41" s="5" t="n">
        <v>5950</v>
      </c>
      <c r="L41" s="5" t="n">
        <v>1630</v>
      </c>
      <c r="M41" s="5" t="n">
        <v>7018</v>
      </c>
    </row>
    <row r="42" spans="1:13"/>
    <row r="43" spans="1:13">
      <c r="A43" s="3" t="s">
        <v>149</v>
      </c>
      <c r="B43" s="3" t="s">
        <v>712</v>
      </c>
    </row>
    <row r="44" spans="1:13">
      <c r="A44" s="3" t="s">
        <v>688</v>
      </c>
      <c r="B44" s="3" t="s">
        <v>713</v>
      </c>
    </row>
    <row r="45" spans="1:13">
      <c r="A45" s="3" t="s">
        <v>714</v>
      </c>
      <c r="B45" s="3" t="s">
        <v>715</v>
      </c>
    </row>
    <row r="46" spans="1:13">
      <c r="A46" s="3" t="s">
        <v>716</v>
      </c>
      <c r="B46" s="3" t="s">
        <v>715</v>
      </c>
    </row>
  </sheetData>
  <mergeCells count="8">
    <mergeCell ref="A1:B2"/>
    <mergeCell ref="C1:J1"/>
    <mergeCell ref="K1:M1"/>
    <mergeCell ref="A42:L42"/>
    <mergeCell ref="B43:L43"/>
    <mergeCell ref="B44:L44"/>
    <mergeCell ref="B45:L45"/>
    <mergeCell ref="B46:L4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7</v>
      </c>
      <c r="B1" s="2" t="s">
        <v>2</v>
      </c>
      <c r="C1" s="2" t="s">
        <v>33</v>
      </c>
    </row>
    <row r="2" spans="1:3">
      <c r="A2" s="6" t="s">
        <v>718</v>
      </c>
    </row>
    <row r="3" spans="1:3">
      <c r="A3" s="3" t="s">
        <v>49</v>
      </c>
      <c r="B3" s="5" t="n">
        <v>1864918</v>
      </c>
      <c r="C3" s="5" t="n">
        <v>1989742</v>
      </c>
    </row>
    <row r="4" spans="1:3">
      <c r="A4" s="3" t="s">
        <v>709</v>
      </c>
    </row>
    <row r="5" spans="1:3">
      <c r="A5" s="6" t="s">
        <v>718</v>
      </c>
    </row>
    <row r="6" spans="1:3">
      <c r="A6" s="3" t="s">
        <v>49</v>
      </c>
      <c r="B6" s="4" t="n">
        <v>1514084</v>
      </c>
      <c r="C6" s="4" t="n">
        <v>1367437</v>
      </c>
    </row>
    <row r="7" spans="1:3">
      <c r="A7" s="3" t="s">
        <v>710</v>
      </c>
    </row>
    <row r="8" spans="1:3">
      <c r="A8" s="6" t="s">
        <v>718</v>
      </c>
    </row>
    <row r="9" spans="1:3">
      <c r="A9" s="3" t="s">
        <v>49</v>
      </c>
      <c r="B9" s="4" t="n">
        <v>318420</v>
      </c>
      <c r="C9" s="4" t="n">
        <v>544852</v>
      </c>
    </row>
    <row r="10" spans="1:3">
      <c r="A10" s="3" t="s">
        <v>719</v>
      </c>
    </row>
    <row r="11" spans="1:3">
      <c r="A11" s="6" t="s">
        <v>718</v>
      </c>
    </row>
    <row r="12" spans="1:3">
      <c r="A12" s="3" t="s">
        <v>49</v>
      </c>
      <c r="B12" s="4" t="n">
        <v>32414</v>
      </c>
      <c r="C12" s="4" t="n">
        <v>77453</v>
      </c>
    </row>
    <row r="13" spans="1:3">
      <c r="A13" s="3" t="s">
        <v>720</v>
      </c>
    </row>
    <row r="14" spans="1:3">
      <c r="A14" s="6" t="s">
        <v>718</v>
      </c>
    </row>
    <row r="15" spans="1:3">
      <c r="A15" s="3" t="s">
        <v>49</v>
      </c>
      <c r="B15" s="5" t="n">
        <v>1864918</v>
      </c>
      <c r="C15" s="5" t="n">
        <v>19897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6" t="s">
        <v>718</v>
      </c>
    </row>
    <row r="3" spans="1:3">
      <c r="A3" s="3" t="s">
        <v>35</v>
      </c>
      <c r="B3" s="5" t="n">
        <v>283563</v>
      </c>
      <c r="C3" s="5" t="n">
        <v>182448</v>
      </c>
    </row>
    <row r="4" spans="1:3">
      <c r="A4" s="3" t="s">
        <v>36</v>
      </c>
      <c r="B4" s="4" t="n">
        <v>215383</v>
      </c>
      <c r="C4" s="4" t="n">
        <v>258173</v>
      </c>
    </row>
    <row r="5" spans="1:3">
      <c r="A5" s="3" t="s">
        <v>37</v>
      </c>
      <c r="B5" s="4" t="n">
        <v>122979</v>
      </c>
      <c r="C5" s="4" t="n">
        <v>25536</v>
      </c>
    </row>
    <row r="6" spans="1:3">
      <c r="A6" s="3" t="s">
        <v>38</v>
      </c>
      <c r="B6" s="4" t="n">
        <v>75002</v>
      </c>
      <c r="C6" s="4" t="n">
        <v>59142</v>
      </c>
    </row>
    <row r="7" spans="1:3">
      <c r="A7" s="3" t="s">
        <v>39</v>
      </c>
      <c r="B7" s="4" t="n">
        <v>696927</v>
      </c>
      <c r="C7" s="4" t="n">
        <v>525299</v>
      </c>
    </row>
    <row r="8" spans="1:3">
      <c r="A8" s="3" t="s">
        <v>709</v>
      </c>
    </row>
    <row r="9" spans="1:3">
      <c r="A9" s="6" t="s">
        <v>718</v>
      </c>
    </row>
    <row r="10" spans="1:3">
      <c r="A10" s="3" t="s">
        <v>35</v>
      </c>
      <c r="B10" s="4" t="n">
        <v>283563</v>
      </c>
      <c r="C10" s="4" t="n">
        <v>182448</v>
      </c>
    </row>
    <row r="11" spans="1:3">
      <c r="A11" s="3" t="s">
        <v>36</v>
      </c>
      <c r="B11" s="4" t="n">
        <v>158466</v>
      </c>
      <c r="C11" s="4" t="n">
        <v>195327</v>
      </c>
    </row>
    <row r="12" spans="1:3">
      <c r="A12" s="3" t="s">
        <v>37</v>
      </c>
      <c r="B12" s="4" t="n">
        <v>29425</v>
      </c>
      <c r="C12" s="4" t="n">
        <v>25536</v>
      </c>
    </row>
    <row r="13" spans="1:3">
      <c r="A13" s="3" t="s">
        <v>38</v>
      </c>
      <c r="B13" s="4" t="n">
        <v>18526</v>
      </c>
      <c r="C13" s="4" t="n">
        <v>50720</v>
      </c>
    </row>
    <row r="14" spans="1:3">
      <c r="A14" s="3" t="s">
        <v>39</v>
      </c>
      <c r="B14" s="4" t="n">
        <v>489980</v>
      </c>
      <c r="C14" s="4" t="n">
        <v>454031</v>
      </c>
    </row>
    <row r="15" spans="1:3">
      <c r="A15" s="3" t="s">
        <v>710</v>
      </c>
    </row>
    <row r="16" spans="1:3">
      <c r="A16" s="6" t="s">
        <v>718</v>
      </c>
    </row>
    <row r="17" spans="1:3">
      <c r="A17" s="3" t="s">
        <v>35</v>
      </c>
      <c r="B17" s="4" t="n">
        <v>0</v>
      </c>
      <c r="C17" s="4" t="n">
        <v>0</v>
      </c>
    </row>
    <row r="18" spans="1:3">
      <c r="A18" s="3" t="s">
        <v>36</v>
      </c>
      <c r="B18" s="4" t="n">
        <v>56917</v>
      </c>
      <c r="C18" s="4" t="n">
        <v>62846</v>
      </c>
    </row>
    <row r="19" spans="1:3">
      <c r="A19" s="3" t="s">
        <v>37</v>
      </c>
      <c r="B19" s="4" t="n">
        <v>93554</v>
      </c>
      <c r="C19" s="4" t="n">
        <v>0</v>
      </c>
    </row>
    <row r="20" spans="1:3">
      <c r="A20" s="3" t="s">
        <v>38</v>
      </c>
      <c r="B20" s="4" t="n">
        <v>56476</v>
      </c>
      <c r="C20" s="4" t="n">
        <v>8422</v>
      </c>
    </row>
    <row r="21" spans="1:3">
      <c r="A21" s="3" t="s">
        <v>39</v>
      </c>
      <c r="B21" s="5" t="n">
        <v>206947</v>
      </c>
      <c r="C21" s="5" t="n">
        <v>712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6" t="s">
        <v>723</v>
      </c>
    </row>
    <row r="3" spans="1:3">
      <c r="A3" s="3" t="s">
        <v>724</v>
      </c>
      <c r="B3" s="5" t="n">
        <v>286360</v>
      </c>
      <c r="C3" s="5" t="n">
        <v>182562</v>
      </c>
    </row>
    <row r="4" spans="1:3">
      <c r="A4" s="3" t="s">
        <v>725</v>
      </c>
      <c r="B4" s="4" t="n">
        <v>650</v>
      </c>
    </row>
    <row r="5" spans="1:3">
      <c r="A5" s="3" t="s">
        <v>726</v>
      </c>
      <c r="B5" s="4" t="n">
        <v>-3447</v>
      </c>
    </row>
    <row r="6" spans="1:3">
      <c r="A6" s="3" t="s">
        <v>727</v>
      </c>
      <c r="B6" s="4" t="n">
        <v>283563</v>
      </c>
      <c r="C6" s="4" t="n">
        <v>181860</v>
      </c>
    </row>
    <row r="7" spans="1:3">
      <c r="A7" s="3" t="s">
        <v>724</v>
      </c>
      <c r="C7" s="4" t="n">
        <v>183157</v>
      </c>
    </row>
    <row r="8" spans="1:3">
      <c r="A8" s="3" t="s">
        <v>728</v>
      </c>
      <c r="C8" s="4" t="n">
        <v>606</v>
      </c>
    </row>
    <row r="9" spans="1:3">
      <c r="A9" s="3" t="s">
        <v>729</v>
      </c>
      <c r="C9" s="4" t="n">
        <v>1315</v>
      </c>
    </row>
    <row r="10" spans="1:3">
      <c r="A10" s="3" t="s">
        <v>727</v>
      </c>
      <c r="B10" s="4" t="n">
        <v>283563</v>
      </c>
      <c r="C10" s="4" t="n">
        <v>182448</v>
      </c>
    </row>
    <row r="11" spans="1:3">
      <c r="A11" s="3" t="s">
        <v>730</v>
      </c>
    </row>
    <row r="12" spans="1:3">
      <c r="A12" s="6" t="s">
        <v>723</v>
      </c>
    </row>
    <row r="13" spans="1:3">
      <c r="A13" s="3" t="s">
        <v>724</v>
      </c>
      <c r="B13" s="4" t="n">
        <v>71945</v>
      </c>
    </row>
    <row r="14" spans="1:3">
      <c r="A14" s="3" t="s">
        <v>725</v>
      </c>
      <c r="B14" s="4" t="n">
        <v>266</v>
      </c>
    </row>
    <row r="15" spans="1:3">
      <c r="A15" s="3" t="s">
        <v>726</v>
      </c>
      <c r="B15" s="4" t="n">
        <v>-463</v>
      </c>
    </row>
    <row r="16" spans="1:3">
      <c r="A16" s="3" t="s">
        <v>727</v>
      </c>
      <c r="B16" s="4" t="n">
        <v>71748</v>
      </c>
    </row>
    <row r="17" spans="1:3">
      <c r="A17" s="3" t="s">
        <v>724</v>
      </c>
      <c r="C17" s="4" t="n">
        <v>48399</v>
      </c>
    </row>
    <row r="18" spans="1:3">
      <c r="A18" s="3" t="s">
        <v>728</v>
      </c>
      <c r="C18" s="4" t="n">
        <v>20</v>
      </c>
    </row>
    <row r="19" spans="1:3">
      <c r="A19" s="3" t="s">
        <v>729</v>
      </c>
      <c r="C19" s="4" t="n">
        <v>474</v>
      </c>
    </row>
    <row r="20" spans="1:3">
      <c r="A20" s="3" t="s">
        <v>727</v>
      </c>
      <c r="C20" s="4" t="n">
        <v>47945</v>
      </c>
    </row>
    <row r="21" spans="1:3">
      <c r="A21" s="3" t="s">
        <v>731</v>
      </c>
    </row>
    <row r="22" spans="1:3">
      <c r="A22" s="6" t="s">
        <v>723</v>
      </c>
    </row>
    <row r="23" spans="1:3">
      <c r="A23" s="3" t="s">
        <v>724</v>
      </c>
      <c r="B23" s="4" t="n">
        <v>67624</v>
      </c>
    </row>
    <row r="24" spans="1:3">
      <c r="A24" s="3" t="s">
        <v>725</v>
      </c>
      <c r="B24" s="4" t="n">
        <v>280</v>
      </c>
    </row>
    <row r="25" spans="1:3">
      <c r="A25" s="3" t="s">
        <v>726</v>
      </c>
      <c r="B25" s="4" t="n">
        <v>-458</v>
      </c>
    </row>
    <row r="26" spans="1:3">
      <c r="A26" s="3" t="s">
        <v>727</v>
      </c>
      <c r="B26" s="4" t="n">
        <v>67446</v>
      </c>
    </row>
    <row r="27" spans="1:3">
      <c r="A27" s="3" t="s">
        <v>724</v>
      </c>
      <c r="C27" s="4" t="n">
        <v>47211</v>
      </c>
    </row>
    <row r="28" spans="1:3">
      <c r="A28" s="3" t="s">
        <v>728</v>
      </c>
      <c r="C28" s="4" t="n">
        <v>190</v>
      </c>
    </row>
    <row r="29" spans="1:3">
      <c r="A29" s="3" t="s">
        <v>729</v>
      </c>
      <c r="C29" s="4" t="n">
        <v>420</v>
      </c>
    </row>
    <row r="30" spans="1:3">
      <c r="A30" s="3" t="s">
        <v>727</v>
      </c>
      <c r="C30" s="4" t="n">
        <v>46981</v>
      </c>
    </row>
    <row r="31" spans="1:3">
      <c r="A31" s="3" t="s">
        <v>732</v>
      </c>
    </row>
    <row r="32" spans="1:3">
      <c r="A32" s="6" t="s">
        <v>723</v>
      </c>
    </row>
    <row r="33" spans="1:3">
      <c r="A33" s="3" t="s">
        <v>724</v>
      </c>
      <c r="B33" s="4" t="n">
        <v>96888</v>
      </c>
    </row>
    <row r="34" spans="1:3">
      <c r="A34" s="3" t="s">
        <v>725</v>
      </c>
      <c r="B34" s="4" t="n">
        <v>78</v>
      </c>
    </row>
    <row r="35" spans="1:3">
      <c r="A35" s="3" t="s">
        <v>726</v>
      </c>
      <c r="B35" s="4" t="n">
        <v>-1241</v>
      </c>
    </row>
    <row r="36" spans="1:3">
      <c r="A36" s="3" t="s">
        <v>727</v>
      </c>
      <c r="B36" s="4" t="n">
        <v>95725</v>
      </c>
    </row>
    <row r="37" spans="1:3">
      <c r="A37" s="3" t="s">
        <v>724</v>
      </c>
      <c r="C37" s="4" t="n">
        <v>62125</v>
      </c>
    </row>
    <row r="38" spans="1:3">
      <c r="A38" s="3" t="s">
        <v>728</v>
      </c>
      <c r="C38" s="4" t="n">
        <v>195</v>
      </c>
    </row>
    <row r="39" spans="1:3">
      <c r="A39" s="3" t="s">
        <v>729</v>
      </c>
      <c r="C39" s="4" t="n">
        <v>345</v>
      </c>
    </row>
    <row r="40" spans="1:3">
      <c r="A40" s="3" t="s">
        <v>727</v>
      </c>
      <c r="C40" s="4" t="n">
        <v>61975</v>
      </c>
    </row>
    <row r="41" spans="1:3">
      <c r="A41" s="3" t="s">
        <v>733</v>
      </c>
    </row>
    <row r="42" spans="1:3">
      <c r="A42" s="6" t="s">
        <v>723</v>
      </c>
    </row>
    <row r="43" spans="1:3">
      <c r="A43" s="3" t="s">
        <v>724</v>
      </c>
      <c r="B43" s="4" t="n">
        <v>41912</v>
      </c>
    </row>
    <row r="44" spans="1:3">
      <c r="A44" s="3" t="s">
        <v>725</v>
      </c>
      <c r="B44" s="4" t="n">
        <v>14</v>
      </c>
    </row>
    <row r="45" spans="1:3">
      <c r="A45" s="3" t="s">
        <v>726</v>
      </c>
      <c r="B45" s="4" t="n">
        <v>-1274</v>
      </c>
    </row>
    <row r="46" spans="1:3">
      <c r="A46" s="3" t="s">
        <v>727</v>
      </c>
      <c r="B46" s="4" t="n">
        <v>40652</v>
      </c>
    </row>
    <row r="47" spans="1:3">
      <c r="A47" s="3" t="s">
        <v>724</v>
      </c>
      <c r="C47" s="4" t="n">
        <v>23369</v>
      </c>
    </row>
    <row r="48" spans="1:3">
      <c r="A48" s="3" t="s">
        <v>728</v>
      </c>
      <c r="C48" s="4" t="n">
        <v>182</v>
      </c>
    </row>
    <row r="49" spans="1:3">
      <c r="A49" s="3" t="s">
        <v>729</v>
      </c>
      <c r="C49" s="4" t="n">
        <v>58</v>
      </c>
    </row>
    <row r="50" spans="1:3">
      <c r="A50" s="3" t="s">
        <v>727</v>
      </c>
      <c r="C50" s="4" t="n">
        <v>23493</v>
      </c>
    </row>
    <row r="51" spans="1:3">
      <c r="A51" s="3" t="s">
        <v>734</v>
      </c>
    </row>
    <row r="52" spans="1:3">
      <c r="A52" s="6" t="s">
        <v>723</v>
      </c>
    </row>
    <row r="53" spans="1:3">
      <c r="A53" s="3" t="s">
        <v>724</v>
      </c>
      <c r="B53" s="4" t="n">
        <v>1241</v>
      </c>
    </row>
    <row r="54" spans="1:3">
      <c r="A54" s="3" t="s">
        <v>725</v>
      </c>
      <c r="B54" s="4" t="n">
        <v>0</v>
      </c>
    </row>
    <row r="55" spans="1:3">
      <c r="A55" s="3" t="s">
        <v>726</v>
      </c>
      <c r="B55" s="4" t="n">
        <v>0</v>
      </c>
    </row>
    <row r="56" spans="1:3">
      <c r="A56" s="3" t="s">
        <v>727</v>
      </c>
      <c r="B56" s="4" t="n">
        <v>1241</v>
      </c>
    </row>
    <row r="57" spans="1:3">
      <c r="A57" s="3" t="s">
        <v>724</v>
      </c>
      <c r="C57" s="4" t="n">
        <v>896</v>
      </c>
    </row>
    <row r="58" spans="1:3">
      <c r="A58" s="3" t="s">
        <v>728</v>
      </c>
      <c r="C58" s="4" t="n">
        <v>0</v>
      </c>
    </row>
    <row r="59" spans="1:3">
      <c r="A59" s="3" t="s">
        <v>729</v>
      </c>
      <c r="C59" s="4" t="n">
        <v>0</v>
      </c>
    </row>
    <row r="60" spans="1:3">
      <c r="A60" s="3" t="s">
        <v>727</v>
      </c>
      <c r="C60" s="4" t="n">
        <v>896</v>
      </c>
    </row>
    <row r="61" spans="1:3">
      <c r="A61" s="3" t="s">
        <v>37</v>
      </c>
    </row>
    <row r="62" spans="1:3">
      <c r="A62" s="6" t="s">
        <v>723</v>
      </c>
    </row>
    <row r="63" spans="1:3">
      <c r="A63" s="3" t="s">
        <v>724</v>
      </c>
      <c r="C63" s="4" t="n">
        <v>595</v>
      </c>
    </row>
    <row r="64" spans="1:3">
      <c r="A64" s="3" t="s">
        <v>728</v>
      </c>
      <c r="C64" s="4" t="n">
        <v>10</v>
      </c>
    </row>
    <row r="65" spans="1:3">
      <c r="A65" s="3" t="s">
        <v>729</v>
      </c>
      <c r="C65" s="4" t="n">
        <v>17</v>
      </c>
    </row>
    <row r="66" spans="1:3">
      <c r="A66" s="3" t="s">
        <v>727</v>
      </c>
      <c r="C66" s="4" t="n">
        <v>588</v>
      </c>
    </row>
    <row r="67" spans="1:3">
      <c r="A67" s="3" t="s">
        <v>735</v>
      </c>
    </row>
    <row r="68" spans="1:3">
      <c r="A68" s="6" t="s">
        <v>723</v>
      </c>
    </row>
    <row r="69" spans="1:3">
      <c r="A69" s="3" t="s">
        <v>724</v>
      </c>
      <c r="B69" s="4" t="n">
        <v>6750</v>
      </c>
    </row>
    <row r="70" spans="1:3">
      <c r="A70" s="3" t="s">
        <v>725</v>
      </c>
      <c r="B70" s="4" t="n">
        <v>12</v>
      </c>
    </row>
    <row r="71" spans="1:3">
      <c r="A71" s="3" t="s">
        <v>726</v>
      </c>
      <c r="B71" s="4" t="n">
        <v>-11</v>
      </c>
    </row>
    <row r="72" spans="1:3">
      <c r="A72" s="3" t="s">
        <v>727</v>
      </c>
      <c r="B72" s="5" t="n">
        <v>6751</v>
      </c>
    </row>
    <row r="73" spans="1:3">
      <c r="A73" s="3" t="s">
        <v>724</v>
      </c>
      <c r="C73" s="4" t="n">
        <v>562</v>
      </c>
    </row>
    <row r="74" spans="1:3">
      <c r="A74" s="3" t="s">
        <v>728</v>
      </c>
      <c r="C74" s="4" t="n">
        <v>9</v>
      </c>
    </row>
    <row r="75" spans="1:3">
      <c r="A75" s="3" t="s">
        <v>729</v>
      </c>
      <c r="C75" s="4" t="n">
        <v>1</v>
      </c>
    </row>
    <row r="76" spans="1:3">
      <c r="A76" s="3" t="s">
        <v>727</v>
      </c>
      <c r="C76" s="5" t="n">
        <v>57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3</v>
      </c>
    </row>
    <row r="2" spans="1:3">
      <c r="A2" s="6" t="s">
        <v>724</v>
      </c>
    </row>
    <row r="3" spans="1:3">
      <c r="A3" s="3" t="s">
        <v>737</v>
      </c>
      <c r="B3" s="5" t="n">
        <v>30920</v>
      </c>
      <c r="C3" s="5" t="n">
        <v>26399</v>
      </c>
    </row>
    <row r="4" spans="1:3">
      <c r="A4" s="3" t="s">
        <v>738</v>
      </c>
      <c r="B4" s="4" t="n">
        <v>167201</v>
      </c>
      <c r="C4" s="4" t="n">
        <v>86287</v>
      </c>
    </row>
    <row r="5" spans="1:3">
      <c r="A5" s="3" t="s">
        <v>739</v>
      </c>
      <c r="B5" s="4" t="n">
        <v>32805</v>
      </c>
      <c r="C5" s="4" t="n">
        <v>41442</v>
      </c>
    </row>
    <row r="6" spans="1:3">
      <c r="A6" s="3" t="s">
        <v>740</v>
      </c>
      <c r="B6" s="4" t="n">
        <v>13522</v>
      </c>
      <c r="C6" s="4" t="n">
        <v>5065</v>
      </c>
    </row>
    <row r="7" spans="1:3">
      <c r="A7" s="3" t="s">
        <v>741</v>
      </c>
      <c r="B7" s="4" t="n">
        <v>41912</v>
      </c>
      <c r="C7" s="4" t="n">
        <v>23369</v>
      </c>
    </row>
    <row r="8" spans="1:3">
      <c r="A8" s="3" t="s">
        <v>724</v>
      </c>
      <c r="B8" s="4" t="n">
        <v>286360</v>
      </c>
      <c r="C8" s="4" t="n">
        <v>182562</v>
      </c>
    </row>
    <row r="9" spans="1:3">
      <c r="A9" s="6" t="s">
        <v>742</v>
      </c>
    </row>
    <row r="10" spans="1:3">
      <c r="A10" s="3" t="s">
        <v>737</v>
      </c>
      <c r="B10" s="4" t="n">
        <v>30836</v>
      </c>
      <c r="C10" s="4" t="n">
        <v>26363</v>
      </c>
    </row>
    <row r="11" spans="1:3">
      <c r="A11" s="3" t="s">
        <v>738</v>
      </c>
      <c r="B11" s="4" t="n">
        <v>166366</v>
      </c>
      <c r="C11" s="4" t="n">
        <v>85852</v>
      </c>
    </row>
    <row r="12" spans="1:3">
      <c r="A12" s="3" t="s">
        <v>739</v>
      </c>
      <c r="B12" s="4" t="n">
        <v>32185</v>
      </c>
      <c r="C12" s="4" t="n">
        <v>41085</v>
      </c>
    </row>
    <row r="13" spans="1:3">
      <c r="A13" s="3" t="s">
        <v>740</v>
      </c>
      <c r="B13" s="4" t="n">
        <v>13524</v>
      </c>
      <c r="C13" s="4" t="n">
        <v>5067</v>
      </c>
    </row>
    <row r="14" spans="1:3">
      <c r="A14" s="3" t="s">
        <v>741</v>
      </c>
      <c r="B14" s="4" t="n">
        <v>40652</v>
      </c>
      <c r="C14" s="4" t="n">
        <v>23493</v>
      </c>
    </row>
    <row r="15" spans="1:3">
      <c r="A15" s="3" t="s">
        <v>742</v>
      </c>
      <c r="B15" s="5" t="n">
        <v>283563</v>
      </c>
      <c r="C15" s="5" t="n">
        <v>181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3</v>
      </c>
      <c r="B1" s="2" t="s">
        <v>1</v>
      </c>
    </row>
    <row r="2" spans="1:3">
      <c r="B2" s="2" t="s">
        <v>210</v>
      </c>
      <c r="C2" s="2" t="s">
        <v>211</v>
      </c>
    </row>
    <row r="3" spans="1:3">
      <c r="A3" s="6" t="s">
        <v>723</v>
      </c>
    </row>
    <row r="4" spans="1:3">
      <c r="A4" s="3" t="s">
        <v>744</v>
      </c>
      <c r="B4" s="5" t="n">
        <v>118576</v>
      </c>
      <c r="C4" s="5" t="n">
        <v>101619</v>
      </c>
    </row>
    <row r="5" spans="1:3">
      <c r="A5" s="3" t="s">
        <v>745</v>
      </c>
      <c r="B5" s="5" t="n">
        <v>1761</v>
      </c>
      <c r="C5" s="5" t="n">
        <v>679</v>
      </c>
    </row>
    <row r="6" spans="1:3">
      <c r="A6" s="3" t="s">
        <v>746</v>
      </c>
      <c r="B6" s="4" t="n">
        <v>494</v>
      </c>
      <c r="C6" s="4" t="n">
        <v>512</v>
      </c>
    </row>
    <row r="7" spans="1:3">
      <c r="A7" s="3" t="s">
        <v>747</v>
      </c>
      <c r="B7" s="5" t="n">
        <v>71521</v>
      </c>
      <c r="C7" s="5" t="n">
        <v>21509</v>
      </c>
    </row>
    <row r="8" spans="1:3">
      <c r="A8" s="3" t="s">
        <v>748</v>
      </c>
      <c r="B8" s="5" t="n">
        <v>1686</v>
      </c>
      <c r="C8" s="5" t="n">
        <v>636</v>
      </c>
    </row>
    <row r="9" spans="1:3">
      <c r="A9" s="3" t="s">
        <v>749</v>
      </c>
      <c r="B9" s="4" t="n">
        <v>660</v>
      </c>
      <c r="C9" s="4" t="n">
        <v>233</v>
      </c>
    </row>
    <row r="10" spans="1:3">
      <c r="A10" s="3" t="s">
        <v>750</v>
      </c>
      <c r="B10" s="5" t="n">
        <v>0</v>
      </c>
      <c r="C10" s="5" t="n">
        <v>0</v>
      </c>
    </row>
    <row r="11" spans="1:3">
      <c r="A11" s="3" t="s">
        <v>730</v>
      </c>
    </row>
    <row r="12" spans="1:3">
      <c r="A12" s="6" t="s">
        <v>723</v>
      </c>
    </row>
    <row r="13" spans="1:3">
      <c r="A13" s="3" t="s">
        <v>744</v>
      </c>
      <c r="B13" s="4" t="n">
        <v>14844</v>
      </c>
      <c r="C13" s="4" t="n">
        <v>37918</v>
      </c>
    </row>
    <row r="14" spans="1:3">
      <c r="A14" s="3" t="s">
        <v>745</v>
      </c>
      <c r="B14" s="5" t="n">
        <v>70</v>
      </c>
      <c r="C14" s="5" t="n">
        <v>291</v>
      </c>
    </row>
    <row r="15" spans="1:3">
      <c r="A15" s="3" t="s">
        <v>746</v>
      </c>
      <c r="B15" s="4" t="n">
        <v>51</v>
      </c>
      <c r="C15" s="4" t="n">
        <v>115</v>
      </c>
    </row>
    <row r="16" spans="1:3">
      <c r="A16" s="3" t="s">
        <v>747</v>
      </c>
      <c r="B16" s="5" t="n">
        <v>19495</v>
      </c>
      <c r="C16" s="5" t="n">
        <v>7584</v>
      </c>
    </row>
    <row r="17" spans="1:3">
      <c r="A17" s="3" t="s">
        <v>748</v>
      </c>
      <c r="B17" s="5" t="n">
        <v>393</v>
      </c>
      <c r="C17" s="5" t="n">
        <v>183</v>
      </c>
    </row>
    <row r="18" spans="1:3">
      <c r="A18" s="3" t="s">
        <v>749</v>
      </c>
      <c r="B18" s="4" t="n">
        <v>128</v>
      </c>
      <c r="C18" s="4" t="n">
        <v>56</v>
      </c>
    </row>
    <row r="19" spans="1:3">
      <c r="A19" s="3" t="s">
        <v>731</v>
      </c>
    </row>
    <row r="20" spans="1:3">
      <c r="A20" s="6" t="s">
        <v>723</v>
      </c>
    </row>
    <row r="21" spans="1:3">
      <c r="A21" s="3" t="s">
        <v>744</v>
      </c>
      <c r="B21" s="5" t="n">
        <v>15830</v>
      </c>
      <c r="C21" s="5" t="n">
        <v>24165</v>
      </c>
    </row>
    <row r="22" spans="1:3">
      <c r="A22" s="3" t="s">
        <v>745</v>
      </c>
      <c r="B22" s="5" t="n">
        <v>30</v>
      </c>
      <c r="C22" s="5" t="n">
        <v>135</v>
      </c>
    </row>
    <row r="23" spans="1:3">
      <c r="A23" s="3" t="s">
        <v>746</v>
      </c>
      <c r="B23" s="4" t="n">
        <v>41</v>
      </c>
      <c r="C23" s="4" t="n">
        <v>96</v>
      </c>
    </row>
    <row r="24" spans="1:3">
      <c r="A24" s="3" t="s">
        <v>747</v>
      </c>
      <c r="B24" s="5" t="n">
        <v>21594</v>
      </c>
      <c r="C24" s="5" t="n">
        <v>7294</v>
      </c>
    </row>
    <row r="25" spans="1:3">
      <c r="A25" s="3" t="s">
        <v>748</v>
      </c>
      <c r="B25" s="5" t="n">
        <v>428</v>
      </c>
      <c r="C25" s="5" t="n">
        <v>285</v>
      </c>
    </row>
    <row r="26" spans="1:3">
      <c r="A26" s="3" t="s">
        <v>749</v>
      </c>
      <c r="B26" s="4" t="n">
        <v>115</v>
      </c>
      <c r="C26" s="4" t="n">
        <v>48</v>
      </c>
    </row>
    <row r="27" spans="1:3">
      <c r="A27" s="3" t="s">
        <v>732</v>
      </c>
    </row>
    <row r="28" spans="1:3">
      <c r="A28" s="6" t="s">
        <v>723</v>
      </c>
    </row>
    <row r="29" spans="1:3">
      <c r="A29" s="3" t="s">
        <v>744</v>
      </c>
      <c r="B29" s="5" t="n">
        <v>47976</v>
      </c>
      <c r="C29" s="5" t="n">
        <v>37573</v>
      </c>
    </row>
    <row r="30" spans="1:3">
      <c r="A30" s="3" t="s">
        <v>745</v>
      </c>
      <c r="B30" s="5" t="n">
        <v>393</v>
      </c>
      <c r="C30" s="5" t="n">
        <v>179</v>
      </c>
    </row>
    <row r="31" spans="1:3">
      <c r="A31" s="3" t="s">
        <v>746</v>
      </c>
      <c r="B31" s="4" t="n">
        <v>352</v>
      </c>
      <c r="C31" s="4" t="n">
        <v>295</v>
      </c>
    </row>
    <row r="32" spans="1:3">
      <c r="A32" s="3" t="s">
        <v>747</v>
      </c>
      <c r="B32" s="5" t="n">
        <v>28517</v>
      </c>
      <c r="C32" s="5" t="n">
        <v>6568</v>
      </c>
    </row>
    <row r="33" spans="1:3">
      <c r="A33" s="3" t="s">
        <v>748</v>
      </c>
      <c r="B33" s="5" t="n">
        <v>848</v>
      </c>
      <c r="C33" s="5" t="n">
        <v>166</v>
      </c>
    </row>
    <row r="34" spans="1:3">
      <c r="A34" s="3" t="s">
        <v>749</v>
      </c>
      <c r="B34" s="4" t="n">
        <v>404</v>
      </c>
      <c r="C34" s="4" t="n">
        <v>127</v>
      </c>
    </row>
    <row r="35" spans="1:3">
      <c r="A35" s="3" t="s">
        <v>733</v>
      </c>
    </row>
    <row r="36" spans="1:3">
      <c r="A36" s="6" t="s">
        <v>723</v>
      </c>
    </row>
    <row r="37" spans="1:3">
      <c r="A37" s="3" t="s">
        <v>744</v>
      </c>
      <c r="B37" s="5" t="n">
        <v>37613</v>
      </c>
      <c r="C37" s="5" t="n">
        <v>1297</v>
      </c>
    </row>
    <row r="38" spans="1:3">
      <c r="A38" s="3" t="s">
        <v>745</v>
      </c>
      <c r="B38" s="5" t="n">
        <v>1262</v>
      </c>
      <c r="C38" s="5" t="n">
        <v>58</v>
      </c>
    </row>
    <row r="39" spans="1:3">
      <c r="A39" s="3" t="s">
        <v>746</v>
      </c>
      <c r="B39" s="4" t="n">
        <v>35</v>
      </c>
      <c r="C39" s="4" t="n">
        <v>2</v>
      </c>
    </row>
    <row r="40" spans="1:3">
      <c r="A40" s="3" t="s">
        <v>747</v>
      </c>
      <c r="B40" s="5" t="n">
        <v>614</v>
      </c>
      <c r="C40" s="5" t="n">
        <v>0</v>
      </c>
    </row>
    <row r="41" spans="1:3">
      <c r="A41" s="3" t="s">
        <v>748</v>
      </c>
      <c r="B41" s="5" t="n">
        <v>12</v>
      </c>
      <c r="C41" s="5" t="n">
        <v>0</v>
      </c>
    </row>
    <row r="42" spans="1:3">
      <c r="A42" s="3" t="s">
        <v>749</v>
      </c>
      <c r="B42" s="4" t="n">
        <v>5</v>
      </c>
      <c r="C42" s="4" t="n">
        <v>0</v>
      </c>
    </row>
    <row r="43" spans="1:3">
      <c r="A43" s="3" t="s">
        <v>37</v>
      </c>
    </row>
    <row r="44" spans="1:3">
      <c r="A44" s="6" t="s">
        <v>723</v>
      </c>
    </row>
    <row r="45" spans="1:3">
      <c r="A45" s="3" t="s">
        <v>744</v>
      </c>
      <c r="C45" s="5" t="n">
        <v>295</v>
      </c>
    </row>
    <row r="46" spans="1:3">
      <c r="A46" s="3" t="s">
        <v>745</v>
      </c>
      <c r="C46" s="5" t="n">
        <v>15</v>
      </c>
    </row>
    <row r="47" spans="1:3">
      <c r="A47" s="3" t="s">
        <v>746</v>
      </c>
      <c r="C47" s="4" t="n">
        <v>3</v>
      </c>
    </row>
    <row r="48" spans="1:3">
      <c r="A48" s="3" t="s">
        <v>747</v>
      </c>
      <c r="C48" s="5" t="n">
        <v>63</v>
      </c>
    </row>
    <row r="49" spans="1:3">
      <c r="A49" s="3" t="s">
        <v>748</v>
      </c>
      <c r="C49" s="5" t="n">
        <v>2</v>
      </c>
    </row>
    <row r="50" spans="1:3">
      <c r="A50" s="3" t="s">
        <v>749</v>
      </c>
      <c r="C50" s="4" t="n">
        <v>2</v>
      </c>
    </row>
    <row r="51" spans="1:3">
      <c r="A51" s="3" t="s">
        <v>735</v>
      </c>
    </row>
    <row r="52" spans="1:3">
      <c r="A52" s="6" t="s">
        <v>723</v>
      </c>
    </row>
    <row r="53" spans="1:3">
      <c r="A53" s="3" t="s">
        <v>744</v>
      </c>
      <c r="B53" s="5" t="n">
        <v>2313</v>
      </c>
      <c r="C53" s="5" t="n">
        <v>371</v>
      </c>
    </row>
    <row r="54" spans="1:3">
      <c r="A54" s="3" t="s">
        <v>745</v>
      </c>
      <c r="B54" s="5" t="n">
        <v>6</v>
      </c>
      <c r="C54" s="5" t="n">
        <v>1</v>
      </c>
    </row>
    <row r="55" spans="1:3">
      <c r="A55" s="3" t="s">
        <v>746</v>
      </c>
      <c r="B55" s="4" t="n">
        <v>15</v>
      </c>
      <c r="C55" s="4" t="n">
        <v>1</v>
      </c>
    </row>
    <row r="56" spans="1:3">
      <c r="A56" s="3" t="s">
        <v>747</v>
      </c>
      <c r="B56" s="5" t="n">
        <v>1301</v>
      </c>
      <c r="C56" s="5" t="n">
        <v>0</v>
      </c>
    </row>
    <row r="57" spans="1:3">
      <c r="A57" s="3" t="s">
        <v>748</v>
      </c>
      <c r="B57" s="5" t="n">
        <v>5</v>
      </c>
      <c r="C57" s="5" t="n">
        <v>0</v>
      </c>
    </row>
    <row r="58" spans="1:3">
      <c r="A58" s="3" t="s">
        <v>749</v>
      </c>
      <c r="B58" s="4" t="n">
        <v>8</v>
      </c>
      <c r="C58" s="4"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3</v>
      </c>
    </row>
    <row r="2" spans="1:3">
      <c r="A2" s="6" t="s">
        <v>297</v>
      </c>
    </row>
    <row r="3" spans="1:3">
      <c r="A3" s="3" t="s">
        <v>752</v>
      </c>
      <c r="B3" s="5" t="n">
        <v>9398</v>
      </c>
      <c r="C3" s="5" t="n">
        <v>6101</v>
      </c>
    </row>
    <row r="4" spans="1:3">
      <c r="A4" s="3" t="s">
        <v>753</v>
      </c>
      <c r="B4" s="4" t="n">
        <v>24931</v>
      </c>
      <c r="C4" s="4" t="n">
        <v>10175</v>
      </c>
    </row>
    <row r="5" spans="1:3">
      <c r="A5" s="3" t="s">
        <v>754</v>
      </c>
      <c r="B5" s="5" t="n">
        <v>34329</v>
      </c>
      <c r="C5" s="5" t="n">
        <v>162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77</v>
      </c>
    </row>
    <row r="3" spans="1:4">
      <c r="A3" s="6" t="s">
        <v>297</v>
      </c>
    </row>
    <row r="4" spans="1:4">
      <c r="A4" s="3" t="s">
        <v>756</v>
      </c>
      <c r="B4" s="5" t="n">
        <v>192288</v>
      </c>
      <c r="C4" s="5" t="n">
        <v>117735</v>
      </c>
      <c r="D4" s="5" t="n">
        <v>24652</v>
      </c>
    </row>
    <row r="5" spans="1:4">
      <c r="A5" s="3" t="s">
        <v>757</v>
      </c>
      <c r="B5" s="4" t="n">
        <v>30089</v>
      </c>
      <c r="C5" s="4" t="n">
        <v>32157</v>
      </c>
      <c r="D5" s="4" t="n">
        <v>27859</v>
      </c>
    </row>
    <row r="6" spans="1:4">
      <c r="A6" s="3" t="s">
        <v>758</v>
      </c>
      <c r="B6" s="4" t="n">
        <v>-30</v>
      </c>
      <c r="C6" s="4" t="n">
        <v>5</v>
      </c>
      <c r="D6" s="4" t="n">
        <v>87</v>
      </c>
    </row>
    <row r="7" spans="1:4">
      <c r="A7" s="3" t="s">
        <v>759</v>
      </c>
      <c r="B7" s="4" t="n">
        <v>56191</v>
      </c>
      <c r="C7" s="4" t="n">
        <v>48252</v>
      </c>
      <c r="D7" s="4" t="n">
        <v>66891</v>
      </c>
    </row>
    <row r="8" spans="1:4">
      <c r="A8" s="3" t="s">
        <v>760</v>
      </c>
      <c r="B8" s="5" t="n">
        <v>-789</v>
      </c>
      <c r="C8" s="5" t="n">
        <v>430</v>
      </c>
      <c r="D8" s="5" t="n">
        <v>9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1</v>
      </c>
      <c r="C1" s="2" t="s">
        <v>2</v>
      </c>
      <c r="D1" s="2" t="s">
        <v>33</v>
      </c>
    </row>
    <row r="2" spans="1:4">
      <c r="A2" s="6" t="s">
        <v>762</v>
      </c>
    </row>
    <row r="3" spans="1:4">
      <c r="A3" s="3" t="s">
        <v>36</v>
      </c>
      <c r="C3" s="5" t="n">
        <v>215383</v>
      </c>
      <c r="D3" s="5" t="n">
        <v>258173</v>
      </c>
    </row>
    <row r="4" spans="1:4">
      <c r="A4" s="3" t="s">
        <v>763</v>
      </c>
      <c r="C4" s="4" t="n">
        <v>225041</v>
      </c>
      <c r="D4" s="4" t="n">
        <v>271470</v>
      </c>
    </row>
    <row r="5" spans="1:4">
      <c r="A5" s="3" t="s">
        <v>764</v>
      </c>
      <c r="C5" s="4" t="n">
        <v>-9658</v>
      </c>
      <c r="D5" s="4" t="n">
        <v>-13297</v>
      </c>
    </row>
    <row r="6" spans="1:4">
      <c r="A6" s="3" t="s">
        <v>765</v>
      </c>
      <c r="C6" s="4" t="n">
        <v>176643</v>
      </c>
      <c r="D6" s="4" t="n">
        <v>247194</v>
      </c>
    </row>
    <row r="7" spans="1:4">
      <c r="A7" s="3" t="s">
        <v>766</v>
      </c>
    </row>
    <row r="8" spans="1:4">
      <c r="A8" s="6" t="s">
        <v>762</v>
      </c>
    </row>
    <row r="9" spans="1:4">
      <c r="A9" s="3" t="s">
        <v>767</v>
      </c>
      <c r="C9" s="4" t="n">
        <v>21555</v>
      </c>
      <c r="D9" s="4" t="n">
        <v>32398</v>
      </c>
    </row>
    <row r="10" spans="1:4">
      <c r="A10" s="3" t="s">
        <v>768</v>
      </c>
    </row>
    <row r="11" spans="1:4">
      <c r="A11" s="6" t="s">
        <v>769</v>
      </c>
    </row>
    <row r="12" spans="1:4">
      <c r="A12" s="3" t="s">
        <v>770</v>
      </c>
      <c r="C12" s="4" t="n">
        <v>0</v>
      </c>
      <c r="D12" s="4" t="n">
        <v>0</v>
      </c>
    </row>
    <row r="13" spans="1:4">
      <c r="A13" s="3" t="s">
        <v>709</v>
      </c>
    </row>
    <row r="14" spans="1:4">
      <c r="A14" s="6" t="s">
        <v>762</v>
      </c>
    </row>
    <row r="15" spans="1:4">
      <c r="A15" s="3" t="s">
        <v>36</v>
      </c>
      <c r="C15" s="4" t="n">
        <v>158466</v>
      </c>
      <c r="D15" s="4" t="n">
        <v>195327</v>
      </c>
    </row>
    <row r="16" spans="1:4">
      <c r="A16" s="3" t="s">
        <v>771</v>
      </c>
    </row>
    <row r="17" spans="1:4">
      <c r="A17" s="6" t="s">
        <v>762</v>
      </c>
    </row>
    <row r="18" spans="1:4">
      <c r="A18" s="3" t="s">
        <v>36</v>
      </c>
      <c r="C18" s="4" t="n">
        <v>130910</v>
      </c>
      <c r="D18" s="4" t="n">
        <v>157661</v>
      </c>
    </row>
    <row r="19" spans="1:4">
      <c r="A19" s="3" t="s">
        <v>763</v>
      </c>
      <c r="B19" s="3" t="s">
        <v>149</v>
      </c>
      <c r="C19" s="4" t="n">
        <v>136475</v>
      </c>
      <c r="D19" s="4" t="n">
        <v>157834</v>
      </c>
    </row>
    <row r="20" spans="1:4">
      <c r="A20" s="3" t="s">
        <v>764</v>
      </c>
      <c r="B20" s="3" t="s">
        <v>149</v>
      </c>
      <c r="C20" s="4" t="n">
        <v>-5565</v>
      </c>
      <c r="D20" s="4" t="n">
        <v>-173</v>
      </c>
    </row>
    <row r="21" spans="1:4">
      <c r="A21" s="3" t="s">
        <v>765</v>
      </c>
      <c r="B21" s="3" t="s">
        <v>149</v>
      </c>
      <c r="C21" s="4" t="n">
        <v>120202</v>
      </c>
      <c r="D21" s="4" t="n">
        <v>154279</v>
      </c>
    </row>
    <row r="22" spans="1:4">
      <c r="A22" s="3" t="s">
        <v>772</v>
      </c>
    </row>
    <row r="23" spans="1:4">
      <c r="A23" s="6" t="s">
        <v>762</v>
      </c>
    </row>
    <row r="24" spans="1:4">
      <c r="A24" s="3" t="s">
        <v>763</v>
      </c>
      <c r="B24" s="3" t="s">
        <v>688</v>
      </c>
      <c r="C24" s="4" t="n">
        <v>33887</v>
      </c>
      <c r="D24" s="4" t="n">
        <v>52872</v>
      </c>
    </row>
    <row r="25" spans="1:4">
      <c r="A25" s="3" t="s">
        <v>764</v>
      </c>
      <c r="B25" s="3" t="s">
        <v>688</v>
      </c>
      <c r="C25" s="4" t="n">
        <v>-6331</v>
      </c>
      <c r="D25" s="4" t="n">
        <v>-15206</v>
      </c>
    </row>
    <row r="26" spans="1:4">
      <c r="A26" s="3" t="s">
        <v>765</v>
      </c>
      <c r="B26" s="3" t="s">
        <v>688</v>
      </c>
      <c r="C26" s="4" t="n">
        <v>0</v>
      </c>
      <c r="D26" s="4" t="n">
        <v>30703</v>
      </c>
    </row>
    <row r="27" spans="1:4">
      <c r="A27" s="3" t="s">
        <v>773</v>
      </c>
    </row>
    <row r="28" spans="1:4">
      <c r="A28" s="6" t="s">
        <v>762</v>
      </c>
    </row>
    <row r="29" spans="1:4">
      <c r="A29" s="3" t="s">
        <v>36</v>
      </c>
      <c r="C29" s="4" t="n">
        <v>27556</v>
      </c>
      <c r="D29" s="4" t="n">
        <v>37666</v>
      </c>
    </row>
    <row r="30" spans="1:4">
      <c r="A30" s="3" t="s">
        <v>710</v>
      </c>
    </row>
    <row r="31" spans="1:4">
      <c r="A31" s="6" t="s">
        <v>762</v>
      </c>
    </row>
    <row r="32" spans="1:4">
      <c r="A32" s="3" t="s">
        <v>36</v>
      </c>
      <c r="C32" s="4" t="n">
        <v>56917</v>
      </c>
      <c r="D32" s="4" t="n">
        <v>62846</v>
      </c>
    </row>
    <row r="33" spans="1:4">
      <c r="A33" s="3" t="s">
        <v>774</v>
      </c>
    </row>
    <row r="34" spans="1:4">
      <c r="A34" s="6" t="s">
        <v>762</v>
      </c>
    </row>
    <row r="35" spans="1:4">
      <c r="A35" s="3" t="s">
        <v>36</v>
      </c>
      <c r="C35" s="4" t="n">
        <v>56917</v>
      </c>
      <c r="D35" s="4" t="n">
        <v>62846</v>
      </c>
    </row>
    <row r="36" spans="1:4">
      <c r="A36" s="3" t="s">
        <v>763</v>
      </c>
      <c r="C36" s="4" t="n">
        <v>54679</v>
      </c>
      <c r="D36" s="4" t="n">
        <v>60764</v>
      </c>
    </row>
    <row r="37" spans="1:4">
      <c r="A37" s="3" t="s">
        <v>764</v>
      </c>
      <c r="C37" s="4" t="n">
        <v>2238</v>
      </c>
      <c r="D37" s="4" t="n">
        <v>2082</v>
      </c>
    </row>
    <row r="38" spans="1:4">
      <c r="A38" s="3" t="s">
        <v>765</v>
      </c>
      <c r="C38" s="5" t="n">
        <v>56441</v>
      </c>
      <c r="D38" s="5" t="n">
        <v>62212</v>
      </c>
    </row>
    <row r="39" spans="1:4"/>
    <row r="40" spans="1:4">
      <c r="A40" s="3" t="s">
        <v>149</v>
      </c>
      <c r="B40" s="3" t="s">
        <v>775</v>
      </c>
    </row>
    <row r="41" spans="1:4">
      <c r="A41" s="3" t="s">
        <v>688</v>
      </c>
      <c r="B41" s="3" t="s">
        <v>776</v>
      </c>
    </row>
  </sheetData>
  <mergeCells count="4">
    <mergeCell ref="A1:B1"/>
    <mergeCell ref="A39:C39"/>
    <mergeCell ref="B40:C40"/>
    <mergeCell ref="B41:C4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7</v>
      </c>
      <c r="B1" s="2" t="s">
        <v>2</v>
      </c>
      <c r="C1" s="2" t="s">
        <v>33</v>
      </c>
    </row>
    <row r="2" spans="1:3">
      <c r="A2" s="6" t="s">
        <v>778</v>
      </c>
    </row>
    <row r="3" spans="1:3">
      <c r="A3" s="3" t="s">
        <v>37</v>
      </c>
      <c r="B3" s="5" t="n">
        <v>122979</v>
      </c>
      <c r="C3" s="5" t="n">
        <v>25536</v>
      </c>
    </row>
    <row r="4" spans="1:3">
      <c r="A4" s="3" t="s">
        <v>709</v>
      </c>
    </row>
    <row r="5" spans="1:3">
      <c r="A5" s="6" t="s">
        <v>778</v>
      </c>
    </row>
    <row r="6" spans="1:3">
      <c r="A6" s="3" t="s">
        <v>37</v>
      </c>
      <c r="B6" s="4" t="n">
        <v>29425</v>
      </c>
      <c r="C6" s="4" t="n">
        <v>25536</v>
      </c>
    </row>
    <row r="7" spans="1:3">
      <c r="A7" s="3" t="s">
        <v>710</v>
      </c>
    </row>
    <row r="8" spans="1:3">
      <c r="A8" s="6" t="s">
        <v>778</v>
      </c>
    </row>
    <row r="9" spans="1:3">
      <c r="A9" s="3" t="s">
        <v>37</v>
      </c>
      <c r="B9" s="5" t="n">
        <v>93554</v>
      </c>
      <c r="C9" s="4" t="n">
        <v>0</v>
      </c>
    </row>
    <row r="10" spans="1:3">
      <c r="A10" s="3" t="s">
        <v>779</v>
      </c>
    </row>
    <row r="11" spans="1:3">
      <c r="A11" s="6" t="s">
        <v>778</v>
      </c>
    </row>
    <row r="12" spans="1:3">
      <c r="A12" s="3" t="s">
        <v>780</v>
      </c>
      <c r="B12" s="10" t="n">
        <v>16.6</v>
      </c>
    </row>
    <row r="13" spans="1:3">
      <c r="A13" s="3" t="s">
        <v>37</v>
      </c>
      <c r="B13" s="5" t="n">
        <v>113138</v>
      </c>
      <c r="C13" s="4" t="n">
        <v>0</v>
      </c>
    </row>
    <row r="14" spans="1:3">
      <c r="A14" s="3" t="s">
        <v>781</v>
      </c>
    </row>
    <row r="15" spans="1:3">
      <c r="A15" s="6" t="s">
        <v>778</v>
      </c>
    </row>
    <row r="16" spans="1:3">
      <c r="A16" s="3" t="s">
        <v>37</v>
      </c>
      <c r="B16" s="4" t="n">
        <v>19584</v>
      </c>
      <c r="C16" s="4" t="n">
        <v>0</v>
      </c>
    </row>
    <row r="17" spans="1:3">
      <c r="A17" s="3" t="s">
        <v>782</v>
      </c>
    </row>
    <row r="18" spans="1:3">
      <c r="A18" s="6" t="s">
        <v>778</v>
      </c>
    </row>
    <row r="19" spans="1:3">
      <c r="A19" s="3" t="s">
        <v>37</v>
      </c>
      <c r="B19" s="4" t="n">
        <v>93554</v>
      </c>
      <c r="C19" s="4" t="n">
        <v>0</v>
      </c>
    </row>
    <row r="20" spans="1:3">
      <c r="A20" s="3" t="s">
        <v>783</v>
      </c>
    </row>
    <row r="21" spans="1:3">
      <c r="A21" s="6" t="s">
        <v>778</v>
      </c>
    </row>
    <row r="22" spans="1:3">
      <c r="A22" s="3" t="s">
        <v>37</v>
      </c>
      <c r="B22" s="4" t="n">
        <v>9841</v>
      </c>
      <c r="C22" s="4" t="n">
        <v>25536</v>
      </c>
    </row>
    <row r="23" spans="1:3">
      <c r="A23" s="3" t="s">
        <v>784</v>
      </c>
    </row>
    <row r="24" spans="1:3">
      <c r="A24" s="6" t="s">
        <v>778</v>
      </c>
    </row>
    <row r="25" spans="1:3">
      <c r="A25" s="3" t="s">
        <v>37</v>
      </c>
      <c r="B25" s="4" t="n">
        <v>9841</v>
      </c>
      <c r="C25" s="4" t="n">
        <v>25536</v>
      </c>
    </row>
    <row r="26" spans="1:3">
      <c r="A26" s="3" t="s">
        <v>785</v>
      </c>
    </row>
    <row r="27" spans="1:3">
      <c r="A27" s="6" t="s">
        <v>778</v>
      </c>
    </row>
    <row r="28" spans="1:3">
      <c r="A28" s="3" t="s">
        <v>37</v>
      </c>
      <c r="B28" s="5" t="n">
        <v>0</v>
      </c>
      <c r="C28"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6</v>
      </c>
      <c r="C1" s="2" t="s">
        <v>2</v>
      </c>
      <c r="E1" s="2" t="s">
        <v>33</v>
      </c>
    </row>
    <row r="2" spans="1:5">
      <c r="A2" s="6" t="s">
        <v>787</v>
      </c>
    </row>
    <row r="3" spans="1:5">
      <c r="A3" s="3" t="s">
        <v>788</v>
      </c>
      <c r="C3" s="5" t="n">
        <v>50125</v>
      </c>
      <c r="D3" s="3" t="s">
        <v>149</v>
      </c>
      <c r="E3" s="5" t="n">
        <v>0</v>
      </c>
    </row>
    <row r="4" spans="1:5">
      <c r="A4" s="3" t="s">
        <v>789</v>
      </c>
      <c r="B4" s="3" t="s">
        <v>688</v>
      </c>
      <c r="C4" s="4" t="n">
        <v>10019</v>
      </c>
      <c r="E4" s="4" t="n">
        <v>35282</v>
      </c>
    </row>
    <row r="5" spans="1:5">
      <c r="A5" s="3" t="s">
        <v>708</v>
      </c>
      <c r="C5" s="4" t="n">
        <v>14858</v>
      </c>
      <c r="E5" s="4" t="n">
        <v>23860</v>
      </c>
    </row>
    <row r="6" spans="1:5">
      <c r="A6" s="3" t="s">
        <v>790</v>
      </c>
      <c r="C6" s="4" t="n">
        <v>75002</v>
      </c>
      <c r="E6" s="4" t="n">
        <v>59142</v>
      </c>
    </row>
    <row r="7" spans="1:5">
      <c r="A7" s="3" t="s">
        <v>791</v>
      </c>
      <c r="B7" s="3" t="s">
        <v>149</v>
      </c>
      <c r="C7" s="4" t="n">
        <v>898</v>
      </c>
      <c r="E7" s="4" t="n">
        <v>0</v>
      </c>
    </row>
    <row r="8" spans="1:5">
      <c r="A8" s="3" t="s">
        <v>709</v>
      </c>
    </row>
    <row r="9" spans="1:5">
      <c r="A9" s="6" t="s">
        <v>787</v>
      </c>
    </row>
    <row r="10" spans="1:5">
      <c r="A10" s="3" t="s">
        <v>788</v>
      </c>
      <c r="C10" s="4" t="n">
        <v>0</v>
      </c>
      <c r="E10" s="4" t="n">
        <v>0</v>
      </c>
    </row>
    <row r="11" spans="1:5">
      <c r="A11" s="3" t="s">
        <v>789</v>
      </c>
      <c r="B11" s="3" t="s">
        <v>688</v>
      </c>
      <c r="C11" s="4" t="n">
        <v>10019</v>
      </c>
      <c r="E11" s="4" t="n">
        <v>35282</v>
      </c>
    </row>
    <row r="12" spans="1:5">
      <c r="A12" s="3" t="s">
        <v>708</v>
      </c>
      <c r="C12" s="4" t="n">
        <v>8507</v>
      </c>
      <c r="E12" s="4" t="n">
        <v>15438</v>
      </c>
    </row>
    <row r="13" spans="1:5">
      <c r="A13" s="3" t="s">
        <v>790</v>
      </c>
      <c r="C13" s="4" t="n">
        <v>18526</v>
      </c>
      <c r="E13" s="4" t="n">
        <v>50720</v>
      </c>
    </row>
    <row r="14" spans="1:5">
      <c r="A14" s="3" t="s">
        <v>710</v>
      </c>
    </row>
    <row r="15" spans="1:5">
      <c r="A15" s="6" t="s">
        <v>787</v>
      </c>
    </row>
    <row r="16" spans="1:5">
      <c r="A16" s="3" t="s">
        <v>788</v>
      </c>
      <c r="C16" s="4" t="n">
        <v>50125</v>
      </c>
      <c r="D16" s="3" t="s">
        <v>149</v>
      </c>
      <c r="E16" s="4" t="n">
        <v>0</v>
      </c>
    </row>
    <row r="17" spans="1:5">
      <c r="A17" s="3" t="s">
        <v>789</v>
      </c>
      <c r="C17" s="4" t="n">
        <v>0</v>
      </c>
      <c r="E17" s="4" t="n">
        <v>0</v>
      </c>
    </row>
    <row r="18" spans="1:5">
      <c r="A18" s="3" t="s">
        <v>708</v>
      </c>
      <c r="C18" s="4" t="n">
        <v>6351</v>
      </c>
      <c r="E18" s="4" t="n">
        <v>8422</v>
      </c>
    </row>
    <row r="19" spans="1:5">
      <c r="A19" s="3" t="s">
        <v>790</v>
      </c>
      <c r="C19" s="5" t="n">
        <v>56476</v>
      </c>
      <c r="E19" s="4" t="n">
        <v>8422</v>
      </c>
    </row>
    <row r="20" spans="1:5">
      <c r="A20" s="3" t="s">
        <v>683</v>
      </c>
    </row>
    <row r="21" spans="1:5">
      <c r="A21" s="6" t="s">
        <v>787</v>
      </c>
    </row>
    <row r="22" spans="1:5">
      <c r="A22" s="3" t="s">
        <v>789</v>
      </c>
      <c r="E22" s="5" t="n">
        <v>19226</v>
      </c>
    </row>
    <row r="23" spans="1:5"/>
    <row r="24" spans="1:5">
      <c r="A24" s="3" t="s">
        <v>149</v>
      </c>
      <c r="B24" s="3" t="s">
        <v>792</v>
      </c>
    </row>
    <row r="25" spans="1:5">
      <c r="A25" s="3" t="s">
        <v>688</v>
      </c>
      <c r="B25" s="3" t="s">
        <v>691</v>
      </c>
    </row>
  </sheetData>
  <mergeCells count="5">
    <mergeCell ref="A1:B1"/>
    <mergeCell ref="C1:D1"/>
    <mergeCell ref="A23:D23"/>
    <mergeCell ref="B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14"/>
    <col customWidth="1" max="5" min="5" width="14"/>
  </cols>
  <sheetData>
    <row r="1" spans="1:5">
      <c r="A1" s="1" t="s">
        <v>793</v>
      </c>
      <c r="C1" s="2" t="s">
        <v>1</v>
      </c>
    </row>
    <row r="2" spans="1:5">
      <c r="C2" s="2" t="s">
        <v>2</v>
      </c>
      <c r="D2" s="2" t="s">
        <v>33</v>
      </c>
      <c r="E2" s="2" t="s">
        <v>77</v>
      </c>
    </row>
    <row r="3" spans="1:5">
      <c r="A3" s="3" t="s">
        <v>93</v>
      </c>
      <c r="C3" s="5" t="n">
        <v>19179</v>
      </c>
      <c r="D3" s="5" t="n">
        <v>16286</v>
      </c>
      <c r="E3" s="5" t="n">
        <v>12981</v>
      </c>
    </row>
    <row r="4" spans="1:5">
      <c r="A4" s="3" t="s">
        <v>95</v>
      </c>
      <c r="C4" s="4" t="n">
        <v>38062</v>
      </c>
      <c r="D4" s="4" t="n">
        <v>42275</v>
      </c>
      <c r="E4" s="4" t="n">
        <v>42574</v>
      </c>
    </row>
    <row r="5" spans="1:5">
      <c r="A5" s="3" t="s">
        <v>709</v>
      </c>
    </row>
    <row r="6" spans="1:5">
      <c r="A6" s="3" t="s">
        <v>794</v>
      </c>
      <c r="C6" s="4" t="n">
        <v>20908</v>
      </c>
      <c r="D6" s="4" t="n">
        <v>17972</v>
      </c>
      <c r="E6" s="4" t="n">
        <v>14523</v>
      </c>
    </row>
    <row r="7" spans="1:5">
      <c r="A7" s="3" t="s">
        <v>795</v>
      </c>
      <c r="C7" s="4" t="n">
        <v>1729</v>
      </c>
      <c r="D7" s="4" t="n">
        <v>1686</v>
      </c>
      <c r="E7" s="4" t="n">
        <v>1542</v>
      </c>
    </row>
    <row r="8" spans="1:5">
      <c r="A8" s="3" t="s">
        <v>93</v>
      </c>
      <c r="C8" s="4" t="n">
        <v>19179</v>
      </c>
      <c r="D8" s="4" t="n">
        <v>16286</v>
      </c>
      <c r="E8" s="4" t="n">
        <v>12981</v>
      </c>
    </row>
    <row r="9" spans="1:5">
      <c r="A9" s="3" t="s">
        <v>796</v>
      </c>
    </row>
    <row r="10" spans="1:5">
      <c r="A10" s="3" t="s">
        <v>797</v>
      </c>
      <c r="C10" s="4" t="n">
        <v>6560</v>
      </c>
      <c r="D10" s="4" t="n">
        <v>3490</v>
      </c>
      <c r="E10" s="4" t="n">
        <v>3075</v>
      </c>
    </row>
    <row r="11" spans="1:5">
      <c r="A11" s="3" t="s">
        <v>798</v>
      </c>
    </row>
    <row r="12" spans="1:5">
      <c r="A12" s="3" t="s">
        <v>797</v>
      </c>
      <c r="C12" s="4" t="n">
        <v>10809</v>
      </c>
      <c r="D12" s="4" t="n">
        <v>11073</v>
      </c>
      <c r="E12" s="4" t="n">
        <v>7999</v>
      </c>
    </row>
    <row r="13" spans="1:5">
      <c r="A13" s="3" t="s">
        <v>799</v>
      </c>
    </row>
    <row r="14" spans="1:5">
      <c r="A14" s="3" t="s">
        <v>797</v>
      </c>
      <c r="C14" s="4" t="n">
        <v>1350</v>
      </c>
      <c r="D14" s="4" t="n">
        <v>566</v>
      </c>
      <c r="E14" s="4" t="n">
        <v>390</v>
      </c>
    </row>
    <row r="15" spans="1:5">
      <c r="A15" s="3" t="s">
        <v>800</v>
      </c>
    </row>
    <row r="16" spans="1:5">
      <c r="A16" s="3" t="s">
        <v>797</v>
      </c>
      <c r="C16" s="4" t="n">
        <v>2092</v>
      </c>
      <c r="D16" s="4" t="n">
        <v>2043</v>
      </c>
      <c r="E16" s="4" t="n">
        <v>2981</v>
      </c>
    </row>
    <row r="17" spans="1:5">
      <c r="A17" s="3" t="s">
        <v>801</v>
      </c>
    </row>
    <row r="18" spans="1:5">
      <c r="A18" s="3" t="s">
        <v>797</v>
      </c>
      <c r="C18" s="4" t="n">
        <v>97</v>
      </c>
      <c r="D18" s="4" t="n">
        <v>800</v>
      </c>
      <c r="E18" s="4" t="n">
        <v>78</v>
      </c>
    </row>
    <row r="19" spans="1:5">
      <c r="A19" s="3" t="s">
        <v>710</v>
      </c>
    </row>
    <row r="20" spans="1:5">
      <c r="A20" s="3" t="s">
        <v>95</v>
      </c>
      <c r="B20" s="3" t="s">
        <v>802</v>
      </c>
      <c r="C20" s="4" t="n">
        <v>25541</v>
      </c>
      <c r="D20" s="4" t="n">
        <v>26261</v>
      </c>
      <c r="E20" s="4" t="n">
        <v>26096</v>
      </c>
    </row>
    <row r="21" spans="1:5">
      <c r="A21" s="3" t="s">
        <v>803</v>
      </c>
    </row>
    <row r="22" spans="1:5">
      <c r="A22" s="3" t="s">
        <v>95</v>
      </c>
      <c r="C22" s="4" t="n">
        <v>4343</v>
      </c>
      <c r="D22" s="4" t="n">
        <v>3555</v>
      </c>
      <c r="E22" s="4" t="n">
        <v>4094</v>
      </c>
    </row>
    <row r="23" spans="1:5">
      <c r="A23" s="3" t="s">
        <v>804</v>
      </c>
    </row>
    <row r="24" spans="1:5">
      <c r="A24" s="3" t="s">
        <v>95</v>
      </c>
      <c r="C24" s="4" t="n">
        <v>0</v>
      </c>
      <c r="D24" s="4" t="n">
        <v>8368</v>
      </c>
      <c r="E24" s="4" t="n">
        <v>8440</v>
      </c>
    </row>
    <row r="25" spans="1:5">
      <c r="A25" s="3" t="s">
        <v>805</v>
      </c>
    </row>
    <row r="26" spans="1:5">
      <c r="A26" s="3" t="s">
        <v>95</v>
      </c>
      <c r="C26" s="4" t="n">
        <v>175</v>
      </c>
      <c r="D26" s="4" t="n">
        <v>184</v>
      </c>
      <c r="E26" s="4" t="n">
        <v>0</v>
      </c>
    </row>
    <row r="27" spans="1:5">
      <c r="A27" s="3" t="s">
        <v>806</v>
      </c>
    </row>
    <row r="28" spans="1:5">
      <c r="A28" s="3" t="s">
        <v>95</v>
      </c>
      <c r="C28" s="4" t="n">
        <v>9224</v>
      </c>
      <c r="D28" s="4" t="n">
        <v>0</v>
      </c>
      <c r="E28" s="4" t="n">
        <v>0</v>
      </c>
    </row>
    <row r="29" spans="1:5">
      <c r="A29" s="3" t="s">
        <v>807</v>
      </c>
    </row>
    <row r="30" spans="1:5">
      <c r="A30" s="3" t="s">
        <v>95</v>
      </c>
      <c r="C30" s="4" t="n">
        <v>3972</v>
      </c>
      <c r="D30" s="4" t="n">
        <v>0</v>
      </c>
      <c r="E30" s="4" t="n">
        <v>0</v>
      </c>
    </row>
    <row r="31" spans="1:5">
      <c r="A31" s="3" t="s">
        <v>808</v>
      </c>
    </row>
    <row r="32" spans="1:5">
      <c r="A32" s="3" t="s">
        <v>95</v>
      </c>
      <c r="C32" s="4" t="n">
        <v>7827</v>
      </c>
      <c r="D32" s="4" t="n">
        <v>10596</v>
      </c>
      <c r="E32" s="4" t="n">
        <v>8651</v>
      </c>
    </row>
    <row r="33" spans="1:5">
      <c r="A33" s="3" t="s">
        <v>809</v>
      </c>
    </row>
    <row r="34" spans="1:5">
      <c r="A34" s="3" t="s">
        <v>95</v>
      </c>
      <c r="C34" s="5" t="n">
        <v>0</v>
      </c>
      <c r="D34" s="5" t="n">
        <v>3558</v>
      </c>
      <c r="E34" s="5" t="n">
        <v>4911</v>
      </c>
    </row>
    <row r="35" spans="1:5"/>
    <row r="36" spans="1:5">
      <c r="A36" s="3" t="s">
        <v>149</v>
      </c>
      <c r="B36" s="3" t="s">
        <v>715</v>
      </c>
    </row>
    <row r="37" spans="1:5">
      <c r="A37" s="3" t="s">
        <v>688</v>
      </c>
      <c r="B37" s="3" t="s">
        <v>715</v>
      </c>
    </row>
  </sheetData>
  <mergeCells count="5">
    <mergeCell ref="A1:B2"/>
    <mergeCell ref="C1:E1"/>
    <mergeCell ref="A35:D35"/>
    <mergeCell ref="B36:D36"/>
    <mergeCell ref="B37:D3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0</v>
      </c>
      <c r="C1" s="2" t="s">
        <v>1</v>
      </c>
    </row>
    <row r="2" spans="1:5">
      <c r="C2" s="2" t="s">
        <v>2</v>
      </c>
      <c r="D2" s="2" t="s">
        <v>33</v>
      </c>
      <c r="E2" s="2" t="s">
        <v>77</v>
      </c>
    </row>
    <row r="3" spans="1:5">
      <c r="A3" s="6" t="s">
        <v>718</v>
      </c>
    </row>
    <row r="4" spans="1:5">
      <c r="A4" s="3" t="s">
        <v>811</v>
      </c>
      <c r="C4" s="5" t="n">
        <v>64663</v>
      </c>
      <c r="D4" s="5" t="n">
        <v>64425</v>
      </c>
      <c r="E4" s="5" t="n">
        <v>70811</v>
      </c>
    </row>
    <row r="5" spans="1:5">
      <c r="A5" s="3" t="s">
        <v>812</v>
      </c>
      <c r="C5" s="4" t="n">
        <v>-35881</v>
      </c>
      <c r="D5" s="4" t="n">
        <v>-16818</v>
      </c>
      <c r="E5" s="4" t="n">
        <v>16489</v>
      </c>
    </row>
    <row r="6" spans="1:5">
      <c r="A6" s="3" t="s">
        <v>94</v>
      </c>
      <c r="C6" s="4" t="n">
        <v>28782</v>
      </c>
      <c r="D6" s="4" t="n">
        <v>47607</v>
      </c>
      <c r="E6" s="4" t="n">
        <v>87300</v>
      </c>
    </row>
    <row r="7" spans="1:5">
      <c r="A7" s="3" t="s">
        <v>710</v>
      </c>
    </row>
    <row r="8" spans="1:5">
      <c r="A8" s="6" t="s">
        <v>718</v>
      </c>
    </row>
    <row r="9" spans="1:5">
      <c r="A9" s="3" t="s">
        <v>811</v>
      </c>
      <c r="C9" s="4" t="n">
        <v>-2084</v>
      </c>
      <c r="D9" s="4" t="n">
        <v>-5686</v>
      </c>
      <c r="E9" s="4" t="n">
        <v>1406</v>
      </c>
    </row>
    <row r="10" spans="1:5">
      <c r="A10" s="3" t="s">
        <v>94</v>
      </c>
      <c r="B10" s="3" t="s">
        <v>149</v>
      </c>
      <c r="C10" s="4" t="n">
        <v>40446</v>
      </c>
      <c r="D10" s="4" t="n">
        <v>64110</v>
      </c>
      <c r="E10" s="4" t="n">
        <v>72538</v>
      </c>
    </row>
    <row r="11" spans="1:5">
      <c r="A11" s="3" t="s">
        <v>813</v>
      </c>
    </row>
    <row r="12" spans="1:5">
      <c r="A12" s="6" t="s">
        <v>718</v>
      </c>
    </row>
    <row r="13" spans="1:5">
      <c r="A13" s="3" t="s">
        <v>811</v>
      </c>
      <c r="C13" s="4" t="n">
        <v>-819</v>
      </c>
      <c r="D13" s="4" t="n">
        <v>435</v>
      </c>
      <c r="E13" s="4" t="n">
        <v>1026</v>
      </c>
    </row>
    <row r="14" spans="1:5">
      <c r="A14" s="3" t="s">
        <v>814</v>
      </c>
    </row>
    <row r="15" spans="1:5">
      <c r="A15" s="6" t="s">
        <v>718</v>
      </c>
    </row>
    <row r="16" spans="1:5">
      <c r="A16" s="3" t="s">
        <v>811</v>
      </c>
      <c r="C16" s="4" t="n">
        <v>2071</v>
      </c>
      <c r="D16" s="4" t="n">
        <v>5380</v>
      </c>
      <c r="E16" s="4" t="n">
        <v>1380</v>
      </c>
    </row>
    <row r="17" spans="1:5">
      <c r="A17" s="3" t="s">
        <v>812</v>
      </c>
      <c r="C17" s="4" t="n">
        <v>-4730</v>
      </c>
      <c r="D17" s="4" t="n">
        <v>1435</v>
      </c>
      <c r="E17" s="4" t="n">
        <v>5063</v>
      </c>
    </row>
    <row r="18" spans="1:5">
      <c r="A18" s="3" t="s">
        <v>815</v>
      </c>
    </row>
    <row r="19" spans="1:5">
      <c r="A19" s="6" t="s">
        <v>718</v>
      </c>
    </row>
    <row r="20" spans="1:5">
      <c r="A20" s="3" t="s">
        <v>811</v>
      </c>
      <c r="C20" s="4" t="n">
        <v>2721</v>
      </c>
      <c r="D20" s="4" t="n">
        <v>0</v>
      </c>
      <c r="E20" s="4" t="n">
        <v>0</v>
      </c>
    </row>
    <row r="21" spans="1:5">
      <c r="A21" s="3" t="s">
        <v>812</v>
      </c>
      <c r="C21" s="4" t="n">
        <v>-9815</v>
      </c>
      <c r="D21" s="4" t="n">
        <v>-23753</v>
      </c>
      <c r="E21" s="4" t="n">
        <v>7293</v>
      </c>
    </row>
    <row r="22" spans="1:5">
      <c r="A22" s="3" t="s">
        <v>816</v>
      </c>
    </row>
    <row r="23" spans="1:5">
      <c r="A23" s="6" t="s">
        <v>718</v>
      </c>
    </row>
    <row r="24" spans="1:5">
      <c r="A24" s="3" t="s">
        <v>812</v>
      </c>
      <c r="C24" s="4" t="n">
        <v>-17134</v>
      </c>
      <c r="D24" s="4" t="n">
        <v>0</v>
      </c>
      <c r="E24" s="4" t="n">
        <v>0</v>
      </c>
    </row>
    <row r="25" spans="1:5">
      <c r="A25" s="3" t="s">
        <v>817</v>
      </c>
    </row>
    <row r="26" spans="1:5">
      <c r="A26" s="6" t="s">
        <v>718</v>
      </c>
    </row>
    <row r="27" spans="1:5">
      <c r="A27" s="3" t="s">
        <v>811</v>
      </c>
      <c r="C27" s="4" t="n">
        <v>1627</v>
      </c>
      <c r="D27" s="4" t="n">
        <v>0</v>
      </c>
      <c r="E27" s="4" t="n">
        <v>0</v>
      </c>
    </row>
    <row r="28" spans="1:5">
      <c r="A28" s="3" t="s">
        <v>812</v>
      </c>
      <c r="C28" s="4" t="n">
        <v>-428</v>
      </c>
      <c r="D28" s="4" t="n">
        <v>0</v>
      </c>
      <c r="E28" s="4" t="n">
        <v>0</v>
      </c>
    </row>
    <row r="29" spans="1:5">
      <c r="A29" s="3" t="s">
        <v>818</v>
      </c>
    </row>
    <row r="30" spans="1:5">
      <c r="A30" s="6" t="s">
        <v>718</v>
      </c>
    </row>
    <row r="31" spans="1:5">
      <c r="A31" s="3" t="s">
        <v>812</v>
      </c>
      <c r="C31" s="4" t="n">
        <v>-1677</v>
      </c>
      <c r="D31" s="4" t="n">
        <v>5214</v>
      </c>
      <c r="E31" s="4" t="n">
        <v>4771</v>
      </c>
    </row>
    <row r="32" spans="1:5">
      <c r="A32" s="3" t="s">
        <v>819</v>
      </c>
    </row>
    <row r="33" spans="1:5">
      <c r="A33" s="6" t="s">
        <v>718</v>
      </c>
    </row>
    <row r="34" spans="1:5">
      <c r="A34" s="3" t="s">
        <v>811</v>
      </c>
      <c r="C34" s="4" t="n">
        <v>61147</v>
      </c>
      <c r="D34" s="4" t="n">
        <v>64296</v>
      </c>
      <c r="E34" s="4" t="n">
        <v>66999</v>
      </c>
    </row>
    <row r="35" spans="1:5">
      <c r="A35" s="3" t="s">
        <v>812</v>
      </c>
      <c r="C35" s="4" t="n">
        <v>194</v>
      </c>
      <c r="D35" s="4" t="n">
        <v>286</v>
      </c>
      <c r="E35" s="4" t="n">
        <v>-638</v>
      </c>
    </row>
    <row r="36" spans="1:5">
      <c r="A36" s="3" t="s">
        <v>820</v>
      </c>
    </row>
    <row r="37" spans="1:5">
      <c r="A37" s="6" t="s">
        <v>718</v>
      </c>
    </row>
    <row r="38" spans="1:5">
      <c r="A38" s="3" t="s">
        <v>812</v>
      </c>
      <c r="C38" s="5" t="n">
        <v>-2291</v>
      </c>
      <c r="D38" s="5" t="n">
        <v>0</v>
      </c>
      <c r="E38" s="5" t="n">
        <v>0</v>
      </c>
    </row>
    <row r="39" spans="1:5"/>
    <row r="40" spans="1:5">
      <c r="A40" s="3" t="s">
        <v>149</v>
      </c>
      <c r="B40" s="3" t="s">
        <v>713</v>
      </c>
    </row>
  </sheetData>
  <mergeCells count="4">
    <mergeCell ref="A1:B2"/>
    <mergeCell ref="C1:E1"/>
    <mergeCell ref="A39:D39"/>
    <mergeCell ref="B40:D4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3</v>
      </c>
    </row>
    <row r="2" spans="1:3">
      <c r="A2" s="6" t="s">
        <v>762</v>
      </c>
    </row>
    <row r="3" spans="1:3">
      <c r="A3" s="3" t="s">
        <v>822</v>
      </c>
      <c r="B3" s="5" t="n">
        <v>50880</v>
      </c>
      <c r="C3" s="5" t="n">
        <v>59946</v>
      </c>
    </row>
    <row r="4" spans="1:3">
      <c r="A4" s="3" t="s">
        <v>823</v>
      </c>
      <c r="B4" s="4" t="n">
        <v>84488</v>
      </c>
      <c r="C4" s="4" t="n">
        <v>68064</v>
      </c>
    </row>
    <row r="5" spans="1:3">
      <c r="A5" s="3" t="s">
        <v>824</v>
      </c>
      <c r="B5" s="4" t="n">
        <v>53424</v>
      </c>
      <c r="C5" s="4" t="n">
        <v>29060</v>
      </c>
    </row>
    <row r="6" spans="1:3">
      <c r="A6" s="3" t="s">
        <v>825</v>
      </c>
      <c r="B6" s="4" t="n">
        <v>21256</v>
      </c>
      <c r="C6" s="4" t="n">
        <v>17127</v>
      </c>
    </row>
    <row r="7" spans="1:3">
      <c r="A7" s="3" t="s">
        <v>157</v>
      </c>
      <c r="B7" s="4" t="n">
        <v>223105</v>
      </c>
      <c r="C7" s="4" t="n">
        <v>186422</v>
      </c>
    </row>
    <row r="8" spans="1:3">
      <c r="A8" s="3" t="s">
        <v>826</v>
      </c>
    </row>
    <row r="9" spans="1:3">
      <c r="A9" s="6" t="s">
        <v>762</v>
      </c>
    </row>
    <row r="10" spans="1:3">
      <c r="A10" s="3" t="s">
        <v>827</v>
      </c>
      <c r="B10" s="5" t="n">
        <v>13057</v>
      </c>
      <c r="C10" s="5" t="n">
        <v>122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3</v>
      </c>
      <c r="D2" s="2" t="s">
        <v>77</v>
      </c>
    </row>
    <row r="3" spans="1:4">
      <c r="A3" s="6" t="s">
        <v>762</v>
      </c>
    </row>
    <row r="4" spans="1:4">
      <c r="A4" s="3" t="s">
        <v>223</v>
      </c>
      <c r="B4" s="5" t="n">
        <v>243</v>
      </c>
      <c r="C4" s="5" t="n">
        <v>1019</v>
      </c>
      <c r="D4" s="5" t="n">
        <v>1719</v>
      </c>
    </row>
    <row r="5" spans="1:4">
      <c r="A5" s="3" t="s">
        <v>829</v>
      </c>
    </row>
    <row r="6" spans="1:4">
      <c r="A6" s="6" t="s">
        <v>762</v>
      </c>
    </row>
    <row r="7" spans="1:4">
      <c r="A7" s="3" t="s">
        <v>830</v>
      </c>
      <c r="B7" s="4" t="n">
        <v>217</v>
      </c>
      <c r="C7" s="4" t="n">
        <v>196</v>
      </c>
    </row>
    <row r="8" spans="1:4">
      <c r="A8" s="3" t="s">
        <v>223</v>
      </c>
      <c r="B8" s="4" t="n">
        <v>39</v>
      </c>
      <c r="C8" s="4" t="n">
        <v>48</v>
      </c>
      <c r="D8" s="4" t="n">
        <v>36</v>
      </c>
    </row>
    <row r="9" spans="1:4">
      <c r="A9" s="3" t="s">
        <v>826</v>
      </c>
    </row>
    <row r="10" spans="1:4">
      <c r="A10" s="6" t="s">
        <v>762</v>
      </c>
    </row>
    <row r="11" spans="1:4">
      <c r="A11" s="3" t="s">
        <v>830</v>
      </c>
      <c r="B11" s="4" t="n">
        <v>97</v>
      </c>
      <c r="C11" s="4" t="n">
        <v>66</v>
      </c>
    </row>
    <row r="12" spans="1:4">
      <c r="A12" s="3" t="s">
        <v>223</v>
      </c>
      <c r="B12" s="4" t="n">
        <v>195</v>
      </c>
      <c r="C12" s="4" t="n">
        <v>374</v>
      </c>
      <c r="D12" s="5" t="n">
        <v>932</v>
      </c>
    </row>
    <row r="13" spans="1:4">
      <c r="A13" s="3" t="s">
        <v>831</v>
      </c>
    </row>
    <row r="14" spans="1:4">
      <c r="A14" s="6" t="s">
        <v>762</v>
      </c>
    </row>
    <row r="15" spans="1:4">
      <c r="A15" s="3" t="s">
        <v>832</v>
      </c>
      <c r="B15" s="5" t="n">
        <v>368</v>
      </c>
      <c r="C15" s="5" t="n">
        <v>41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77</v>
      </c>
    </row>
    <row r="3" spans="1:4">
      <c r="A3" s="6" t="s">
        <v>834</v>
      </c>
    </row>
    <row r="4" spans="1:4">
      <c r="A4" s="3" t="s">
        <v>835</v>
      </c>
      <c r="B4" s="5" t="n">
        <v>812602</v>
      </c>
      <c r="C4" s="5" t="n">
        <v>735534</v>
      </c>
      <c r="D4" s="5" t="n">
        <v>687160</v>
      </c>
    </row>
    <row r="5" spans="1:4">
      <c r="A5" s="3" t="s">
        <v>836</v>
      </c>
      <c r="B5" s="4" t="n">
        <v>401231</v>
      </c>
      <c r="C5" s="4" t="n">
        <v>350250</v>
      </c>
      <c r="D5" s="4" t="n">
        <v>371117</v>
      </c>
    </row>
    <row r="6" spans="1:4">
      <c r="A6" s="3" t="s">
        <v>837</v>
      </c>
      <c r="B6" s="4" t="n">
        <v>55449</v>
      </c>
      <c r="C6" s="4" t="n">
        <v>32738</v>
      </c>
      <c r="D6" s="4" t="n">
        <v>21127</v>
      </c>
    </row>
    <row r="7" spans="1:4">
      <c r="A7" s="3" t="s">
        <v>838</v>
      </c>
      <c r="B7" s="5" t="n">
        <v>466820</v>
      </c>
      <c r="C7" s="5" t="n">
        <v>418022</v>
      </c>
      <c r="D7" s="5" t="n">
        <v>337170</v>
      </c>
    </row>
    <row r="8" spans="1:4">
      <c r="A8" s="3" t="s">
        <v>839</v>
      </c>
      <c r="B8" s="3" t="s">
        <v>840</v>
      </c>
      <c r="C8" s="3" t="s">
        <v>841</v>
      </c>
      <c r="D8" s="3" t="s">
        <v>842</v>
      </c>
    </row>
    <row r="9" spans="1:4">
      <c r="A9" s="6" t="s">
        <v>843</v>
      </c>
    </row>
    <row r="10" spans="1:4">
      <c r="A10" s="3" t="s">
        <v>835</v>
      </c>
      <c r="B10" s="5" t="n">
        <v>735620</v>
      </c>
      <c r="C10" s="5" t="n">
        <v>659817</v>
      </c>
      <c r="D10" s="5" t="n">
        <v>671186</v>
      </c>
    </row>
    <row r="11" spans="1:4">
      <c r="A11" s="3" t="s">
        <v>836</v>
      </c>
      <c r="B11" s="4" t="n">
        <v>-344216</v>
      </c>
      <c r="C11" s="4" t="n">
        <v>-308692</v>
      </c>
      <c r="D11" s="4" t="n">
        <v>-453589</v>
      </c>
    </row>
    <row r="12" spans="1:4">
      <c r="A12" s="3" t="s">
        <v>837</v>
      </c>
      <c r="B12" s="4" t="n">
        <v>36433</v>
      </c>
      <c r="C12" s="4" t="n">
        <v>20575</v>
      </c>
      <c r="D12" s="4" t="n">
        <v>11839</v>
      </c>
    </row>
    <row r="13" spans="1:4">
      <c r="A13" s="3" t="s">
        <v>838</v>
      </c>
      <c r="B13" s="5" t="n">
        <v>427837</v>
      </c>
      <c r="C13" s="5" t="n">
        <v>371700</v>
      </c>
      <c r="D13" s="5" t="n">
        <v>229436</v>
      </c>
    </row>
    <row r="14" spans="1:4">
      <c r="A14" s="3" t="s">
        <v>839</v>
      </c>
      <c r="B14" s="3" t="s">
        <v>844</v>
      </c>
      <c r="C14" s="3" t="s">
        <v>845</v>
      </c>
      <c r="D14" s="3" t="s">
        <v>846</v>
      </c>
    </row>
    <row r="15" spans="1:4">
      <c r="A15" s="3" t="s">
        <v>847</v>
      </c>
    </row>
    <row r="16" spans="1:4">
      <c r="A16" s="6" t="s">
        <v>834</v>
      </c>
    </row>
    <row r="17" spans="1:4">
      <c r="A17" s="3" t="s">
        <v>835</v>
      </c>
      <c r="B17" s="5" t="n">
        <v>69516</v>
      </c>
      <c r="C17" s="5" t="n">
        <v>63196</v>
      </c>
      <c r="D17" s="5" t="n">
        <v>65152</v>
      </c>
    </row>
    <row r="18" spans="1:4">
      <c r="A18" s="3" t="s">
        <v>836</v>
      </c>
      <c r="B18" s="4" t="n">
        <v>38239</v>
      </c>
      <c r="C18" s="4" t="n">
        <v>32358</v>
      </c>
      <c r="D18" s="4" t="n">
        <v>34044</v>
      </c>
    </row>
    <row r="19" spans="1:4">
      <c r="A19" s="3" t="s">
        <v>837</v>
      </c>
      <c r="B19" s="4" t="n">
        <v>1874</v>
      </c>
      <c r="C19" s="4" t="n">
        <v>2011</v>
      </c>
      <c r="D19" s="4" t="n">
        <v>2522</v>
      </c>
    </row>
    <row r="20" spans="1:4">
      <c r="A20" s="3" t="s">
        <v>838</v>
      </c>
      <c r="B20" s="5" t="n">
        <v>33151</v>
      </c>
      <c r="C20" s="5" t="n">
        <v>32849</v>
      </c>
      <c r="D20" s="5" t="n">
        <v>33630</v>
      </c>
    </row>
    <row r="21" spans="1:4">
      <c r="A21" s="3" t="s">
        <v>839</v>
      </c>
      <c r="B21" s="3" t="s">
        <v>848</v>
      </c>
      <c r="C21" s="3" t="s">
        <v>849</v>
      </c>
      <c r="D21" s="3" t="s">
        <v>850</v>
      </c>
    </row>
    <row r="22" spans="1:4">
      <c r="A22" s="6" t="s">
        <v>843</v>
      </c>
    </row>
    <row r="23" spans="1:4">
      <c r="A23" s="3" t="s">
        <v>835</v>
      </c>
      <c r="B23" s="5" t="n">
        <v>64346</v>
      </c>
      <c r="C23" s="5" t="n">
        <v>61780</v>
      </c>
      <c r="D23" s="5" t="n">
        <v>61921</v>
      </c>
    </row>
    <row r="24" spans="1:4">
      <c r="A24" s="3" t="s">
        <v>836</v>
      </c>
      <c r="B24" s="4" t="n">
        <v>-32865</v>
      </c>
      <c r="C24" s="4" t="n">
        <v>-30567</v>
      </c>
      <c r="D24" s="4" t="n">
        <v>-30015</v>
      </c>
    </row>
    <row r="25" spans="1:4">
      <c r="A25" s="3" t="s">
        <v>837</v>
      </c>
      <c r="B25" s="4" t="n">
        <v>1766</v>
      </c>
      <c r="C25" s="4" t="n">
        <v>1942</v>
      </c>
      <c r="D25" s="4" t="n">
        <v>2543</v>
      </c>
    </row>
    <row r="26" spans="1:4">
      <c r="A26" s="3" t="s">
        <v>838</v>
      </c>
      <c r="B26" s="5" t="n">
        <v>33247</v>
      </c>
      <c r="C26" s="5" t="n">
        <v>33155</v>
      </c>
      <c r="D26" s="5" t="n">
        <v>34449</v>
      </c>
    </row>
    <row r="27" spans="1:4">
      <c r="A27" s="3" t="s">
        <v>839</v>
      </c>
      <c r="B27" s="3" t="s">
        <v>851</v>
      </c>
      <c r="C27" s="3" t="s">
        <v>852</v>
      </c>
      <c r="D27" s="3" t="s">
        <v>853</v>
      </c>
    </row>
    <row r="28" spans="1:4">
      <c r="A28" s="3" t="s">
        <v>854</v>
      </c>
    </row>
    <row r="29" spans="1:4">
      <c r="A29" s="6" t="s">
        <v>834</v>
      </c>
    </row>
    <row r="30" spans="1:4">
      <c r="A30" s="3" t="s">
        <v>835</v>
      </c>
      <c r="B30" s="5" t="n">
        <v>126951</v>
      </c>
      <c r="C30" s="5" t="n">
        <v>119227</v>
      </c>
      <c r="D30" s="5" t="n">
        <v>116861</v>
      </c>
    </row>
    <row r="31" spans="1:4">
      <c r="A31" s="3" t="s">
        <v>836</v>
      </c>
      <c r="B31" s="4" t="n">
        <v>85136</v>
      </c>
      <c r="C31" s="4" t="n">
        <v>79278</v>
      </c>
      <c r="D31" s="4" t="n">
        <v>79396</v>
      </c>
    </row>
    <row r="32" spans="1:4">
      <c r="A32" s="3" t="s">
        <v>837</v>
      </c>
      <c r="B32" s="4" t="n">
        <v>3229</v>
      </c>
      <c r="C32" s="4" t="n">
        <v>3247</v>
      </c>
      <c r="D32" s="4" t="n">
        <v>3335</v>
      </c>
    </row>
    <row r="33" spans="1:4">
      <c r="A33" s="3" t="s">
        <v>838</v>
      </c>
      <c r="B33" s="5" t="n">
        <v>45044</v>
      </c>
      <c r="C33" s="5" t="n">
        <v>43196</v>
      </c>
      <c r="D33" s="5" t="n">
        <v>40800</v>
      </c>
    </row>
    <row r="34" spans="1:4">
      <c r="A34" s="3" t="s">
        <v>839</v>
      </c>
      <c r="B34" s="3" t="s">
        <v>855</v>
      </c>
      <c r="C34" s="3" t="s">
        <v>850</v>
      </c>
      <c r="D34" s="3" t="s">
        <v>856</v>
      </c>
    </row>
    <row r="35" spans="1:4">
      <c r="A35" s="6" t="s">
        <v>843</v>
      </c>
    </row>
    <row r="36" spans="1:4">
      <c r="A36" s="3" t="s">
        <v>835</v>
      </c>
      <c r="B36" s="5" t="n">
        <v>118482</v>
      </c>
      <c r="C36" s="5" t="n">
        <v>111124</v>
      </c>
      <c r="D36" s="5" t="n">
        <v>112847</v>
      </c>
    </row>
    <row r="37" spans="1:4">
      <c r="A37" s="3" t="s">
        <v>836</v>
      </c>
      <c r="B37" s="4" t="n">
        <v>-80258</v>
      </c>
      <c r="C37" s="4" t="n">
        <v>-76549</v>
      </c>
      <c r="D37" s="4" t="n">
        <v>-79754</v>
      </c>
    </row>
    <row r="38" spans="1:4">
      <c r="A38" s="3" t="s">
        <v>837</v>
      </c>
      <c r="B38" s="4" t="n">
        <v>3262</v>
      </c>
      <c r="C38" s="4" t="n">
        <v>3198</v>
      </c>
      <c r="D38" s="4" t="n">
        <v>3262</v>
      </c>
    </row>
    <row r="39" spans="1:4">
      <c r="A39" s="3" t="s">
        <v>838</v>
      </c>
      <c r="B39" s="5" t="n">
        <v>41486</v>
      </c>
      <c r="C39" s="5" t="n">
        <v>37773</v>
      </c>
      <c r="D39" s="5" t="n">
        <v>36355</v>
      </c>
    </row>
    <row r="40" spans="1:4">
      <c r="A40" s="3" t="s">
        <v>839</v>
      </c>
      <c r="B40" s="3" t="s">
        <v>857</v>
      </c>
      <c r="C40" s="3" t="s">
        <v>844</v>
      </c>
      <c r="D40" s="3" t="s">
        <v>858</v>
      </c>
    </row>
    <row r="41" spans="1:4">
      <c r="A41" s="3" t="s">
        <v>859</v>
      </c>
    </row>
    <row r="42" spans="1:4">
      <c r="A42" s="6" t="s">
        <v>834</v>
      </c>
    </row>
    <row r="43" spans="1:4">
      <c r="A43" s="3" t="s">
        <v>835</v>
      </c>
      <c r="B43" s="5" t="n">
        <v>616135</v>
      </c>
      <c r="C43" s="5" t="n">
        <v>553111</v>
      </c>
      <c r="D43" s="5" t="n">
        <v>505147</v>
      </c>
    </row>
    <row r="44" spans="1:4">
      <c r="A44" s="3" t="s">
        <v>836</v>
      </c>
      <c r="B44" s="4" t="n">
        <v>277856</v>
      </c>
      <c r="C44" s="4" t="n">
        <v>238614</v>
      </c>
      <c r="D44" s="4" t="n">
        <v>257677</v>
      </c>
    </row>
    <row r="45" spans="1:4">
      <c r="A45" s="3" t="s">
        <v>837</v>
      </c>
      <c r="B45" s="4" t="n">
        <v>50346</v>
      </c>
      <c r="C45" s="4" t="n">
        <v>27480</v>
      </c>
      <c r="D45" s="4" t="n">
        <v>15270</v>
      </c>
    </row>
    <row r="46" spans="1:4">
      <c r="A46" s="3" t="s">
        <v>838</v>
      </c>
      <c r="B46" s="5" t="n">
        <v>388625</v>
      </c>
      <c r="C46" s="5" t="n">
        <v>341977</v>
      </c>
      <c r="D46" s="5" t="n">
        <v>262740</v>
      </c>
    </row>
    <row r="47" spans="1:4">
      <c r="A47" s="3" t="s">
        <v>839</v>
      </c>
      <c r="B47" s="3" t="s">
        <v>860</v>
      </c>
      <c r="C47" s="3" t="s">
        <v>861</v>
      </c>
      <c r="D47" s="3" t="s">
        <v>862</v>
      </c>
    </row>
    <row r="48" spans="1:4">
      <c r="A48" s="6" t="s">
        <v>843</v>
      </c>
    </row>
    <row r="49" spans="1:4">
      <c r="A49" s="3" t="s">
        <v>835</v>
      </c>
      <c r="B49" s="5" t="n">
        <v>552792</v>
      </c>
      <c r="C49" s="5" t="n">
        <v>486913</v>
      </c>
      <c r="D49" s="5" t="n">
        <v>496418</v>
      </c>
    </row>
    <row r="50" spans="1:4">
      <c r="A50" s="3" t="s">
        <v>836</v>
      </c>
      <c r="B50" s="4" t="n">
        <v>-231093</v>
      </c>
      <c r="C50" s="4" t="n">
        <v>-201576</v>
      </c>
      <c r="D50" s="4" t="n">
        <v>-343820</v>
      </c>
    </row>
    <row r="51" spans="1:4">
      <c r="A51" s="3" t="s">
        <v>837</v>
      </c>
      <c r="B51" s="4" t="n">
        <v>31405</v>
      </c>
      <c r="C51" s="4" t="n">
        <v>15435</v>
      </c>
      <c r="D51" s="4" t="n">
        <v>6034</v>
      </c>
    </row>
    <row r="52" spans="1:4">
      <c r="A52" s="3" t="s">
        <v>838</v>
      </c>
      <c r="B52" s="5" t="n">
        <v>353104</v>
      </c>
      <c r="C52" s="5" t="n">
        <v>300772</v>
      </c>
      <c r="D52" s="5" t="n">
        <v>158632</v>
      </c>
    </row>
    <row r="53" spans="1:4">
      <c r="A53" s="3" t="s">
        <v>839</v>
      </c>
      <c r="B53" s="3" t="s">
        <v>863</v>
      </c>
      <c r="C53" s="3" t="s">
        <v>864</v>
      </c>
      <c r="D53" s="3" t="s">
        <v>86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866</v>
      </c>
      <c r="C1" s="2" t="s">
        <v>1</v>
      </c>
    </row>
    <row r="2" spans="1:5">
      <c r="C2" s="2" t="s">
        <v>2</v>
      </c>
      <c r="D2" s="2" t="s">
        <v>33</v>
      </c>
      <c r="E2" s="2" t="s">
        <v>77</v>
      </c>
    </row>
    <row r="3" spans="1:5">
      <c r="A3" s="6" t="s">
        <v>867</v>
      </c>
    </row>
    <row r="4" spans="1:5">
      <c r="A4" s="3" t="s">
        <v>835</v>
      </c>
      <c r="C4" s="5" t="n">
        <v>282986</v>
      </c>
      <c r="D4" s="5" t="n">
        <v>249064</v>
      </c>
      <c r="E4" s="5" t="n">
        <v>271362</v>
      </c>
    </row>
    <row r="5" spans="1:5">
      <c r="A5" s="3" t="s">
        <v>836</v>
      </c>
      <c r="C5" s="4" t="n">
        <v>-177887</v>
      </c>
      <c r="D5" s="4" t="n">
        <v>-151071</v>
      </c>
      <c r="E5" s="4" t="n">
        <v>-191804</v>
      </c>
    </row>
    <row r="6" spans="1:5">
      <c r="A6" s="3" t="s">
        <v>837</v>
      </c>
      <c r="C6" s="4" t="n">
        <v>29753</v>
      </c>
      <c r="D6" s="4" t="n">
        <v>10546</v>
      </c>
      <c r="E6" s="4" t="n">
        <v>5392</v>
      </c>
    </row>
    <row r="7" spans="1:5">
      <c r="A7" s="3" t="s">
        <v>868</v>
      </c>
      <c r="C7" s="4" t="n">
        <v>134852</v>
      </c>
      <c r="D7" s="4" t="n">
        <v>108539</v>
      </c>
      <c r="E7" s="4" t="n">
        <v>84950</v>
      </c>
    </row>
    <row r="8" spans="1:5">
      <c r="A8" s="3" t="s">
        <v>869</v>
      </c>
      <c r="B8" s="3" t="s">
        <v>149</v>
      </c>
      <c r="C8" s="4" t="n">
        <v>17243</v>
      </c>
      <c r="D8" s="4" t="n">
        <v>15420</v>
      </c>
      <c r="E8" s="4" t="n">
        <v>21834</v>
      </c>
    </row>
    <row r="9" spans="1:5">
      <c r="A9" s="3" t="s">
        <v>870</v>
      </c>
      <c r="C9" s="5" t="n">
        <v>152095</v>
      </c>
      <c r="D9" s="5" t="n">
        <v>123959</v>
      </c>
      <c r="E9" s="5" t="n">
        <v>106784</v>
      </c>
    </row>
    <row r="10" spans="1:5">
      <c r="A10" s="3" t="s">
        <v>871</v>
      </c>
      <c r="C10" s="3" t="s">
        <v>872</v>
      </c>
      <c r="D10" s="3" t="s">
        <v>873</v>
      </c>
      <c r="E10" s="3" t="s">
        <v>842</v>
      </c>
    </row>
    <row r="11" spans="1:5">
      <c r="A11" s="3" t="s">
        <v>847</v>
      </c>
    </row>
    <row r="12" spans="1:5">
      <c r="A12" s="6" t="s">
        <v>867</v>
      </c>
    </row>
    <row r="13" spans="1:5">
      <c r="A13" s="3" t="s">
        <v>835</v>
      </c>
      <c r="C13" s="5" t="n">
        <v>36488</v>
      </c>
      <c r="D13" s="5" t="n">
        <v>33068</v>
      </c>
      <c r="E13" s="5" t="n">
        <v>32574</v>
      </c>
    </row>
    <row r="14" spans="1:5">
      <c r="A14" s="3" t="s">
        <v>836</v>
      </c>
      <c r="C14" s="4" t="n">
        <v>-21037</v>
      </c>
      <c r="D14" s="4" t="n">
        <v>-18388</v>
      </c>
      <c r="E14" s="4" t="n">
        <v>-16945</v>
      </c>
    </row>
    <row r="15" spans="1:5">
      <c r="A15" s="3" t="s">
        <v>837</v>
      </c>
      <c r="C15" s="4" t="n">
        <v>886</v>
      </c>
      <c r="D15" s="4" t="n">
        <v>879</v>
      </c>
      <c r="E15" s="4" t="n">
        <v>1184</v>
      </c>
    </row>
    <row r="16" spans="1:5">
      <c r="A16" s="3" t="s">
        <v>868</v>
      </c>
      <c r="C16" s="5" t="n">
        <v>16337</v>
      </c>
      <c r="D16" s="5" t="n">
        <v>15559</v>
      </c>
      <c r="E16" s="5" t="n">
        <v>16813</v>
      </c>
    </row>
    <row r="17" spans="1:5">
      <c r="A17" s="3" t="s">
        <v>871</v>
      </c>
      <c r="C17" s="3" t="s">
        <v>874</v>
      </c>
      <c r="D17" s="3" t="s">
        <v>875</v>
      </c>
      <c r="E17" s="3" t="s">
        <v>876</v>
      </c>
    </row>
    <row r="18" spans="1:5">
      <c r="A18" s="3" t="s">
        <v>854</v>
      </c>
    </row>
    <row r="19" spans="1:5">
      <c r="A19" s="6" t="s">
        <v>867</v>
      </c>
    </row>
    <row r="20" spans="1:5">
      <c r="A20" s="3" t="s">
        <v>835</v>
      </c>
      <c r="C20" s="5" t="n">
        <v>18986</v>
      </c>
      <c r="D20" s="5" t="n">
        <v>17512</v>
      </c>
      <c r="E20" s="5" t="n">
        <v>19250</v>
      </c>
    </row>
    <row r="21" spans="1:5">
      <c r="A21" s="3" t="s">
        <v>836</v>
      </c>
      <c r="C21" s="4" t="n">
        <v>-15666</v>
      </c>
      <c r="D21" s="4" t="n">
        <v>-14421</v>
      </c>
      <c r="E21" s="4" t="n">
        <v>-16339</v>
      </c>
    </row>
    <row r="22" spans="1:5">
      <c r="A22" s="3" t="s">
        <v>837</v>
      </c>
      <c r="C22" s="4" t="n">
        <v>686</v>
      </c>
      <c r="D22" s="4" t="n">
        <v>752</v>
      </c>
      <c r="E22" s="4" t="n">
        <v>871</v>
      </c>
    </row>
    <row r="23" spans="1:5">
      <c r="A23" s="3" t="s">
        <v>868</v>
      </c>
      <c r="C23" s="5" t="n">
        <v>4006</v>
      </c>
      <c r="D23" s="5" t="n">
        <v>3843</v>
      </c>
      <c r="E23" s="5" t="n">
        <v>3782</v>
      </c>
    </row>
    <row r="24" spans="1:5">
      <c r="A24" s="3" t="s">
        <v>871</v>
      </c>
      <c r="C24" s="3" t="s">
        <v>877</v>
      </c>
      <c r="D24" s="3" t="s">
        <v>878</v>
      </c>
      <c r="E24" s="3" t="s">
        <v>879</v>
      </c>
    </row>
    <row r="25" spans="1:5">
      <c r="A25" s="3" t="s">
        <v>859</v>
      </c>
    </row>
    <row r="26" spans="1:5">
      <c r="A26" s="6" t="s">
        <v>867</v>
      </c>
    </row>
    <row r="27" spans="1:5">
      <c r="A27" s="3" t="s">
        <v>835</v>
      </c>
      <c r="C27" s="5" t="n">
        <v>227512</v>
      </c>
      <c r="D27" s="5" t="n">
        <v>198484</v>
      </c>
      <c r="E27" s="5" t="n">
        <v>219538</v>
      </c>
    </row>
    <row r="28" spans="1:5">
      <c r="A28" s="3" t="s">
        <v>836</v>
      </c>
      <c r="C28" s="4" t="n">
        <v>-141184</v>
      </c>
      <c r="D28" s="4" t="n">
        <v>-118262</v>
      </c>
      <c r="E28" s="4" t="n">
        <v>-158520</v>
      </c>
    </row>
    <row r="29" spans="1:5">
      <c r="A29" s="3" t="s">
        <v>837</v>
      </c>
      <c r="C29" s="4" t="n">
        <v>28181</v>
      </c>
      <c r="D29" s="4" t="n">
        <v>8915</v>
      </c>
      <c r="E29" s="4" t="n">
        <v>3337</v>
      </c>
    </row>
    <row r="30" spans="1:5">
      <c r="A30" s="3" t="s">
        <v>868</v>
      </c>
      <c r="C30" s="5" t="n">
        <v>114509</v>
      </c>
      <c r="D30" s="5" t="n">
        <v>89137</v>
      </c>
      <c r="E30" s="5" t="n">
        <v>64355</v>
      </c>
    </row>
    <row r="31" spans="1:5">
      <c r="A31" s="3" t="s">
        <v>871</v>
      </c>
      <c r="C31" s="3" t="s">
        <v>880</v>
      </c>
      <c r="D31" s="3" t="s">
        <v>647</v>
      </c>
      <c r="E31" s="3" t="s">
        <v>846</v>
      </c>
    </row>
    <row r="32" spans="1:5"/>
    <row r="33" spans="1:5">
      <c r="A33" s="3" t="s">
        <v>149</v>
      </c>
      <c r="B33" s="3" t="s">
        <v>881</v>
      </c>
    </row>
  </sheetData>
  <mergeCells count="4">
    <mergeCell ref="A1:B2"/>
    <mergeCell ref="C1:E1"/>
    <mergeCell ref="A32:D32"/>
    <mergeCell ref="B33:D3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882</v>
      </c>
      <c r="C1" s="2" t="s">
        <v>2</v>
      </c>
      <c r="D1" s="2" t="s">
        <v>33</v>
      </c>
    </row>
    <row r="2" spans="1:4">
      <c r="A2" s="6" t="s">
        <v>867</v>
      </c>
    </row>
    <row r="3" spans="1:4">
      <c r="A3" s="3" t="s">
        <v>883</v>
      </c>
      <c r="C3" s="5" t="n">
        <v>309540</v>
      </c>
      <c r="D3" s="5" t="n">
        <v>253682</v>
      </c>
    </row>
    <row r="4" spans="1:4">
      <c r="A4" s="3" t="s">
        <v>884</v>
      </c>
      <c r="C4" s="4" t="n">
        <v>90211</v>
      </c>
    </row>
    <row r="5" spans="1:4">
      <c r="A5" s="3" t="s">
        <v>43</v>
      </c>
      <c r="C5" s="4" t="n">
        <v>420351</v>
      </c>
      <c r="D5" s="4" t="n">
        <v>352967</v>
      </c>
    </row>
    <row r="6" spans="1:4">
      <c r="A6" s="3" t="s">
        <v>885</v>
      </c>
    </row>
    <row r="7" spans="1:4">
      <c r="A7" s="6" t="s">
        <v>867</v>
      </c>
    </row>
    <row r="8" spans="1:4">
      <c r="A8" s="3" t="s">
        <v>883</v>
      </c>
      <c r="B8" s="3" t="s">
        <v>149</v>
      </c>
      <c r="C8" s="4" t="n">
        <v>69436</v>
      </c>
      <c r="D8" s="4" t="n">
        <v>65218</v>
      </c>
    </row>
    <row r="9" spans="1:4">
      <c r="A9" s="3" t="s">
        <v>884</v>
      </c>
      <c r="C9" s="4" t="n">
        <v>3424</v>
      </c>
      <c r="D9" s="4" t="n">
        <v>2988</v>
      </c>
    </row>
    <row r="10" spans="1:4">
      <c r="A10" s="3" t="s">
        <v>886</v>
      </c>
    </row>
    <row r="11" spans="1:4">
      <c r="A11" s="6" t="s">
        <v>867</v>
      </c>
    </row>
    <row r="12" spans="1:4">
      <c r="A12" s="3" t="s">
        <v>883</v>
      </c>
      <c r="B12" s="3" t="s">
        <v>149</v>
      </c>
      <c r="C12" s="4" t="n">
        <v>61606</v>
      </c>
      <c r="D12" s="4" t="n">
        <v>56729</v>
      </c>
    </row>
    <row r="13" spans="1:4">
      <c r="A13" s="3" t="s">
        <v>884</v>
      </c>
      <c r="C13" s="4" t="n">
        <v>11039</v>
      </c>
      <c r="D13" s="4" t="n">
        <v>9575</v>
      </c>
    </row>
    <row r="14" spans="1:4">
      <c r="A14" s="3" t="s">
        <v>887</v>
      </c>
    </row>
    <row r="15" spans="1:4">
      <c r="A15" s="6" t="s">
        <v>867</v>
      </c>
    </row>
    <row r="16" spans="1:4">
      <c r="A16" s="3" t="s">
        <v>883</v>
      </c>
      <c r="C16" s="4" t="n">
        <v>178498</v>
      </c>
      <c r="D16" s="4" t="n">
        <v>131735</v>
      </c>
    </row>
    <row r="17" spans="1:4">
      <c r="A17" s="3" t="s">
        <v>884</v>
      </c>
      <c r="C17" s="4" t="n">
        <v>75748</v>
      </c>
      <c r="D17" s="4" t="n">
        <v>61406</v>
      </c>
    </row>
    <row r="18" spans="1:4">
      <c r="A18" s="3" t="s">
        <v>888</v>
      </c>
    </row>
    <row r="19" spans="1:4">
      <c r="A19" s="6" t="s">
        <v>867</v>
      </c>
    </row>
    <row r="20" spans="1:4">
      <c r="A20" s="3" t="s">
        <v>884</v>
      </c>
      <c r="C20" s="4" t="n">
        <v>90211</v>
      </c>
      <c r="D20" s="4" t="n">
        <v>73969</v>
      </c>
    </row>
    <row r="21" spans="1:4">
      <c r="A21" s="3" t="s">
        <v>889</v>
      </c>
    </row>
    <row r="22" spans="1:4">
      <c r="A22" s="6" t="s">
        <v>867</v>
      </c>
    </row>
    <row r="23" spans="1:4">
      <c r="A23" s="3" t="s">
        <v>889</v>
      </c>
      <c r="C23" s="5" t="n">
        <v>20600</v>
      </c>
      <c r="D23" s="5" t="n">
        <v>25316</v>
      </c>
    </row>
    <row r="24" spans="1:4"/>
    <row r="25" spans="1:4">
      <c r="A25" s="3" t="s">
        <v>149</v>
      </c>
      <c r="B25" s="3" t="s">
        <v>890</v>
      </c>
    </row>
  </sheetData>
  <mergeCells count="3">
    <mergeCell ref="A1:B1"/>
    <mergeCell ref="A24:C24"/>
    <mergeCell ref="B25:C2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3</v>
      </c>
    </row>
    <row r="2" spans="1:3">
      <c r="A2" s="6" t="s">
        <v>892</v>
      </c>
    </row>
    <row r="3" spans="1:3">
      <c r="A3" s="3" t="s">
        <v>893</v>
      </c>
      <c r="B3" s="5" t="n">
        <v>420351</v>
      </c>
      <c r="C3" s="5" t="n">
        <v>352967</v>
      </c>
    </row>
    <row r="4" spans="1:3">
      <c r="A4" s="3" t="s">
        <v>894</v>
      </c>
    </row>
    <row r="5" spans="1:3">
      <c r="A5" s="6" t="s">
        <v>892</v>
      </c>
    </row>
    <row r="6" spans="1:3">
      <c r="A6" s="3" t="s">
        <v>893</v>
      </c>
      <c r="B6" s="5" t="n">
        <v>10190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95</v>
      </c>
      <c r="C1" s="2" t="s">
        <v>2</v>
      </c>
      <c r="E1" s="2" t="s">
        <v>33</v>
      </c>
      <c r="G1" s="2" t="s">
        <v>77</v>
      </c>
      <c r="H1" s="2" t="s">
        <v>78</v>
      </c>
    </row>
    <row r="2" spans="1:8">
      <c r="A2" s="6" t="s">
        <v>896</v>
      </c>
    </row>
    <row r="3" spans="1:8">
      <c r="A3" s="3" t="s">
        <v>897</v>
      </c>
      <c r="C3" s="5" t="n">
        <v>0</v>
      </c>
      <c r="E3" s="5" t="n">
        <v>-26944</v>
      </c>
    </row>
    <row r="4" spans="1:8">
      <c r="A4" s="3" t="s">
        <v>898</v>
      </c>
      <c r="C4" s="4" t="n">
        <v>52121</v>
      </c>
      <c r="E4" s="4" t="n">
        <v>64017</v>
      </c>
      <c r="G4" s="5" t="n">
        <v>73658</v>
      </c>
      <c r="H4" s="5" t="n">
        <v>84031</v>
      </c>
    </row>
    <row r="5" spans="1:8">
      <c r="A5" s="3" t="s">
        <v>45</v>
      </c>
      <c r="C5" s="4" t="n">
        <v>91562</v>
      </c>
      <c r="E5" s="4" t="n">
        <v>91562</v>
      </c>
      <c r="G5" s="4" t="n">
        <v>92767</v>
      </c>
      <c r="H5" s="4" t="n">
        <v>92767</v>
      </c>
    </row>
    <row r="6" spans="1:8">
      <c r="A6" s="3" t="s">
        <v>157</v>
      </c>
      <c r="C6" s="4" t="n">
        <v>143683</v>
      </c>
      <c r="E6" s="4" t="n">
        <v>155579</v>
      </c>
    </row>
    <row r="7" spans="1:8">
      <c r="A7" s="3" t="s">
        <v>899</v>
      </c>
    </row>
    <row r="8" spans="1:8">
      <c r="A8" s="6" t="s">
        <v>896</v>
      </c>
    </row>
    <row r="9" spans="1:8">
      <c r="A9" s="3" t="s">
        <v>900</v>
      </c>
      <c r="B9" s="3" t="s">
        <v>149</v>
      </c>
      <c r="C9" s="4" t="n">
        <v>13761</v>
      </c>
      <c r="E9" s="4" t="n">
        <v>13761</v>
      </c>
    </row>
    <row r="10" spans="1:8">
      <c r="A10" s="3" t="s">
        <v>901</v>
      </c>
    </row>
    <row r="11" spans="1:8">
      <c r="A11" s="6" t="s">
        <v>896</v>
      </c>
    </row>
    <row r="12" spans="1:8">
      <c r="A12" s="3" t="s">
        <v>902</v>
      </c>
      <c r="C12" s="4" t="n">
        <v>50500</v>
      </c>
      <c r="E12" s="4" t="n">
        <v>50500</v>
      </c>
    </row>
    <row r="13" spans="1:8">
      <c r="A13" s="3" t="s">
        <v>897</v>
      </c>
      <c r="C13" s="4" t="n">
        <v>-18913</v>
      </c>
      <c r="E13" s="4" t="n">
        <v>-12081</v>
      </c>
    </row>
    <row r="14" spans="1:8">
      <c r="A14" s="3" t="s">
        <v>903</v>
      </c>
    </row>
    <row r="15" spans="1:8">
      <c r="A15" s="6" t="s">
        <v>896</v>
      </c>
    </row>
    <row r="16" spans="1:8">
      <c r="A16" s="3" t="s">
        <v>902</v>
      </c>
      <c r="C16" s="4" t="n">
        <v>7300</v>
      </c>
      <c r="E16" s="4" t="n">
        <v>7300</v>
      </c>
    </row>
    <row r="17" spans="1:8">
      <c r="A17" s="3" t="s">
        <v>897</v>
      </c>
      <c r="C17" s="4" t="n">
        <v>-3007</v>
      </c>
      <c r="E17" s="4" t="n">
        <v>-2382</v>
      </c>
    </row>
    <row r="18" spans="1:8">
      <c r="A18" s="3" t="s">
        <v>904</v>
      </c>
    </row>
    <row r="19" spans="1:8">
      <c r="A19" s="6" t="s">
        <v>896</v>
      </c>
    </row>
    <row r="20" spans="1:8">
      <c r="A20" s="3" t="s">
        <v>902</v>
      </c>
      <c r="C20" s="4" t="n">
        <v>9140</v>
      </c>
      <c r="E20" s="4" t="n">
        <v>9140</v>
      </c>
    </row>
    <row r="21" spans="1:8">
      <c r="A21" s="3" t="s">
        <v>897</v>
      </c>
      <c r="C21" s="4" t="n">
        <v>-7262</v>
      </c>
      <c r="E21" s="4" t="n">
        <v>-5470</v>
      </c>
    </row>
    <row r="22" spans="1:8">
      <c r="A22" s="3" t="s">
        <v>905</v>
      </c>
    </row>
    <row r="23" spans="1:8">
      <c r="A23" s="6" t="s">
        <v>896</v>
      </c>
    </row>
    <row r="24" spans="1:8">
      <c r="A24" s="3" t="s">
        <v>902</v>
      </c>
      <c r="C24" s="4" t="n">
        <v>36500</v>
      </c>
      <c r="E24" s="4" t="n">
        <v>36500</v>
      </c>
    </row>
    <row r="25" spans="1:8">
      <c r="A25" s="3" t="s">
        <v>897</v>
      </c>
      <c r="C25" s="4" t="n">
        <v>-35898</v>
      </c>
      <c r="E25" s="4" t="n">
        <v>-35433</v>
      </c>
    </row>
    <row r="26" spans="1:8">
      <c r="A26" s="3" t="s">
        <v>906</v>
      </c>
    </row>
    <row r="27" spans="1:8">
      <c r="A27" s="6" t="s">
        <v>896</v>
      </c>
    </row>
    <row r="28" spans="1:8">
      <c r="A28" s="3" t="s">
        <v>902</v>
      </c>
      <c r="B28" s="3" t="s">
        <v>688</v>
      </c>
      <c r="C28" s="4" t="n">
        <v>0</v>
      </c>
      <c r="E28" s="4" t="n">
        <v>2324</v>
      </c>
    </row>
    <row r="29" spans="1:8">
      <c r="A29" s="3" t="s">
        <v>897</v>
      </c>
      <c r="C29" s="4" t="n">
        <v>0</v>
      </c>
      <c r="E29" s="4" t="n">
        <v>-142</v>
      </c>
    </row>
    <row r="30" spans="1:8">
      <c r="A30" s="3" t="s">
        <v>709</v>
      </c>
    </row>
    <row r="31" spans="1:8">
      <c r="A31" s="6" t="s">
        <v>896</v>
      </c>
    </row>
    <row r="32" spans="1:8">
      <c r="A32" s="3" t="s">
        <v>898</v>
      </c>
      <c r="C32" s="4" t="n">
        <v>51281</v>
      </c>
      <c r="E32" s="4" t="n">
        <v>63005</v>
      </c>
      <c r="G32" s="4" t="n">
        <v>72475</v>
      </c>
      <c r="H32" s="4" t="n">
        <v>82677</v>
      </c>
    </row>
    <row r="33" spans="1:8">
      <c r="A33" s="3" t="s">
        <v>45</v>
      </c>
      <c r="C33" s="4" t="n">
        <v>89854</v>
      </c>
      <c r="E33" s="4" t="n">
        <v>89854</v>
      </c>
      <c r="G33" s="4" t="n">
        <v>89854</v>
      </c>
      <c r="H33" s="4" t="n">
        <v>89854</v>
      </c>
    </row>
    <row r="34" spans="1:8">
      <c r="A34" s="3" t="s">
        <v>157</v>
      </c>
      <c r="C34" s="4" t="n">
        <v>141135</v>
      </c>
      <c r="E34" s="4" t="n">
        <v>152859</v>
      </c>
    </row>
    <row r="35" spans="1:8">
      <c r="A35" s="3" t="s">
        <v>907</v>
      </c>
    </row>
    <row r="36" spans="1:8">
      <c r="A36" s="6" t="s">
        <v>896</v>
      </c>
    </row>
    <row r="37" spans="1:8">
      <c r="A37" s="3" t="s">
        <v>900</v>
      </c>
      <c r="B37" s="3" t="s">
        <v>149</v>
      </c>
      <c r="C37" s="4" t="n">
        <v>13761</v>
      </c>
      <c r="E37" s="4" t="n">
        <v>13761</v>
      </c>
    </row>
    <row r="38" spans="1:8">
      <c r="A38" s="3" t="s">
        <v>908</v>
      </c>
    </row>
    <row r="39" spans="1:8">
      <c r="A39" s="6" t="s">
        <v>896</v>
      </c>
    </row>
    <row r="40" spans="1:8">
      <c r="A40" s="3" t="s">
        <v>902</v>
      </c>
      <c r="C40" s="4" t="n">
        <v>50500</v>
      </c>
      <c r="E40" s="4" t="n">
        <v>50500</v>
      </c>
    </row>
    <row r="41" spans="1:8">
      <c r="A41" s="3" t="s">
        <v>897</v>
      </c>
      <c r="C41" s="4" t="n">
        <v>-18913</v>
      </c>
      <c r="E41" s="4" t="n">
        <v>-12081</v>
      </c>
    </row>
    <row r="42" spans="1:8">
      <c r="A42" s="3" t="s">
        <v>909</v>
      </c>
    </row>
    <row r="43" spans="1:8">
      <c r="A43" s="6" t="s">
        <v>896</v>
      </c>
    </row>
    <row r="44" spans="1:8">
      <c r="A44" s="3" t="s">
        <v>902</v>
      </c>
      <c r="C44" s="4" t="n">
        <v>6500</v>
      </c>
      <c r="E44" s="4" t="n">
        <v>6500</v>
      </c>
    </row>
    <row r="45" spans="1:8">
      <c r="A45" s="3" t="s">
        <v>897</v>
      </c>
      <c r="C45" s="4" t="n">
        <v>-2727</v>
      </c>
      <c r="E45" s="4" t="n">
        <v>-2182</v>
      </c>
    </row>
    <row r="46" spans="1:8">
      <c r="A46" s="3" t="s">
        <v>910</v>
      </c>
    </row>
    <row r="47" spans="1:8">
      <c r="A47" s="6" t="s">
        <v>896</v>
      </c>
    </row>
    <row r="48" spans="1:8">
      <c r="A48" s="3" t="s">
        <v>902</v>
      </c>
      <c r="C48" s="4" t="n">
        <v>8500</v>
      </c>
      <c r="E48" s="4" t="n">
        <v>8500</v>
      </c>
    </row>
    <row r="49" spans="1:8">
      <c r="A49" s="3" t="s">
        <v>897</v>
      </c>
      <c r="C49" s="4" t="n">
        <v>-6942</v>
      </c>
      <c r="E49" s="4" t="n">
        <v>-5242</v>
      </c>
    </row>
    <row r="50" spans="1:8">
      <c r="A50" s="3" t="s">
        <v>911</v>
      </c>
    </row>
    <row r="51" spans="1:8">
      <c r="A51" s="6" t="s">
        <v>896</v>
      </c>
    </row>
    <row r="52" spans="1:8">
      <c r="A52" s="3" t="s">
        <v>902</v>
      </c>
      <c r="C52" s="4" t="n">
        <v>36500</v>
      </c>
      <c r="E52" s="4" t="n">
        <v>36500</v>
      </c>
    </row>
    <row r="53" spans="1:8">
      <c r="A53" s="3" t="s">
        <v>897</v>
      </c>
      <c r="C53" s="4" t="n">
        <v>-35898</v>
      </c>
      <c r="E53" s="4" t="n">
        <v>-35433</v>
      </c>
    </row>
    <row r="54" spans="1:8">
      <c r="A54" s="3" t="s">
        <v>912</v>
      </c>
    </row>
    <row r="55" spans="1:8">
      <c r="A55" s="6" t="s">
        <v>896</v>
      </c>
    </row>
    <row r="56" spans="1:8">
      <c r="A56" s="3" t="s">
        <v>902</v>
      </c>
      <c r="B56" s="3" t="s">
        <v>688</v>
      </c>
      <c r="C56" s="4" t="n">
        <v>0</v>
      </c>
      <c r="E56" s="4" t="n">
        <v>2324</v>
      </c>
    </row>
    <row r="57" spans="1:8">
      <c r="A57" s="3" t="s">
        <v>897</v>
      </c>
      <c r="C57" s="4" t="n">
        <v>0</v>
      </c>
      <c r="E57" s="4" t="n">
        <v>-142</v>
      </c>
    </row>
    <row r="58" spans="1:8">
      <c r="A58" s="3" t="s">
        <v>913</v>
      </c>
    </row>
    <row r="59" spans="1:8">
      <c r="A59" s="6" t="s">
        <v>896</v>
      </c>
    </row>
    <row r="60" spans="1:8">
      <c r="A60" s="3" t="s">
        <v>898</v>
      </c>
      <c r="C60" s="4" t="n">
        <v>840</v>
      </c>
      <c r="D60" s="3" t="s">
        <v>714</v>
      </c>
      <c r="E60" s="4" t="n">
        <v>1012</v>
      </c>
      <c r="F60" s="3" t="s">
        <v>714</v>
      </c>
      <c r="G60" s="4" t="n">
        <v>1183</v>
      </c>
      <c r="H60" s="4" t="n">
        <v>1354</v>
      </c>
    </row>
    <row r="61" spans="1:8">
      <c r="A61" s="3" t="s">
        <v>45</v>
      </c>
      <c r="C61" s="4" t="n">
        <v>1708</v>
      </c>
      <c r="D61" s="3" t="s">
        <v>714</v>
      </c>
      <c r="E61" s="4" t="n">
        <v>1708</v>
      </c>
      <c r="F61" s="3" t="s">
        <v>714</v>
      </c>
      <c r="G61" s="5" t="n">
        <v>2913</v>
      </c>
      <c r="H61" s="5" t="n">
        <v>2913</v>
      </c>
    </row>
    <row r="62" spans="1:8">
      <c r="A62" s="3" t="s">
        <v>157</v>
      </c>
      <c r="B62" s="3" t="s">
        <v>714</v>
      </c>
      <c r="C62" s="4" t="n">
        <v>2548</v>
      </c>
      <c r="E62" s="4" t="n">
        <v>2720</v>
      </c>
    </row>
    <row r="63" spans="1:8">
      <c r="A63" s="3" t="s">
        <v>914</v>
      </c>
    </row>
    <row r="64" spans="1:8">
      <c r="A64" s="6" t="s">
        <v>896</v>
      </c>
    </row>
    <row r="65" spans="1:8">
      <c r="A65" s="3" t="s">
        <v>900</v>
      </c>
      <c r="B65" s="3" t="s">
        <v>714</v>
      </c>
      <c r="C65" s="4" t="n">
        <v>0</v>
      </c>
      <c r="E65" s="4" t="n">
        <v>0</v>
      </c>
    </row>
    <row r="66" spans="1:8">
      <c r="A66" s="3" t="s">
        <v>915</v>
      </c>
    </row>
    <row r="67" spans="1:8">
      <c r="A67" s="6" t="s">
        <v>896</v>
      </c>
    </row>
    <row r="68" spans="1:8">
      <c r="A68" s="3" t="s">
        <v>902</v>
      </c>
      <c r="B68" s="3" t="s">
        <v>714</v>
      </c>
      <c r="C68" s="4" t="n">
        <v>0</v>
      </c>
      <c r="E68" s="4" t="n">
        <v>0</v>
      </c>
    </row>
    <row r="69" spans="1:8">
      <c r="A69" s="3" t="s">
        <v>897</v>
      </c>
      <c r="B69" s="3" t="s">
        <v>714</v>
      </c>
      <c r="C69" s="4" t="n">
        <v>0</v>
      </c>
      <c r="E69" s="4" t="n">
        <v>0</v>
      </c>
    </row>
    <row r="70" spans="1:8">
      <c r="A70" s="3" t="s">
        <v>916</v>
      </c>
    </row>
    <row r="71" spans="1:8">
      <c r="A71" s="6" t="s">
        <v>896</v>
      </c>
    </row>
    <row r="72" spans="1:8">
      <c r="A72" s="3" t="s">
        <v>902</v>
      </c>
      <c r="B72" s="3" t="s">
        <v>714</v>
      </c>
      <c r="C72" s="4" t="n">
        <v>800</v>
      </c>
      <c r="E72" s="4" t="n">
        <v>800</v>
      </c>
    </row>
    <row r="73" spans="1:8">
      <c r="A73" s="3" t="s">
        <v>897</v>
      </c>
      <c r="B73" s="3" t="s">
        <v>714</v>
      </c>
      <c r="C73" s="4" t="n">
        <v>-280</v>
      </c>
      <c r="E73" s="4" t="n">
        <v>-200</v>
      </c>
    </row>
    <row r="74" spans="1:8">
      <c r="A74" s="3" t="s">
        <v>917</v>
      </c>
    </row>
    <row r="75" spans="1:8">
      <c r="A75" s="6" t="s">
        <v>896</v>
      </c>
    </row>
    <row r="76" spans="1:8">
      <c r="A76" s="3" t="s">
        <v>902</v>
      </c>
      <c r="B76" s="3" t="s">
        <v>714</v>
      </c>
      <c r="C76" s="4" t="n">
        <v>640</v>
      </c>
      <c r="E76" s="4" t="n">
        <v>640</v>
      </c>
    </row>
    <row r="77" spans="1:8">
      <c r="A77" s="3" t="s">
        <v>897</v>
      </c>
      <c r="B77" s="3" t="s">
        <v>714</v>
      </c>
      <c r="C77" s="4" t="n">
        <v>-320</v>
      </c>
      <c r="E77" s="4" t="n">
        <v>-228</v>
      </c>
    </row>
    <row r="78" spans="1:8">
      <c r="A78" s="3" t="s">
        <v>918</v>
      </c>
    </row>
    <row r="79" spans="1:8">
      <c r="A79" s="6" t="s">
        <v>896</v>
      </c>
    </row>
    <row r="80" spans="1:8">
      <c r="A80" s="3" t="s">
        <v>902</v>
      </c>
      <c r="B80" s="3" t="s">
        <v>714</v>
      </c>
      <c r="C80" s="4" t="n">
        <v>0</v>
      </c>
      <c r="E80" s="4" t="n">
        <v>0</v>
      </c>
    </row>
    <row r="81" spans="1:8">
      <c r="A81" s="3" t="s">
        <v>897</v>
      </c>
      <c r="B81" s="3" t="s">
        <v>714</v>
      </c>
      <c r="C81" s="4" t="n">
        <v>0</v>
      </c>
      <c r="E81" s="4" t="n">
        <v>0</v>
      </c>
    </row>
    <row r="82" spans="1:8">
      <c r="A82" s="3" t="s">
        <v>919</v>
      </c>
    </row>
    <row r="83" spans="1:8">
      <c r="A83" s="6" t="s">
        <v>896</v>
      </c>
    </row>
    <row r="84" spans="1:8">
      <c r="A84" s="3" t="s">
        <v>902</v>
      </c>
      <c r="B84" s="3" t="s">
        <v>920</v>
      </c>
      <c r="C84" s="4" t="n">
        <v>0</v>
      </c>
      <c r="E84" s="4" t="n">
        <v>0</v>
      </c>
    </row>
    <row r="85" spans="1:8">
      <c r="A85" s="3" t="s">
        <v>897</v>
      </c>
      <c r="B85" s="3" t="s">
        <v>714</v>
      </c>
      <c r="C85" s="5" t="n">
        <v>0</v>
      </c>
      <c r="E85" s="5" t="n">
        <v>0</v>
      </c>
    </row>
    <row r="86" spans="1:8"/>
    <row r="87" spans="1:8">
      <c r="A87" s="3" t="s">
        <v>149</v>
      </c>
      <c r="B87" s="3" t="s">
        <v>921</v>
      </c>
    </row>
    <row r="88" spans="1:8">
      <c r="A88" s="3" t="s">
        <v>688</v>
      </c>
      <c r="B88" s="3" t="s">
        <v>922</v>
      </c>
    </row>
    <row r="89" spans="1:8">
      <c r="A89" s="3" t="s">
        <v>714</v>
      </c>
      <c r="B89" s="3" t="s">
        <v>923</v>
      </c>
    </row>
  </sheetData>
  <mergeCells count="7">
    <mergeCell ref="A1:B1"/>
    <mergeCell ref="C1:D1"/>
    <mergeCell ref="E1:F1"/>
    <mergeCell ref="A86:G86"/>
    <mergeCell ref="B87:G87"/>
    <mergeCell ref="B88:G88"/>
    <mergeCell ref="B89:G8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4</v>
      </c>
      <c r="C1" s="2" t="s">
        <v>1</v>
      </c>
    </row>
    <row r="2" spans="1:7">
      <c r="C2" s="2" t="s">
        <v>2</v>
      </c>
      <c r="E2" s="2" t="s">
        <v>33</v>
      </c>
      <c r="G2" s="2" t="s">
        <v>77</v>
      </c>
    </row>
    <row r="3" spans="1:7">
      <c r="A3" s="6" t="s">
        <v>925</v>
      </c>
    </row>
    <row r="4" spans="1:7">
      <c r="A4" s="3" t="s">
        <v>926</v>
      </c>
      <c r="C4" s="5" t="n">
        <v>91562</v>
      </c>
      <c r="E4" s="5" t="n">
        <v>92767</v>
      </c>
      <c r="G4" s="5" t="n">
        <v>92767</v>
      </c>
    </row>
    <row r="5" spans="1:7">
      <c r="A5" s="3" t="s">
        <v>927</v>
      </c>
      <c r="B5" s="3" t="s">
        <v>149</v>
      </c>
      <c r="E5" s="4" t="n">
        <v>-1205</v>
      </c>
    </row>
    <row r="6" spans="1:7">
      <c r="A6" s="3" t="s">
        <v>928</v>
      </c>
      <c r="C6" s="4" t="n">
        <v>91562</v>
      </c>
      <c r="E6" s="4" t="n">
        <v>91562</v>
      </c>
      <c r="G6" s="4" t="n">
        <v>92767</v>
      </c>
    </row>
    <row r="7" spans="1:7">
      <c r="A7" s="6" t="s">
        <v>929</v>
      </c>
    </row>
    <row r="8" spans="1:7">
      <c r="A8" s="3" t="s">
        <v>930</v>
      </c>
      <c r="C8" s="4" t="n">
        <v>699</v>
      </c>
    </row>
    <row r="9" spans="1:7">
      <c r="A9" s="6" t="s">
        <v>931</v>
      </c>
    </row>
    <row r="10" spans="1:7">
      <c r="A10" s="3" t="s">
        <v>932</v>
      </c>
      <c r="C10" s="4" t="n">
        <v>0</v>
      </c>
      <c r="E10" s="4" t="n">
        <v>0</v>
      </c>
      <c r="G10" s="4" t="n">
        <v>0</v>
      </c>
    </row>
    <row r="11" spans="1:7">
      <c r="A11" s="3" t="s">
        <v>933</v>
      </c>
      <c r="C11" s="4" t="n">
        <v>0</v>
      </c>
      <c r="E11" s="4" t="n">
        <v>0</v>
      </c>
      <c r="G11" s="4" t="n">
        <v>0</v>
      </c>
    </row>
    <row r="12" spans="1:7">
      <c r="A12" s="3" t="s">
        <v>709</v>
      </c>
    </row>
    <row r="13" spans="1:7">
      <c r="A13" s="6" t="s">
        <v>925</v>
      </c>
    </row>
    <row r="14" spans="1:7">
      <c r="A14" s="3" t="s">
        <v>926</v>
      </c>
      <c r="C14" s="4" t="n">
        <v>89854</v>
      </c>
      <c r="E14" s="4" t="n">
        <v>89854</v>
      </c>
      <c r="G14" s="4" t="n">
        <v>89854</v>
      </c>
    </row>
    <row r="15" spans="1:7">
      <c r="A15" s="3" t="s">
        <v>927</v>
      </c>
      <c r="E15" s="4" t="n">
        <v>0</v>
      </c>
    </row>
    <row r="16" spans="1:7">
      <c r="A16" s="3" t="s">
        <v>928</v>
      </c>
      <c r="C16" s="4" t="n">
        <v>89854</v>
      </c>
      <c r="E16" s="4" t="n">
        <v>89854</v>
      </c>
      <c r="G16" s="4" t="n">
        <v>89854</v>
      </c>
    </row>
    <row r="17" spans="1:7">
      <c r="A17" s="6" t="s">
        <v>929</v>
      </c>
    </row>
    <row r="18" spans="1:7">
      <c r="A18" s="3" t="s">
        <v>930</v>
      </c>
      <c r="C18" s="4" t="n">
        <v>0</v>
      </c>
    </row>
    <row r="19" spans="1:7">
      <c r="A19" s="3" t="s">
        <v>913</v>
      </c>
    </row>
    <row r="20" spans="1:7">
      <c r="A20" s="6" t="s">
        <v>925</v>
      </c>
    </row>
    <row r="21" spans="1:7">
      <c r="A21" s="3" t="s">
        <v>926</v>
      </c>
      <c r="C21" s="4" t="n">
        <v>1708</v>
      </c>
      <c r="D21" s="3" t="s">
        <v>688</v>
      </c>
      <c r="E21" s="4" t="n">
        <v>2913</v>
      </c>
      <c r="G21" s="4" t="n">
        <v>2913</v>
      </c>
    </row>
    <row r="22" spans="1:7">
      <c r="A22" s="3" t="s">
        <v>927</v>
      </c>
      <c r="B22" s="3" t="s">
        <v>149</v>
      </c>
      <c r="E22" s="4" t="n">
        <v>-1205</v>
      </c>
    </row>
    <row r="23" spans="1:7">
      <c r="A23" s="3" t="s">
        <v>928</v>
      </c>
      <c r="C23" s="4" t="n">
        <v>1708</v>
      </c>
      <c r="D23" s="3" t="s">
        <v>688</v>
      </c>
      <c r="E23" s="5" t="n">
        <v>1708</v>
      </c>
      <c r="F23" s="3" t="s">
        <v>688</v>
      </c>
      <c r="G23" s="5" t="n">
        <v>2913</v>
      </c>
    </row>
    <row r="24" spans="1:7">
      <c r="A24" s="6" t="s">
        <v>929</v>
      </c>
    </row>
    <row r="25" spans="1:7">
      <c r="A25" s="3" t="s">
        <v>930</v>
      </c>
      <c r="C25" s="5" t="n">
        <v>699</v>
      </c>
    </row>
    <row r="26" spans="1:7"/>
    <row r="27" spans="1:7">
      <c r="A27" s="3" t="s">
        <v>149</v>
      </c>
      <c r="B27" s="3" t="s">
        <v>934</v>
      </c>
    </row>
    <row r="28" spans="1:7">
      <c r="A28" s="3" t="s">
        <v>688</v>
      </c>
      <c r="B28" s="3" t="s">
        <v>923</v>
      </c>
    </row>
  </sheetData>
  <mergeCells count="7">
    <mergeCell ref="A1:B2"/>
    <mergeCell ref="C1:G1"/>
    <mergeCell ref="C2:D2"/>
    <mergeCell ref="E2:F2"/>
    <mergeCell ref="A26:F26"/>
    <mergeCell ref="B27:F27"/>
    <mergeCell ref="B28:F2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4"/>
  </cols>
  <sheetData>
    <row r="1" spans="1:6">
      <c r="A1" s="1" t="s">
        <v>935</v>
      </c>
      <c r="B1" s="2" t="s">
        <v>1</v>
      </c>
    </row>
    <row r="2" spans="1:6">
      <c r="B2" s="2" t="s">
        <v>2</v>
      </c>
      <c r="D2" s="2" t="s">
        <v>33</v>
      </c>
      <c r="F2" s="2" t="s">
        <v>77</v>
      </c>
    </row>
    <row r="3" spans="1:6">
      <c r="A3" s="6" t="s">
        <v>936</v>
      </c>
    </row>
    <row r="4" spans="1:6">
      <c r="A4" s="3" t="s">
        <v>937</v>
      </c>
      <c r="D4" s="5" t="n">
        <v>1768</v>
      </c>
      <c r="F4" s="5" t="n">
        <v>1317</v>
      </c>
    </row>
    <row r="5" spans="1:6">
      <c r="A5" s="6" t="s">
        <v>938</v>
      </c>
    </row>
    <row r="6" spans="1:6">
      <c r="A6" s="3" t="s">
        <v>939</v>
      </c>
      <c r="B6" s="5" t="n">
        <v>64017</v>
      </c>
      <c r="D6" s="4" t="n">
        <v>73658</v>
      </c>
      <c r="F6" s="4" t="n">
        <v>84031</v>
      </c>
    </row>
    <row r="7" spans="1:6">
      <c r="A7" s="3" t="s">
        <v>940</v>
      </c>
      <c r="B7" s="4" t="n">
        <v>-2167</v>
      </c>
    </row>
    <row r="8" spans="1:6">
      <c r="A8" s="3" t="s">
        <v>941</v>
      </c>
      <c r="B8" s="4" t="n">
        <v>-9729</v>
      </c>
      <c r="D8" s="4" t="n">
        <v>-11409</v>
      </c>
      <c r="F8" s="4" t="n">
        <v>-11690</v>
      </c>
    </row>
    <row r="9" spans="1:6">
      <c r="A9" s="3" t="s">
        <v>942</v>
      </c>
      <c r="B9" s="4" t="n">
        <v>52121</v>
      </c>
      <c r="D9" s="4" t="n">
        <v>64017</v>
      </c>
      <c r="F9" s="4" t="n">
        <v>73658</v>
      </c>
    </row>
    <row r="10" spans="1:6">
      <c r="A10" s="6" t="s">
        <v>943</v>
      </c>
    </row>
    <row r="11" spans="1:6">
      <c r="A11" s="3" t="s">
        <v>933</v>
      </c>
      <c r="B11" s="4" t="n">
        <v>0</v>
      </c>
      <c r="D11" s="4" t="n">
        <v>0</v>
      </c>
      <c r="F11" s="4" t="n">
        <v>0</v>
      </c>
    </row>
    <row r="12" spans="1:6">
      <c r="A12" s="3" t="s">
        <v>709</v>
      </c>
    </row>
    <row r="13" spans="1:6">
      <c r="A13" s="6" t="s">
        <v>936</v>
      </c>
    </row>
    <row r="14" spans="1:6">
      <c r="A14" s="3" t="s">
        <v>937</v>
      </c>
      <c r="D14" s="4" t="n">
        <v>1768</v>
      </c>
      <c r="F14" s="4" t="n">
        <v>1317</v>
      </c>
    </row>
    <row r="15" spans="1:6">
      <c r="A15" s="6" t="s">
        <v>938</v>
      </c>
    </row>
    <row r="16" spans="1:6">
      <c r="A16" s="3" t="s">
        <v>939</v>
      </c>
      <c r="B16" s="4" t="n">
        <v>63005</v>
      </c>
      <c r="D16" s="4" t="n">
        <v>72475</v>
      </c>
      <c r="F16" s="4" t="n">
        <v>82677</v>
      </c>
    </row>
    <row r="17" spans="1:6">
      <c r="A17" s="3" t="s">
        <v>940</v>
      </c>
      <c r="B17" s="4" t="n">
        <v>-2167</v>
      </c>
    </row>
    <row r="18" spans="1:6">
      <c r="A18" s="3" t="s">
        <v>941</v>
      </c>
      <c r="B18" s="4" t="n">
        <v>9557</v>
      </c>
      <c r="D18" s="4" t="n">
        <v>-11238</v>
      </c>
      <c r="F18" s="4" t="n">
        <v>-11519</v>
      </c>
    </row>
    <row r="19" spans="1:6">
      <c r="A19" s="3" t="s">
        <v>942</v>
      </c>
      <c r="B19" s="4" t="n">
        <v>51281</v>
      </c>
      <c r="D19" s="4" t="n">
        <v>63005</v>
      </c>
      <c r="F19" s="4" t="n">
        <v>72475</v>
      </c>
    </row>
    <row r="20" spans="1:6">
      <c r="A20" s="3" t="s">
        <v>913</v>
      </c>
    </row>
    <row r="21" spans="1:6">
      <c r="A21" s="6" t="s">
        <v>936</v>
      </c>
    </row>
    <row r="22" spans="1:6">
      <c r="A22" s="3" t="s">
        <v>937</v>
      </c>
      <c r="D22" s="4" t="n">
        <v>0</v>
      </c>
      <c r="F22" s="4" t="n">
        <v>0</v>
      </c>
    </row>
    <row r="23" spans="1:6">
      <c r="A23" s="6" t="s">
        <v>938</v>
      </c>
    </row>
    <row r="24" spans="1:6">
      <c r="A24" s="3" t="s">
        <v>939</v>
      </c>
      <c r="B24" s="4" t="n">
        <v>1012</v>
      </c>
      <c r="C24" s="3" t="s">
        <v>149</v>
      </c>
      <c r="D24" s="4" t="n">
        <v>1183</v>
      </c>
      <c r="F24" s="4" t="n">
        <v>1354</v>
      </c>
    </row>
    <row r="25" spans="1:6">
      <c r="A25" s="3" t="s">
        <v>940</v>
      </c>
      <c r="B25" s="4" t="n">
        <v>0</v>
      </c>
    </row>
    <row r="26" spans="1:6">
      <c r="A26" s="3" t="s">
        <v>941</v>
      </c>
      <c r="B26" s="4" t="n">
        <v>172</v>
      </c>
      <c r="D26" s="4" t="n">
        <v>-171</v>
      </c>
      <c r="F26" s="4" t="n">
        <v>-171</v>
      </c>
    </row>
    <row r="27" spans="1:6">
      <c r="A27" s="3" t="s">
        <v>942</v>
      </c>
      <c r="B27" s="5" t="n">
        <v>840</v>
      </c>
      <c r="C27" s="3" t="s">
        <v>149</v>
      </c>
      <c r="D27" s="5" t="n">
        <v>1012</v>
      </c>
      <c r="E27" s="3" t="s">
        <v>149</v>
      </c>
      <c r="F27" s="5" t="n">
        <v>1183</v>
      </c>
    </row>
    <row r="28" spans="1:6"/>
    <row r="29" spans="1:6">
      <c r="A29" s="3" t="s">
        <v>149</v>
      </c>
      <c r="B29" s="3" t="s">
        <v>923</v>
      </c>
    </row>
  </sheetData>
  <mergeCells count="6">
    <mergeCell ref="A1:A2"/>
    <mergeCell ref="B1:F1"/>
    <mergeCell ref="B2:C2"/>
    <mergeCell ref="D2:E2"/>
    <mergeCell ref="A28:F28"/>
    <mergeCell ref="B29:F2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77</v>
      </c>
    </row>
    <row r="3" spans="1:4">
      <c r="A3" s="6" t="s">
        <v>315</v>
      </c>
    </row>
    <row r="4" spans="1:4">
      <c r="A4" s="3" t="s">
        <v>945</v>
      </c>
      <c r="B4" s="5" t="n">
        <v>9729</v>
      </c>
      <c r="C4" s="5" t="n">
        <v>11409</v>
      </c>
      <c r="D4" s="5" t="n">
        <v>116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210</v>
      </c>
    </row>
    <row r="2" spans="1:2">
      <c r="A2" s="6" t="s">
        <v>936</v>
      </c>
    </row>
    <row r="3" spans="1:2">
      <c r="A3" s="3" t="s">
        <v>947</v>
      </c>
      <c r="B3" s="5" t="n">
        <v>7897</v>
      </c>
    </row>
    <row r="4" spans="1:2">
      <c r="A4" s="3" t="s">
        <v>948</v>
      </c>
      <c r="B4" s="4" t="n">
        <v>5321</v>
      </c>
    </row>
    <row r="5" spans="1:2">
      <c r="A5" s="3" t="s">
        <v>949</v>
      </c>
      <c r="B5" s="4" t="n">
        <v>4504</v>
      </c>
    </row>
    <row r="6" spans="1:2">
      <c r="A6" s="3" t="s">
        <v>950</v>
      </c>
      <c r="B6" s="4" t="n">
        <v>3775</v>
      </c>
    </row>
    <row r="7" spans="1:2">
      <c r="A7" s="3" t="s">
        <v>951</v>
      </c>
      <c r="B7" s="4" t="n">
        <v>3292</v>
      </c>
    </row>
    <row r="8" spans="1:2">
      <c r="A8" s="3" t="s">
        <v>952</v>
      </c>
      <c r="B8" s="4" t="n">
        <v>13571</v>
      </c>
    </row>
    <row r="9" spans="1:2">
      <c r="A9" s="3" t="s">
        <v>157</v>
      </c>
      <c r="B9" s="4" t="n">
        <v>38360</v>
      </c>
    </row>
    <row r="10" spans="1:2">
      <c r="A10" s="3" t="s">
        <v>709</v>
      </c>
    </row>
    <row r="11" spans="1:2">
      <c r="A11" s="6" t="s">
        <v>936</v>
      </c>
    </row>
    <row r="12" spans="1:2">
      <c r="A12" s="3" t="s">
        <v>947</v>
      </c>
      <c r="B12" s="4" t="n">
        <v>7726</v>
      </c>
    </row>
    <row r="13" spans="1:2">
      <c r="A13" s="3" t="s">
        <v>948</v>
      </c>
      <c r="B13" s="4" t="n">
        <v>5150</v>
      </c>
    </row>
    <row r="14" spans="1:2">
      <c r="A14" s="3" t="s">
        <v>949</v>
      </c>
      <c r="B14" s="4" t="n">
        <v>4333</v>
      </c>
    </row>
    <row r="15" spans="1:2">
      <c r="A15" s="3" t="s">
        <v>950</v>
      </c>
      <c r="B15" s="4" t="n">
        <v>3649</v>
      </c>
    </row>
    <row r="16" spans="1:2">
      <c r="A16" s="3" t="s">
        <v>951</v>
      </c>
      <c r="B16" s="4" t="n">
        <v>3212</v>
      </c>
    </row>
    <row r="17" spans="1:2">
      <c r="A17" s="3" t="s">
        <v>952</v>
      </c>
      <c r="B17" s="4" t="n">
        <v>13450</v>
      </c>
    </row>
    <row r="18" spans="1:2">
      <c r="A18" s="3" t="s">
        <v>157</v>
      </c>
      <c r="B18" s="4" t="n">
        <v>37520</v>
      </c>
    </row>
    <row r="19" spans="1:2">
      <c r="A19" s="3" t="s">
        <v>913</v>
      </c>
    </row>
    <row r="20" spans="1:2">
      <c r="A20" s="6" t="s">
        <v>936</v>
      </c>
    </row>
    <row r="21" spans="1:2">
      <c r="A21" s="3" t="s">
        <v>947</v>
      </c>
      <c r="B21" s="4" t="n">
        <v>171</v>
      </c>
    </row>
    <row r="22" spans="1:2">
      <c r="A22" s="3" t="s">
        <v>948</v>
      </c>
      <c r="B22" s="4" t="n">
        <v>171</v>
      </c>
    </row>
    <row r="23" spans="1:2">
      <c r="A23" s="3" t="s">
        <v>949</v>
      </c>
      <c r="B23" s="4" t="n">
        <v>171</v>
      </c>
    </row>
    <row r="24" spans="1:2">
      <c r="A24" s="3" t="s">
        <v>950</v>
      </c>
      <c r="B24" s="4" t="n">
        <v>126</v>
      </c>
    </row>
    <row r="25" spans="1:2">
      <c r="A25" s="3" t="s">
        <v>951</v>
      </c>
      <c r="B25" s="4" t="n">
        <v>80</v>
      </c>
    </row>
    <row r="26" spans="1:2">
      <c r="A26" s="3" t="s">
        <v>952</v>
      </c>
      <c r="B26" s="4" t="n">
        <v>121</v>
      </c>
    </row>
    <row r="27" spans="1:2">
      <c r="A27" s="3" t="s">
        <v>157</v>
      </c>
      <c r="B27" s="5" t="n">
        <v>8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6" t="s">
        <v>954</v>
      </c>
    </row>
    <row r="3" spans="1:3">
      <c r="A3" s="3" t="s">
        <v>955</v>
      </c>
      <c r="B3" s="5" t="n">
        <v>292860</v>
      </c>
      <c r="C3" s="5" t="n">
        <v>458797</v>
      </c>
    </row>
    <row r="4" spans="1:3">
      <c r="A4" s="3" t="s">
        <v>956</v>
      </c>
      <c r="B4" s="4" t="n">
        <v>3504</v>
      </c>
      <c r="C4" s="4" t="n">
        <v>5013</v>
      </c>
    </row>
    <row r="5" spans="1:3">
      <c r="A5" s="3" t="s">
        <v>957</v>
      </c>
      <c r="B5" s="4" t="n">
        <v>876</v>
      </c>
      <c r="C5" s="4" t="n">
        <v>117</v>
      </c>
    </row>
    <row r="6" spans="1:3">
      <c r="A6" s="3" t="s">
        <v>958</v>
      </c>
    </row>
    <row r="7" spans="1:3">
      <c r="A7" s="6" t="s">
        <v>954</v>
      </c>
    </row>
    <row r="8" spans="1:3">
      <c r="A8" s="3" t="s">
        <v>955</v>
      </c>
      <c r="B8" s="4" t="n">
        <v>122477</v>
      </c>
      <c r="C8" s="4" t="n">
        <v>190645</v>
      </c>
    </row>
    <row r="9" spans="1:3">
      <c r="A9" s="3" t="s">
        <v>956</v>
      </c>
      <c r="B9" s="4" t="n">
        <v>3460</v>
      </c>
      <c r="C9" s="4" t="n">
        <v>4808</v>
      </c>
    </row>
    <row r="10" spans="1:3">
      <c r="A10" s="3" t="s">
        <v>957</v>
      </c>
      <c r="B10" s="4" t="n">
        <v>0</v>
      </c>
      <c r="C10" s="4" t="n">
        <v>0</v>
      </c>
    </row>
    <row r="11" spans="1:3">
      <c r="A11" s="3" t="s">
        <v>959</v>
      </c>
    </row>
    <row r="12" spans="1:3">
      <c r="A12" s="6" t="s">
        <v>954</v>
      </c>
    </row>
    <row r="13" spans="1:3">
      <c r="A13" s="3" t="s">
        <v>955</v>
      </c>
      <c r="B13" s="4" t="n">
        <v>41383</v>
      </c>
      <c r="C13" s="4" t="n">
        <v>71152</v>
      </c>
    </row>
    <row r="14" spans="1:3">
      <c r="A14" s="3" t="s">
        <v>956</v>
      </c>
      <c r="B14" s="4" t="n">
        <v>5</v>
      </c>
      <c r="C14" s="4" t="n">
        <v>30</v>
      </c>
    </row>
    <row r="15" spans="1:3">
      <c r="A15" s="3" t="s">
        <v>957</v>
      </c>
      <c r="B15" s="4" t="n">
        <v>52</v>
      </c>
      <c r="C15" s="4" t="n">
        <v>0</v>
      </c>
    </row>
    <row r="16" spans="1:3">
      <c r="A16" s="3" t="s">
        <v>960</v>
      </c>
    </row>
    <row r="17" spans="1:3">
      <c r="A17" s="6" t="s">
        <v>954</v>
      </c>
    </row>
    <row r="18" spans="1:3">
      <c r="A18" s="3" t="s">
        <v>955</v>
      </c>
      <c r="B18" s="4" t="n">
        <v>129000</v>
      </c>
      <c r="C18" s="4" t="n">
        <v>197000</v>
      </c>
    </row>
    <row r="19" spans="1:3">
      <c r="A19" s="3" t="s">
        <v>956</v>
      </c>
      <c r="B19" s="4" t="n">
        <v>39</v>
      </c>
      <c r="C19" s="4" t="n">
        <v>175</v>
      </c>
    </row>
    <row r="20" spans="1:3">
      <c r="A20" s="3" t="s">
        <v>957</v>
      </c>
      <c r="B20" s="5" t="n">
        <v>824</v>
      </c>
      <c r="C20" s="5" t="n">
        <v>1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12:32Z</dcterms:created>
  <dcterms:modified xmlns:dcterms="http://purl.org/dc/terms/" xmlns:xsi="http://www.w3.org/2001/XMLSchema-instance" xsi:type="dcterms:W3CDTF">2019-03-13T17:12:32Z</dcterms:modified>
</cp:coreProperties>
</file>